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Equity " sheetId="5" r:id="rId5"/>
    <s:sheet name="Consolidated Statements Equity6" sheetId="6" r:id="rId6"/>
    <s:sheet name="Consolidated Statements of Cash" sheetId="7" r:id="rId7"/>
    <s:sheet name="Organization" sheetId="8" r:id="rId8"/>
    <s:sheet name="Summary of Significant Accounti" sheetId="9" r:id="rId9"/>
    <s:sheet name="Property (Notes)" sheetId="10" r:id="rId10"/>
    <s:sheet name="Unconsolidated Real Estate Affi" sheetId="11" r:id="rId11"/>
    <s:sheet name="Mortgage Notes Payable (Notes)" sheetId="12" r:id="rId12"/>
    <s:sheet name="Common Stock" sheetId="13" r:id="rId13"/>
    <s:sheet name="Rentals Under Operating Leases" sheetId="14" r:id="rId14"/>
    <s:sheet name="Related Party Transactions" sheetId="15" r:id="rId15"/>
    <s:sheet name="Commitments and Contingencies" sheetId="16" r:id="rId16"/>
    <s:sheet name="Segment Reporting" sheetId="17" r:id="rId17"/>
    <s:sheet name="Distributions Payable" sheetId="18" r:id="rId18"/>
    <s:sheet name="Recently Issued Accounting Pron" sheetId="19" r:id="rId19"/>
    <s:sheet name="Quarterly Financial Information" sheetId="20" r:id="rId20"/>
    <s:sheet name="Subsequent Events" sheetId="21" r:id="rId21"/>
    <s:sheet name="Schedule III - Real Estate and " sheetId="22" r:id="rId22"/>
    <s:sheet name="Summary of Significant Accoun23" sheetId="23" r:id="rId23"/>
    <s:sheet name="Summary of Significant Accoun24" sheetId="24" r:id="rId24"/>
    <s:sheet name="Property (Tables)" sheetId="25" r:id="rId25"/>
    <s:sheet name="Unconsolidated Real Estate Af26" sheetId="26" r:id="rId26"/>
    <s:sheet name="Mortgage Notes Payable Table 1 " sheetId="27" r:id="rId27"/>
    <s:sheet name="Mortgage Notes Payable Table 2 " sheetId="28" r:id="rId28"/>
    <s:sheet name="Table 3 - Summary of Aggregate " sheetId="29" r:id="rId29"/>
    <s:sheet name="Common Stock Common Stock (Tabl" sheetId="30" r:id="rId30"/>
    <s:sheet name="Rentals Under Operating Leases " sheetId="31" r:id="rId31"/>
    <s:sheet name="Segment Reporting (Tables)" sheetId="32" r:id="rId32"/>
    <s:sheet name="Quarterly Financial Informati33" sheetId="33" r:id="rId33"/>
    <s:sheet name="Organization (Details)" sheetId="34" r:id="rId34"/>
    <s:sheet name="Summary of Significant Accoun35" sheetId="35" r:id="rId35"/>
    <s:sheet name="Property Table 1 - Property Det" sheetId="36" r:id="rId36"/>
    <s:sheet name="Property Table 2 - Schedule of " sheetId="37" r:id="rId37"/>
    <s:sheet name="Property Table 3 - Schedule of " sheetId="38" r:id="rId38"/>
    <s:sheet name="Property Table 5 - Dispositions" sheetId="39" r:id="rId39"/>
    <s:sheet name="Unconsolidated Real Estate Af40" sheetId="40" r:id="rId40"/>
    <s:sheet name="Table 1 - Schedule of Mortgages" sheetId="41" r:id="rId41"/>
    <s:sheet name="Mortgage Notes Payable Table 42" sheetId="42" r:id="rId42"/>
    <s:sheet name="Table 3 - Summary of Aggregat43" sheetId="43" r:id="rId43"/>
    <s:sheet name="Mortgage Notes Payable Text Det" sheetId="44" r:id="rId44"/>
    <s:sheet name="Common Stock Fees (Details)" sheetId="45" r:id="rId45"/>
    <s:sheet name="Common Stock (Details Textual)" sheetId="46" r:id="rId46"/>
    <s:sheet name="Common Stock Common Stock Sold " sheetId="47" r:id="rId47"/>
    <s:sheet name="Common Stock Repurchases (Detai" sheetId="48" r:id="rId48"/>
    <s:sheet name="Rentals Under Operating Lease49" sheetId="49" r:id="rId49"/>
    <s:sheet name="Related Party Transactions (Det" sheetId="50" r:id="rId50"/>
    <s:sheet name="Commitments and Contingencies (" sheetId="51" r:id="rId51"/>
    <s:sheet name="Segment Reporting (Details)" sheetId="52" r:id="rId52"/>
    <s:sheet name="Distributions Payable (Details)" sheetId="53" r:id="rId53"/>
    <s:sheet name="Quarterly Financial Informati54" sheetId="54" r:id="rId54"/>
    <s:sheet name="Subsequent Events (Details Text" sheetId="55" r:id="rId55"/>
    <s:sheet name="Schedule III - Real Estate an56" sheetId="56" r:id="rId56"/>
    <s:sheet name="Schedule III - Real Estate an57" sheetId="57" r:id="rId57"/>
    <s:sheet name="Schedule III - Real Estate an58" sheetId="58" r:id="rId58"/>
    <s:sheet name="Schedule III - Real Estate an59" sheetId="59" r:id="rId59"/>
  </s:sheets>
  <s:definedNames/>
  <s:calcPr calcId="124519" calcMode="auto" fullCalcOnLoad="1"/>
</s:workbook>
</file>

<file path=xl/sharedStrings.xml><?xml version="1.0" encoding="utf-8"?>
<sst xmlns="http://schemas.openxmlformats.org/spreadsheetml/2006/main" uniqueCount="950">
  <si>
    <t>Document and Entity Information - USD ($)</t>
  </si>
  <si>
    <t>12 Months Ended</t>
  </si>
  <si>
    <t>Dec. 31, 2015</t>
  </si>
  <si>
    <t>Mar. 10, 2016</t>
  </si>
  <si>
    <t>Jun. 30, 2015</t>
  </si>
  <si>
    <t>Document Type</t>
  </si>
  <si>
    <t>10-K</t>
  </si>
  <si>
    <t>Amendment Flag</t>
  </si>
  <si>
    <t>false</t>
  </si>
  <si>
    <t>Document Period End Date</t>
  </si>
  <si>
    <t>Dec. 31,
		2015</t>
  </si>
  <si>
    <t>Document Fiscal Period Focus</t>
  </si>
  <si>
    <t>FY</t>
  </si>
  <si>
    <t>Document Fiscal Year Focus</t>
  </si>
  <si>
    <t>Entity Registrant Name</t>
  </si>
  <si>
    <t>Jones Lang LaSalle Income Property Trust, Inc.</t>
  </si>
  <si>
    <t>Entity Central Index Key</t>
  </si>
  <si>
    <t>Current Fiscal Year End Date</t>
  </si>
  <si>
    <t>--12-31</t>
  </si>
  <si>
    <t>Entity Filer Category</t>
  </si>
  <si>
    <t>Non-accelerated Filer</t>
  </si>
  <si>
    <t>Entity Current Reporting Status</t>
  </si>
  <si>
    <t>Yes</t>
  </si>
  <si>
    <t>Entity Voluntary Filers</t>
  </si>
  <si>
    <t>No</t>
  </si>
  <si>
    <t>Entity Well-known Seasoned Issuer</t>
  </si>
  <si>
    <t>Entity Public Float</t>
  </si>
  <si>
    <t>Class A [Member]</t>
  </si>
  <si>
    <t>Entity Common Stock, Shares Outstanding</t>
  </si>
  <si>
    <t>Class M [Member]</t>
  </si>
  <si>
    <t>Common Class A-I [Member]</t>
  </si>
  <si>
    <t>Common Class M-I [Member]</t>
  </si>
  <si>
    <t>Common Class D [Member]</t>
  </si>
  <si>
    <t>Consolidated Balance Sheets - USD ($) $ in Thousands</t>
  </si>
  <si>
    <t>Dec. 31, 2014</t>
  </si>
  <si>
    <t>Investments in real estate:</t>
  </si>
  <si>
    <t>Land</t>
  </si>
  <si>
    <t>Buildings and equipment</t>
  </si>
  <si>
    <t>Less accumulated depreciation</t>
  </si>
  <si>
    <t>Net property and equipment</t>
  </si>
  <si>
    <t>Investments in unconsolidated real estate affiliates</t>
  </si>
  <si>
    <t>Investments in real estate and other assets held for sale</t>
  </si>
  <si>
    <t>Net investments in real estate</t>
  </si>
  <si>
    <t>Cash and cash equivalents</t>
  </si>
  <si>
    <t>Restricted cash</t>
  </si>
  <si>
    <t>Tenant accounts receivable, net</t>
  </si>
  <si>
    <t>Deferred expenses, net</t>
  </si>
  <si>
    <t>Acquired intangible assets, net</t>
  </si>
  <si>
    <t>Deferred rent receivable, net</t>
  </si>
  <si>
    <t>Prepaid expenses and other assets</t>
  </si>
  <si>
    <t>TOTAL ASSETS</t>
  </si>
  <si>
    <t>LIABILITIES AND EQUITY</t>
  </si>
  <si>
    <t>Mortgage notes and other debt payable, net</t>
  </si>
  <si>
    <t>Liabilities held for sale</t>
  </si>
  <si>
    <t>Accounts payable and other accrued expenses</t>
  </si>
  <si>
    <t>Distributions payable</t>
  </si>
  <si>
    <t>Accrued interest</t>
  </si>
  <si>
    <t>Accrued real estate taxes</t>
  </si>
  <si>
    <t>Advisor fees payable</t>
  </si>
  <si>
    <t>Acquired intangible liabilities, net</t>
  </si>
  <si>
    <t>TOTAL LIABILITIES</t>
  </si>
  <si>
    <t>Commitments and contingencies</t>
  </si>
  <si>
    <t>Equity:</t>
  </si>
  <si>
    <t>Additional paid-in capital</t>
  </si>
  <si>
    <t>Accumulated other comprehensive (loss) income</t>
  </si>
  <si>
    <t>Distributions to stockholders</t>
  </si>
  <si>
    <t>Accumulated deficit</t>
  </si>
  <si>
    <t>Total Jones Lang LaSalle Income Property Trust, Inc. stockholders’ equity</t>
  </si>
  <si>
    <t>Noncontrolling interests</t>
  </si>
  <si>
    <t>Total equity</t>
  </si>
  <si>
    <t>TOTAL LIABILITIES AND EQUITY</t>
  </si>
  <si>
    <t>Class A Shares [Member]</t>
  </si>
  <si>
    <t>Common Stock, Value, Issued</t>
  </si>
  <si>
    <t>Class M Shares [Member]</t>
  </si>
  <si>
    <t>Class A-I Shares [Member]</t>
  </si>
  <si>
    <t>Class M-I Shares [Member]</t>
  </si>
  <si>
    <t>Class D Shares [Member]</t>
  </si>
  <si>
    <t>Consolidated Balance Sheets (Parenthetical) - USD ($) $ in Thousands</t>
  </si>
  <si>
    <t>Deferred Rent Receivables, Net</t>
  </si>
  <si>
    <t>Prepaid Expense and Other Assets</t>
  </si>
  <si>
    <t>Variable Interest Entity, Primary Beneficiary [Member]</t>
  </si>
  <si>
    <t>Common stock, par value</t>
  </si>
  <si>
    <t>Common Stock, shares authorized</t>
  </si>
  <si>
    <t>Common stock, shares issued</t>
  </si>
  <si>
    <t>Common stock, shares outstanding</t>
  </si>
  <si>
    <t>Consolidated Statements of Operations and Comprehensive Income (Loss) (Unaudited) - USD ($) $ in Thousands</t>
  </si>
  <si>
    <t>Dec. 31, 2013</t>
  </si>
  <si>
    <t>Revenues:</t>
  </si>
  <si>
    <t>Minimum rents</t>
  </si>
  <si>
    <t>Tenant recoveries and other rental income</t>
  </si>
  <si>
    <t>Total revenues</t>
  </si>
  <si>
    <t>Operating expenses:</t>
  </si>
  <si>
    <t>Real estate taxes</t>
  </si>
  <si>
    <t>Property operating</t>
  </si>
  <si>
    <t>Provision for doubtful accounts</t>
  </si>
  <si>
    <t>Advisor fees</t>
  </si>
  <si>
    <t>Company level expenses</t>
  </si>
  <si>
    <t>General and administrative</t>
  </si>
  <si>
    <t>Acquisition Related Costs</t>
  </si>
  <si>
    <t>Provision for impairment of real estate</t>
  </si>
  <si>
    <t>Depreciation and amortization</t>
  </si>
  <si>
    <t>Total operating expenses</t>
  </si>
  <si>
    <t>Operating income (loss)</t>
  </si>
  <si>
    <t>Other (expenses) and income:</t>
  </si>
  <si>
    <t>Interest expense</t>
  </si>
  <si>
    <t>Debt modification expense</t>
  </si>
  <si>
    <t>Income (Loss) from Equity Method Investments</t>
  </si>
  <si>
    <t>Gain (Loss) on disposition of property and extinguishment of debt</t>
  </si>
  <si>
    <t>Gain on sale of unconsolidated affiliate</t>
  </si>
  <si>
    <t>Total other (expenses) and income</t>
  </si>
  <si>
    <t>Income (loss) from continuing operations</t>
  </si>
  <si>
    <t>Discontinued operations:</t>
  </si>
  <si>
    <t>Income (loss) from discontinued operations</t>
  </si>
  <si>
    <t>Gain (loss) on sale of discontinued operations</t>
  </si>
  <si>
    <t>Total income from discontinued operations</t>
  </si>
  <si>
    <t>Net income (loss)</t>
  </si>
  <si>
    <t>Plus: Net (income) loss attributable to the noncontrolling interests</t>
  </si>
  <si>
    <t>Net income (loss) attributable to Jones Lang LaSalle Income Property Trust, Inc.</t>
  </si>
  <si>
    <t>Net income (loss) from continuing operations attributable to Jones Lang LaSalle Income Property Trust, Inc. per share-basic and diluted</t>
  </si>
  <si>
    <t>Total income from discontinued operations per share-basic and diluted</t>
  </si>
  <si>
    <t>Net income (loss) attributable to Jones Lang LaSalle Income Property Trust, Inc. per share-basic and diluted</t>
  </si>
  <si>
    <t>Weighted average common stock outstanding-basic and diluted</t>
  </si>
  <si>
    <t>Other comprehensive (loss) income:</t>
  </si>
  <si>
    <t>Foreign currency translation adjustment</t>
  </si>
  <si>
    <t>Total other comprehensive (loss) income</t>
  </si>
  <si>
    <t>Net comprehensive income (loss)</t>
  </si>
  <si>
    <t>Consolidated Statements Equity Statement - USD ($)</t>
  </si>
  <si>
    <t>Total</t>
  </si>
  <si>
    <t>Common Stock [Member]</t>
  </si>
  <si>
    <t>Additional Paid-in Capital [Member]</t>
  </si>
  <si>
    <t>Accumulated Other Comprehensive Income (Loss) [Member]</t>
  </si>
  <si>
    <t>Distributions to Stockholders [Member]</t>
  </si>
  <si>
    <t>Accumulated Deficit [Member]</t>
  </si>
  <si>
    <t>Noncontrolling Interest [Member]</t>
  </si>
  <si>
    <t>Increase (Decrease) in Stockholders' Equity [Roll Forward]</t>
  </si>
  <si>
    <t>Shares, Issued</t>
  </si>
  <si>
    <t>Beginning balance at Dec. 31, 2012</t>
  </si>
  <si>
    <t>Issuance of common stock (in shares)</t>
  </si>
  <si>
    <t>Issuance of common stock</t>
  </si>
  <si>
    <t>Stock Repurchased During Period, Shares</t>
  </si>
  <si>
    <t>Repurchase of shares</t>
  </si>
  <si>
    <t>Adjustments to Additional Paid in Capital, Stock Issued, Issuance Costs</t>
  </si>
  <si>
    <t>Stock based compensation</t>
  </si>
  <si>
    <t>Conversion of Stock, Shares Converted</t>
  </si>
  <si>
    <t>Other comprehensive income (loss)</t>
  </si>
  <si>
    <t>Proceeds from Noncontrolling Interests</t>
  </si>
  <si>
    <t>Cash distributed to noncontrolling interests</t>
  </si>
  <si>
    <t>Dividends, Common Stock</t>
  </si>
  <si>
    <t>Ending balance at Dec. 31, 2013</t>
  </si>
  <si>
    <t>Ending balance at Dec. 31, 2014</t>
  </si>
  <si>
    <t>Ending balance at Dec. 31, 2015</t>
  </si>
  <si>
    <t>Consolidated Statements Equity Consolidated Statements of Equity (Parenthetical) - $ / shares</t>
  </si>
  <si>
    <t>3 Months Ended</t>
  </si>
  <si>
    <t>Consolidated Statements of Stockholders' Equity [Abstract]</t>
  </si>
  <si>
    <t>Common Stock, Dividends, Per Share, Declared</t>
  </si>
  <si>
    <t>Consolidated Statements of Cash Flows - USD ($) $ in Thousands</t>
  </si>
  <si>
    <t>Net Income (Loss)</t>
  </si>
  <si>
    <t>Adjustments to reconcile income (loss) to net cash provided by operating activities:</t>
  </si>
  <si>
    <t>Depreciation and amortization (including discontinued operations)</t>
  </si>
  <si>
    <t>Gain (Loss) on Disposition of Property Plant Equipment</t>
  </si>
  <si>
    <t>Provision for doubtful accounts (including discontinued operations)</t>
  </si>
  <si>
    <t>Straight line rent</t>
  </si>
  <si>
    <t>Impairment of real estate (including discontinued operations)</t>
  </si>
  <si>
    <t>Income (Loss) from Equity Method Investments, Net of Dividends or Distributions</t>
  </si>
  <si>
    <t>Net changes in assets and liabilities:</t>
  </si>
  <si>
    <t>Increase (Decrease) in Other Operating Assets and Liabilities, Net</t>
  </si>
  <si>
    <t>Net cash provided by operating activities</t>
  </si>
  <si>
    <t>CASH FLOWS FROM INVESTING ACTIVITIES:</t>
  </si>
  <si>
    <t>Purchase of real estate investments</t>
  </si>
  <si>
    <t>Proceeds from sales of real estate investments</t>
  </si>
  <si>
    <t>Capital improvements and lease commissions</t>
  </si>
  <si>
    <t>Investments in unconsolidated real estate affiliate</t>
  </si>
  <si>
    <t>Deposits for investments under contracts</t>
  </si>
  <si>
    <t>Loan escrows</t>
  </si>
  <si>
    <t>Net cash (used in) provided by investing activities</t>
  </si>
  <si>
    <t>CASH FLOWS FROM FINANCING ACTIVITIES:</t>
  </si>
  <si>
    <t>Offering Costs</t>
  </si>
  <si>
    <t>Distributions paid to noncontrolling interests</t>
  </si>
  <si>
    <t>Proceeds from (Payments to) Noncontrolling Interests</t>
  </si>
  <si>
    <t>Payments for (Proceeds from) Deposit on Loan</t>
  </si>
  <si>
    <t>Proceeds from Lines of Credit</t>
  </si>
  <si>
    <t>Repayments of Lines of Credit</t>
  </si>
  <si>
    <t>Proceeds from mortgage notes</t>
  </si>
  <si>
    <t>Debt issuance costs</t>
  </si>
  <si>
    <t>Payments of Debt Extinguishment Costs</t>
  </si>
  <si>
    <t>Principal payments on mortgage notes and other debt payable</t>
  </si>
  <si>
    <t>Net cash provided by (used in) financing activities</t>
  </si>
  <si>
    <t>Effect of exchange rates</t>
  </si>
  <si>
    <t>Cash and Cash Equivalents, Period Increase (Decrease), Excluding Exchange Rate Effect</t>
  </si>
  <si>
    <t>Cash and cash equivalents at the beginning of the year</t>
  </si>
  <si>
    <t>Cash and cash equivalents at the end of the year</t>
  </si>
  <si>
    <t>Supplemental discolsure of cash flow information:</t>
  </si>
  <si>
    <t>Interest paid</t>
  </si>
  <si>
    <t>Non-cash activities:</t>
  </si>
  <si>
    <t>Write-offs of receivables</t>
  </si>
  <si>
    <t>Write-offs of retired assets</t>
  </si>
  <si>
    <t>Change in liability for capital expenditures</t>
  </si>
  <si>
    <t>Restricted cash used in purchase of real estate investment</t>
  </si>
  <si>
    <t>Liabilities Transferred at Sale</t>
  </si>
  <si>
    <t>Liabilities Assumed</t>
  </si>
  <si>
    <t>Stock issued but not yet received</t>
  </si>
  <si>
    <t>Accrued offering costs</t>
  </si>
  <si>
    <t>Transfers of property in extinguishment of debt settlement</t>
  </si>
  <si>
    <t>Noncontrolling Interest, Increase from Business Combination</t>
  </si>
  <si>
    <t>Organization</t>
  </si>
  <si>
    <t>Organization [Abstract]</t>
  </si>
  <si>
    <t>Nature of Operations [Text Block]</t>
  </si>
  <si>
    <t>ORGANIZATION General Except where the context suggests otherwise, the terms “we,” “us,” “our” and the “Company” refer to Jones Lang LaSalle Income Property Trust, Inc. The terms “Advisor” and “LaSalle” refer to LaSalle Investment Management, Inc. Jones Lang LaSalle Income Property Trust, Inc. is an externally managed, non-listed, daily valued perpetual-life real estate investment trust ("REIT") that owns and manages a diversified portfolio of apartment, industrial, office, retail and other properties located primarily in the United States. We expect over time that our real estate portfolio will be further diversified on a global basis through the acquisition of additional properties outside of the United States and will be complemented by investments in real estate-related debt and equity securities. We were incorporated on May 28, 2004 under the laws of the State of Maryland. We believe that we have operated in such a manner to qualify to be taxed as a REIT for federal income tax purposes commencing with the taxable year ended December 31, 2004, when we first elected REIT status. As of December 31, 2015 , we owned interests in a total of 54 properties, 53 of which are located in 14 U.S. states and one of which is located in Canada. From our inception to October 1, 2012, we raised equity proceeds through private offerings of shares of our undesignated common stock. On October 1, 2012, the Securities and Exchange Commission (the "SEC") declared effective our Registration Statement on Form S-11 with respect to our continuous public offering of up to $3,000,000 in any combination of Class A and Class M shares of common stock (the "Initial Public Offering"). Affiliates of our sponsor, Jones Lang LaSalle Incorporated ("JLL" or our "Sponsor"), have invested an aggregate of $60,200 through purchases of shares of our common stock. As of January 15, 2015 , the date our Initial Public Offering terminated, we had raised aggregate gross proceeds from the sale of shares of our Class A and Class M common stock in our Initial Public Offering of $216,037 and $52,944 , respectively. On January 16, 2015, our follow-on Registration Statement on Form S-11 was declared effective by the SEC (Commission File No. 333-196886) with respect to our continuous public offering of up to $ 2,700,000 in any combination of shares of our Class A, Class M, Class A-I and Class M-I common stock, consisting of up to $ 2,400,000 of shares offered in our primary offering and up to $ 300,000 in shares offered pursuant to our distribution reinvestment plan (the “First Extended Public Offering”). We reserve the right to terminate the First Extended Public Offering at any time and to extend the First Extended Public Offering term to the extent permissible under applicable law. As of December 31, 2015 , we have raised aggregate gross proceeds from the sale of shares of our Class A, Class M, Class A-I and Class M-I shares in our First Extended Public Offering of $354,749 . On June 19, 2014, we began a private offering of up to $ 400,000 in any combination of our Class A-I, Class M-I and Class D shares of common stock (the "Initial Private Offering"). Upon the SEC declaring the registration statement for our First Extended Public Offering effective, we terminated the Initial Private Offering. As of January 15, 2015, we had raised aggregate gross proceeds from the sale of shares of our Class A-I, Class M-I and Class D common stock in our Initial Private Offering of approximately $43,510 . On March 3, 2015, we commenced a new private offering (the "Follow-on Private Offering") of up to $350,000 in shares of our Class D common stock with an indefinite duration. As of December 31, 2015 , we have raised aggregate gross proceeds from the sale of shares of our Class D common stock in our Follow-on Private Offering of approximately $49,147 . As of December 31, 2015 , 37,092,768 shares of Class A common stock, 27,909,411 shares of Class M common stock, 6,116,812 shares of Class A-I common stock, 3,356,619 shares of Class M-I common stock, and 7,787,823 shares of Class D common stock were outstanding and held by a total of 7,140 stockholders. LaSalle acts as our advisor pursuant to the second amended and restated advisory agreement between the Company and LaSalle, which was renewed on June 5, 2015 (the “Advisory Agreement”). Our Advisor, a registered investment advisor with the SEC, has broad discretion with respect to our investment decisions and is responsible for selecting our investments and for managing our investment portfolio pursuant to the terms of the Advisory Agreement. LaSalle is a wholly-owned, but operationally independent subsidiary of JLL, a New York Stock Exchange-listed global financial and professional services firm that specializing in commercial real estate services. We have no employees, as all operations are managed by our Advisor. Our executive officers are employees of and compensated by our Advisor.</t>
  </si>
  <si>
    <t>Summary of Significant Accounting Policies</t>
  </si>
  <si>
    <t>Accounting Policies [Abstract]</t>
  </si>
  <si>
    <t>SUMMARY OF SIGNIFICANT ACCOUNTING POLICIES</t>
  </si>
  <si>
    <t>SUMMARY OF SIGNIFICANT ACCOUNTING POLICIES Basis of Presentation and Principles of Consolidation The accompanying consolidated financial statements have been prepared in accordance with U.S. generally accepted accounting principles (“GAAP”), the instructions to Form 10-K and include the accounts of our wholly-owned subsidiaries, consolidated variable interest entities ("VIE") and the unconsolidated investments in real estate affiliates.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ariable interest entit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December 31, 2015 , our VIEs include The District at Howell Mill, The Edge at Lafayette, and Campus Lodge Tampa as we maintain control over significant decisions, which began at the time of acquisition of the properties. The creditors of our VIEs do not have general recourse to us. Noncontrolling interests represent the minority members’ proportionate share of the equity in our VIEs.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December 31, 2015 , noncontrolling interests represented the minority members’ proportionate share of the equity of the entities listed above as VIEs, Grand Lakes Marketplace and Townlake of Coppell. Certain of our joint venture agreements include provisions whereby, at certain specified times, each party has the right to initiate a purchase or sale of its interest in the joint ventures at an agreed upon fair value. Under these provisions, we are not obligated to purchase the interest of its outside joint venture partners. Investments in Real Estate Real estate assets are stated at cost. Our real estate assets are reviewed for impairment whenever events or changes in circumstances indicate that the carrying value may not be recoverable. A real estate asset is considered to be impaired when the estimated future undiscounted operating cash flow over the expected hold period is less than its carrying value in accordance with the authoritative guidance on accounting for the impairment or disposal of long-lived assets. To the extent impairment has occurred, the excess of the carrying value of the asset over its estimated fair value will be charged to operations. The valuation adjustments were calculated based on market conditions and assumptions made by management at the time the valuation adjustments were recorded, which may differ materially from actual results if market conditions or the underlying assumptions change in the future. When we have committed to a plan to sell a property that is available for immediate sale, have the necessary approvals and marketing in place, and believe that the sale of the property is probable the assets selected for disposal will be classified as held-for-sale and carried at the lower of their carrying values ( i.e ., cost less accumulated depreciation and any impairment loss recognized, where applicable) or estimated fair values less costs to sell. Carrying values are reassessed at each balance sheet date. Due to market fluctuation, actual proceeds realized on the ultimate sale of these properties may differ from estimates and such differences could be material. Depreciation and amortization cease once a property is classified as held-for-sale. We recorded $4,928 of impairment charges for the year ended December 31, 2015 . We recorded no impairment charges for the year ended December 31, 2014. We recorded impairment charges for the year ended December 31, 2013 totaling $48,538 including amounts reflected in discontinued operations. Depreciation expense is computed using the straight-line method based upon the following estimated useful lives: Asset Category Estimated Useful Life Buildings and improvements 40-50 Years Tenant improvements Life of related lease Equipment and fixtures 2-10 Years Maintenance and repairs are charged to expense when incurred. Expenditures for significant betterments and improvements are capitalized. Investments in Unconsolidated Real Estate Affiliates We account for our investments in unconsolidated real estate affiliates using either the equity method or the fair value option. Under the equity method the cost of the investment is adjusted for our share of equity in net income or loss and reduced by distributions received and increased by contributions provided. Under the fair value option, the cost basis of the investment is increased for contributions made to the investment and adjusted for our share of changes in the fair value of the investment. Distributions received from investments in unconsolidated real estate affiliates under the fair value option are recorded as income from the unconsolidated affiliates. Distributions that are identified as returns of capital are recorded as a reduction to the cost basis of the investment, whereas distributions identified as capital gains or losses are recorded as realized gains or losses. We evaluate the carrying value of our investment in unconsolidated real estate affiliate accounted for under the equity method, excluding our investment under the fair value option, in accordance with the authoritative guidance on the equity method of accounting for investments in common stock. We analyze our investment in unconsolidated real estate affiliate when circumstances change and at every reporting period and determine if an “other-than-temporary” impairment exists and, if so, we assess our ability to recover our carrying cost of the investment. We concluded that we did not have any “other than temporary” impairment in our investment in unconsolidated real estate affiliate in 2015 which we account for under the equity method. Revenue Recognition Minimum rent revenues are recognized on a straight-line basis over the terms of the related leases. Straight-line rent revenue (representing rents recognized prior to being billed and collectible as provided by the terms of the leases) caused net increases to rent revenue of $1,474 , $2,202 and $3,128 for the years ended December 31, 2015 , 2014 and 2013 , respectively. Also included, as an increase to rent revenue, for the years ended December 31, 2015 , 2014 and 2013 , are $1,584 , $1,395 and $4,844 , respectively, of net amortization related to above-and below-market in-place leases at properties acquired as provided by authoritative guidance on goodwill and intangible assets. Tenant recoveries are recognized as revenues in the period the applicable costs are incurred. Allowance for Doubtful Accounts An allowance for doubtful accounts is provided against the portion of accounts receivable and deferred rent receivable that is estimated to be uncollectible. Such allowance is reviewed periodically based upon our recovery experience. At December 31, 2015 and 2014 , our allowance for doubtful accounts was $312 and $58 , respectively. Cash and Cash Equivalents We consider all highly-liquid investments purchased with original maturities of three months or less to be cash equivalents. We maintain a portion of our cash in bank deposit accounts, which, at times, may exceed the federally insured limits. No losses have been experienced related to such accounts. We believe our bank deposit accounts are held with quality financial institutions. Restricted Cash Restricted cash includes amounts established pursuant to various agreements for loan escrow accounts and loan commitments. Deferred Expenses Deferred expenses consist of debt issuance costs and lease commissions. Debt issuance costs are capitalized and amortized over the terms of the respective agreements as a component of interest expense which approximates the effective interest method. Lease commissions are capitalized and amortized over the term of the related lease as a component of depreciation and amortization expense. Accumulated amortization of deferred expenses at December 31, 2015 and 2014 was $3,341 and $3,276 , respectively. Foreign Exchange We utilize the U.S. dollar as our functional currency, except for our Canadian operations, which use the Canadian dollar as the functional currency. When preparing consolidated financial statements, assets and liabilities of foreign entities are translated at the exchange rates at the balance sheet date, while income and expense items are translated at average rates for the period. Income statement amounts of significant transactions are translated at the rate in effect as of the date of the transactions. Foreign currency translation adjustments are recorded in accumulated other comprehensive loss. Acquisitions We use estimates of future cash flows and other valuation techniques to allocate the fair value of acquired property among land, building and other identifiable asset and liability intangibles. Acquisition related costs are expensed as incurred. We record land and building values using an as-if-vacant methodology. We record above- and below-market in-place lease values for acquired properties based on the present value (using an interest rate which reflects the risks associated with the leases acquired) of the difference between (i) the contractual amounts to be paid pursuant to the in-place leases and (ii) our estimate of fair market lease rates for the corresponding in-place leases, measured over a period equal to the remaining non-cancelable term of the lease plus any below-market lease extension option periods. We amortize the capitalized above-market lease values as a reduction of minimum rents over the remaining non-cancelable terms of the respective leases. We amortize the capitalized below-market lease values as an increase to minimum rents over the term of the respective leases plus any below-market lease extension option terms. Should a tenant terminate its lease prior to the contractual expiration, the unamortized portion of the above-market and below-market in-place lease value is immediately charged to minimum rents. We measure the aggregate value of other intangible assets acquired based on the difference between (i) the property valued with existing in-place leases and (ii) the property valued as-if-vacant. Our estimates of value are made using methods similar to those used by independent appraisers, primarily discounted cash flow analyses. Factors considered by us in our analysis include an estimate of carrying costs during the hypothetical expected lease-up periods considering current market conditions at the date of acquisition, and costs to execute similar leases. We also consider information obtained about each property as a result of the pre-acquisition due diligence, marketing and leasing activities in estimating the fair value of the tangible and intangible assets acquired. In estimating carrying costs, we will include estimates of lost rentals during the expected lease-up periods, which is expected to primarily range from one to two years, depending on specific local market conditions, and costs to execute similar leases, including leasing commissions, legal and other related expenses to the extent that such costs are not already incurred in connection with a new lease origination as part of the transaction. The total amount of other intangible assets acquired is further allocated to in-place lease values and customer relationship intangible values based on our evaluation of the specific characteristics of each tenant’s lease and our overall relationship with that respective tenant. Characteristics considered by us in allocating these values include, among other factors, the nature and extent of our existing business relationships with the tenant, growth prospects for developing new business with the tenant, the tenant’s credit quality and expectations of lease renewals (including those existing under the terms of the lease agreement). As of December 31, 2015 and 2014 , we have allocated no value to customer relationship value. We amortize the value of in-place leases to expense over the weighted average lease term of the respective leases, which generally range from one to ten years. Purchase price has been allocated to acquired intangible assets, which include acquired in-place lease intangibles, acquired above-market in-place lease intangibles and acquired ground lease intangibles, which are reported net of accumulated amortization of $21,660 and $25,048 at December 31, 2015 and 2014 , respectively, on the accompanying Consolidated Balance Sheets. The acquired intangible liabilities represent acquired below-market in-place leases, which are reported net of accumulated amortization of $3,364 and $2,660 at December 31, 2015 and 2014 , respectively, on the accompanying Consolidated Balance Sheets. Our amortizing intangible assets are reviewed for impairment whenever events or changes in circumstances indicate that the carrying value may not be recoverable. According to authoritative guidance, an amortizing intangible asset is considered to be impaired when the estimated future undiscounted operating cash flow is less than its carrying value. To the extent impairment has occurred, the excess of the carrying value of the amortizing intangible asset over its estimated fair value will be charged to operations. Future amortization related to amortizing acquired intangible assets and liabilities as of December 31, 2015 is as follows: Acquired in-place leases Acquired above-market leases Below-market ground leases Acquired below-market leases 2016 $ 11,713 $ 851 $ 15 $ (2,875 ) 2017 11,031 707 15 (2,166 ) 2018 10,686 587 15 (2,076 ) 2019 9,011 468 15 (1,781 ) 2020 7,753 396 15 (1,577 ) Thereafter 31,578 1,292 323 (6,509 ) $ 81,772 $ 4,301 $ 398 $ (16,984 ) Income Taxes We made the election to be taxed as a REIT under sections 856-860 of the Internal Revenue Code of 1986 (the “Code”) as of December 23, 2004. To qualify as a REIT, we must meet a number of organizational and operational requirements, including requirements to distribute at least 90% of our REIT taxable income, determined without regard to the dividends paid deduction and excluding net capital gains, and to meet certain quarterly asset and annual income tests. It is our current intention to adhere to these requirements. As a REIT, we will generally not be subject to corporate-level federal income tax to the extent we distribute 100% of our taxable income to our stockholders. Accordingly, the consolidated statements of operations do not reflect a provision for income taxes. If we fail to qualify as a REIT in any taxable year, we will be subject to federal income taxes at regular corporate rates (including any applicable alternative minimum tax) and may not be able to qualify as a REIT for four subsequent taxable years. Even if we qualify for taxation as a REIT, we may be subject to certain state and local taxes on our income, property or net worth, and to certain federal income and excise taxes. Earnings and profits, which determine the tax treatment of dividends to stockholders, differ from net income reported for financial reporting purposes due to differences for federal income tax reporting purposes in computing, among other things, estimated useful lives, depreciable basis of properties and permanent and timing differences on the inclusion or deductibility of elements of income and expense for such purposes. Business Segments We align our internal operations along the five primary property types we are targeting for investments resulting in five operating segments: apartment properties, industrial properties, office properties, retail properties and other properties. At December 31, 2015 and 2014 , we held one investment outside the United States. For the years ended December 31, 2015 , 2014 and 2013 , total revenues of this foreign investment were $3,301 , $4,287 and $4,166 , respectively. For the years ended December 31, 2015 , 2014 and 2013 , total revenues of U.S. domiciled investments were $89,929 , $93,915 and $72,350 , respectively. At December 31, 2015 and 2014 , total assets of our foreign investment were $28,617 and $34,471 , respectively. The change in total assets from December 31, 2014 to December 31, 2015 at our foreign investment was mainly a result of the change in foreign currency rate between those dates. At December 31, 2015 and 2014 , total assets of U.S. domiciled investments were $1,294,075 and $864,295 , respectively. 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Partnership interests accounted for under the fair value option are stated at the fair value of our ownership in the partnership. The fair value is recorded based upon changes in the net asset values of the limited partnership as determined from the financial statements of the limited partnership. As of December 31, 2015, the cost of our investment in NYC Retail Portfolio approximates its fair value (see Note 4-Unconsolidated Real Estate Affiliates). In future periods, any unrealized changes in fair value will be classified within the Level 3 category. We have estimated the fair value of our mortgage notes payable reflected in the accompanying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payable using level two inputs was approximately $927 and $10,717 higher than the aggregate carrying amounts at December 31, 2015 and 2014 , respectively. Such fair value estimates are not necessarily indicative of the amounts that would be realized upon disposition of our mortgage notes payable. Derivative Financial Instruments We record all derivatives on the Consolidated Balance Sheets at fair value in prepaid expenses and other assets or accounts payable and other accrued expenses. Changes in the fair value of our derivatives are recorded on our Consolidated Statements of Operations and Comprehensive Income (Loss) as we have not designated our derivative instruments as hedges. Our objective in using interest rate derivatives is to manage our exposure to interest rate movements. To accomplish this objective, we use interest rate caps and swaps. As of December 31, 2015, we had the following outstanding interest rate derivatives related to managing our interest rate risk: Interest Rate Derivative Number of Instruments Notional Amount Interest Rate Caps 6 $ 97,930 Interest Rate Swap 1 8,600 The fair value of our interest rate caps and swap represent liabilities of $153 and $ 96 at December 31, 2015 and 2014, respectively. Discontinued Operations Effective January 1, 2014, GAAP was amended to require reporting of discontinued operations only if the disposal represents a strategic shift that has (or will have) a major effect on an entity’s operations and financial results. Sales and the results of operations of individual properties being sold will be presented in the continuing operations section of our Consolidated Statements of Operations and Comprehensive Income (Loss). Dealer Manager Fees Dealer manager fees are paid based on a specified percentage for each publicly offered share class multiplied by the NAV of that share class at the end of each day. We accrue a liability for dealer manager fees on a daily basis as offering costs which are recorded as a reduction of capital in excess of par value. 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t>
  </si>
  <si>
    <t>Property (Notes)</t>
  </si>
  <si>
    <t>Property, Plant and Equipment [Abstract]</t>
  </si>
  <si>
    <t>Real Estate Disclosure [Text Block]</t>
  </si>
  <si>
    <t>PROPERTY The primary reason we make acquisitions of real estate investments in the apartment, industrial, office, retail and other property sectors is to invest capital contributed by stockholders in a diversified portfolio of real estate assets. The consolidated properties held by us as of December 31, 2015 were as follows: Property Sector Square Feet (Unaudited) Location Ownership % Acquisition Date Acquisition Price Monument IV at Worldgate Office 228,000 Herndon, VA 100 % 8/27/2004 $ 59,608 111 Sutter Street Office 286,000 San Francisco, CA 100 % 3/29/2005 100,779 Kendall Distribution Center Industrial 409,000 Atlanta, GA 100 % 6/30/2005 18,781 14600 Sherman Way Office 50,000 Van Nuys, CA 100 % 12/21/2005 8,623 14624 Sherman Way Office 53,000 Van Nuys, CA 100 % 12/21/2005 9,755 Norfleet Distribution Center Industrial 702,000 Kansas City, MO 100 % 2/27/2007 37,579 Station Nine Apartments Apartment 312,000 Durham, NC 100 % 4/16/2007 56,417 36 Research Park Drive Office 81,000 St. Charles, MO 100 % 6/13/2007 17,232 The District at Howell Mill Retail 306,000 Atlanta, GA 88 % 6/15/2007 78,661 Railway Street Corporate Centre Office 137,000 Calgary, Canada 100 % 8/30/2007 42,614 The Edge at Lafayette (1) Apartment 207,000 Lafayette, LA 78 % 1/15/2008 26,870 Campus Lodge Tampa (1) Apartment 431,000 Tampa, FL 78 % 2/29/2008 46,787 Joliet Distribution Center Industrial 442,000 Joliet, IL 100 % 6/26/2013 21,000 Suwanee Distribution Center Industrial 559,000 Suwanee, GA 100 % 6/28/2013 37,943 Grand Lakes Marketplace Retail 131,000 Katy, TX 90 % 9/17/2013 42,975 3800 1st Avenue South Industrial 162,000 Seattle, WA 100 % 12/18/2013 18,705 3844 1st Avenue South Industrial 101,000 Seattle, WA 100 % 12/18/2013 12,070 3601 2nd Avenue South Industrial 60,000 Seattle, WA 100 % 12/18/2013 7,925 Oak Grove Plaza Retail 120,000 Sachse, TX 100 % 1/17/2014 22,525 Grand Prairie Distribution Center Industrial 277,000 Grand Prairie, TX 100 % 1/22/2014 17,200 South Beach Parking Garage (2) Other 130,000 Miami Beach, FL 100 % 1/28/2014 22,050 Rancho Temecula Town Center Retail 165,000 Temecula, CA 100 % 6/16/2014 60,000 Charlotte Distribution Center Industrial 347,000 Charlotte, NC 100 % 6/27/2014 25,550 DFW Distribution Center: 4050 Corporate Drive Industrial 441,000 Grapevine, TX 100 % 4/15/2015 25,839 4055 Corporate Drive Industrial 202,000 Grapevine, TX 100 % 4/15/2015 18,357 Skokie Commons Retail 96,800 Skokie, IL 100 % 5/15/2015 48,500 Townlake of Coppell Apartment 351,000 Coppell, TX 90 % 5/22/2015 43,200 AQ Rittenhouse Apartment 92,000 Philadelphia, PA 100 % 7/30/2015 51,000 Whitestone Market Retail 145,000 Austin, TX 100 % 9/30/2015 51,500 O'Hare Industrial Portfolio: 200 Lewis Industrial 31,000 Wood Dale, IL 100 % 9/30/2015 6,310 1225 Michael Drive Industrial 109,000 Wood Dale, IL 100 % 9/30/2015 9,770 1300 Michael Drive Industrial 71,000 Wood Dale, IL 100 % 9/30/2015 9,455 1301 Mittel Drive Industrial 53,000 Wood Dale, IL 100 % 9/30/2015 10,289 1350 Michael Drive Industrial 56,000 Wood Dale, IL 100 % 9/30/2015 7,151 2501 Allan Drive Industrial 198,000 Elk Grove, IL 100 % 9/30/2015 16,846 2601 Allan Drive Industrial 124,000 Elk Grove, IL 100 % 9/30/2015 11,190 140 Park Avenue Office 100,000 Florham Park, NJ 100 % 12/21/2015 45,600 Maui Mall Retail 235,000 Kahului, HI 100 % 12/22/2015 91,100 (1) The other owner, owning a 22% interest, is an investment fund advised by our Advisor and in which the parent company of our Advisor owns a noncontrolling interest. (2) Property includes 127,000 square feet of parking space containing 343 parking spaces and 3,000 square feet of retail space. During the years ended December 31, 2015, 2014 and 2013, we incurred $ 2,336 , $ 545 , and $ 599 , respectively, of acquisition expenses recorded on the Consolidated Statements of Operations and Other Comprehensive Income (Loss). For properties acquired during 2015, we recorded total revenue of $10,875 and net loss of $2,955 during the year end December 31, 2015. For properties acquired during 2014, we recorded total revenue of $10,481 and net income of $757 during the year ended December 31, 2014. For properties acquired during 2013, we recorded total revenue of $3,482 and net income of $414 during the year ended December 31, 2013. 2015 Acquisitions On April 15, 2015, we acquired DFW Distribution Center, a two building, 643,000 square foot industrial property located in Grapevine, Texas, for approximately $44,200 . The acquisition was financed with a ten-year mortgage loan that bears interest at a fixed-rate of 3.23% , in the amount of $17,720 , and cash on hand. The property is 100% leased to nine tenants. On May 15, 2015, we acquired Skokie Commons, a newly constructed 93,000 square foot grocery-anchored retail property located in Skokie, Illinois, for approximately $43,800 . The acquisition was financed with a ten-year mortgage loan that bears interest at a fixed-rate of 3.31% , in the amount of $24,400 , and cash on hand. On December 18, 2015, we acquired an adjacent parcel of land under a ground lease to Bank of America. The land was acquired for approximately $4,700 and was funded with cash on hand. On May 22, 2015, we acquired a 90% interest in Townlake of Coppell, a 398 unit garden style apartment property located in Coppell, Texas, for approximately $43,200 . The acquisition was financed with a five-year mortgage loan that bears interest at a fixed-rate of 3.25% , in the amount of $28,800 , and cash on hand. On July 30, 2015, we acquired AQ Rittenhouse, a newly constructed Class A apartment property located near Rittenhouse Square in Philadelphia, Pennsylvania, for approximately $51,000 . The 110 unit, 12 story apartment building is complemented by 13,000 square feet of fully leased ground floor commercial space. The acquisition was financed with a ten-year mortgage loan that bears interest at a fixed-rate of 3.65% , in the amount of $26,370 , and cash on hand. On September 30, 2015, we acquired Whitestone Market, a 145,000 square foot, 100% leased, grocery anchored retail center for approximately $51,500 . Whitestone Market, located in Austin, Texas, is anchored by an HEB grocery store and was funded with cash on hand. On November 23, 2015, we entered into ten-year mortgage loan that bears interest at a fixed-rate of 3.58% , in the amount of approximately $25,800 . On September 30, 2015, we acquired O'Hare Industrial Portfolio, a seven property, 642,000 square foot, 92% occupied industrial portfolio for approximately $71,000 . O'Hare Industrial Portfolio is located near O'Hare Airport just outside Chicago, Illinois and was funded with cash on hand. On December 21, 2015, we acquired 140 Park Avenue, a newly constructed 100,000 square foot medical office building located in Florham Park, New Jersey, for approximately $45,600 . The property is 100% leased for 15 years to Summit Medical Group. The acquisition was funded using cash on hand. On December 22, 2015, we acquired Maui Mall, a 235,000 square foot, 91% leased, grocery anchored retail center built in 1971 and expanded in 1995, for approximately $91,100 . The property is located on the island of Maui in Hawaii. The acquisition was funded using a draw on our line of credit and cash on hand. We allocated the purchase price of our 2015 acquisitions in accordance with authoritative guidance as follows: 2015 Acquisitions Land $ 107,913 Building and equipment 294,910 In-place lease intangible (acquired intangible assets) 53,624 Above-market lease intangible (acquired intangible assets) 2,930 Below-market lease intangible (acquired intangible liabilities) (8,345 ) $ 451,032 Amortization period for intangible assets and liabilities 1 month -18 years Proforma Information (Unaudited) The following pro forma financial information is presented as if our 2015 acquisitions had been consummated on the earlier of January 1, 2014 or the date the property began operations. The pro forma financial information is for comparative purposes only and not necessarily indicative of what our actual results of operations would have been had our 2015 acquisitions been consummated on the earlier of January 1, 2014 or the date the property began operations, nor does it purport to represent the results of operations for future periods. If these acquisitions had occurred on January 1, 2014, our consolidated total revenues and net income for the year ended December 31, 2015 would have been $107,262 and $15,252 , respectively, and our total consolidated revenues and net loss for the year ended December 31, 2014 would have been $123,970 and $ 4,720 , respectively. Net income per share for the years ended December 31, 2015 and 2014 would have been $0.25 and $0.10 per share, respectively. Basic per share amounts are based on the weighted average of shares outstanding of 61,237,711 and 45,658,735 for the years ended December 31, 2015 and 2014, respectively. 2014 Acquisitions On January 17, 2014, we acquired Oak Grove Plaza, a 120,000 square foot retail property located in Sachse, Texas, for approximately $ 22,525 . The acquisition was financed with a ten-year mortgage loan in the amount of $ 10,550 that bears interest at fixed rate of 4.17% and cash on hand. On January 22, 2014, we acquired Grand Prairie Distribution Center, a 277,000 square foot industrial building located in Grand Prairie, Texas for approximately $ 17,200 , using cash on hand. The property is 100% leased to a single tenant for ten years. On January 28, 2014, we acquired South Beach Parking Garage, a 343 stall, multi-level parking facility located on South Beach in Miami, Florida for approximately $ 22,050 , using cash on hand and a $ 13,000 draw on our line of credit. On June 16, 2014, we acquired Rancho Temecula Town Center, a 165,000 square foot retail property located in Temecula, California, for approximately $ 60,000 . The acquisition was financed with a 12-year fixed rate mortgage loan in the amount of $28,000 which bears interest at a fixed rate of 4.02% , interest-only and cash on hand. On June 27, 2014, we acquired Charlotte Distribution Center, a 347,000 square foot industrial building located in Charlotte, North Carolina, for approximately $ 25,550 , using cash on hand. The property is 100% leased to a single tenant for 14 years. We allocated the purchase price of our 2014 acquisitions in accordance with authoritative guidance as follows: 2014 Acquisitions Land $ 26,515 Building and equipment 108,997 Ground lease value (acquired intangible assets) 428 In-place lease intangible (acquired intangible assets) 18,810 Above-market lease intangible (acquired intangible assets) 1,214 Below-market lease intangible (acquired intangible liabilities) (8,639 ) $ 147,325 Amortization period for intangible assets and liabilities 3-14 years Proforma Information (Unaudited) The following pro forma financial information is presented as if our 2014 acquisitions had been consummated on the earlier of January 1, 2013 or the date the property began operations. The pro forma financial information is for comparative purposes only and not necessarily indicative of what our actual results of operations would have been had our 2014 acquisitions been consummated on the earlier of January 1, 2013 or the date the property began operations, nor does it purport to represent the results of operations for future periods. If these acquisitions had occurred on January 1, 2013, our consolidated total revenues and net income for the year ended December 31, 2014 would have been $102,702 and $7,419 , respectively, and our total consolidated revenues and net loss for the year ended December 31, 2013 would have been $93,182 and $27,988 , respectively. Net income per share for the years ended December 31, 2014 and 2013 would have been $0.16 and $0.76 per share, respectively. Basic per share amounts are based on the weighted average of shares outstanding of 45,658,735 and 36,681,847 for the years ended December 31, 2014 and 2013, respectively. 2013 Acquisitions On June 26, 2013, we acquired Joliet Distribution Center, a 442,000 square foot industrial property located in Joliet, Illinois for approximately $21,000 , using cash on hand. The property is 100% leased to two tenants with a weighted average remaining lease term of approximately six years. On June 28, 2013, we acquired Suwanee Distribution Center, a 559,000 square foot industrial property located in suburban Atlanta, Georgia for $37,943 , using a $7,000 draw on our revolving line of credit and cash on hand. The property is 100% leased to Mitsubishi Electric &amp; Electronics USA with a remaining lease term of ten years. On September 17, 2013, we acquired a 90% interest in a joint venture that owns Grand Lakes Marketplace, a 131,000 square foot retail property located in Katy, Texas for $42,975 . This acquisition was financed with a $23,900 mortgage note payable secured by Grand Lakes Marketplace. The mortgage note payable has a ten-year term, carries a fixed interest rate of 4.20% and is interest only. On December 18, 2013, we acquired South Seattle Distribution Center, a three building, 323,000 square foot industrial portfolio located in Seattle, Washington for approximately $39,000 , using cash on hand. The portfolio is 100% leased to three tenants with a weighted average remaining lease term of approximately eight years. We allocated the purchase price of our 2013 acquisitions in accordance with authoritative guidance as follows: 2013 Acquisitions Land $ 29,744 Building 97,199 In-place lease value (acquired intangible assets) 18,631 Above-market leases value (acquired intangible assets) 566 Below-market leases value (acquired intangible liabilities) (748 ) $ 145,392 Amortization period for intangible assets and liabilities 2 - 11 years Proforma Information (Unaudited) The following pro forma financial information is presented as if our 2013 acquisitions had been consummated on the earlier of January 1, 2012 or the date the property began operations. The pro forma financial information is for comparative purposes only and not necessarily indicative of what our actual results of operations would have been had our 2013 acquisitions been consummated on the earlier of January 1, 2012 or the date the property began operations, nor does it purport to represent the results of operations for future periods. If these acquisitions had occurred on January 1, 2012, our consolidated total revenues and net loss for the year ended December 31, 2013 would have been $85,726 and $27,912 , respectively, and our total consolidated revenues and net income for the year ended December 31, 2012 would have been $65,988 and $38,828 , respectively. Net loss per share for the year ended December 31, 2013 would have been $0.76 and net income per share for the year ended December 31, 2012 would have been $1.51 . Basic per share amounts are based on the weighted average of shares outstanding of 36,681,847 and 25,651,220 for the years ended December 31, 2013 and 2012, respectively. Impairment of Investments in Real Estate In accordance with authoritative guidance for impairment of long-lived assets we recorded the following impairments of investments for the years ended December 31, 2015, 2014 and 2013. Year Ended December 31, 2015 Year Ended December 31, 2014 Year Ended December 31, 2013 Continuing Operations 36 Research Park Drive $ 4,928 $ — $ — 4 Research Park Drive — — 2,888 Stirling Slidell Shopping Centre — — 7,270 Cabana Beach Gainesville — — 23,466 14600 Sherman Way — — 1,726 14624 Sherman Way — — 3,006 Provision for impairment of real estate classified as continuing operations $ 4,928 $ — $ 38,356 Discontinued Operations Canyon Plaza $ — $ — $ 10,182 Provision for impairment of real estate classified as discontinued operations $ — $ — $ 10,182 The valuation of these assets is determined using widely accepted valuation techniques including discounted cash flow analysis on the expected cash flows of each asset as well as the income capitalization approach considering prevailing market capitalization and discount rates. We review each investment based on the highest and best use of the investment and market participation assumptions. The significant assumptions include the capitalization rate used in the income capitalization valuation and projected property net operating income and net cash flows. Additionally, the valuation considered bid and ask prices for similar properties. We have determined that the significant inputs used to value the impaired assets fall within Level 3 except for the impairment of Canyon Plaza which based on a sale price falls within Level 1. These significant inputs are based on market conditions and our expected growth rates. Capitalization rates ranging from 7.25% to 9.00% and discount rates ranging from 8.25% to 10.00% were utilized in the models and are based upon observable rates that we believe to be within a reasonable range of current market rates. For the year ended December 31, 2015 As of December 31, 2015 we determined that 36 Research Park Drive no longer fit our current investment objectives and strategy and thus reduced our expected hold period. As such we determined this asset was impaired due to the carrying value of the investment exceeding the fair value. We recognized an impairment charge totaling $4,928 which represents the difference between the fair value and the carrying value of the property. For the year ended December 31, 2013 On August 23, 2013, Canyon Plaza, a 199,000 square foot office property located in San Diego, California, was classified as held for sale and evaluated for impairment as of that date. We determined the carrying value of the investment exceeded the sale price less cost to sell. As such, we recognized an impairment charge of $10,182 . As of December 31, 2013, we determined that 4 Research Park Drive, Stirling Slidell Shopping Centre, Cabana Beach Gainesville, 14600 Sherman Way and 14624 Sherman Way no longer fit our current investment objectives and strategy and thus reduced our expected hold period. As such we determined these assets were impaired due to the carrying value of the investments exceeding the undiscounted cash flows over our new expected hold period. We recognized impairment charges totaling $ 38,356 which represents the difference between the fair value and the carrying value of the properties. 2015 Dispositions On January 18, 2015, we sold Cabana Beach San Marcos, Cabana Beach Gainesville, Campus Lodge Athens and Campus Lodge Columbia for a total of approximately $123,800 . In connection with the disposition, the mortgage loans associated with the four properties totaling $71,000 were retired. We recorded a gain on the sale of the properties in the amount of $30,454 and recorded a loss on the extinguishment of the debt of $1,318 . 2014 Dispositions On August 8, 2014, we sold Stirling Slidell Shopping Centre, a 139,000 square foot retail property located in Slidell, Louisana for $14,600 . In conjunction with the sale, we paid off the mortgage loan for $12,007 . We recorded a gain on the sale of the property in the amount of $181 and recorded a loss on the extinguishment of the debt of $236 . On September 30, 2014, we transferred our ownership in 4 Research Park Drive, a 60,000 square foot office building located in St. Charles, Missouri, to the lender. We were relieved of a $ 6,049 mortgage debt obligation as part of the transfer. As a result, a $ 260 non-cash accounting gain was recognized on the transfer of property representing the difference between the fair value and net book value of the property transferred as of the date of transfer. Upon extinguishment of the mortgage debt obligation, a $ 384 non-cash accounting gain was recognized representing the difference between the book value of debt, interest payable and other obligations extinguished over the fair value of the property and other assets transferred as of the transfer date. The transfer resulted in a total non-cash accounting gain of $ 644 . Discontinued Operations On August 23, 2013, in accordance with the authoritative guidance for impairment of long-lived assets held for sale, we determined the carrying value of Canyon Plaza exceeded the fair value less cost to sell. As such, we recognized impairment charges of approximately $10,182 . On December 10, 2013 we sold the property for $33,750 resulting in a gain o f $218 . The results of operations and gain on sale of the property are reported as discontinued operations for all periods presented. On October 24, 2013, we completed the sale of the Dignity Health Disposition Portfolio for $111,260 . In conjunction with the sale, we prepaid the three remaining mortgage loan pools associated with the properties for approximately $60,950 including accrued interest. We recorded a gain on sale of $15,048 . The results of operations and gain on sale of the properties are reported as discontinued operations for all periods presented. The following table summarizes the loss from discontinued operations for Canyon Plaza and the Dignity Health Disposition Portfolio for the years ended December 31, 2014 , and 2013 : Year Ended December 31, 2014 Year Ended December 31, 2013 Total revenue $ 839 $ 20,471 Real estate taxes — (1,452 ) Property operating (26 ) (5,180 ) Net recovery of (provision for) doubtful accounts — 286 General and administrative (5 ) (514 ) Provision for impairment — (10,182 ) Depreciation and amortization — (9,689 ) Interest expense — (4,643 ) Loss from discontinued operations $ 808 $ (10,903 ) The dispositions of Cabana Beach San Marcos, Cabana Beach Gainesville, Campus Lodge Athens, Campus Lodge Columbia, Stirling Slidell Centre, and 4 Research Park Drive are not included in discontinued operations as a result of the adoption of new accounting guidance on January 1, 2014. Discontinued operations presented for the year ended December 31, 2014 relate to operations of properties classified as discontinued operations prior to adopting the guidance on January 1, 2014.</t>
  </si>
  <si>
    <t>Unconsolidated Real Estate Affiliates</t>
  </si>
  <si>
    <t>Unconsolidated Real Estate Affiliates [Abstract]</t>
  </si>
  <si>
    <t>UNCONSOLIDATED REAL ESTATE AFFILIATES</t>
  </si>
  <si>
    <t>NOTE 4—UNCONSOLIDATED REAL ESTATE AFFILIATES Fair Value Option Investments NYC Retail Portfolio On December 8, 2015, a wholly-owned subsidiary of the Company acquired an approximate 28% interest in a newly formed fund, Madison NYC Core Retail Partners, L.P., which acquired an approximate 49% interest in entities that own 15 retail properties located in the greater New York City area (the “NYC Retail Portfolio”), the result of which is that we own an approximate 14% interest in the NYC Retail Portfolio. The purchase price for such portion is approximately $ 85,600 including closing costs. The NYC Retail Portfolio contains approximately 2,700,000 square feet across urban infill locations in Manhattan, Brooklyn, Queens, the Bronx, Staten Island and New Jersey. At acquisition we made the election to account for our interest in the NYC Retail Portfolio under the fair value option. This election was made as we were not the controlling member in the joint venture. Our investment in the NYC Retail Portfolio will be presented on our Consolidated Balance Sheet within investments in unconsolidated real estate affiliates. Changes in the fair value of our investment as well as cash distributions received will be recorded on our Consolidated Statement of Operations and Comprehensive Income (Loss) within equity in income of unconsolidated affiliates. During the year ended December 31, 2015 we recorded no changes in fair value of our investment in the NYC Retail Portfolio and received no cash distributions. At December 31, 2015, the carrying amount of our investment in NYC Retail Portfolio was $ 85,068 . We recorded $ 532 of acquisition expenses related to the investment for the year ended December 31, 2015 within equity in income of unconsolidated affiliates on our Consolidated Statement of Operations and Comprehensive Income (Loss). Equity Method Investments Chicago Parking Garage On December 23, 2014, we acquired a condominium interest in Chicago Parking Garage, a 366 stall, multi-level parking facility located in a large mixed-use property in Chicago, Illinois for approximately $16,900 using cash on hand. In accordance with authoritative guidance, Chicago Parking Garage is accounted for as an investment in an unconsolidated real estate affiliate. At December 31, 2015, the carrying amount of our investment in Chicago Parking Garage was $ 17,935 . Legacy Village On August 25, 2004, we acquired a 46.5% membership interest in Legacy Village Investors, LLC which owns Legacy Village, a 595,000 square-foot lifestyle center in Lyndhurst, Ohio, built in 2003. The aggregate consideration for our 46.5% ownership interest was approximately $35,000 . On October 29, 2013, we sold our interest in Legacy Village Investors, LLC to our joint venture partners for $27,350 and recorded a gain on that sale of $7,290 .</t>
  </si>
  <si>
    <t>Mortgage Notes Payable (Notes)</t>
  </si>
  <si>
    <t>Mortgage Notes Payable [Abstract]</t>
  </si>
  <si>
    <t>Debt Disclosure [Text Block]</t>
  </si>
  <si>
    <t>MORTGAGE NOTES AND OTHER DEBT PAYABLE Mortgage notes and other debt payable have various maturities through 2027 and consist of the following: Property Maturity/Extinguishment Date Fixed / Interest Amount payable as of December 31, 2015 December 31, 2014 South Beach Parking Garage March 20, 2015 Floating 2.07 % $ — $ 9,250 Campus Lodge Tampa October 1, 2016 Fixed 5.95 31,730 32,198 Norfleet Distribution Center February 1, 2017 Floating 3.18 12,000 12,000 Station Nine Apartments May 1, 2017 Fixed 5.50 36,885 36,885 The District at Howell Mill June 1, 2017 Fixed 6.14 9,535 9,675 Railway Street Corporate Centre (1) September 1, 2017 Fixed 5.16 20,314 24,643 The Edge at Lafayette December 1, 2018 Floating 2.92 17,680 17,680 Grand Prairie Distribution Center April 1, 2019 Fixed 3.58 8,600 8,600 Townlake of Coppell June 1, 2020 Fixed 3.25 28,800 — Suwanee Distribution Center October 1, 2020 Fixed 3.66 19,100 19,100 111 Sutter Street April 1, 2023 Fixed 4.50 53,922 53,922 Grand Lakes Marketplace October 1, 2023 Fixed 4.20 23,900 23,900 Oak Grove Plaza February 1, 2024 Fixed 4.17 10,213 10,400 South Seattle Distribution Center March 1, 2024 Fixed 4.38 19,500 19,500 Charlotte Distribution Center September 1, 2024 Fixed 3.66 10,220 10,220 Skokie Commons June 1, 2025 Fixed 3.31 24,400 — DFW Distribution Center June 1, 2025 Fixed 3.23 17,720 — AQ Rittenhouse September 1, 2025 Fixed 3.65 26,370 — Whitestone Market December 1, 2025 Fixed 3.58 25,750 — Rancho Temecula Town Center July 1, 2026 Fixed 4.02 28,000 28,000 The District at Howell Mill March 1, 2027 Fixed 5.30 32,976 33,544 Line of Credit June 8, 2017 Floating 1.78 30,000 — TOTAL $ 487,615 $ 349,517 Net debt premium on assumed debt 477 814 MORTGAGE NOTES AND OTHER DEBT PAYABLE, NET $ 488,092 $ 350,331 Cabana Beach Gainesville (2) December 1, 2018 Floating 2.77 $ — $ 20,300 Cabana Beach San Marcos (2) December 1, 2018 Floating 2.46 — 16,720 Campus Lodge Columbia (2) December 1, 2018 Floating 2.52 — 22,400 Campus Lodge Athens (2) December 1, 2018 Floating 2.62 — 11,580 MORTGAGE NOTES AND OTHER DEBT PAYABLE OF HELD FOR SALE PROPERTIES $ — $ 71,000 (1) This loan is denominated in Canadian dollars, but is reported in U.S. dollars at the exchange rate in effect on the balance sheet date. (2) The loan associated with this property was designated as held for sale on December 19, 2014. The property associated with this loan was sold on January 27, 2015 and the loan was repaid. We have recognized a premium or discount on debt we assumed with the following property acquisitions, the remaining premium or discount is as follows as of December 31, 2015: Property Debt Premium (Discount) Effective Interest Rate The District at Howell Mill $ (2,182 ) 6.34 % Campus Lodge Tampa 138 5.95 % 111 Sutter Street 2,521 2.66 % Net debt premium on assumed debt $ 477 Aggregate future principal payments of mortgage notes payable as of December 31, 2015 are as follows: Year Amount 2016 $ 33,274 2017 110,028 2018 19,994 2019 11,309 2020 50,431 Thereafter 262,579 Total $ 487,615 Land, buildings, equipment and acquired intangible assets related to the mortgage notes payable, with an aggregate cost of approximately $915,000 and $818,000 at December 31, 2015 and 2014 , respectively, have been pledged as collateral, and are not available to satisfy our debts and obligations unless first satisfying the mortgage note payable on the property. As our mortgage notes mature, we will explore refinancing and paying off the loans as well as full or partial sales of the properties. To accomplish these refinancings and pay downs, we would use cash on hand, cash from future property operations and capital from the proceeds of the First Extended Public Offering. Line of Credit On June 8, 2015, we extended our existing $40,000 revolving line of credit agreement with Bank of America, N.A. The line of credit has a two-year term with a one-year extension at our option and bears interest based on LIBOR plus a spread ranging from 1.35% to 2.10% depending on our leverage ratio ( 1.60% spread at December 31, 2015 ). The line of credit contains an accordion feature that allows us to increase the facility to $100,000 , which we exercised in December 2015. We intend to use the line of credit to cover short-term capital needs, for new property acquisitions and working capital. We may not draw funds on our line of credit if we experience a material adverse effect, which is defined to include, among other things, (a) a material adverse effect upon the operations, business, assets, liabilities or financial condition of the Company, taken as a whole; (b) a material impairment of the rights and remedies of any lender under any loan document or the ability of any loan party to perform its obligations under any loan document; or (c) a material adverse effect upon the legality, validity, binding effect or enforceability against any loan party of any loan document to which it is a party. As of December 31, 2015 , we believe no material adverse effects had occurred. Our line of credit does require us to meet certain customary debt covenants which include a maximum leverage ratio, a minimum debt service coverage ratio as well as maintaining minimum amounts of equity and liquidity. As of December 31, 2015 , we had $30,000 borrowings outstanding on the revolving line of credit. Covenants At December 31, 2015 , we were in compliance with all debt covenants.</t>
  </si>
  <si>
    <t>Common Stock</t>
  </si>
  <si>
    <t>Common Stock, Number of Shares, Par Value and Other Disclosures [Abstract]</t>
  </si>
  <si>
    <t>COMMON STOCK</t>
  </si>
  <si>
    <t>COMMON STOCK We have five classes of common stock authorized as of December 31, 2015 : Class A, Class M, Class A-I, Class M-I, and Class D. The fees payable to our dealer manager with respect to each outstanding share of each class, as a percentage of net asset value ("NAV"), are as follow: Selling Commission (1) Dealer Manager Fee (2) Class A Shares up to 3.5% 1.05% Class M Shares None 0.30% Class A-I Shares up to 1.5% 0.30% Class M-I Shares None 0.05% Class D Shares (3) up to 1.0% None (1) Selling commissions are paid on the date of purchase. (2) Dealer manager fees are accrued daily on a continuous basis equal to 1/365th of the stated fee. (3) Shares of Class D common stock are only being offered pursuant to a private offering. The selling commissions and dealer manager fees are offering costs and are recorded as a reduction of additional paid in capital. Stock Transactions The stock transactions for each of our classes of common stock for the years ending December 31, 2015, 2014 and 2013 were as follows: Shares of Class E Common Stock Shares of Class A Common Stock Shares of Class M Common Stock Shares of Class A-I Common Stock Shares of Class M-I Common Stock Shares of Class D Common Stock Balance, December 31, 2012 26,444,843 3,612,169 104,282 — — — Issuance of common stock — 9,462,512 2,365,700 — — — Repurchase of shares (238,087 ) (31,229 ) (71,685 ) — — — Stock based compensation — — 4,000 — — — Stock conversion (26,206,756 ) — 26,232,525 — — — Balance, December 31, 2013 — 13,043,452 28,634,822 — — — Issuance of common stock — 7,692,796 2,625,546 392,344 286,564 3,358,562 Repurchase of shares — (292,407 ) (7,383,688 ) — — — Stock based compensation — — 4,000 — — — Stock conversion — (4,200,022 ) (448,488 ) 4,187,965 448,488 — Balance, December 31, 2014 — 16,243,819 23,432,192 4,580,309 735,052 3,358,562 Issuance of common stock — 21,343,165 6,313,989 2,152,012 2,621,567 4,429,261 Repurchase of shares — (494,216 ) (1,840,770 ) (615,509 ) — — Stock based compensation — — 4,000 — — — Balance, December 31, 2015 — 37,092,768 27,909,411 6,116,812 3,356,619 7,787,823 Stock Issuances The stock issuances for our classes of shares, including those issued through our distribution reinvestment plan, for the years ending December 31, 2015, 2014 and 2013 were as follows: December 31, 2015 December 31, 2014 December 31, 2013 # of shares $ Amount # of shares $ Amount # of shares $ Amount Class A Shares 21,343,165 $ 236,547 7,692,796 $ 80,485 9,462,512 $ 96,945 Class M Shares 6,313,989 69,445 2,629,546 27,434 2,369,700 24,145 Class A-I Shares 2,152,012 23,655 392,344 4,100 — — Class M-I Shares 2,621,567 28,633 286,564 3,012 — — Class D Shares 4,429,261 49,147 3,358,562 35,399 — — Total $ 407,427 $ 150,430 $ 121,090 Share Repurchase Plan Our share repurchase plan allows stockholders to request that we repurchase all or a portion of their shares of Class A, Class M, Class A-I, Class M-I and Class D common stock on a daily basis at that day's NAV per share for the class of shares being repurchased. The share repurchase plan is subject to a one-year holding period, with certain exceptions, and limited to 5% of NAV per quarter. On December 2, 2014, our board of directors voted unanimously to increase the repurchase limitation under our share repurchase plan for the quarter ended December 31, 2014 from 5% of the combined NAV of all classes of shares to 6% of the combined NAV of all classes of shares as of September 30, 2014. For the year ended December 31, 2015 , we repurchased 494,216 , 1,840,770 , and 615,509 shares of Class A, Class M, and Class A-I common stock, respectively, under our share repurchase plan. During the year ended December 31, 2014 we repurchased 292,407 and 2,814,586 shares of Class A and Class M common stock, respectively. During the year ended December 31, 2013 , we repurchased 31,229 and 71,685 shares of Class A and Class M common stock, respectively. During the year ended December 31, 2014 , we repurchased 179,822 of our Class M common stock in private negotiated transactions. During the year ended December 31, 2013 , we repurchased 238,087 shares of Class E common stock in private negotiated transactions outside the share repurchase plan described above. The repurchases were made at 2% to 5% discounts to NAV per share on the date of repurchase. Tender Offers We also use tender offers to provide liquidity to our stockholders. Beginning on August 25, 2014 and concluding on September 24, 2014, we conducted a tender offer to repurchase up to $ 40,000 of outstanding shares of Class M common stock at $ 10.48 per share. Because the tender offer was oversubscribed, we accepted, on a pro rata basis and in accordance with the terms of the tender offer, $ 46,000 , or approximately 71% of each stockholder's validly tendered shares. Period Ending Total Number of Shares Purchased Average Price Paid Per Share Total Number of Shares Purchased as Part of Publicly Announced Plans or Programs Maximum Number (or approximate Dollar Value) of Shares That May Yet be Purchased Under the Plans or Programs September 2014 4,389,280 10.48 4,389,280 — (1) (1) In compliance with SEC rules, the share repurchase plan for Class M common stock was suspended on August 25, 2014 and reopened for repurchases on October 8, 2014. Distribution Reinvestment Plan Pursuant to our distribution reinvestment plan, holders of shares of any class of our common stock may elect to have their cash distributions reinvested in additional shares of our common stock at the NAV per share applicable to the class of shares being purchased on the distribution date. For the year ended December 31, 2013 , we issued 196,790 shares of common stock for $1,998 under the distribution reinvestment plan. For the year ended December 31, 2014 , we issued 529,036 shares of common stock for $ 5,505 under the distribution reinvestment plan. For the year ended December 31, 2015 , we issued 1,240,552 shares of common stock for $ 13,630 under the distribution reinvestment plan. Earnings Per Share (“EPS”) Basic per share amounts are based on the weighted average of shares outstanding of 61,237,711 , 45,658,735 , and 36,681,847 for the years ended December 31, 2015, 2014 and 2013, respectively. We have no dilutive or potentially dilutive securities. Organization and Offering Costs Organization and offering costs include, but are not limited to, legal, accounting and printing fees and personnel costs of our Advisor (including reimbursement of personnel costs for our executive officers prior to the commencement of the offerings) attributable to our organization, preparation of the registration statement, registration and qualification of our common stock for sale with the SEC and in the various states and filing fees incurred by our Advisor. LaSalle agreed to fund our organization and offering expenses through October 1, 2012, which is the date the SEC declared our registration statement effective for the Initial Public Offering, following which time we commenced reimbursing LaSalle over 36 months for organization and offering costs incurred prior to the commencement date of the Initial Public Offering. Following the Initial Public Offering commencement date, we began paying directly or reimbursing LaSalle if it pays on our behalf any organization and offering costs incurred during the Initial Public Offering period (other than selling commissions and dealer manager fees) as and when incurred. After the termination of each of the Initial Public Offering and the First Extended Public Offering, our Advisor has agreed to reimburse us to the extent that the organization and offering costs that we incur exceed 15% of our gross proceeds from each of the Initial Public Offering and the First Extended Public Offering. LaSalle also agreed to fund our organization and offering expenses through January 15, 2015, related to the First Extended Public Offering, following which time we commenced reimbursing LaSalle over 36 months for the organization and offering costs incurred prior to the commencement of the First Extended Public Offering. Organization costs are expensed, whereas offering costs are recorded as a reduction of capital in excess of par value. As of December 31, 2015 and December 31, 2014 , LaSalle had paid approximately $2,009 and $1,986 , respectively, of organization and offering costs on our behalf which we had not yet reimbursed. These costs are included in Accounts payable and other accrued expenses.</t>
  </si>
  <si>
    <t>Rentals Under Operating Leases</t>
  </si>
  <si>
    <t>Leases [Abstract]</t>
  </si>
  <si>
    <t>Leases of Lessee Disclosure [Text Block]</t>
  </si>
  <si>
    <t>RENTALS UNDER OPERATING LEASES We receive rental income from operating leases. The minimum future rentals from consolidated properties based on operating leases in place at December 31, 2015 are as follows: Year Amount (1) 2016 $ 77,583 2017 60,856 2018 54,675 2019 50,187 2020 47,541 Thereafter 249,076 Total $ 539,918 (1) Amounts included related to Railway Street Corporate Centre have been converted from Canadian dollars to U.S. dollars using the appropriate exchange rate as of December 31, 2015 . Minimum future rentals do not include amounts payable by certain tenants based upon a percentage of their gross sales or as reimbursement of property operating expenses. During the years ended December 31, 2015 , 2014 and 2013 , no individual tenant accounted for greater than 10% of minimum base rents. The majority of the decrease in rents from 2016 future rents to 2017 is related to our apartment properties which usually have a one year lease life.</t>
  </si>
  <si>
    <t>Related Party Transactions</t>
  </si>
  <si>
    <t>Related Party Transaction, Due from (to) Related Party [Abstract]</t>
  </si>
  <si>
    <t>RELATED PARTY TRANSACTIONS</t>
  </si>
  <si>
    <t>RELATED PARTY TRANSACTIONS Effective as of October 1, 2012, we entered into a first amended and restated advisory agreement with LaSalle, pursuant to which we pay a fixed advisory fee of 1.25% of our NAV calculated daily. The Advisory Agreement allows for a performance fee to be earned for each share class based on the total return of that share class during the calendar year. The performance fee is calculated as 10% of the return in excess of 7% per annum. On May 5, 2015, we renewed our Advisory Agreement with our Advisor for one year term expiring on June 5, 2016. The fixed advisory fees for the years ended December 31, 2015, 2014 and 2013 were $8,374 , $5,931 and $4,668 , respectively. The performance fees for the year ended December 31, 2015 and 2014 was $2,280 and $250 , respectively. There was no performance fee for the year ended December 31, 2013. Included in Advisor fees payable at December 31, 2015 was $ 3,241 of fixed fee and performance fee expense. Included in Advisor fees payable at December 31, 2014 was $790 of fixed fee and performance fee expense. We pay Jones Lang LaSalle Americas, Inc. (“JLL Americas”), an affiliate of the Advisor, for property management and leasing services performed at various properties we own, on terms no less favorable than we could receive from other third party service providers. For the years ended December 31, 2015, 2014 and 2013, JLL Americas was paid $610 , $918 and $678 , respectively. During the year ended December 31, 2015, we paid JLL Americas $383 in loan placement fees related to the mortgage notes payable on Skokie Commons, AQ Rittenhouse and Whitestone Market. During the year ended December 31, 2014, we paid JLL Americas $201 in loan placement fees related to the mortgage notes payable on South Seattle Distribution Center, Oak Grove Plaza, and Charlotte Distribution Center. During the year ended December 31, 2013, we paid JLL Americas $338 in sales brokerage commissions related to the disposition of Canyon Plaza. We pay the Dealer Manager selling commissions and dealer manager fees in connection with our offerings. For the year ended December 31, 2015 and 2014 we paid the Dealer Manager selling commissions and dealer manager fees totaling $5,993 and $ 3,599 , respectively. A majority of the selling commissions and dealer manager fees are reallowed to participating broker-dealers. As of December 31, 2015 and 2014, we owed $ 2,009 and $ 1,986 , respectively, for organization and offering costs paid by LaSalle (see Note 6-Common Stock). These costs are included in Accounts payable and other accrued expenses.</t>
  </si>
  <si>
    <t>Commitments and Contingencies</t>
  </si>
  <si>
    <t>Commitments and Contingencies Disclosure [Abstract]</t>
  </si>
  <si>
    <t>COMMITMENTS AND CONTINGENCIES</t>
  </si>
  <si>
    <t>COMMITMENTS AND CONTINGENCIES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ultimate resolution of such claims and litigation will not have a material adverse effect on our financial position, results of operations or liquidity. From time to time, we have entered into contingent agreements for the acquisition and financing of properties. Such acquisitions and financings are subject to satisfactory completion of due diligence or meeting certain leasing or occupancy thresholds. We are subject to fixed ground lease payments on South Beach Parking Garage of $ 94 per year until September 30, 2016. The fixed amount will increase on September 30, 2016 and every five years thereafter by the lesser of 12% or the cumulative CPI over the previous five year period. We are also subject to a variable ground lease payment calculated as 2.5% of revenue. The lease expires September 30, 2041 and has a ten-year renewal option. The operating agreement for Townlake of Coppell allows the unrelated third party joint venture partner, owning a 10% interest, to put their interest to us at a market determined value for a period of 90 days beginning in 2018.</t>
  </si>
  <si>
    <t>Segment Reporting</t>
  </si>
  <si>
    <t>Segment Reporting [Abstract]</t>
  </si>
  <si>
    <t>Segment Reporting Disclosure [Text Block]</t>
  </si>
  <si>
    <t>SEGMENT REPORTING We have five operating segments: apartment, industrial, office, retail and other properties. Consistent with how we review and manage our properties, the financial information summarized below is presented by operating segment and reconciled to income (loss) from continuing operations for the years ended December 31, 2015, 2014 and 2013: Year Ended December 31, 2015 Apartments Industrial Office Retail Other Total Assets $ 212,167 $ 293,611 $ 281,635 $ 393,792 $ 21,981 $ 1,203,186 Revenues: Minimum rents $ 19,743 $ 15,761 $ 24,361 $ 16,168 $ 271 $ 76,304 Tenant recoveries and other rental income 920 4,192 4,657 4,639 2,518 16,926 Total revenues $ 20,663 $ 19,953 $ 29,018 $ 20,807 $ 2,789 $ 93,230 Operating expenses: Real estate taxes $ 2,036 $ 3,130 $ 3,062 $ 3,116 $ 441 $ 11,785 Property operating 7,731 1,331 7,170 2,436 908 19,576 Provision for doubtful accounts 170 — 1 327 — 498 Total segment operating expenses $ 9,937 $ 4,461 $ 10,233 $ 5,879 $ 1,349 $ 31,859 Operating income - Segments $ 10,726 $ 15,492 $ 18,785 $ 14,928 $ 1,440 $ 61,371 Capital expenditures by segment $ 1,941 $ 152 $ 7,281 $ 452 $ 353 $ 10,179 Operating income - Segments $ 61,371 Advisor fees 10,654 Company level expenses 2,035 General and administrative 705 Acquisition related expenses 2,336 Provision for impairment of real estate 4,928 Depreciation and amortization 33,674 Operating income $ 7,039 Other income and (expenses): Interest expense $ (17,940 ) Equity in income of unconsolidated affiliates 243 Gain on disposition of property and extinguishment of debt 29,009 Total other income and (expenses) $ 11,312 Income from continuing operations $ 18,351 Reconciliation to total consolidated assets as of December 31, 2015 Assets per reportable segments $ 1,203,186 Corporate level assets 119,506 Total consolidated assets $ 1,322,692 Year Ended December 31, 2014 Apartments Industrial Office Retail Other Total Assets $ 207,691 $ 182,338 $ 250,870 $ 204,077 $ 22,074 $ 867,050 Revenues: Minimum rents $ 31,643 $ 12,072 $ 25,124 $ 12,394 $ 262 $ 81,495 Tenant recoveries and other rental income 1,824 3,270 4,256 4,784 2,573 16,707 Total revenues $ 33,467 $ 15,342 $ 29,380 $ 17,178 $ 2,835 $ 98,202 Operating expenses: Real estate taxes $ 2,990 $ 2,472 $ 3,221 $ 2,899 $ 342 $ 11,924 Property operating 14,163 787 6,896 2,186 1,297 25,329 Provision for doubtful accounts 250 — 63 51 1 365 Total segment operating expenses $ 17,403 $ 3,259 $ 10,180 $ 5,136 $ 1,640 $ 37,618 Operating income - Segments $ 16,064 $ 12,083 $ 19,200 $ 12,042 $ 1,195 $ 60,584 Capital expenditures by segment $ 3,225 $ 1,606 $ 6,512 $ 598 $ 28 $ 11,969 Reconciliation to income from continuing operations Operating income - Segments $ 60,584 Advisor fees 6,181 Company level expenses 2,361 General and administrative 831 Acquisition related expenses 545 Depreciation and amortization 27,854 Operating income $ 22,812 Other income and (expenses): Interest expense $ (18,394 ) Gain on disposition of property and extinguishment of debt 589 Total other income and (expenses) $ (17,805 ) Income from continuing operations $ 5,007 Reconciliation to total consolidation assets as of December 31, 2014 Assets per reportable segments (1) $ 867,050 Corporate level assets 31,716 Total consolidated assets $ 898,766 (1) Includes $95,161 of Apartments segment assets classified as held for sale as of December 31, 2014. Year Ended December 31, 2013 Apartments Industrial Office Retail Total Revenues: Minimum rents $ 31,354 $ 6,036 $ 23,483 $ 6,882 $ 67,755 Tenant recoveries and other rental income 1,786 1,078 3,586 2,311 $ 8,761 Total revenues $ 33,140 $ 7,114 $ 27,069 $ 9,193 $ 76,516 Operating expenses: Real estate taxes $ 3,308 $ 885 $ 2,905 $ 1,005 $ 8,103 Property operating 13,941 272 6,402 1,393 $ 22,008 Provision for (recovery of) doubtful accounts 293 — (4 ) 36 $ 325 Total segment operating expenses $ 17,542 $ 1,157 $ 9,303 $ 2,434 $ 30,436 Operating income - Segments $ 15,598 $ 5,957 $ 17,766 $ 6,759 $ 46,080 Capital expenditures by segment $ 2,353 $ 131 $ 11,557 $ 244 $ 14,285 Reconciliation to income from continuing operations Operating income - Segments $ 46,080 Advisor fees 4,668 Company level expenses 1,917 General and administrative 648 Acquisition related expenses 599 Provision for impairment of real estate 38,356 Depreciation and amortization 22,288 Operating loss $ (22,396 ) Other income and (expenses): Interest expense $ (19,913 ) Debt modification expense (926 ) Equity in income of unconsolidated affiliates 32 Gain on disposition of property and extinguishment of debt 1,109 Gain on sale of unconsolidated affiliates 7,290 Total other income and (expenses) $ (12,408 ) Loss from continuing operations $ (34,804 )</t>
  </si>
  <si>
    <t>Distributions Payable</t>
  </si>
  <si>
    <t>Equity [Abstract]</t>
  </si>
  <si>
    <t>DISTRIBUTIONS PAYABLE</t>
  </si>
  <si>
    <t>DISTRIBUTIONS PAYABLE On November 5, 2015 , our board of directors approved a gross distribution for the fourth quarter of 2015 of $0.12 per share to stockholders of record as of December 30, 2015 . The distribution was paid on February 5, 2016 . Class A, Class M, Class A-I, Class M-I and Class D stockholders received $0.12 per share, less applicable class-specific fees, if any.</t>
  </si>
  <si>
    <t>Recently Issued Accounting Pronouncements (Notes)</t>
  </si>
  <si>
    <t>New Accounting Pronouncements or Change in Accounting Principle [Line Items]</t>
  </si>
  <si>
    <t>New Accounting Pronouncements and Changes in Accounting Principles [Text Block]</t>
  </si>
  <si>
    <t>RECENTLY ISSUED ACCOUNTING PRONOUNCEMENTS In May 2014, the FASB issued an accounting standard update that will use a five step model to recognize revenue from customer contracts in an effort to increase consistency and comparability throughout global capital markets and across industries. The model will identify the contract, identify any separate performance obligations in the contract, determine the transaction price, allocate the transaction price and recognize revenue when the performance obligation is satisfied. The new standard will replace most existing revenue recognition in GAAP when it becomes effective for us on January 1, 2018. We have not yet selected a transition method nor have we determined the effect of the standard on our ongoing financial reporting. In February 2015, the FASB issued Accounting Standards Update No. 2015-02, Amendments to the Consolidation Analysis (Topic 810) , which improves targeted areas of the consolidation guidance and reduces the number of consolidation models. The amendments in the ASU are effective for annual and interim periods in fiscal years beginning after December 15, 2015, with early adoption permitted. Aside from certain expanded disclosure requirements, we do not expect the adoption of this standard will have a material impact to our consolidated financial statements for the adoption of this standard. On April 7, 2015, the FASB issued Accounting Standard Update 2015-03, Simplifying the Presentation of Debt Issuance Costs, which requires debt issuance costs to be presented in the balance sheet as a direct deduction from the associated debt liability. For public business entities, the ASU is effective for annual and interim periods in fiscal years beginning after December 15, 2015, with early adoption permitted. The new guidance will be applied on a retrospective basis. In February 2016, the FASB issued Accounting Standard Update 2016-02 Leases (ASC 842), which sets out the principles for the recognition, measurement, presentation and disclosure of leases for both parties to a contract (i.e. lessees and lessors). The new standard requires lessors to account for leases using an approach that is substantially equivalent to existing guidance for sales-type leases, direct financing leases and operating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update is expected to impact our consolidated financial statements as we have certain operating and land lease arrangements for which we are the lessee. ASC 842 supersedes the previous leases standard, ASC 840 Leases. The standard is effective on January 1, 2019, with early adoption permitted. The Company is in the process of evaluating the impact of this new guidance.</t>
  </si>
  <si>
    <t>Quarterly Financial Information</t>
  </si>
  <si>
    <t>Quarterly Financial Information Disclosure [Abstract]</t>
  </si>
  <si>
    <t>Quarterly Financial Information [Text Block]</t>
  </si>
  <si>
    <t>QUARTERLY FINANCIAL INFORMATION (UNAUDITED) Three Months Ended March 31, 2015 Three Months Ended June 30, 2015 Three Months Ended September 30, 2015 Three Months Ended December 31, 2015 Total revenues $ 21,725 $ 21,474 $ 23,275 $ 26,756 Operating income (loss) 5,103 3,483 978 (2,525 ) Income (loss) from continuing operations 30,065 (449 ) (3,546 ) (7,719 ) Net income (loss) attributable to Jones Lang LaSalle Income Property Trust, Inc. 23,512 (352 ) (3,289 ) (7,826 ) Net income (loss) attributable to Jones Lang LaSalle Income Property Trust, Inc. per share-basic and diluted $ 0.48 $ (0.01 ) $ (0.05 ) $ (0.10 ) Weighted average common stock outstanding-basic and diluted 49,162,338 54,700,285 63,528,103 77,226,550 Three Months Three Months Three Months Three Months Total revenues $ 23,383 $ 24,172 $ 24,680 $ 25,967 Operating income 5,826 5,936 4,066 6,984 Income (loss) from continuing operations 1,574 1,139 (32 ) 2,326 Total income (loss) from discontinued operations — — 813 (5 ) Net income attributable to Jones Lang LaSalle Income Property Trust, Inc. 1,287 871 969 1,926 Net income attributable to Jones Lang LaSalle Income Property Trust, Inc. per share-basic and diluted $ 0.03 $ 0.02 $ 0.02 $ 0.04 Weighted average common stock outstanding-basic and diluted 42,717,549 45,092,828 47,271,566 47,482,906 All significant fluctuations between the quarters are attributable to acquisitions and dispositions made in 2015 and 2014 with the exception of impairment recorded during the quarter ended December 31, 2015.</t>
  </si>
  <si>
    <t>Subsequent Events</t>
  </si>
  <si>
    <t>Subsequent Events [Abstract]</t>
  </si>
  <si>
    <t>SUBSEQUENT EVENTS On March 1, 2016, we sold 36 Research Park Drive for approximately $7,900 less closing costs. We expect any gain or loss recorded on the sale of the property to be minimal. On March 8, 2016 , our board of directors approved a gross distribution for the first quarter of 2016 of $0.12 per share to stockholders of record as of March 30, 2016 , payable on or around May 2, 2016 . Class A, Class M, Class A-I, Class M-I and Class D stockholders will receive $0.12 per share, less applicable class-specific fees, if any. * * * * * *</t>
  </si>
  <si>
    <t>Schedule III - Real Estate and Accumulated Depreciation (Notes)</t>
  </si>
  <si>
    <t>SEC Schedule III, Real Estate and Accumulated Depreciation Disclosure [Abstract]</t>
  </si>
  <si>
    <t>Real Estate and Accumulated Depreciation Disclosure [Text Block]</t>
  </si>
  <si>
    <t>Schedule III—Real Estate and Accumulated Depreciation as of December 31, 2015 Col. A Col. B Col. C Col. D Col. E Description Encumbrances Initial Cost Costs Capitalized Subsequent to Acquisition (1) Gross Amounts at which Carried at the Close of Period Total Land Building and Equipment Land Building and Equipment Carrying Costs Land Building and Equipment Office Properties: Monument IV at Worldgate—Herndon, VA $ — $ 5,186 $ 57,013 $ — $ 9,950 $ — $ 5,186 $ 66,963 $ 72,149 111 Sutter Street—San Francisco, CA 53,922 39,921 72,712 — 3,972 — 39,921 76,684 116,605 14600 Sherman Way—Van Nuys, CA — — 6,348 — (1,582 ) — — 4,766 4,766 14624 Sherman Way—Van Nuys, CA — — 7,685 — (2,061 ) — — 5,624 5,624 36 Research Park Drive—St. Charles, MO — 2,655 11,089 (1,061 ) (5,575 ) — 1,594 5,514 7,108 Railway Street Corporate Centre—Calgary, Canada 20,314 6,022 35,441 (1,462 ) (8,948 ) — 4,560 26,493 31,053 Sherman Way Land — 4,010 — (1,082 ) — — 2,928 — 2,928 Summit—Florham Park, NJ — 3,162 34,784 — — — 3,162 34,784 37,946 Total Office Properties 74,236 60,956 225,072 (3,605 ) (4,244 ) — 57,351 220,828 278,179 Retail Properties: The District at Howell Mill—Atlanta, GA 42,511 10,000 56,040 — 1,494 — 10,000 57,534 67,534 Grand Lakes Marketplace—Katy, TX 23,900 5,215 34,770 — 4 — 5,215 34,774 39,989 Oak Grove Plaza—Sachse, TX 10,213 4,434 18,869 — 59 — 4,434 18,928 23,362 Rancho Temecula Town Center—Temecula, CA 28,000 14,600 41,180 — (316 ) — 14,600 40,864 55,464 Skokie Commons—Skokie, IL 24,400 8,859 25,705 891 — — 9,750 25,705 35,455 Whitestone Market—Austin, TX 25,750 7,000 39,868 — — — 7,000 39,868 46,868 Maui Mall—Maui, HI — 44,257 39,454 — — — 44,257 39,454 83,711 Total Retail Properties 154,774 94,365 255,886 891 1,241 — 95,256 257,127 352,383 Industrial Properties: Kendall Distribution Center—Atlanta, GA — 2,656 12,836 (293 ) (1,090 ) — 2,363 11,746 14,109 Norfleet Distribution Center—Kansas City, MO 12,000 2,134 31,397 (205 ) (2,013 ) — 1,929 29,384 31,313 Suwanee Distribution Center—Suwanee, GA 19,100 6,155 27,598 — 42 — 6,155 27,640 33,795 Joliet Distribution Center—Joliet, IL — 2,800 15,762 — 19 — 2,800 15,781 18,581 3800 1st Avenue —Seattle, WA 9,891 7,238 9,673 — 93 — 7,238 9,766 17,004 3844 1st Avenue—Seattle, WA 6,167 5,563 6,031 — 58 — 5,563 6,089 11,652 3601 2nd Avenue—Seattle, WA 3,442 2,774 3,365 — 33 — 2,774 3,398 6,172 Grand Prairie Distribution Center—Grand Prairie, TX 8,600 2,100 12,478 — — — 2,100 12,478 14,578 Charlotte Distribution Center—Charlotte, NC 10,220 5,381 15,002 — — — 5,381 15,002 20,383 4050 Corporate Drive—Grapevine, TX 17,720 5,200 18,327 — 5 — 5,200 18,332 23,532 Col. A Col. B Col. C Col. D Col. E Description Encumbrances Initial Cost Costs Capitalized Subsequent to Acquisition (1) Gross Amounts at which Carried at the Close of Period Total Land Building and Equipment Land Building and Equipment Carrying Costs Land Building and Equipment 4055 Corporate Drive—Grapevine, TX — 2,400 12,737 — 7 — 2,400 12,744 15,144 2501-2575 Allan Drive—Elk Grove, IL — 4,300 10,926 — — — 4,300 10,926 15,226 2601-2651 Allan Drive—Elk Grove, IL — 2,600 7,726 — — — 2,600 7,726 10,326 1300 Michael Drive—Wood Dale, IL — 1,900 6,770 — — — 1,900 6,770 8,670 1350 Michael Drive—Wood Dale, IL — 1,500 5,059 — — — 1,500 5,059 6,559 1225 Michael Drive—Wood Dale, IL — 2,600 7,149 — — — 2,600 7,149 9,749 200 Lewis Drive—Wood Dale, IL — 1,100 4,165 — — — 1,100 4,165 5,265 1301-1365 Mittel Boulevard—Chicago, IL — 2,700 5,473 — — — 2,700 5,473 8,173 Total Industrial Properties 87,140 61,101 212,474 (498 ) (2,846 ) — 60,603 209,628 270,231 Apartment Properties: Station Nine Apartments—Durham, NC 36,885 9,690 43,400 — 1,317 — 9,690 44,717 54,407 The Edge at Lafayette—Lafayette, LA 17,680 1,782 23,266 — (858 ) — 1,782 22,408 24,190 Campus Lodge Tampa—Tampa, FL 31,730 7,205 33,310 — 2,448 — 7,205 35,758 42,963 Townlake of Coppell—Coppell, TX 28,800 8,444 36,805 — 225 — 8,444 37,030 45,474 AQ Rittenhouse—Philadelphia, PA 26,370 11,000 39,963 — — — 11,000 39,963 50,963 Total Apartment Properties 141,465 38,121 176,744 — 3,132 — 38,121 179,876 217,997 Other Properties: South Beach Parking Garage—Miami, FL — — 21,467 — 381 — — 21,848 21,848 Total Other Properties — — 21,467 — 381 — — 21,848 21,848 Total Consolidated Properties: $ 457,615 $ 254,543 $ 891,643 $ (3,212 ) $ (2,336 ) $ — $ 251,331 $ 889,307 $ 1,140,638 The unaudited aggregate cost and accumulated depreciation for tax purposes was approximately $1,292,351 and $129,110 , respectively. (1) Includes net provisions for impairment of real estate taken since acquisition of property. Col. A Col. F Col. G Col. H Col. I Description Accumulated Depreciation Date of Construction Date of Acquisition Life on which depreciation in latest income statement is computed Office Properties: Monument IV at Worldgate—Herndon, VA $ (15,016 ) 2001 8/27/2004 50 years 111 Sutter Street—San Francisco, CA (6,463 ) 1926 12/4/2012 40 years 14600 Sherman Way—Van Nuys, CA (2 ) 1991 12/21/2005 40 years 14624 Sherman Way—Van Nuys, CA (403 ) 1981 12/21/2005 40 years 36 Research Park Drive—St. Charles, MO — 2007 6/15/2007 50 years Railway Street Corporate Centre—Calgary, Canada (4,576 ) 2007 8/30/2007 50 years Summit—Florham Park, NJ — 2015 12/21/2015 50 years Total Office Properties (26,460 ) Retail Properties: The District at Howell Mill—Atlanta, GA (9,832 ) 2006 6/15/2007 50 years Grand Lakes Marketplace—Katy, TX (1,625 ) 2013 9/17/2013 50 years Oak Grove Plaza—Sachse, TX (956 ) 2003 1/17/2014 40 years Skokie Commons—Skokie, IL (343 ) 2015 5/15/2015 50 years Rancho Temecula Town Center—Temecula, CA (1,628 ) 2007 6/16/2014 40 years Whitestone Market—Austin, TX (249 ) 2003 9/30/2015 40 years Maui Mall—Maui, HI — 1971 12/22/2015 40 years Total Retail Properties (14,633 ) Industrial Properties: Kendall Distribution Center—Atlanta, GA (2,530 ) 2002 6/30/2005 50 years Norfleet Distribution Center—Kansas City, MO (5,210 ) 2007 2/27/2007 50 years Suwanee Distribution Center—Suwanee, GA (1,383 ) 2012 6/28/2013 50 years Joliet Distribution Center—Joliet, IL (992 ) 2005 6/26/2013 40 years 3800 1st Avenue —Seattle, WA (487 ) 1968 12/17/2013 40 years 3844 1st Avenue—Seattle, WA (303 ) 1949 12/17/2013 40 years 3601 2nd Avenue—Seattle, WA (169 ) 1980 12/17/2013 40 years Grand Prairie Distribution Center—Grand Prairie, TX (499 ) 2013 1/22/2014 50 years Charlotte Distribution Center—Charlotte, NC (563 ) 1991 6/27/2014 40 years 4050 Corporate Drive—Grapevine, TX (268 ) 1996 4/15/2015 40 years 4055 Corporate Drive—Grapevine, TX (187 ) 1996 4/15/2015 40 years Col. A Col. F Col. G Col. H Col. I Description Accumulated Depreciation Date of Construction Date of Acquisition Life on which depreciation in latest income statement is computed 2501-2575 Allan Drive—Elk Grove, IL (68 ) 1985 9/30/2015 40 years 2601-2651 Allan Drive—Elk Grove, IL (48 ) 1985 9/30/2015 40 years 1300 Michael Drive—Wood Dale, IL (42 ) 1985 9/30/2015 40 years 1350 Michael Drive—Wood Dale, IL (32 ) 1985 9/30/2015 40 years 1225 Michael Drive—Wood Dale, IL (45 ) 1985 9/30/2015 40 years 200 Lewis Drive—Wood Dale, IL (26 ) 1985 9/30/2015 40 years 1301-1365 Mittel Boulevard—Wood Dale, IL (37 ) 1985 9/30/2015 40 years Total Industrial Properties (12,889 ) Apartment Properties: Station Nine Apartments—Durham, NC (8,086 ) 2005 4/16/2007 50 years The Edge at Lafayette—Lafayette, LA (3,848 ) 2007 1/15/2008 50 years Campus Lodge Tampa—Tampa, FL (7,296 ) 2001 2/29/2008 40 years Townlake of Coppell—Coppell, TX (545 ) 1986 5/22/2015 40 years AQ Rittenhouse—Philadelphia, PA (435 ) 2015 7/30/2015 50 years Total Apartment Properties (20,210 ) Other Properties: South Beach Parking Garage—Miami, FL (1,053 ) 2001 1/28/2014 40 years Total Other Properties (1,053 ) Total Consolidated Properties: $ (75,245 ) Reconciliation of Real Estate Consolidated Properties 2015 2014 2013 Balance at beginning of year $ 746,926 $ 727,485 $ 796,456 Additions 401,209 141,576 141,242 Assets sold/ written off (861 ) (19,582 ) (142,795 ) Write-downs for impairment charges (6,636 ) — (67,418 ) Reclassed as held for sale — (102,553 ) — Balance at close of year $ 1,140,638 $ 746,926 $ 727,485 Reconciliation of Accumulated Depreciation Consolidated Properties 2015 2014 2013 Balance at beginning of year $ 60,569 $ 54,686 $ 82,428 Additions 17,430 17,170 16,998 Assets sold/ written off (849 ) (946 ) (25,558 ) Write-downs for impairment charges (1,905 ) — (19,182 ) Reclassed as held for sale — (10,341 ) — Balance at close of year $ 75,245 $ 60,569 $ 54,686</t>
  </si>
  <si>
    <t>Summary of Significant Accounting Policies (Policies)</t>
  </si>
  <si>
    <t>Basis of Presentation and Principles of Consolidation</t>
  </si>
  <si>
    <t>Basis of Presentation and Principles of Consolidation The accompanying consolidated financial statements have been prepared in accordance with U.S. generally accepted accounting principles (“GAAP”), the instructions to Form 10-K and include the accounts of our wholly-owned subsidiaries, consolidated variable interest entities ("VIE") and the unconsolidated investments in real estate affiliates.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ariable interest entit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December 31, 2015 , our VIEs include The District at Howell Mill, The Edge at Lafayette, and Campus Lodge Tampa as we maintain control over significant decisions, which began at the time of acquisition of the properties. The creditors of our VIEs do not have general recourse to us. Noncontrolling interests represent the minority members’ proportionate share of the equity in our VIEs.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December 31, 2015 , noncontrolling interests represented the minority members’ proportionate share of the equity of the entities listed above as VIEs, Grand Lakes Marketplace and Townlake of Coppell. Certain of our joint venture agreements include provisions whereby, at certain specified times, each party has the right to initiate a purchase or sale of its interest in the joint ventures at an agreed upon fair value. Under these provisions, we are not obligated to purchase the interest of its outside joint venture partners.</t>
  </si>
  <si>
    <t>Allowance for Doubtful Accounts</t>
  </si>
  <si>
    <t>Allowance for Doubtful Accounts An allowance for doubtful accounts is provided against the portion of accounts receivable and deferred rent receivable that is estimated to be uncollectible. Such allowance is reviewed periodically based upon our recovery experience. At December 31, 2015 and 2014 , our allowance for doubtful accounts was $312 and $58 , respectively.</t>
  </si>
  <si>
    <t>Deferred Expenses</t>
  </si>
  <si>
    <t>Deferred Expenses Deferred expenses consist of debt issuance costs and lease commissions. Debt issuance costs are capitalized and amortized over the terms of the respective agreements as a component of interest expense which approximates the effective interest method. Lease commissions are capitalized and amortized over the term of the related lease as a component of depreciation and amortization expense. Accumulated amortization of deferred expenses at December 31, 2015 and 2014 was $3,341 and $3,276 , respectively.</t>
  </si>
  <si>
    <t>Acquisitions</t>
  </si>
  <si>
    <t>Acquisitions We use estimates of future cash flows and other valuation techniques to allocate the fair value of acquired property among land, building and other identifiable asset and liability intangibles. Acquisition related costs are expensed as incurred. We record land and building values using an as-if-vacant methodology. We record above- and below-market in-place lease values for acquired properties based on the present value (using an interest rate which reflects the risks associated with the leases acquired) of the difference between (i) the contractual amounts to be paid pursuant to the in-place leases and (ii) our estimate of fair market lease rates for the corresponding in-place leases, measured over a period equal to the remaining non-cancelable term of the lease plus any below-market lease extension option periods. We amortize the capitalized above-market lease values as a reduction of minimum rents over the remaining non-cancelable terms of the respective leases. We amortize the capitalized below-market lease values as an increase to minimum rents over the term of the respective leases plus any below-market lease extension option terms. Should a tenant terminate its lease prior to the contractual expiration, the unamortized portion of the above-market and below-market in-place lease value is immediately charged to minimum rents. We measure the aggregate value of other intangible assets acquired based on the difference between (i) the property valued with existing in-place leases and (ii) the property valued as-if-vacant. Our estimates of value are made using methods similar to those used by independent appraisers, primarily discounted cash flow analyses. Factors considered by us in our analysis include an estimate of carrying costs during the hypothetical expected lease-up periods considering current market conditions at the date of acquisition, and costs to execute similar leases. We also consider information obtained about each property as a result of the pre-acquisition due diligence, marketing and leasing activities in estimating the fair value of the tangible and intangible assets acquired. In estimating carrying costs, we will include estimates of lost rentals during the expected lease-up periods, which is expected to primarily range from one to two years, depending on specific local market conditions, and costs to execute similar leases, including leasing commissions, legal and other related expenses to the extent that such costs are not already incurred in connection with a new lease origination as part of the transaction. The total amount of other intangible assets acquired is further allocated to in-place lease values and customer relationship intangible values based on our evaluation of the specific characteristics of each tenant’s lease and our overall relationship with that respective tenant. Characteristics considered by us in allocating these values include, among other factors, the nature and extent of our existing business relationships with the tenant, growth prospects for developing new business with the tenant, the tenant’s credit quality and expectations of lease renewals (including those existing under the terms of the lease agreement). As of December 31, 2015 and 2014 , we have allocated no value to customer relationship value. We amortize the value of in-place leases to expense over the weighted average lease term of the respective leases, which generally range from one to ten years. Purchase price has been allocated to acquired intangible assets, which include acquired in-place lease intangibles, acquired above-market in-place lease intangibles and acquired ground lease intangibles, which are reported net of accumulated amortization of $21,660 and $25,048 at December 31, 2015 and 2014 , respectively, on the accompanying Consolidated Balance Sheets. The acquired intangible liabilities represent acquired below-market in-place leases, which are reported net of accumulated amortization of $3,364 and $2,660 at December 31, 2015 and 2014 , respectively, on the accompanying Consolidated Balance Sheets. Our amortizing intangible assets are reviewed for impairment whenever events or changes in circumstances indicate that the carrying value may not be recoverable. According to authoritative guidance, an amortizing intangible asset is considered to be impaired when the estimated future undiscounted operating cash flow is less than its carrying value. To the extent impairment has occurred, the excess of the carrying value of the amortizing intangible asset over its estimated fair value will be charged to operations. Future amortization related to amortizing acquired intangible assets and liabilities as of December 31, 2015 is as follows: Acquired in-place leases Acquired above-market leases Below-market ground leases Acquired below-market leases 2016 $ 11,713 $ 851 $ 15 $ (2,875 ) 2017 11,031 707 15 (2,166 ) 2018 10,686 587 15 (2,076 ) 2019 9,011 468 15 (1,781 ) 2020 7,753 396 15 (1,577 ) Thereafter 31,578 1,292 323 (6,509 ) $ 81,772 $ 4,301 $ 398 $ (16,984 )</t>
  </si>
  <si>
    <t>Assets and Liabilities Measured at Fair Value</t>
  </si>
  <si>
    <t>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Partnership interests accounted for under the fair value option are stated at the fair value of our ownership in the partnership. The fair value is recorded based upon changes in the net asset values of the limited partnership as determined from the financial statements of the limited partnership. As of December 31, 2015, the cost of our investment in NYC Retail Portfolio approximates its fair value (see Note 4-Unconsolidated Real Estate Affiliates). In future periods, any unrealized changes in fair value will be classified within the Level 3 category. We have estimated the fair value of our mortgage notes payable reflected in the accompanying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payable using level two inputs was approximately $927 and $10,717 higher than the aggregate carrying amounts at December 31, 2015 and 2014 , respectively. Such fair value estimates are not necessarily indicative of the amounts that would be realized upon disposition of our mortgage notes payable.</t>
  </si>
  <si>
    <t>Derivatives, Reporting of Derivative Activity [Policy Text Block]</t>
  </si>
  <si>
    <t>Derivative Financial Instruments We record all derivatives on the Consolidated Balance Sheets at fair value in prepaid expenses and other assets or accounts payable and other accrued expenses. Changes in the fair value of our derivatives are recorded on our Consolidated Statements of Operations and Comprehensive Income (Loss) as we have not designated our derivative instruments as hedges. Our objective in using interest rate derivatives is to manage our exposure to interest rate movements. To accomplish this objective, we use interest rate caps and swaps. As of December 31, 2015, we had the following outstanding interest rate derivatives related to managing our interest rate risk: Interest Rate Derivative Number of Instruments Notional Amount Interest Rate Caps 6 $ 97,930 Interest Rate Swap 1 8,600 The fair value of our interest rate caps and swap represent liabilities of $153 and $ 96 at December 31, 2015 and 2014, respectively.</t>
  </si>
  <si>
    <t>Disposal Groups, Including Discontinued Operations, Disclosure [Text Block]</t>
  </si>
  <si>
    <t>Discontinued Operations Effective January 1, 2014, GAAP was amended to require reporting of discontinued operations only if the disposal represents a strategic shift that has (or will have) a major effect on an entity’s operations and financial results. Sales and the results of operations of individual properties being sold will be presented in the continuing operations section of our Consolidated Statements of Operations and Comprehensive Income (Loss).</t>
  </si>
  <si>
    <t>Dealer Manager Fees [Policy Text Block]</t>
  </si>
  <si>
    <t xml:space="preserve">Dealer Manager Fees Dealer manager fees are paid based on a specified percentage for each publicly offered share class multiplied by the NAV of that share class at the end of each day. We accrue a liability for dealer manager fees on a daily basis as offering costs which are recorded as a reduction of capital in excess of par value. </t>
  </si>
  <si>
    <t>Use of Estimates</t>
  </si>
  <si>
    <t>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t>
  </si>
  <si>
    <t>Summary of Significant Accounting Policies Summary of Significant Accounting Policies (Tables)</t>
  </si>
  <si>
    <t>Schedule of fixed asset useful lives [Table Text Block]</t>
  </si>
  <si>
    <t>Depreciation expense is computed using the straight-line method based upon the following estimated useful lives: Asset Category Estimated Useful Life Buildings and improvements 40-50 Years Tenant improvements Life of related lease Equipment and fixtures 2-10 Years Maintenance and repairs are charged to expense when incurred. Expenditures for significant betterments and improvements are capitalized.</t>
  </si>
  <si>
    <t>Schedule of Finite-Lived Intangible Assets, Future Amortization Expense [Table Text Block]</t>
  </si>
  <si>
    <t>Future amortization related to amortizing acquired intangible assets and liabilities as of December 31, 2015 is as follows: Acquired in-place leases Acquired above-market leases Below-market ground leases Acquired below-market leases 2016 $ 11,713 $ 851 $ 15 $ (2,875 ) 2017 11,031 707 15 (2,166 ) 2018 10,686 587 15 (2,076 ) 2019 9,011 468 15 (1,781 ) 2020 7,753 396 15 (1,577 ) Thereafter 31,578 1,292 323 (6,509 ) $ 81,772 $ 4,301 $ 398 $ (16,984 )</t>
  </si>
  <si>
    <t>Property (Tables)</t>
  </si>
  <si>
    <t>Schedule of Real Estate Properties [Table Text Block]</t>
  </si>
  <si>
    <t>The primary reason we make acquisitions of real estate investments in the apartment, industrial, office, retail and other property sectors is to invest capital contributed by stockholders in a diversified portfolio of real estate assets. The consolidated properties held by us as of December 31, 2015 were as follows: Property Sector Square Feet (Unaudited) Location Ownership % Acquisition Date Acquisition Price Monument IV at Worldgate Office 228,000 Herndon, VA 100 % 8/27/2004 $ 59,608 111 Sutter Street Office 286,000 San Francisco, CA 100 % 3/29/2005 100,779 Kendall Distribution Center Industrial 409,000 Atlanta, GA 100 % 6/30/2005 18,781 14600 Sherman Way Office 50,000 Van Nuys, CA 100 % 12/21/2005 8,623 14624 Sherman Way Office 53,000 Van Nuys, CA 100 % 12/21/2005 9,755 Norfleet Distribution Center Industrial 702,000 Kansas City, MO 100 % 2/27/2007 37,579 Station Nine Apartments Apartment 312,000 Durham, NC 100 % 4/16/2007 56,417 36 Research Park Drive Office 81,000 St. Charles, MO 100 % 6/13/2007 17,232 The District at Howell Mill Retail 306,000 Atlanta, GA 88 % 6/15/2007 78,661 Railway Street Corporate Centre Office 137,000 Calgary, Canada 100 % 8/30/2007 42,614 The Edge at Lafayette (1) Apartment 207,000 Lafayette, LA 78 % 1/15/2008 26,870 Campus Lodge Tampa (1) Apartment 431,000 Tampa, FL 78 % 2/29/2008 46,787 Joliet Distribution Center Industrial 442,000 Joliet, IL 100 % 6/26/2013 21,000 Suwanee Distribution Center Industrial 559,000 Suwanee, GA 100 % 6/28/2013 37,943 Grand Lakes Marketplace Retail 131,000 Katy, TX 90 % 9/17/2013 42,975 3800 1st Avenue South Industrial 162,000 Seattle, WA 100 % 12/18/2013 18,705 3844 1st Avenue South Industrial 101,000 Seattle, WA 100 % 12/18/2013 12,070 3601 2nd Avenue South Industrial 60,000 Seattle, WA 100 % 12/18/2013 7,925 Oak Grove Plaza Retail 120,000 Sachse, TX 100 % 1/17/2014 22,525 Grand Prairie Distribution Center Industrial 277,000 Grand Prairie, TX 100 % 1/22/2014 17,200 South Beach Parking Garage (2) Other 130,000 Miami Beach, FL 100 % 1/28/2014 22,050 Rancho Temecula Town Center Retail 165,000 Temecula, CA 100 % 6/16/2014 60,000 Charlotte Distribution Center Industrial 347,000 Charlotte, NC 100 % 6/27/2014 25,550 DFW Distribution Center: 4050 Corporate Drive Industrial 441,000 Grapevine, TX 100 % 4/15/2015 25,839 4055 Corporate Drive Industrial 202,000 Grapevine, TX 100 % 4/15/2015 18,357 Skokie Commons Retail 96,800 Skokie, IL 100 % 5/15/2015 48,500 Townlake of Coppell Apartment 351,000 Coppell, TX 90 % 5/22/2015 43,200 AQ Rittenhouse Apartment 92,000 Philadelphia, PA 100 % 7/30/2015 51,000 Whitestone Market Retail 145,000 Austin, TX 100 % 9/30/2015 51,500 O'Hare Industrial Portfolio: 200 Lewis Industrial 31,000 Wood Dale, IL 100 % 9/30/2015 6,310 1225 Michael Drive Industrial 109,000 Wood Dale, IL 100 % 9/30/2015 9,770 1300 Michael Drive Industrial 71,000 Wood Dale, IL 100 % 9/30/2015 9,455 1301 Mittel Drive Industrial 53,000 Wood Dale, IL 100 % 9/30/2015 10,289 1350 Michael Drive Industrial 56,000 Wood Dale, IL 100 % 9/30/2015 7,151 2501 Allan Drive Industrial 198,000 Elk Grove, IL 100 % 9/30/2015 16,846 2601 Allan Drive Industrial 124,000 Elk Grove, IL 100 % 9/30/2015 11,190 140 Park Avenue Office 100,000 Florham Park, NJ 100 % 12/21/2015 45,600 Maui Mall Retail 235,000 Kahului, HI 100 % 12/22/2015 91,100 (1) The other owner, owning a 22% interest, is an investment fund advised by our Advisor and in which the parent company of our Advisor owns a noncontrolling interest. (2) Property includes 127,000 square feet of parking space containing 343 parking spaces and 3,000 square feet of retail space.</t>
  </si>
  <si>
    <t>Property, Plant and Equipment, Schedule of Significant Acquisitions and Disposals [Table Text Block]</t>
  </si>
  <si>
    <t>We allocated the purchase price of our 2015 acquisitions in accordance with authoritative guidance as follows: 2015 Acquisitions Land $ 107,913 Building and equipment 294,910 In-place lease intangible (acquired intangible assets) 53,624 Above-market lease intangible (acquired intangible assets) 2,930 Below-market lease intangible (acquired intangible liabilities) (8,345 ) $ 451,032 Amortization period for intangible assets and liabilities 1 month -18 years</t>
  </si>
  <si>
    <t>We allocated the purchase price of our 2014 acquisitions in accordance with authoritative guidance as follows: 2014 Acquisitions Land $ 26,515 Building and equipment 108,997 Ground lease value (acquired intangible assets) 428 In-place lease intangible (acquired intangible assets) 18,810 Above-market lease intangible (acquired intangible assets) 1,214 Below-market lease intangible (acquired intangible liabilities) (8,639 ) $ 147,325 Amortization period for intangible assets and liabilities 3-14 years</t>
  </si>
  <si>
    <t>We allocated the purchase price of our 2013 acquisitions in accordance with authoritative guidance as follows: 2013 Acquisitions Land $ 29,744 Building 97,199 In-place lease value (acquired intangible assets) 18,631 Above-market leases value (acquired intangible assets) 566 Below-market leases value (acquired intangible liabilities) (748 ) $ 145,392 Amortization period for intangible assets and liabilities 2 - 11 years</t>
  </si>
  <si>
    <t>Details of Impairment of Long-Lived Assets Held and Used by Asset [Table Text Block]</t>
  </si>
  <si>
    <t>In accordance with authoritative guidance for impairment of long-lived assets we recorded the following impairments of investments for the years ended December 31, 2015, 2014 and 2013. Year Ended December 31, 2015 Year Ended December 31, 2014 Year Ended December 31, 2013 Continuing Operations 36 Research Park Drive $ 4,928 $ — $ — 4 Research Park Drive — — 2,888 Stirling Slidell Shopping Centre — — 7,270 Cabana Beach Gainesville — — 23,466 14600 Sherman Way — — 1,726 14624 Sherman Way — — 3,006 Provision for impairment of real estate classified as continuing operations $ 4,928 $ — $ 38,356 Discontinued Operations Canyon Plaza $ — $ — $ 10,182 Provision for impairment of real estate classified as discontinued operations $ — $ — $ 10,182</t>
  </si>
  <si>
    <t>Schedule of Disposal Groups, Including Discontinued Operations, Income Statement, Balance Sheet and Additional Disclosures [Table Text Block]</t>
  </si>
  <si>
    <t>The following table summarizes the loss from discontinued operations for Canyon Plaza and the Dignity Health Disposition Portfolio for the years ended December 31, 2014 , and 2013 : Year Ended December 31, 2014 Year Ended December 31, 2013 Total revenue $ 839 $ 20,471 Real estate taxes — (1,452 ) Property operating (26 ) (5,180 ) Net recovery of (provision for) doubtful accounts — 286 General and administrative (5 ) (514 ) Provision for impairment — (10,182 ) Depreciation and amortization — (9,689 ) Interest expense — (4,643 ) Loss from discontinued operations $ 808 $ (10,903 )</t>
  </si>
  <si>
    <t>Unconsolidated Real Estate Affiliates (Tables)</t>
  </si>
  <si>
    <t>Fair Value, Option [Text Block]</t>
  </si>
  <si>
    <t xml:space="preserve">Fair Value Option Investments NYC Retail Portfolio On December 8, 2015, a wholly-owned subsidiary of the Company acquired an approximate 28% interest in a newly formed fund, Madison NYC Core Retail Partners, L.P., which acquired an approximate 49% interest in entities that own 15 retail properties located in the greater New York City area (the “NYC Retail Portfolio”), the result of which is that we own an approximate 14% interest in the NYC Retail Portfolio. The purchase price for such portion is approximately $ 85,600 including closing costs. The NYC Retail Portfolio contains approximately 2,700,000 square feet across urban infill locations in Manhattan, Brooklyn, Queens, the Bronx, Staten Island and New Jersey. At acquisition we made the election to account for our interest in the NYC Retail Portfolio under the fair value option. This election was made as we were not the controlling member in the joint venture. Our investment in the NYC Retail Portfolio will be presented on our Consolidated Balance Sheet within investments in unconsolidated real estate affiliates. Changes in the fair value of our investment as well as cash distributions received will be recorded on our Consolidated Statement of Operations and Comprehensive Income (Loss) within equity in income of unconsolidated affiliates. During the year ended December 31, 2015 we recorded no changes in fair value of our investment in the NYC Retail Portfolio and received no cash distributions. At December 31, 2015, the carrying amount of our investment in NYC Retail Portfolio was $ 85,068 . We recorded $ 532 of acquisition expenses related to the investment for the year ended December 31, 2015 within equity in income of unconsolidated affiliates on our Consolidated Statement of Operations and Comprehensive Income (Loss). </t>
  </si>
  <si>
    <t>Equity Method Investments [Table Text Block]</t>
  </si>
  <si>
    <t>Equity Method Investments Chicago Parking Garage On December 23, 2014, we acquired a condominium interest in Chicago Parking Garage, a 366 stall, multi-level parking facility located in a large mixed-use property in Chicago, Illinois for approximately $16,900 using cash on hand. In accordance with authoritative guidance, Chicago Parking Garage is accounted for as an investment in an unconsolidated real estate affiliate. At December 31, 2015, the carrying amount of our investment in Chicago Parking Garage was $ 17,935 . Legacy Village On August 25, 2004, we acquired a 46.5% membership interest in Legacy Village Investors, LLC which owns Legacy Village, a 595,000 square-foot lifestyle center in Lyndhurst, Ohio, built in 2003. The aggregate consideration for our 46.5% ownership interest was approximately $35,000 . On October 29, 2013, we sold our interest in Legacy Village Investors, LLC to our joint venture partners for $27,350 and recorded a gain on that sale of $7,290 .</t>
  </si>
  <si>
    <t>Mortgage Notes Payable Table 1 - Schedule of Mortgages and Other Notes Payable (Tables)</t>
  </si>
  <si>
    <t>Table 1 - Mortgages and Other Debt Payable [Abstract]</t>
  </si>
  <si>
    <t>Schedule of Long-term Debt Instruments [Table Text Block]</t>
  </si>
  <si>
    <t>Mortgage notes and other debt payable have various maturities through 2027 and consist of the following: Property Maturity/Extinguishment Date Fixed / Interest Amount payable as of December 31, 2015 December 31, 2014 South Beach Parking Garage March 20, 2015 Floating 2.07 % $ — $ 9,250 Campus Lodge Tampa October 1, 2016 Fixed 5.95 31,730 32,198 Norfleet Distribution Center February 1, 2017 Floating 3.18 12,000 12,000 Station Nine Apartments May 1, 2017 Fixed 5.50 36,885 36,885 The District at Howell Mill June 1, 2017 Fixed 6.14 9,535 9,675 Railway Street Corporate Centre (1) September 1, 2017 Fixed 5.16 20,314 24,643 The Edge at Lafayette December 1, 2018 Floating 2.92 17,680 17,680 Grand Prairie Distribution Center April 1, 2019 Fixed 3.58 8,600 8,600 Townlake of Coppell June 1, 2020 Fixed 3.25 28,800 — Suwanee Distribution Center October 1, 2020 Fixed 3.66 19,100 19,100 111 Sutter Street April 1, 2023 Fixed 4.50 53,922 53,922 Grand Lakes Marketplace October 1, 2023 Fixed 4.20 23,900 23,900 Oak Grove Plaza February 1, 2024 Fixed 4.17 10,213 10,400 South Seattle Distribution Center March 1, 2024 Fixed 4.38 19,500 19,500 Charlotte Distribution Center September 1, 2024 Fixed 3.66 10,220 10,220 Skokie Commons June 1, 2025 Fixed 3.31 24,400 — DFW Distribution Center June 1, 2025 Fixed 3.23 17,720 — AQ Rittenhouse September 1, 2025 Fixed 3.65 26,370 — Whitestone Market December 1, 2025 Fixed 3.58 25,750 — Rancho Temecula Town Center July 1, 2026 Fixed 4.02 28,000 28,000 The District at Howell Mill March 1, 2027 Fixed 5.30 32,976 33,544 Line of Credit June 8, 2017 Floating 1.78 30,000 — TOTAL $ 487,615 $ 349,517 Net debt premium on assumed debt 477 814 MORTGAGE NOTES AND OTHER DEBT PAYABLE, NET $ 488,092 $ 350,331 Cabana Beach Gainesville (2) December 1, 2018 Floating 2.77 $ — $ 20,300 Cabana Beach San Marcos (2) December 1, 2018 Floating 2.46 — 16,720 Campus Lodge Columbia (2) December 1, 2018 Floating 2.52 — 22,400 Campus Lodge Athens (2) December 1, 2018 Floating 2.62 — 11,580 MORTGAGE NOTES AND OTHER DEBT PAYABLE OF HELD FOR SALE PROPERTIES $ — $ 71,000 (1) This loan is denominated in Canadian dollars, but is reported in U.S. dollars at the exchange rate in effect on the balance sheet date. (2) The loan associated with this property was designated as held for sale on December 19, 2014. The property associated with this loan was sold on January 27, 2015 and the loan was repaid.</t>
  </si>
  <si>
    <t>Mortgage Notes Payable Table 2 - Schedule of Debt Premium / Discount (Tables)</t>
  </si>
  <si>
    <t>Schedule of Net Debt Premium / Discount [Abstract]</t>
  </si>
  <si>
    <t>Summary of Assumed Debt Premium / Discount [Table Text Block]</t>
  </si>
  <si>
    <t xml:space="preserve">We have recognized a premium or discount on debt we assumed with the following property acquisitions, the remaining premium or discount is as follows as of December 31, 2015: Property Debt Premium (Discount) Effective Interest Rate The District at Howell Mill $ (2,182 ) 6.34 % Campus Lodge Tampa 138 5.95 % 111 Sutter Street 2,521 2.66 % Net debt premium on assumed debt $ 477 </t>
  </si>
  <si>
    <t>Table 3 - Summary of Aggregate Principa Pmts (Tables)</t>
  </si>
  <si>
    <t>Mortgage Loans on Real Estate, Other Required Disclosures [Abstract]</t>
  </si>
  <si>
    <t>Aggregate principal payments of mortgage notes payable</t>
  </si>
  <si>
    <t xml:space="preserve">Aggregate future principal payments of mortgage notes payable as of December 31, 2015 are as follows: Year Amount 2016 $ 33,274 2017 110,028 2018 19,994 2019 11,309 2020 50,431 Thereafter 262,579 Total $ 487,615 </t>
  </si>
  <si>
    <t>Common Stock Common Stock (Tables)</t>
  </si>
  <si>
    <t>Common Stock [Abstract]</t>
  </si>
  <si>
    <t>Offering Cost Fees [Table Text Block]</t>
  </si>
  <si>
    <t xml:space="preserve"> Selling Commission (1) Dealer Manager Fee (2) Class A Shares up to 3.5% 1.05% Class M Shares None 0.30% Class A-I Shares up to 1.5% 0.30% Class M-I Shares None 0.05% Class D Shares (3) up to 1.0% None (1) Selling commissions are paid on the date of purchase. (2) Dealer manager fees are accrued daily on a continuous basis equal to 1/365th of the stated fee. (3) Shares of Class D common stock are only being offered pursuant to a private offering. The selling commissions and dealer manager fees are offering costs and are recorded as a reduction of additional paid in capital. </t>
  </si>
  <si>
    <t>Stock Transactions [Table Text Block]</t>
  </si>
  <si>
    <t>The stock transactions for each of our classes of common stock for the years ending December 31, 2015, 2014 and 2013 were as follows: Shares of Class E Common Stock Shares of Class A Common Stock Shares of Class M Common Stock Shares of Class A-I Common Stock Shares of Class M-I Common Stock Shares of Class D Common Stock Balance, December 31, 2012 26,444,843 3,612,169 104,282 — — — Issuance of common stock — 9,462,512 2,365,700 — — — Repurchase of shares (238,087 ) (31,229 ) (71,685 ) — — — Stock based compensation — — 4,000 — — — Stock conversion (26,206,756 ) — 26,232,525 — — — Balance, December 31, 2013 — 13,043,452 28,634,822 — — — Issuance of common stock — 7,692,796 2,625,546 392,344 286,564 3,358,562 Repurchase of shares — (292,407 ) (7,383,688 ) — — — Stock based compensation — — 4,000 — — — Stock conversion — (4,200,022 ) (448,488 ) 4,187,965 448,488 — Balance, December 31, 2014 — 16,243,819 23,432,192 4,580,309 735,052 3,358,562 Issuance of common stock — 21,343,165 6,313,989 2,152,012 2,621,567 4,429,261 Repurchase of shares — (494,216 ) (1,840,770 ) (615,509 ) — — Stock based compensation — — 4,000 — — — Balance, December 31, 2015 — 37,092,768 27,909,411 6,116,812 3,356,619 7,787,823</t>
  </si>
  <si>
    <t>Schedule of Stock by Class [Table Text Block]</t>
  </si>
  <si>
    <t>The stock issuances for our classes of shares, including those issued through our distribution reinvestment plan, for the years ending December 31, 2015, 2014 and 2013 were as follows: December 31, 2015 December 31, 2014 December 31, 2013 # of shares $ Amount # of shares $ Amount # of shares $ Amount Class A Shares 21,343,165 $ 236,547 7,692,796 $ 80,485 9,462,512 $ 96,945 Class M Shares 6,313,989 69,445 2,629,546 27,434 2,369,700 24,145 Class A-I Shares 2,152,012 23,655 392,344 4,100 — — Class M-I Shares 2,621,567 28,633 286,564 3,012 — — Class D Shares 4,429,261 49,147 3,358,562 35,399 — — Total $ 407,427 $ 150,430 $ 121,090</t>
  </si>
  <si>
    <t>Tender Offer Results [Table Text Block]</t>
  </si>
  <si>
    <t>Period Ending Total Number of Shares Purchased Average Price Paid Per Share Total Number of Shares Purchased as Part of Publicly Announced Plans or Programs Maximum Number (or approximate Dollar Value) of Shares That May Yet be Purchased Under the Plans or Programs September 2014 4,389,280 10.48 4,389,280 — (1) (1) In compliance with SEC rules, the share repurchase plan for Class M common stock was suspended on August 25, 2014 and reopened for repurchases on October 8, 2014.</t>
  </si>
  <si>
    <t>Rentals Under Operating Leases Rentals Under Operating Leases (Tables)</t>
  </si>
  <si>
    <t>Schedule of Property Subject to or Available for Operating Lease [Table Text Block]</t>
  </si>
  <si>
    <t>We receive rental income from operating leases. The minimum future rentals from consolidated properties based on operating leases in place at December 31, 2015 are as follows: Year Amount (1) 2016 $ 77,583 2017 60,856 2018 54,675 2019 50,187 2020 47,541 Thereafter 249,076 Total $ 539,918 (1) Amounts included related to Railway Street Corporate Centre have been converted from Canadian dollars to U.S. dollars using the appropriate exchange rate as of December 31, 2015 .</t>
  </si>
  <si>
    <t>Segment Reporting (Tables)</t>
  </si>
  <si>
    <t>Schedule of Segment Reporting Information, by Segment [Table Text Block]</t>
  </si>
  <si>
    <t>Consistent with how we review and manage our properties, the financial information summarized below is presented by operating segment and reconciled to income (loss) from continuing operations for the years ended December 31, 2015, 2014 and 2013: Year Ended December 31, 2015 Apartments Industrial Office Retail Other Total Assets $ 212,167 $ 293,611 $ 281,635 $ 393,792 $ 21,981 $ 1,203,186 Revenues: Minimum rents $ 19,743 $ 15,761 $ 24,361 $ 16,168 $ 271 $ 76,304 Tenant recoveries and other rental income 920 4,192 4,657 4,639 2,518 16,926 Total revenues $ 20,663 $ 19,953 $ 29,018 $ 20,807 $ 2,789 $ 93,230 Operating expenses: Real estate taxes $ 2,036 $ 3,130 $ 3,062 $ 3,116 $ 441 $ 11,785 Property operating 7,731 1,331 7,170 2,436 908 19,576 Provision for doubtful accounts 170 — 1 327 — 498 Total segment operating expenses $ 9,937 $ 4,461 $ 10,233 $ 5,879 $ 1,349 $ 31,859 Operating income - Segments $ 10,726 $ 15,492 $ 18,785 $ 14,928 $ 1,440 $ 61,371 Capital expenditures by segment $ 1,941 $ 152 $ 7,281 $ 452 $ 353 $ 10,179 Operating income - Segments $ 61,371 Advisor fees 10,654 Company level expenses 2,035 General and administrative 705 Acquisition related expenses 2,336 Provision for impairment of real estate 4,928 Depreciation and amortization 33,674 Operating income $ 7,039 Other income and (expenses): Interest expense $ (17,940 ) Equity in income of unconsolidated affiliates 243 Gain on disposition of property and extinguishment of debt 29,009 Total other income and (expenses) $ 11,312 Income from continuing operations $ 18,351 Reconciliation to total consolidated assets as of December 31, 2015 Assets per reportable segments $ 1,203,186 Corporate level assets 119,506 Total consolidated assets $ 1,322,692 Year Ended December 31, 2014 Apartments Industrial Office Retail Other Total Assets $ 207,691 $ 182,338 $ 250,870 $ 204,077 $ 22,074 $ 867,050 Revenues: Minimum rents $ 31,643 $ 12,072 $ 25,124 $ 12,394 $ 262 $ 81,495 Tenant recoveries and other rental income 1,824 3,270 4,256 4,784 2,573 16,707 Total revenues $ 33,467 $ 15,342 $ 29,380 $ 17,178 $ 2,835 $ 98,202 Operating expenses: Real estate taxes $ 2,990 $ 2,472 $ 3,221 $ 2,899 $ 342 $ 11,924 Property operating 14,163 787 6,896 2,186 1,297 25,329 Provision for doubtful accounts 250 — 63 51 1 365 Total segment operating expenses $ 17,403 $ 3,259 $ 10,180 $ 5,136 $ 1,640 $ 37,618 Operating income - Segments $ 16,064 $ 12,083 $ 19,200 $ 12,042 $ 1,195 $ 60,584 Capital expenditures by segment $ 3,225 $ 1,606 $ 6,512 $ 598 $ 28 $ 11,969 Reconciliation to income from continuing operations Operating income - Segments $ 60,584 Advisor fees 6,181 Company level expenses 2,361 General and administrative 831 Acquisition related expenses 545 Depreciation and amortization 27,854 Operating income $ 22,812 Other income and (expenses): Interest expense $ (18,394 ) Gain on disposition of property and extinguishment of debt 589 Total other income and (expenses) $ (17,805 ) Income from continuing operations $ 5,007 Reconciliation to total consolidation assets as of December 31, 2014 Assets per reportable segments (1) $ 867,050 Corporate level assets 31,716 Total consolidated assets $ 898,766 (1) Includes $95,161 of Apartments segment assets classified as held for sale as of December 31, 2014. Year Ended December 31, 2013 Apartments Industrial Office Retail Total Revenues: Minimum rents $ 31,354 $ 6,036 $ 23,483 $ 6,882 $ 67,755 Tenant recoveries and other rental income 1,786 1,078 3,586 2,311 $ 8,761 Total revenues $ 33,140 $ 7,114 $ 27,069 $ 9,193 $ 76,516 Operating expenses: Real estate taxes $ 3,308 $ 885 $ 2,905 $ 1,005 $ 8,103 Property operating 13,941 272 6,402 1,393 $ 22,008 Provision for (recovery of) doubtful accounts 293 — (4 ) 36 $ 325 Total segment operating expenses $ 17,542 $ 1,157 $ 9,303 $ 2,434 $ 30,436 Operating income - Segments $ 15,598 $ 5,957 $ 17,766 $ 6,759 $ 46,080 Capital expenditures by segment $ 2,353 $ 131 $ 11,557 $ 244 $ 14,285 Reconciliation to income from continuing operations Operating income - Segments $ 46,080 Advisor fees 4,668 Company level expenses 1,917 General and administrative 648 Acquisition related expenses 599 Provision for impairment of real estate 38,356 Depreciation and amortization 22,288 Operating loss $ (22,396 ) Other income and (expenses): Interest expense $ (19,913 ) Debt modification expense (926 ) Equity in income of unconsolidated affiliates 32 Gain on disposition of property and extinguishment of debt 1,109 Gain on sale of unconsolidated affiliates 7,290 Total other income and (expenses) $ (12,408 ) Loss from continuing operations $ (34,804 )</t>
  </si>
  <si>
    <t>Quarterly Financial Information (Tables)</t>
  </si>
  <si>
    <t>Schedule of Quarterly Financial Information [Table Text Block]</t>
  </si>
  <si>
    <t xml:space="preserve"> Three Months Ended March 31, 2015 Three Months Ended June 30, 2015 Three Months Ended September 30, 2015 Three Months Ended December 31, 2015 Total revenues $ 21,725 $ 21,474 $ 23,275 $ 26,756 Operating income (loss) 5,103 3,483 978 (2,525 ) Income (loss) from continuing operations 30,065 (449 ) (3,546 ) (7,719 ) Net income (loss) attributable to Jones Lang LaSalle Income Property Trust, Inc. 23,512 (352 ) (3,289 ) (7,826 ) Net income (loss) attributable to Jones Lang LaSalle Income Property Trust, Inc. per share-basic and diluted $ 0.48 $ (0.01 ) $ (0.05 ) $ (0.10 ) Weighted average common stock outstanding-basic and diluted 49,162,338 54,700,285 63,528,103 77,226,550 Three Months Three Months Three Months Three Months Total revenues $ 23,383 $ 24,172 $ 24,680 $ 25,967 Operating income 5,826 5,936 4,066 6,984 Income (loss) from continuing operations 1,574 1,139 (32 ) 2,326 Total income (loss) from discontinued operations — — 813 (5 ) Net income attributable to Jones Lang LaSalle Income Property Trust, Inc. 1,287 871 969 1,926 Net income attributable to Jones Lang LaSalle Income Property Trust, Inc. per share-basic and diluted $ 0.03 $ 0.02 $ 0.02 $ 0.04 Weighted average common stock outstanding-basic and diluted 42,717,549 45,092,828 47,271,566 47,482,906</t>
  </si>
  <si>
    <t>Organization (Details) $ in Thousands</t>
  </si>
  <si>
    <t>Mar. 03, 2015USD ($)</t>
  </si>
  <si>
    <t>Dec. 31, 2015USD ($)propertiesstatesshares</t>
  </si>
  <si>
    <t>Sep. 30, 2016USD ($)</t>
  </si>
  <si>
    <t>Jan. 15, 2015USD ($)</t>
  </si>
  <si>
    <t>Organization (Textual) [Abstract]</t>
  </si>
  <si>
    <t>common stock, value authorized during private offering</t>
  </si>
  <si>
    <t>common stock, authorized in offering for DRIP shares</t>
  </si>
  <si>
    <t>common stock, authorized in offering of new shares</t>
  </si>
  <si>
    <t>Number of properties owned | properties</t>
  </si>
  <si>
    <t>Number of states | states</t>
  </si>
  <si>
    <t>Common Stock, Value Authorized during Offering</t>
  </si>
  <si>
    <t>Organization (Additional Textual) [Abstract]</t>
  </si>
  <si>
    <t>Incorporation date</t>
  </si>
  <si>
    <t>May 28,
		2004</t>
  </si>
  <si>
    <t>Total number of stockholders</t>
  </si>
  <si>
    <t>Affiliated Entity [Member]</t>
  </si>
  <si>
    <t>Aggregate investment through purchases of shares of our undesignated common stock</t>
  </si>
  <si>
    <t>Common stock, shares outstanding | shares</t>
  </si>
  <si>
    <t>Common Stock, Value, Outstanding</t>
  </si>
  <si>
    <t>IPO [Member]</t>
  </si>
  <si>
    <t>Private Placement [Member]</t>
  </si>
  <si>
    <t>Summary of Significant Accounting Policies (Details) - USD ($) $ in Thousands</t>
  </si>
  <si>
    <t>Summary of Significant Accounting Policies [Line Items]</t>
  </si>
  <si>
    <t>Derivative Liability</t>
  </si>
  <si>
    <t>Summary of Significant Accounting Policies (Textual) [Abstract]</t>
  </si>
  <si>
    <t>Asset Impairment Charges</t>
  </si>
  <si>
    <t>Straight Line Rent</t>
  </si>
  <si>
    <t>Amortization of above and below Market Leases</t>
  </si>
  <si>
    <t>Finite-Lived Intangible Assets, Accumulated Amortization</t>
  </si>
  <si>
    <t>Finite-Lived intangible liability, Accumulated Amortization</t>
  </si>
  <si>
    <t>Total Revenue From Foreign Investments</t>
  </si>
  <si>
    <t>Total Revenue from US Investments</t>
  </si>
  <si>
    <t>Total Assets From Foreign Investments</t>
  </si>
  <si>
    <t>Total Assets from US Investments</t>
  </si>
  <si>
    <t>Summary of Significant Accounting Policies (Additional Textual) [Abstract]</t>
  </si>
  <si>
    <t>Allowance for doubtful accounts</t>
  </si>
  <si>
    <t>Accumulated amortization of Deferred expenses</t>
  </si>
  <si>
    <t>Level two [Member]</t>
  </si>
  <si>
    <t>Mortgage notes payable, fair value</t>
  </si>
  <si>
    <t>Minimum [Member] | Building [Member]</t>
  </si>
  <si>
    <t>Property, Plant and Equipment, Useful Life</t>
  </si>
  <si>
    <t>40 years</t>
  </si>
  <si>
    <t>Minimum [Member] | Equipment [Member]</t>
  </si>
  <si>
    <t>2 years</t>
  </si>
  <si>
    <t>Maximum [Member]</t>
  </si>
  <si>
    <t>Consolidation of variable interest entities, ownership percentage</t>
  </si>
  <si>
    <t>100.00%</t>
  </si>
  <si>
    <t>Maximum [Member] | Building [Member]</t>
  </si>
  <si>
    <t>50 years</t>
  </si>
  <si>
    <t>Maximum [Member] | Equipment [Member]</t>
  </si>
  <si>
    <t>10 years</t>
  </si>
  <si>
    <t>In-Place Leases [Member]</t>
  </si>
  <si>
    <t>Acquired In-Place Leases Next Twelve Months</t>
  </si>
  <si>
    <t>Acquired Above Market Leases Next Twelve Months</t>
  </si>
  <si>
    <t>Below Market Ground Lease Next Twelve Months</t>
  </si>
  <si>
    <t>Acquired Below Market Leases Next Twelve Months</t>
  </si>
  <si>
    <t>Acquired In-Place Leases Year Two</t>
  </si>
  <si>
    <t>Acquired Above Market Leases Year Two</t>
  </si>
  <si>
    <t>Below Market Ground Leases Year Two</t>
  </si>
  <si>
    <t>Acquired Below Market Leases Year Two</t>
  </si>
  <si>
    <t>Acquired In-Place Leases Year Three</t>
  </si>
  <si>
    <t>Acquired Above Market Leases Year Three</t>
  </si>
  <si>
    <t>Below Market Ground Leases Year Three</t>
  </si>
  <si>
    <t>Acquired Below Market Leases Year Three</t>
  </si>
  <si>
    <t>Acquired In-Place Leases Year Four</t>
  </si>
  <si>
    <t>Acquired Above Market Leases Year Four</t>
  </si>
  <si>
    <t>Below Market Ground Leases Year Four</t>
  </si>
  <si>
    <t>Acquired Below Market Leases Year Four</t>
  </si>
  <si>
    <t>Acquired In-Place Leases Year Five</t>
  </si>
  <si>
    <t>Acquired Above Market Leases Year Five</t>
  </si>
  <si>
    <t>Below Market Ground Leases Year Five</t>
  </si>
  <si>
    <t>Acquired Below Market Leases Year Five</t>
  </si>
  <si>
    <t>Acquired In-Place Leases After Year Five</t>
  </si>
  <si>
    <t>Acquired Above Market Leases After Year Five</t>
  </si>
  <si>
    <t>Below Market Ground Leases After Year Five</t>
  </si>
  <si>
    <t>Acquired Below Market Leases After Year Five</t>
  </si>
  <si>
    <t>Acquired In Place Leases</t>
  </si>
  <si>
    <t>Acquired Above Market Leases</t>
  </si>
  <si>
    <t>Below Market Ground Leases</t>
  </si>
  <si>
    <t>Acquired Below Market Leases</t>
  </si>
  <si>
    <t>In-Place Leases [Member] | Minimum [Member]</t>
  </si>
  <si>
    <t>Finite-Lived Intangible Asset, Useful Life</t>
  </si>
  <si>
    <t>1 year</t>
  </si>
  <si>
    <t>In-Place Leases [Member] | Maximum [Member]</t>
  </si>
  <si>
    <t>Property Table 1 - Property Details (Details)</t>
  </si>
  <si>
    <t>Dec. 31, 2015USD ($)ft²</t>
  </si>
  <si>
    <t>Dec. 31, 2014USD ($)</t>
  </si>
  <si>
    <t>Dec. 31, 2013USD ($)</t>
  </si>
  <si>
    <t>Dec. 22, 2015USD ($)ft²</t>
  </si>
  <si>
    <t>Dec. 21, 2015USD ($)ft²</t>
  </si>
  <si>
    <t>Dec. 18, 2015USD ($)</t>
  </si>
  <si>
    <t>Nov. 23, 2015USD ($)</t>
  </si>
  <si>
    <t>Sep. 30, 2015USD ($)ft²</t>
  </si>
  <si>
    <t>Jul. 30, 2015USD ($)ft²</t>
  </si>
  <si>
    <t>May. 29, 2015USD ($)</t>
  </si>
  <si>
    <t>May. 22, 2015USD ($)</t>
  </si>
  <si>
    <t>May. 15, 2015USD ($)ft²</t>
  </si>
  <si>
    <t>Apr. 15, 2015USD ($)ft²</t>
  </si>
  <si>
    <t>Jun. 27, 2014USD ($)ft²</t>
  </si>
  <si>
    <t>Jun. 16, 2014USD ($)ft²</t>
  </si>
  <si>
    <t>Jan. 28, 2014USD ($)ft²</t>
  </si>
  <si>
    <t>Jan. 22, 2014USD ($)ft²</t>
  </si>
  <si>
    <t>Jan. 17, 2014USD ($)ft²</t>
  </si>
  <si>
    <t>Dec. 18, 2013USD ($)</t>
  </si>
  <si>
    <t>Sep. 17, 2013USD ($)ft²</t>
  </si>
  <si>
    <t>Jun. 28, 2013USD ($)ft²</t>
  </si>
  <si>
    <t>Jun. 26, 2013USD ($)ft²</t>
  </si>
  <si>
    <t>Feb. 29, 2008USD ($)</t>
  </si>
  <si>
    <t>Jan. 15, 2008USD ($)</t>
  </si>
  <si>
    <t>Aug. 30, 2007USD ($)</t>
  </si>
  <si>
    <t>Jun. 15, 2007USD ($)</t>
  </si>
  <si>
    <t>Jun. 13, 2007USD ($)</t>
  </si>
  <si>
    <t>Apr. 16, 2007USD ($)</t>
  </si>
  <si>
    <t>Feb. 27, 2007USD ($)</t>
  </si>
  <si>
    <t>Dec. 21, 2005USD ($)</t>
  </si>
  <si>
    <t>Jun. 30, 2005USD ($)</t>
  </si>
  <si>
    <t>Mar. 29, 2005USD ($)</t>
  </si>
  <si>
    <t>Aug. 27, 2004USD ($)</t>
  </si>
  <si>
    <t>Business Acquisition [Line Items]</t>
  </si>
  <si>
    <t>Business Combination, Pro Forma Information, Revenue of Acquiree since Acquisition Date, Actual</t>
  </si>
  <si>
    <t>Business Combination, Pro Forma Information, Earnings or Loss of Acquiree since Acquisition Date, Actual</t>
  </si>
  <si>
    <t>Apartment Properties [Member]</t>
  </si>
  <si>
    <t>Noncontrolling Interest, Ownership Percentage by Noncontrolling Owners</t>
  </si>
  <si>
    <t>22.00%</t>
  </si>
  <si>
    <t>Monument IV at Worldgate [Member] | Office Properties [Member]</t>
  </si>
  <si>
    <t>Area of Real Estate Property | ft²</t>
  </si>
  <si>
    <t>Real Estate Property Ownership Percentage</t>
  </si>
  <si>
    <t>Acquisitions and Disposals, Date of Transaction for Acquisition or Disposal</t>
  </si>
  <si>
    <t>Aug. 27,
		2004</t>
  </si>
  <si>
    <t>Significant Acquisitions and Disposals, Acquisition Costs or Sale Proceeds</t>
  </si>
  <si>
    <t>111 Sutter Street [Member]</t>
  </si>
  <si>
    <t>Debt Instrument, Interest Rate, Stated Percentage</t>
  </si>
  <si>
    <t>4.50%</t>
  </si>
  <si>
    <t>111 Sutter Street [Member] | Office Properties [Member]</t>
  </si>
  <si>
    <t>Mar. 29,
		2005</t>
  </si>
  <si>
    <t>105 Kendall Park Lane [Member] | Industrial Properties [Member]</t>
  </si>
  <si>
    <t>Jun. 30,
		2005</t>
  </si>
  <si>
    <t>14600 Sherman Way [Member] | Office Properties [Member]</t>
  </si>
  <si>
    <t>Dec. 21,
		2005</t>
  </si>
  <si>
    <t>14624 Sherman Way [Member] | Office Properties [Member]</t>
  </si>
  <si>
    <t>4001 North Norfleet Road [Member]</t>
  </si>
  <si>
    <t>3.18%</t>
  </si>
  <si>
    <t>4001 North Norfleet Road [Member] | Industrial Properties [Member]</t>
  </si>
  <si>
    <t>Feb. 27,
		2007</t>
  </si>
  <si>
    <t>Station Nine Apartments [Member]</t>
  </si>
  <si>
    <t>5.50%</t>
  </si>
  <si>
    <t>Station Nine Apartments [Member] | Apartment Properties [Member]</t>
  </si>
  <si>
    <t>Apr. 16,
		2007</t>
  </si>
  <si>
    <t>36 Research Park Drive [Member] | Office Properties [Member]</t>
  </si>
  <si>
    <t>Jun. 13,
		2007</t>
  </si>
  <si>
    <t>The District at Howell Mill [Member]</t>
  </si>
  <si>
    <t>6.14%</t>
  </si>
  <si>
    <t>The District at Howell Mill [Member] | Retail Properties [Member]</t>
  </si>
  <si>
    <t>88.00%</t>
  </si>
  <si>
    <t>Jun. 15,
		2007</t>
  </si>
  <si>
    <t>Railway Street Corporate Centre [Member]</t>
  </si>
  <si>
    <t>5.16%</t>
  </si>
  <si>
    <t>Railway Street Corporate Centre [Member] | Office Properties [Member]</t>
  </si>
  <si>
    <t>Aug. 30,
		2007</t>
  </si>
  <si>
    <t>The Edge at Lafayette [Member]</t>
  </si>
  <si>
    <t>2.92%</t>
  </si>
  <si>
    <t>The Edge at Lafayette [Member] | Apartment Properties [Member]</t>
  </si>
  <si>
    <t>78.00%</t>
  </si>
  <si>
    <t>Jan. 15,
		2008</t>
  </si>
  <si>
    <t>Campus Lodge Tampa [Member]</t>
  </si>
  <si>
    <t>5.95%</t>
  </si>
  <si>
    <t>Campus Lodge Tampa [Member] | Apartment Properties [Member]</t>
  </si>
  <si>
    <t>Feb. 29,
		2008</t>
  </si>
  <si>
    <t>Joliet Distribution Center [Member] | Industrial Properties [Member]</t>
  </si>
  <si>
    <t>Jun. 26,
		2013</t>
  </si>
  <si>
    <t>Suwanne Distribution Center [Member]</t>
  </si>
  <si>
    <t>3.66%</t>
  </si>
  <si>
    <t>Suwanne Distribution Center [Member] | Industrial Properties [Member]</t>
  </si>
  <si>
    <t>Jun. 28,
		2013</t>
  </si>
  <si>
    <t>Grand Lakes Marketplace [Member]</t>
  </si>
  <si>
    <t>4.20%</t>
  </si>
  <si>
    <t>Grand Lakes Marketplace [Member] | Retail Properties [Member]</t>
  </si>
  <si>
    <t>90.00%</t>
  </si>
  <si>
    <t>Sep. 17,
		2013</t>
  </si>
  <si>
    <t>Mortgage Loans on Real Estate, Face Amount of Mortgages</t>
  </si>
  <si>
    <t>Mortgage Loans on Real Estate, Interest Rate</t>
  </si>
  <si>
    <t>3800 1st Avenue South [Member] | Industrial Properties [Member]</t>
  </si>
  <si>
    <t>Dec. 18,
		2013</t>
  </si>
  <si>
    <t>3844 1st Avenue South [Member] | Industrial Properties [Member]</t>
  </si>
  <si>
    <t>3601 2nd Avenue South [Member] | Industrial Properties [Member]</t>
  </si>
  <si>
    <t>Oak Grove Plaza [Member]</t>
  </si>
  <si>
    <t>4.17%</t>
  </si>
  <si>
    <t>Oak Grove Plaza [Member] | Retail Properties [Member]</t>
  </si>
  <si>
    <t>Jan. 17,
		2014</t>
  </si>
  <si>
    <t>Grand Prairie Distribution Center [Member]</t>
  </si>
  <si>
    <t>3.58%</t>
  </si>
  <si>
    <t>Grand Prairie Distribution Center [Member] | Industrial Properties [Member]</t>
  </si>
  <si>
    <t>Jan. 22,
		2014</t>
  </si>
  <si>
    <t>South Beach Parking Garage [Member]</t>
  </si>
  <si>
    <t>2.07%</t>
  </si>
  <si>
    <t>South Beach Parking Garage [Member] | Other Segments [Member]</t>
  </si>
  <si>
    <t>Jan. 28,
		2014</t>
  </si>
  <si>
    <t>Land Subject to Ground Leases | ft²</t>
  </si>
  <si>
    <t>Area of leased space | ft²</t>
  </si>
  <si>
    <t>Rancho Temecula Town Center [Member]</t>
  </si>
  <si>
    <t>4.02%</t>
  </si>
  <si>
    <t>Rancho Temecula Town Center [Member] | Retail Properties [Member]</t>
  </si>
  <si>
    <t>Jun. 16,
		2014</t>
  </si>
  <si>
    <t>Charlotte Distribution Center [Member]</t>
  </si>
  <si>
    <t>Charlotte Distribution Center [Member] | Industrial Properties [Member]</t>
  </si>
  <si>
    <t>Jun. 27,
		2014</t>
  </si>
  <si>
    <t>DFW Distribution Center [Member]</t>
  </si>
  <si>
    <t>3.23%</t>
  </si>
  <si>
    <t>DFW Distribution Center [Member] | Industrial Properties [Member]</t>
  </si>
  <si>
    <t>Apr. 15,
		2015</t>
  </si>
  <si>
    <t>0.00%</t>
  </si>
  <si>
    <t>DFW Distribution Center 4055 [Member] | Industrial Properties [Member]</t>
  </si>
  <si>
    <t>Skokie Commons [Member] [Member]</t>
  </si>
  <si>
    <t>3.31%</t>
  </si>
  <si>
    <t>Skokie Commons [Member] [Member] | Retail Properties [Member]</t>
  </si>
  <si>
    <t>May 15,
		2015</t>
  </si>
  <si>
    <t>Townlake of Coppell [Member]</t>
  </si>
  <si>
    <t>3.25%</t>
  </si>
  <si>
    <t>Townlake of Coppell [Member] | Apartment Properties [Member]</t>
  </si>
  <si>
    <t>May 22,
		2015</t>
  </si>
  <si>
    <t>AQ Rittenhouse [Member]</t>
  </si>
  <si>
    <t>3.65%</t>
  </si>
  <si>
    <t>AQ Rittenhouse [Member] | Apartment Properties [Member]</t>
  </si>
  <si>
    <t>Jul. 30,
		2015</t>
  </si>
  <si>
    <t>Market Whitestone [Member]</t>
  </si>
  <si>
    <t>Market Whitestone [Member] | Retail Properties [Member]</t>
  </si>
  <si>
    <t>Sep. 30,
		2015</t>
  </si>
  <si>
    <t>O'Hare Industrial Portfolio - 200 Lewis [Member] | Industrial Properties [Member]</t>
  </si>
  <si>
    <t>O'Hare Industrial Portfolio - 1225 Michael Drive [Member] | Industrial Properties [Member]</t>
  </si>
  <si>
    <t>O'Hare Industrial Portfolio - 1300 Michael Drive [Member] | Industrial Properties [Member]</t>
  </si>
  <si>
    <t>O'Hare Industrial Portfolio - 1301 Mittel Drive [Member] | Industrial Properties [Member]</t>
  </si>
  <si>
    <t>O'Hare Industrial Portfolio - 1350 Michael Drive [Member] | Industrial Properties [Member]</t>
  </si>
  <si>
    <t>O'Hare Industrial Portfolio - 2501 Allan Drive [Member] | Industrial Properties [Member]</t>
  </si>
  <si>
    <t>O'Hare Industrial Portfolio - 2601 Allan Drive [Member] | Industrial Properties [Member]</t>
  </si>
  <si>
    <t>140 Park Avenue [Member] | Office Properties [Member]</t>
  </si>
  <si>
    <t>Dec. 21,
		2015</t>
  </si>
  <si>
    <t>Maui Mall [Member] | Retail Properties [Member]</t>
  </si>
  <si>
    <t>Dec. 22,
		2015</t>
  </si>
  <si>
    <t>Property Table 2 - Schedule of Acquisition (Details)</t>
  </si>
  <si>
    <t>Dec. 31, 2015USD ($)ft²shares</t>
  </si>
  <si>
    <t>Sep. 30, 2015USD ($)ft²shares</t>
  </si>
  <si>
    <t>Jun. 30, 2015shares</t>
  </si>
  <si>
    <t>Mar. 31, 2015shares</t>
  </si>
  <si>
    <t>Dec. 31, 2014USD ($)shares</t>
  </si>
  <si>
    <t>Sep. 30, 2014shares</t>
  </si>
  <si>
    <t>Jun. 30, 2014shares</t>
  </si>
  <si>
    <t>Mar. 31, 2014shares</t>
  </si>
  <si>
    <t>Jun. 30, 2013USD ($)</t>
  </si>
  <si>
    <t>Dec. 31, 2015USD ($)ft²$ / sharesshares</t>
  </si>
  <si>
    <t>Dec. 31, 2014USD ($)$ / sharesshares</t>
  </si>
  <si>
    <t>Dec. 31, 2013USD ($)$ / sharesshares</t>
  </si>
  <si>
    <t>Dec. 31, 2012USD ($)$ / sharesshares</t>
  </si>
  <si>
    <t>Jan. 28, 2014USD ($)</t>
  </si>
  <si>
    <t>Dec. 18, 2013USD ($)ft²</t>
  </si>
  <si>
    <t>Investment Building and Building Improvements</t>
  </si>
  <si>
    <t>Business Combination, Recognized Identifiable Assets Acquired and Liabilities Assumed, Land</t>
  </si>
  <si>
    <t>Finite-Lived Intangible Asset, Acquired-in-Place Leases</t>
  </si>
  <si>
    <t>Off-market Lease, Unfavorable</t>
  </si>
  <si>
    <t>Secured Debt</t>
  </si>
  <si>
    <t>Amortization Period of Debt Discount/Premium</t>
  </si>
  <si>
    <t>2 years 7 months</t>
  </si>
  <si>
    <t>Business Acquisition, Pro Forma Revenue</t>
  </si>
  <si>
    <t>Business Acquisition, Pro Forma Net Income (Loss)</t>
  </si>
  <si>
    <t>Business Acquisition, Pro Forma Earnings Per Share, Basic | $ / shares</t>
  </si>
  <si>
    <t>Weighted Average Number of Outstanding Shares Basic and Diluted | shares</t>
  </si>
  <si>
    <t>Business Combination, Recognized Identifiable Assets Acquired and Liabilities Assumed, Net</t>
  </si>
  <si>
    <t>Land Buildings and Equipment Net of Accumulated Depreciation</t>
  </si>
  <si>
    <t>Disposal Group, Including Discontinued Operation, Assets, Current</t>
  </si>
  <si>
    <t>Notes Payable</t>
  </si>
  <si>
    <t>Skokie Commons [Member]</t>
  </si>
  <si>
    <t>South Seattle Distribution Center [Member]</t>
  </si>
  <si>
    <t>Industrial Properties [Member] | DFW Distribution Center [Member]</t>
  </si>
  <si>
    <t>Industrial Properties [Member] | O'Hare Industrial Portfolio [Member]</t>
  </si>
  <si>
    <t>Industrial Properties [Member] | Grand Prairie Distribution Center [Member]</t>
  </si>
  <si>
    <t>Industrial Properties [Member] | Charlotte Distribution Center [Member]</t>
  </si>
  <si>
    <t>Industrial Properties [Member] | Joliet Distribution Center [Member]</t>
  </si>
  <si>
    <t>Industrial Properties [Member] | Suwanne Distribution Center [Member]</t>
  </si>
  <si>
    <t>Industrial Properties [Member] | South Seattle Distribution Center [Member]</t>
  </si>
  <si>
    <t>Other Segments [Member] | South Beach Parking Garage [Member]</t>
  </si>
  <si>
    <t>Office Building [Member] | 140 Park Avenue [Member]</t>
  </si>
  <si>
    <t>Retail Properties [Member] | Skokie Commons [Member]</t>
  </si>
  <si>
    <t>Retail Properties [Member] | Market Whitestone [Member]</t>
  </si>
  <si>
    <t>Retail Properties [Member] | Maui Mall [Member]</t>
  </si>
  <si>
    <t>Retail Properties [Member] | Oak Grove Plaza [Member]</t>
  </si>
  <si>
    <t>Retail Properties [Member] | Rancho Temecula Town Center [Member]</t>
  </si>
  <si>
    <t>Retail Properties [Member] | Grand Lakes Marketplace [Member]</t>
  </si>
  <si>
    <t>Apartment Building [Member] | Townlake of Coppell [Member]</t>
  </si>
  <si>
    <t>Apartment Building [Member] | AQ Rittenhouse [Member]</t>
  </si>
  <si>
    <t>Minimum [Member]</t>
  </si>
  <si>
    <t>Acquired Finite-lived Intangible Assets, Weighted Average Useful Life</t>
  </si>
  <si>
    <t>3 years</t>
  </si>
  <si>
    <t>3 years 1 month</t>
  </si>
  <si>
    <t>Fair Value Inputs, Cap Rate</t>
  </si>
  <si>
    <t>7.25%</t>
  </si>
  <si>
    <t>Fair Value Inputs, Discount Rate</t>
  </si>
  <si>
    <t>8.25%</t>
  </si>
  <si>
    <t>14 years</t>
  </si>
  <si>
    <t>11 years</t>
  </si>
  <si>
    <t>9.00%</t>
  </si>
  <si>
    <t>10.00%</t>
  </si>
  <si>
    <t>Property, Plant and Equipment, Other Types [Member]</t>
  </si>
  <si>
    <t>Business Combination, Recognized Identifiable Assets Acquired and Liabilities Assumed, Buildings</t>
  </si>
  <si>
    <t>2015 Acquisitions [Member]</t>
  </si>
  <si>
    <t>2014 Acquisitions [Member]</t>
  </si>
  <si>
    <t>2013 Acquisitions [Member]</t>
  </si>
  <si>
    <t>Property Table 3 - Schedule of Impairment on Real Estate (Details) $ in Thousands</t>
  </si>
  <si>
    <t>Dec. 31, 2015USD ($)</t>
  </si>
  <si>
    <t>Sep. 30, 2014ft²</t>
  </si>
  <si>
    <t>Aug. 08, 2014ft²</t>
  </si>
  <si>
    <t>Dec. 10, 2013ft²</t>
  </si>
  <si>
    <t>Other than Temporary Impairment, Credit Losses Recognized in Earnings [Line Items]</t>
  </si>
  <si>
    <t>Recovery of Provision for Impairment of Real Estate Including Discontinued Operations</t>
  </si>
  <si>
    <t>36 Research Park Drive [Member]</t>
  </si>
  <si>
    <t>Canyon Plaza [Member]</t>
  </si>
  <si>
    <t>4 Research Park Drive [Member]</t>
  </si>
  <si>
    <t>Stirling Slidell Shopping Centre [Member]</t>
  </si>
  <si>
    <t>Cabana Beach Gainesville [Member]</t>
  </si>
  <si>
    <t>14600 Sherman Way [Member]</t>
  </si>
  <si>
    <t>14624 Sherman Way [Member]</t>
  </si>
  <si>
    <t>Canyon Plaza [Member] | Discontinued Operations [Member]</t>
  </si>
  <si>
    <t>Property Table 5 - Dispositions and Discontinued Operations (Details) $ in Thousands</t>
  </si>
  <si>
    <t>Jan. 18, 2015USD ($)</t>
  </si>
  <si>
    <t>Dec. 10, 2013USD ($)ft²</t>
  </si>
  <si>
    <t>Oct. 24, 2013USD ($)</t>
  </si>
  <si>
    <t>Sep. 30, 2013USD ($)</t>
  </si>
  <si>
    <t>Sep. 30, 2014USD ($)ft²</t>
  </si>
  <si>
    <t>Aug. 08, 2014USD ($)ft²</t>
  </si>
  <si>
    <t>Income Statement, Balance Sheet and Additional Disclosures by Disposal Groups, Including Discontinued Operations [Line Items]</t>
  </si>
  <si>
    <t>Gains (Losses) on Sales of Investment Real Estate</t>
  </si>
  <si>
    <t>Discontinued Operation, Gain (Loss) on Disposal of Discontinued Operation, Net of Tax</t>
  </si>
  <si>
    <t>Gains (Losses) on Extinguishment of Debt</t>
  </si>
  <si>
    <t>Cabana Beach San Marcos, Cabana Beach Gainesville, Campus Lodge Athens and Campus Lodge Columbia [Member]</t>
  </si>
  <si>
    <t>Proceeds from Sale of Real Estate</t>
  </si>
  <si>
    <t>Assets of Disposal Group, Including Discontinued Operation</t>
  </si>
  <si>
    <t>Dignity Health Office Portfolio [Member] | Discontinued Operations [Member]</t>
  </si>
  <si>
    <t>Extinguishment of Debt, Amount</t>
  </si>
  <si>
    <t>Unconsolidated Real Estate Affiliates (Details Textual) $ in Thousands</t>
  </si>
  <si>
    <t>Dec. 08, 2015USD ($)ft²</t>
  </si>
  <si>
    <t>Dec. 23, 2014USD ($)</t>
  </si>
  <si>
    <t>Oct. 29, 2013USD ($)</t>
  </si>
  <si>
    <t>Aug. 25, 2004USD ($)ft²</t>
  </si>
  <si>
    <t>Unconsolidated Real Estate Affiliates (Textual) [Abstract]</t>
  </si>
  <si>
    <t>Equity Method Investments</t>
  </si>
  <si>
    <t>Equity Method Investment, Realized Gain (Loss) on Disposal</t>
  </si>
  <si>
    <t>Chicago Parking Garage [Member]</t>
  </si>
  <si>
    <t>Legacy Village [Member]</t>
  </si>
  <si>
    <t>Ownership interest in unconsolidated real estate affiliates</t>
  </si>
  <si>
    <t>46.50%</t>
  </si>
  <si>
    <t>Madison NYC Core Retail Partners, L.P. [Member]</t>
  </si>
  <si>
    <t>Schedule of Equity Method Investments [Line Items]</t>
  </si>
  <si>
    <t>49.00%</t>
  </si>
  <si>
    <t>NYC Retail Portfolio [Member]</t>
  </si>
  <si>
    <t>28.00%</t>
  </si>
  <si>
    <t>14.00%</t>
  </si>
  <si>
    <t>Investment Owned, at Fair Value</t>
  </si>
  <si>
    <t>Table 1 - Schedule of Mortgages ... (Details) - USD ($) $ in Thousands</t>
  </si>
  <si>
    <t>Summary of mortgage notes payable</t>
  </si>
  <si>
    <t>Total mortgage notes</t>
  </si>
  <si>
    <t>Net debt premium (discount) on assumed debt</t>
  </si>
  <si>
    <t>Mortgage notes payable, net</t>
  </si>
  <si>
    <t>Debt Instrument, Maturity Date</t>
  </si>
  <si>
    <t>Feb. 1,
		2017</t>
  </si>
  <si>
    <t>Interest Rate</t>
  </si>
  <si>
    <t>Mar. 20,
		2015</t>
  </si>
  <si>
    <t>Dec. 1,
		2018</t>
  </si>
  <si>
    <t>2.77%</t>
  </si>
  <si>
    <t>Cabana Beach San Marcos [Member]</t>
  </si>
  <si>
    <t>2.46%</t>
  </si>
  <si>
    <t>Campus Lodge Columbia [Member]</t>
  </si>
  <si>
    <t>2.52%</t>
  </si>
  <si>
    <t>Campus Lodge Athens [Member]</t>
  </si>
  <si>
    <t>2.62%</t>
  </si>
  <si>
    <t>Apr. 1,
		2019</t>
  </si>
  <si>
    <t>Jun. 1,
		2020</t>
  </si>
  <si>
    <t>Jun. 1,
		2025</t>
  </si>
  <si>
    <t>Oct. 1,
		2020</t>
  </si>
  <si>
    <t>Apr. 1,
		2023</t>
  </si>
  <si>
    <t>Sep. 1,
		2025</t>
  </si>
  <si>
    <t>Oct. 1,
		2023</t>
  </si>
  <si>
    <t>Feb. 1,
		2024</t>
  </si>
  <si>
    <t>Mar. 1,
		2024</t>
  </si>
  <si>
    <t>4.38%</t>
  </si>
  <si>
    <t>Dec. 1,
		2025</t>
  </si>
  <si>
    <t>Sep. 1,
		2024</t>
  </si>
  <si>
    <t>Line of Credit [Member]</t>
  </si>
  <si>
    <t>Jun. 8,
		2017</t>
  </si>
  <si>
    <t>1.78%</t>
  </si>
  <si>
    <t>Jul. 1,
		2026</t>
  </si>
  <si>
    <t>Oct. 1,
		2016</t>
  </si>
  <si>
    <t>May 1,
		2017</t>
  </si>
  <si>
    <t>Jun. 1,
		2017</t>
  </si>
  <si>
    <t>The District at Howell Mill 2 [Member]</t>
  </si>
  <si>
    <t>Mar. 1,
		2027</t>
  </si>
  <si>
    <t>5.30%</t>
  </si>
  <si>
    <t>Sep. 1,
		2017</t>
  </si>
  <si>
    <t>Office Properties [Member] | 111 Sutter Street [Member]</t>
  </si>
  <si>
    <t>Office Properties [Member] | Railway Street Corporate Centre [Member]</t>
  </si>
  <si>
    <t>Apartment Properties [Member] | Cabana Beach Gainesville [Member]</t>
  </si>
  <si>
    <t>Apartment Properties [Member] | Cabana Beach San Marcos [Member]</t>
  </si>
  <si>
    <t>Apartment Properties [Member] | Campus Lodge Columbia [Member]</t>
  </si>
  <si>
    <t>Apartment Properties [Member] | Campus Lodge Athens [Member]</t>
  </si>
  <si>
    <t>Apartment Properties [Member] | The Edge at Lafayette [Member]</t>
  </si>
  <si>
    <t>Apartment Properties [Member] | Townlake of Coppell [Member]</t>
  </si>
  <si>
    <t>Apartment Properties [Member] | AQ Rittenhouse [Member]</t>
  </si>
  <si>
    <t>Apartment Properties [Member] | Campus Lodge Tampa [Member]</t>
  </si>
  <si>
    <t>Apartment Properties [Member] | Station Nine Apartments [Member]</t>
  </si>
  <si>
    <t>Industrial Properties [Member] | 4001 North Norfleet Road [Member]</t>
  </si>
  <si>
    <t>Student Housing Disposition Held-for-Sale [Member]</t>
  </si>
  <si>
    <t>Disposal Group, Including Discontinued Operation, Mortgage Loans</t>
  </si>
  <si>
    <t>Mortgage Notes Payable Table 2 - Schedule of Debt Premium / Discount (Details) - USD ($) $ in Thousands</t>
  </si>
  <si>
    <t>Summary of Assumed Debt Premium / Discount [Line Items]</t>
  </si>
  <si>
    <t>Debt Instrument, Unamortized Discount (Premium), Net</t>
  </si>
  <si>
    <t>Debt Instrument, Interest Rate, Effective Percentage</t>
  </si>
  <si>
    <t>6.34%</t>
  </si>
  <si>
    <t>2.66%</t>
  </si>
  <si>
    <t>Table 3 - Summary of Aggregate Princip...(Details) $ in Thousands</t>
  </si>
  <si>
    <t>Thereafter</t>
  </si>
  <si>
    <t>Long-term Debt</t>
  </si>
  <si>
    <t>Mortgage Notes Payable Text Detail (Details Textual) - USD ($) $ in Thousands</t>
  </si>
  <si>
    <t>Dec. 01, 2015</t>
  </si>
  <si>
    <t>Jun. 08, 2015</t>
  </si>
  <si>
    <t>Debt Instrument [Line Items]</t>
  </si>
  <si>
    <t>Mortgage Notes Payable (Textual) [Abstract]</t>
  </si>
  <si>
    <t>Debt Instrument, Basis Spread on Variable Rate</t>
  </si>
  <si>
    <t>1.60%</t>
  </si>
  <si>
    <t>Debt Instrument, Collateral Amount</t>
  </si>
  <si>
    <t>Line of Credit Facility, Maximum Borrowing Capacity</t>
  </si>
  <si>
    <t>1.35%</t>
  </si>
  <si>
    <t>2.10%</t>
  </si>
  <si>
    <t>Common Stock Fees (Details) - shares</t>
  </si>
  <si>
    <t>Dec. 31, 2012</t>
  </si>
  <si>
    <t>Class of Stock [Line Items]</t>
  </si>
  <si>
    <t>Stock Issued During Period, Shares, New Issues</t>
  </si>
  <si>
    <t>Dealer Manager Fee</t>
  </si>
  <si>
    <t>0.30%</t>
  </si>
  <si>
    <t>0.05%</t>
  </si>
  <si>
    <t>Common Stock [Member] | Common Class E [Member]</t>
  </si>
  <si>
    <t>Common Stock [Member] | Common Class A [Member]</t>
  </si>
  <si>
    <t>1.05%</t>
  </si>
  <si>
    <t>Common Stock [Member] | Common Class M [Member]</t>
  </si>
  <si>
    <t>Stock Issued During Period, Shares, Share-based Compensation, Net of Forfeitures</t>
  </si>
  <si>
    <t>Common Stock [Member] | Common Class A-I [Member]</t>
  </si>
  <si>
    <t>Common Stock [Member] | Common Class M-I [Member]</t>
  </si>
  <si>
    <t>Common Stock (Details Textual) - USD ($) $ / shares in Units, $ in Thousands</t>
  </si>
  <si>
    <t>1 Months Ended</t>
  </si>
  <si>
    <t>Sep. 24, 2014</t>
  </si>
  <si>
    <t>Sep. 30, 2015</t>
  </si>
  <si>
    <t>Mar. 31, 2015</t>
  </si>
  <si>
    <t>Sep. 30, 2014</t>
  </si>
  <si>
    <t>Jun. 30, 2014</t>
  </si>
  <si>
    <t>Mar. 31, 2014</t>
  </si>
  <si>
    <t>Common Stock (Textual) [Abstract]</t>
  </si>
  <si>
    <t>Oversubscribed amount of offer</t>
  </si>
  <si>
    <t>Stockholder's validity tendered shares accepted on a pro rata basis, percentage</t>
  </si>
  <si>
    <t>71.00%</t>
  </si>
  <si>
    <t>Shares issued under dividend reinvestment plan, shares</t>
  </si>
  <si>
    <t>Stock issued through dividend reinvestment plan</t>
  </si>
  <si>
    <t>Weighted Average Number of Outstanding Shares Basic and Diluted</t>
  </si>
  <si>
    <t>Percentage of reimbursement of organization and offering expenses</t>
  </si>
  <si>
    <t>15.00%</t>
  </si>
  <si>
    <t>Reimbursement period for Organization and offering expenses made prior Offer Commencement date</t>
  </si>
  <si>
    <t>36 months</t>
  </si>
  <si>
    <t>Reimbursement of organization and offering expenses</t>
  </si>
  <si>
    <t>Equity, Class of Treasury Stock [Line Items]</t>
  </si>
  <si>
    <t>Stock Repurchased Average Share Price</t>
  </si>
  <si>
    <t>Common Stock Common Stock Sold (Details) - USD ($) $ in Thousands</t>
  </si>
  <si>
    <t>Stock Issued During Period, Value, New Issues</t>
  </si>
  <si>
    <t>Sale of Stock, Consideration Received on Transaction</t>
  </si>
  <si>
    <t>Stock Issued During Period, Shares, Issued for Services</t>
  </si>
  <si>
    <t>Common Stock Repurchases (Details) - USD ($)</t>
  </si>
  <si>
    <t>stockrepurchaselimit</t>
  </si>
  <si>
    <t>stock repurchased in private transactions</t>
  </si>
  <si>
    <t>Aggregate Stock Repurchased During Period, Shares, Under Publicly Announced Plans</t>
  </si>
  <si>
    <t>Summary of share repurchase program</t>
  </si>
  <si>
    <t>Average Price Paid Per Share</t>
  </si>
  <si>
    <t>Class E Shares [Member]</t>
  </si>
  <si>
    <t>Rentals Under Operating Leases Rentals Under Operating Leases (Details) $ in Thousands</t>
  </si>
  <si>
    <t>Property Subject to or Available for Operating Lease [Line Item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Related Party Transactions (Details) - USD ($) $ in Thousands</t>
  </si>
  <si>
    <t>Related Party Transactions (Textual) [Abstract]</t>
  </si>
  <si>
    <t>Payments of Stock Issuance Costs</t>
  </si>
  <si>
    <t>Related Party Transactions (Additional Textual) [Abstract]</t>
  </si>
  <si>
    <t>Property management services expense paid</t>
  </si>
  <si>
    <t>Loan Processing Fee</t>
  </si>
  <si>
    <t>Payments for Brokerage Fees</t>
  </si>
  <si>
    <t>Fixed fee [Member]</t>
  </si>
  <si>
    <t>Management and Advisory fee percentage on NAV</t>
  </si>
  <si>
    <t>1.25%</t>
  </si>
  <si>
    <t>Management and Advisory fees</t>
  </si>
  <si>
    <t>Manager and advisory fees payable</t>
  </si>
  <si>
    <t>performance fee [Member]</t>
  </si>
  <si>
    <t>Performance Fees</t>
  </si>
  <si>
    <t>Hurdle Rate [Member]</t>
  </si>
  <si>
    <t>7.00%</t>
  </si>
  <si>
    <t>Selling commission, Dealer Manager Fee, Distribution Fee [Member]</t>
  </si>
  <si>
    <t>Organization and Offering Costs [Member]</t>
  </si>
  <si>
    <t>Commitments and Contingencies (Details) $ in Thousands</t>
  </si>
  <si>
    <t>Other Commitments [Line Items]</t>
  </si>
  <si>
    <t>Other Commitment</t>
  </si>
  <si>
    <t>Segment Reporting (Details) - USD ($) $ in Thousands</t>
  </si>
  <si>
    <t>Segment Reporting Information [Line Items]</t>
  </si>
  <si>
    <t>Assets</t>
  </si>
  <si>
    <t>Provision for Doubtful Accounts</t>
  </si>
  <si>
    <t>Operating income</t>
  </si>
  <si>
    <t>General and Administrative Expense</t>
  </si>
  <si>
    <t>Equity in loss of unconsolidated affiliates</t>
  </si>
  <si>
    <t>Total other income and (expenses)</t>
  </si>
  <si>
    <t>Apartments Segment [Member]</t>
  </si>
  <si>
    <t>Payments for Capital Improvements</t>
  </si>
  <si>
    <t>Industrial Segment [Member]</t>
  </si>
  <si>
    <t>Office Segment [Member]</t>
  </si>
  <si>
    <t>Retail Segment [Member]</t>
  </si>
  <si>
    <t>Other Segments [Member]</t>
  </si>
  <si>
    <t>Operating Segments [Member]</t>
  </si>
  <si>
    <t>Corporate [Member]</t>
  </si>
  <si>
    <t>Distributions Payable (Details) - $ / shares</t>
  </si>
  <si>
    <t>Jun. 30, 2016</t>
  </si>
  <si>
    <t>Mar. 31, 2016</t>
  </si>
  <si>
    <t>Distributions Payable (Textual) [Abstract]</t>
  </si>
  <si>
    <t>Distribution declared date</t>
  </si>
  <si>
    <t>Nov. 5,
		2015</t>
  </si>
  <si>
    <t>Distribution recorded date</t>
  </si>
  <si>
    <t>Dec. 30,
		2015</t>
  </si>
  <si>
    <t>Common Stock, Dividends, Per Share, Cash Paid</t>
  </si>
  <si>
    <t>Subsequent Event [Member]</t>
  </si>
  <si>
    <t>Mar. 8,
		2016</t>
  </si>
  <si>
    <t>Mar. 30,
		2016</t>
  </si>
  <si>
    <t>Distribution payable date</t>
  </si>
  <si>
    <t>May 2,
		2016</t>
  </si>
  <si>
    <t>Feb. 5,
		2016</t>
  </si>
  <si>
    <t>Quarterly Financial Information (Details) - USD ($) $ / shares in Units, $ in Thousands</t>
  </si>
  <si>
    <t>Revenues</t>
  </si>
  <si>
    <t>Operating Income (Loss)</t>
  </si>
  <si>
    <t>Income (Loss) from continuing operations, Including Portion Attributable to Noncontrolling Interest</t>
  </si>
  <si>
    <t>Nonoperating Income (Expense)</t>
  </si>
  <si>
    <t>Net Income (Loss) Attributable to Parent</t>
  </si>
  <si>
    <t>Earnings Per Share, Basic and Diluted</t>
  </si>
  <si>
    <t>Subsequent Events (Details Textual) - USD ($) $ / shares in Units, $ in Thousands</t>
  </si>
  <si>
    <t>Mar. 03, 2015</t>
  </si>
  <si>
    <t>Sep. 30, 2016</t>
  </si>
  <si>
    <t>Mar. 01, 2016</t>
  </si>
  <si>
    <t>Subsequent Event [Line Items]</t>
  </si>
  <si>
    <t>Dividends Payable, Date Declared</t>
  </si>
  <si>
    <t>Dividends Payable, Date of Record</t>
  </si>
  <si>
    <t>Proceeds from Sale of Real Estate Held-for-investment</t>
  </si>
  <si>
    <t>Dividends Payable, Date to be Paid</t>
  </si>
  <si>
    <t>Schedule III - Real Estate and Accumulated Depreciation (Details) - USD ($) $ in Thousands</t>
  </si>
  <si>
    <t>Real Estate and Accumulated Depreciation [Line Items]</t>
  </si>
  <si>
    <t>Real estate aggregate cost for tax purposes</t>
  </si>
  <si>
    <t>Real Estate and Accumulated Depreciation, Amount of Encumbrances</t>
  </si>
  <si>
    <t>Real Estate and Accumulated Depreciation, Initial Cost [Abstract]</t>
  </si>
  <si>
    <t>Real Estate and Accumulated Depreciation, Initial Cost of Land</t>
  </si>
  <si>
    <t>Real Estate and Accumulated Depreciation, Initial Cost of Buildings and Improvements</t>
  </si>
  <si>
    <t>SEC Schedule III, Real Estate and Accumulated Depreciation, Costs Capitalized Subsequent to Acquisition, Improvements [Abstract]</t>
  </si>
  <si>
    <t>SEC Schedule III, Real Estate and Accumulated Depreciation, Costs Capitalized Subsequent to Acquisition, Land</t>
  </si>
  <si>
    <t>SEC Schedule III Real Estate and Accumulated Depreciation, Costs Capitalized Subsequent to Acquisition, Buildings and Improvements</t>
  </si>
  <si>
    <t>Real Estate and Accumulated Depreciation, Costs Capitalized Subsequent to Acquisition, Carrying Costs</t>
  </si>
  <si>
    <t>Real Estate and Accumulated Depreciation, Carrying Amount of Land and Buildings and Improvements [Abstract]</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ccumulated depreciation tax basis</t>
  </si>
  <si>
    <t>Office Properties [Member]</t>
  </si>
  <si>
    <t>Office Properties [Member] | Monument IV at Worldgate [Member]</t>
  </si>
  <si>
    <t>Office Properties [Member] | 14600 Sherman Way [Member]</t>
  </si>
  <si>
    <t>Office Properties [Member] | 14624 Sherman Way [Member]</t>
  </si>
  <si>
    <t>Office Properties [Member] | 36 Research Park Drive [Member]</t>
  </si>
  <si>
    <t>Office Properties [Member] | Sherman Way Land [Member]</t>
  </si>
  <si>
    <t>Office Properties [Member] | 140 Park Avenue [Member]</t>
  </si>
  <si>
    <t>Retail Properties [Member]</t>
  </si>
  <si>
    <t>Retail Properties [Member] | The District at Howell Mill [Member]</t>
  </si>
  <si>
    <t>Industrial Properties [Member]</t>
  </si>
  <si>
    <t>Industrial Properties [Member] | 105 Kendall Park Lane [Member]</t>
  </si>
  <si>
    <t>Industrial Properties [Member] | 3800 1st Avenue South [Member]</t>
  </si>
  <si>
    <t>Industrial Properties [Member] | 3844 1st Avenue South [Member]</t>
  </si>
  <si>
    <t>Industrial Properties [Member] | 3601 2nd Avenue South [Member]</t>
  </si>
  <si>
    <t>Industrial Properties [Member] | DFW Distribution Center 4055 [Member]</t>
  </si>
  <si>
    <t>Industrial Properties [Member] | O'Hare Industrial Portfolio - 2501 Allan Drive [Member]</t>
  </si>
  <si>
    <t>Industrial Properties [Member] | O'Hare Industrial Portfolio - 2601 Allan Drive [Member]</t>
  </si>
  <si>
    <t>Industrial Properties [Member] | O'Hare Industrial Portfolio - 1300 Michael Drive [Member]</t>
  </si>
  <si>
    <t>Industrial Properties [Member] | O'Hare Industrial Portfolio - 1350 Michael Drive [Member]</t>
  </si>
  <si>
    <t>Industrial Properties [Member] | O'Hare Industrial Portfolio - 1225 Michael Drive [Member]</t>
  </si>
  <si>
    <t>Industrial Properties [Member] | O'Hare Industrial Portfolio - 200 Lewis [Member]</t>
  </si>
  <si>
    <t>Industrial Properties [Member] | O'Hare Industrial Portfolio - 1301 Mittel Drive [Member]</t>
  </si>
  <si>
    <t>Other Property [Member]</t>
  </si>
  <si>
    <t>Other Property [Member] | South Beach Parking Garage [Member]</t>
  </si>
  <si>
    <t>Schedule III - Real Estate and Accumulated Depreciation Table 2 (Details) - USD ($) $ in Thousands</t>
  </si>
  <si>
    <t>Real Estate and Accumulated Depreciation, Accumulated Depreciation</t>
  </si>
  <si>
    <t>Real Estate and Accumulated Depreciation, Construction</t>
  </si>
  <si>
    <t>Real Estate and Accumulated Depreciation, Date Acquired</t>
  </si>
  <si>
    <t>Real Estate and Accumulated Depreciation, Life Used for Depreciation</t>
  </si>
  <si>
    <t>Dec. 4,
		2012</t>
  </si>
  <si>
    <t>Dec. 17,
		2013</t>
  </si>
  <si>
    <t>Minimum [Member] | Office Properties [Member] | Canyon Plaza [Member]</t>
  </si>
  <si>
    <t>Minimum [Member] | Apartment Properties [Member] | Cabana Beach Gainesville [Member]</t>
  </si>
  <si>
    <t>Maximum [Member] | Office Properties [Member] | Canyon Plaza [Member]</t>
  </si>
  <si>
    <t>Maximum [Member] | Apartment Properties [Member] | Cabana Beach Gainesville [Member]</t>
  </si>
  <si>
    <t>Schedule III - Real Estate and Accumulated Depreciation Table 3 (Details) - USD ($) $ in Thousands</t>
  </si>
  <si>
    <t>Real Estate Gross At Carrying Value Excluding Furniture Fixtures And Equipment</t>
  </si>
  <si>
    <t>Real Estate Improvements Excluding Furniture Fixtures And Equipment</t>
  </si>
  <si>
    <t>Real Estate, Period Increase (Decrease)</t>
  </si>
  <si>
    <t>Net provision for impairment</t>
  </si>
  <si>
    <t>Land and Building [Member]</t>
  </si>
  <si>
    <t>Schedule III - Real Estate and Accumulated Depreciation Table 4 (Details) - USD ($) $ in Thousands</t>
  </si>
  <si>
    <t>Impairment of Real Estate</t>
  </si>
  <si>
    <t>Real estate accumulated depreciation excluding furniture fixtures and equipment</t>
  </si>
  <si>
    <t>Real Estate Accumulated Depreciation Depreciation Expense Excluding Furniture Fixtures And Equipment</t>
  </si>
  <si>
    <t>Real Estate Accumulated Depreciation Real Estate Sold Excluding Furniture Fixtures And Equip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42"/>
    <col customWidth="1" max="2" min="2" width="47"/>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5" t="n">
        <v>2015</v>
      </c>
    </row>
    <row r="8" spans="1:4">
      <c r="A8" s="3" t="s">
        <v>14</v>
      </c>
      <c r="B8" s="3" t="s">
        <v>15</v>
      </c>
    </row>
    <row r="9" spans="1:4">
      <c r="A9" s="3" t="s">
        <v>16</v>
      </c>
      <c r="B9" s="5" t="n">
        <v>1314152</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4</v>
      </c>
    </row>
    <row r="15" spans="1:4">
      <c r="A15" s="3" t="s">
        <v>26</v>
      </c>
      <c r="D15" s="6" t="n">
        <v>629125697</v>
      </c>
    </row>
    <row r="16" spans="1:4">
      <c r="A16" s="3" t="s">
        <v>27</v>
      </c>
    </row>
    <row r="17" spans="1:4">
      <c r="A17" s="3" t="s">
        <v>28</v>
      </c>
      <c r="C17" s="5" t="n">
        <v>42799825</v>
      </c>
    </row>
    <row r="18" spans="1:4">
      <c r="A18" s="3" t="s">
        <v>26</v>
      </c>
      <c r="D18" s="5" t="n">
        <v>250037819</v>
      </c>
    </row>
    <row r="19" spans="1:4">
      <c r="A19" s="3" t="s">
        <v>29</v>
      </c>
    </row>
    <row r="20" spans="1:4">
      <c r="A20" s="3" t="s">
        <v>28</v>
      </c>
      <c r="C20" s="5" t="n">
        <v>29294105</v>
      </c>
    </row>
    <row r="21" spans="1:4">
      <c r="A21" s="3" t="s">
        <v>26</v>
      </c>
      <c r="D21" s="5" t="n">
        <v>266098528</v>
      </c>
    </row>
    <row r="22" spans="1:4">
      <c r="A22" s="3" t="s">
        <v>30</v>
      </c>
    </row>
    <row r="23" spans="1:4">
      <c r="A23" s="3" t="s">
        <v>28</v>
      </c>
      <c r="C23" s="5" t="n">
        <v>6672540</v>
      </c>
    </row>
    <row r="24" spans="1:4">
      <c r="A24" s="3" t="s">
        <v>26</v>
      </c>
      <c r="D24" s="5" t="n">
        <v>50448018</v>
      </c>
    </row>
    <row r="25" spans="1:4">
      <c r="A25" s="3" t="s">
        <v>31</v>
      </c>
    </row>
    <row r="26" spans="1:4">
      <c r="A26" s="3" t="s">
        <v>28</v>
      </c>
      <c r="C26" s="5" t="n">
        <v>3636970</v>
      </c>
    </row>
    <row r="27" spans="1:4">
      <c r="A27" s="3" t="s">
        <v>26</v>
      </c>
      <c r="D27" s="5" t="n">
        <v>25527346</v>
      </c>
    </row>
    <row r="28" spans="1:4">
      <c r="A28" s="3" t="s">
        <v>32</v>
      </c>
    </row>
    <row r="29" spans="1:4">
      <c r="A29" s="3" t="s">
        <v>28</v>
      </c>
      <c r="C29" s="5" t="n">
        <v>7870894</v>
      </c>
    </row>
    <row r="30" spans="1:4">
      <c r="A30" s="3" t="s">
        <v>26</v>
      </c>
      <c r="D30" s="6" t="n">
        <v>370139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2</v>
      </c>
      <c r="B1" s="2" t="s">
        <v>1</v>
      </c>
    </row>
    <row r="2" spans="1:2">
      <c r="B2" s="2" t="s">
        <v>2</v>
      </c>
    </row>
    <row r="3" spans="1:2">
      <c r="A3" s="7" t="s">
        <v>213</v>
      </c>
    </row>
    <row r="4" spans="1:2">
      <c r="A4" s="3" t="s">
        <v>214</v>
      </c>
      <c r="B4" s="3"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6</v>
      </c>
      <c r="B1" s="2" t="s">
        <v>1</v>
      </c>
    </row>
    <row r="2" spans="1:2">
      <c r="B2" s="2" t="s">
        <v>2</v>
      </c>
    </row>
    <row r="3" spans="1:2">
      <c r="A3" s="7" t="s">
        <v>217</v>
      </c>
    </row>
    <row r="4" spans="1:2">
      <c r="A4" s="3" t="s">
        <v>218</v>
      </c>
      <c r="B4" s="3"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0</v>
      </c>
      <c r="B1" s="2" t="s">
        <v>1</v>
      </c>
    </row>
    <row r="2" spans="1:2">
      <c r="B2" s="2" t="s">
        <v>2</v>
      </c>
    </row>
    <row r="3" spans="1:2">
      <c r="A3" s="7" t="s">
        <v>221</v>
      </c>
    </row>
    <row r="4" spans="1:2">
      <c r="A4" s="3" t="s">
        <v>222</v>
      </c>
      <c r="B4" s="3"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24</v>
      </c>
      <c r="B1" s="2" t="s">
        <v>1</v>
      </c>
    </row>
    <row r="2" spans="1:2">
      <c r="B2" s="2" t="s">
        <v>2</v>
      </c>
    </row>
    <row r="3" spans="1:2">
      <c r="A3" s="7" t="s">
        <v>225</v>
      </c>
    </row>
    <row r="4" spans="1:2">
      <c r="A4" s="3" t="s">
        <v>226</v>
      </c>
      <c r="B4" s="3"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8</v>
      </c>
      <c r="B1" s="2" t="s">
        <v>1</v>
      </c>
    </row>
    <row r="2" spans="1:2">
      <c r="B2" s="2" t="s">
        <v>2</v>
      </c>
    </row>
    <row r="3" spans="1:2">
      <c r="A3" s="7" t="s">
        <v>229</v>
      </c>
    </row>
    <row r="4" spans="1:2">
      <c r="A4" s="3" t="s">
        <v>230</v>
      </c>
      <c r="B4" s="3"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32</v>
      </c>
      <c r="B1" s="2" t="s">
        <v>1</v>
      </c>
    </row>
    <row r="2" spans="1:2">
      <c r="B2" s="2" t="s">
        <v>2</v>
      </c>
    </row>
    <row r="3" spans="1:2">
      <c r="A3" s="7" t="s">
        <v>233</v>
      </c>
    </row>
    <row r="4" spans="1:2">
      <c r="A4" s="3" t="s">
        <v>234</v>
      </c>
      <c r="B4" s="3"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6</v>
      </c>
      <c r="B1" s="2" t="s">
        <v>1</v>
      </c>
    </row>
    <row r="2" spans="1:2">
      <c r="B2" s="2" t="s">
        <v>2</v>
      </c>
    </row>
    <row r="3" spans="1:2">
      <c r="A3" s="7" t="s">
        <v>237</v>
      </c>
    </row>
    <row r="4" spans="1:2">
      <c r="A4" s="3" t="s">
        <v>238</v>
      </c>
      <c r="B4" s="3"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0</v>
      </c>
      <c r="B1" s="2" t="s">
        <v>1</v>
      </c>
    </row>
    <row r="2" spans="1:2">
      <c r="B2" s="2" t="s">
        <v>2</v>
      </c>
    </row>
    <row r="3" spans="1:2">
      <c r="A3" s="7" t="s">
        <v>241</v>
      </c>
    </row>
    <row r="4" spans="1:2">
      <c r="A4" s="3" t="s">
        <v>242</v>
      </c>
      <c r="B4" s="3"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44</v>
      </c>
      <c r="B1" s="2" t="s">
        <v>1</v>
      </c>
    </row>
    <row r="2" spans="1:2">
      <c r="B2" s="2" t="s">
        <v>2</v>
      </c>
    </row>
    <row r="3" spans="1:2">
      <c r="A3" s="7" t="s">
        <v>245</v>
      </c>
    </row>
    <row r="4" spans="1:2">
      <c r="A4" s="3" t="s">
        <v>246</v>
      </c>
      <c r="B4" s="3"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7" t="s">
        <v>249</v>
      </c>
    </row>
    <row r="4" spans="1:2">
      <c r="A4" s="3" t="s">
        <v>250</v>
      </c>
      <c r="B4" s="3"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3</v>
      </c>
      <c r="B1" s="2" t="s">
        <v>2</v>
      </c>
      <c r="C1" s="2" t="s">
        <v>34</v>
      </c>
    </row>
    <row r="2" spans="1:3">
      <c r="A2" s="7" t="s">
        <v>35</v>
      </c>
    </row>
    <row r="3" spans="1:3">
      <c r="A3" s="3" t="s">
        <v>36</v>
      </c>
      <c r="B3" s="6" t="n">
        <v>251331</v>
      </c>
      <c r="C3" s="6" t="n">
        <v>145357</v>
      </c>
    </row>
    <row r="4" spans="1:3">
      <c r="A4" s="3" t="s">
        <v>37</v>
      </c>
      <c r="B4" s="5" t="n">
        <v>889307</v>
      </c>
      <c r="C4" s="5" t="n">
        <v>601569</v>
      </c>
    </row>
    <row r="5" spans="1:3">
      <c r="A5" s="3" t="s">
        <v>38</v>
      </c>
      <c r="B5" s="5" t="n">
        <v>-75245</v>
      </c>
      <c r="C5" s="5" t="n">
        <v>-60569</v>
      </c>
    </row>
    <row r="6" spans="1:3">
      <c r="A6" s="3" t="s">
        <v>39</v>
      </c>
      <c r="B6" s="5" t="n">
        <v>1065393</v>
      </c>
      <c r="C6" s="5" t="n">
        <v>686357</v>
      </c>
    </row>
    <row r="7" spans="1:3">
      <c r="A7" s="3" t="s">
        <v>40</v>
      </c>
      <c r="B7" s="5" t="n">
        <v>103003</v>
      </c>
      <c r="C7" s="5" t="n">
        <v>17069</v>
      </c>
    </row>
    <row r="8" spans="1:3">
      <c r="A8" s="3" t="s">
        <v>41</v>
      </c>
      <c r="B8" s="5" t="n">
        <v>0</v>
      </c>
      <c r="C8" s="5" t="n">
        <v>95161</v>
      </c>
    </row>
    <row r="9" spans="1:3">
      <c r="A9" s="3" t="s">
        <v>42</v>
      </c>
      <c r="B9" s="5" t="n">
        <v>1168396</v>
      </c>
      <c r="C9" s="5" t="n">
        <v>798587</v>
      </c>
    </row>
    <row r="10" spans="1:3">
      <c r="A10" s="3" t="s">
        <v>43</v>
      </c>
      <c r="B10" s="5" t="n">
        <v>34739</v>
      </c>
      <c r="C10" s="5" t="n">
        <v>32211</v>
      </c>
    </row>
    <row r="11" spans="1:3">
      <c r="A11" s="3" t="s">
        <v>44</v>
      </c>
      <c r="B11" s="5" t="n">
        <v>1227</v>
      </c>
      <c r="C11" s="5" t="n">
        <v>1457</v>
      </c>
    </row>
    <row r="12" spans="1:3">
      <c r="A12" s="3" t="s">
        <v>45</v>
      </c>
      <c r="B12" s="5" t="n">
        <v>3500</v>
      </c>
      <c r="C12" s="5" t="n">
        <v>3593</v>
      </c>
    </row>
    <row r="13" spans="1:3">
      <c r="A13" s="3" t="s">
        <v>46</v>
      </c>
      <c r="B13" s="5" t="n">
        <v>12936</v>
      </c>
      <c r="C13" s="5" t="n">
        <v>7825</v>
      </c>
    </row>
    <row r="14" spans="1:3">
      <c r="A14" s="3" t="s">
        <v>47</v>
      </c>
      <c r="B14" s="5" t="n">
        <v>86471</v>
      </c>
      <c r="C14" s="5" t="n">
        <v>45075</v>
      </c>
    </row>
    <row r="15" spans="1:3">
      <c r="A15" s="3" t="s">
        <v>48</v>
      </c>
      <c r="B15" s="5" t="n">
        <v>9445</v>
      </c>
      <c r="C15" s="5" t="n">
        <v>7918</v>
      </c>
    </row>
    <row r="16" spans="1:3">
      <c r="A16" s="3" t="s">
        <v>49</v>
      </c>
      <c r="B16" s="5" t="n">
        <v>5978</v>
      </c>
      <c r="C16" s="5" t="n">
        <v>2100</v>
      </c>
    </row>
    <row r="17" spans="1:3">
      <c r="A17" s="3" t="s">
        <v>50</v>
      </c>
      <c r="B17" s="5" t="n">
        <v>1322692</v>
      </c>
      <c r="C17" s="5" t="n">
        <v>898766</v>
      </c>
    </row>
    <row r="18" spans="1:3">
      <c r="A18" s="7" t="s">
        <v>51</v>
      </c>
    </row>
    <row r="19" spans="1:3">
      <c r="A19" s="3" t="s">
        <v>52</v>
      </c>
      <c r="B19" s="5" t="n">
        <v>488092</v>
      </c>
      <c r="C19" s="5" t="n">
        <v>350331</v>
      </c>
    </row>
    <row r="20" spans="1:3">
      <c r="A20" s="3" t="s">
        <v>53</v>
      </c>
      <c r="B20" s="5" t="n">
        <v>0</v>
      </c>
      <c r="C20" s="5" t="n">
        <v>73264</v>
      </c>
    </row>
    <row r="21" spans="1:3">
      <c r="A21" s="3" t="s">
        <v>54</v>
      </c>
      <c r="B21" s="5" t="n">
        <v>17235</v>
      </c>
      <c r="C21" s="5" t="n">
        <v>13936</v>
      </c>
    </row>
    <row r="22" spans="1:3">
      <c r="A22" s="3" t="s">
        <v>55</v>
      </c>
      <c r="B22" s="5" t="n">
        <v>8633</v>
      </c>
      <c r="C22" s="5" t="n">
        <v>5137</v>
      </c>
    </row>
    <row r="23" spans="1:3">
      <c r="A23" s="3" t="s">
        <v>56</v>
      </c>
      <c r="B23" s="5" t="n">
        <v>1659</v>
      </c>
      <c r="C23" s="5" t="n">
        <v>1326</v>
      </c>
    </row>
    <row r="24" spans="1:3">
      <c r="A24" s="3" t="s">
        <v>57</v>
      </c>
      <c r="B24" s="5" t="n">
        <v>1925</v>
      </c>
      <c r="C24" s="5" t="n">
        <v>2018</v>
      </c>
    </row>
    <row r="25" spans="1:3">
      <c r="A25" s="3" t="s">
        <v>58</v>
      </c>
      <c r="B25" s="5" t="n">
        <v>3241</v>
      </c>
      <c r="C25" s="5" t="n">
        <v>790</v>
      </c>
    </row>
    <row r="26" spans="1:3">
      <c r="A26" s="3" t="s">
        <v>59</v>
      </c>
      <c r="B26" s="5" t="n">
        <v>16984</v>
      </c>
      <c r="C26" s="5" t="n">
        <v>10840</v>
      </c>
    </row>
    <row r="27" spans="1:3">
      <c r="A27" s="3" t="s">
        <v>60</v>
      </c>
      <c r="B27" s="5" t="n">
        <v>537769</v>
      </c>
      <c r="C27" s="5" t="n">
        <v>457642</v>
      </c>
    </row>
    <row r="28" spans="1:3">
      <c r="A28" s="3" t="s">
        <v>61</v>
      </c>
      <c r="B28" s="5" t="n">
        <v>0</v>
      </c>
      <c r="C28" s="5" t="n">
        <v>0</v>
      </c>
    </row>
    <row r="29" spans="1:3">
      <c r="A29" s="7" t="s">
        <v>62</v>
      </c>
    </row>
    <row r="30" spans="1:3">
      <c r="A30" s="3" t="s">
        <v>63</v>
      </c>
      <c r="B30" s="5" t="n">
        <v>1051230</v>
      </c>
      <c r="C30" s="5" t="n">
        <v>687984</v>
      </c>
    </row>
    <row r="31" spans="1:3">
      <c r="A31" s="3" t="s">
        <v>64</v>
      </c>
      <c r="B31" s="5" t="n">
        <v>-2327</v>
      </c>
      <c r="C31" s="5" t="n">
        <v>-879</v>
      </c>
    </row>
    <row r="32" spans="1:3">
      <c r="A32" s="3" t="s">
        <v>65</v>
      </c>
      <c r="B32" s="5" t="n">
        <v>-151277</v>
      </c>
      <c r="C32" s="5" t="n">
        <v>-123340</v>
      </c>
    </row>
    <row r="33" spans="1:3">
      <c r="A33" s="3" t="s">
        <v>66</v>
      </c>
      <c r="B33" s="5" t="n">
        <v>-123700</v>
      </c>
      <c r="C33" s="5" t="n">
        <v>-135745</v>
      </c>
    </row>
    <row r="34" spans="1:3">
      <c r="A34" s="3" t="s">
        <v>67</v>
      </c>
      <c r="B34" s="5" t="n">
        <v>774749</v>
      </c>
      <c r="C34" s="5" t="n">
        <v>428503</v>
      </c>
    </row>
    <row r="35" spans="1:3">
      <c r="A35" s="3" t="s">
        <v>68</v>
      </c>
      <c r="B35" s="5" t="n">
        <v>10174</v>
      </c>
      <c r="C35" s="5" t="n">
        <v>12621</v>
      </c>
    </row>
    <row r="36" spans="1:3">
      <c r="A36" s="3" t="s">
        <v>69</v>
      </c>
      <c r="B36" s="5" t="n">
        <v>784923</v>
      </c>
      <c r="C36" s="5" t="n">
        <v>441124</v>
      </c>
    </row>
    <row r="37" spans="1:3">
      <c r="A37" s="3" t="s">
        <v>70</v>
      </c>
      <c r="B37" s="5" t="n">
        <v>1322692</v>
      </c>
      <c r="C37" s="5" t="n">
        <v>898766</v>
      </c>
    </row>
    <row r="38" spans="1:3">
      <c r="A38" s="3" t="s">
        <v>71</v>
      </c>
    </row>
    <row r="39" spans="1:3">
      <c r="A39" s="7" t="s">
        <v>62</v>
      </c>
    </row>
    <row r="40" spans="1:3">
      <c r="A40" s="3" t="s">
        <v>72</v>
      </c>
      <c r="B40" s="5" t="n">
        <v>371</v>
      </c>
      <c r="C40" s="5" t="n">
        <v>162</v>
      </c>
    </row>
    <row r="41" spans="1:3">
      <c r="A41" s="3" t="s">
        <v>73</v>
      </c>
    </row>
    <row r="42" spans="1:3">
      <c r="A42" s="7" t="s">
        <v>62</v>
      </c>
    </row>
    <row r="43" spans="1:3">
      <c r="A43" s="3" t="s">
        <v>72</v>
      </c>
      <c r="B43" s="5" t="n">
        <v>279</v>
      </c>
      <c r="C43" s="5" t="n">
        <v>234</v>
      </c>
    </row>
    <row r="44" spans="1:3">
      <c r="A44" s="3" t="s">
        <v>74</v>
      </c>
    </row>
    <row r="45" spans="1:3">
      <c r="A45" s="7" t="s">
        <v>62</v>
      </c>
    </row>
    <row r="46" spans="1:3">
      <c r="A46" s="3" t="s">
        <v>72</v>
      </c>
      <c r="B46" s="5" t="n">
        <v>61</v>
      </c>
      <c r="C46" s="5" t="n">
        <v>46</v>
      </c>
    </row>
    <row r="47" spans="1:3">
      <c r="A47" s="3" t="s">
        <v>75</v>
      </c>
    </row>
    <row r="48" spans="1:3">
      <c r="A48" s="7" t="s">
        <v>62</v>
      </c>
    </row>
    <row r="49" spans="1:3">
      <c r="A49" s="3" t="s">
        <v>72</v>
      </c>
      <c r="B49" s="5" t="n">
        <v>34</v>
      </c>
      <c r="C49" s="5" t="n">
        <v>7</v>
      </c>
    </row>
    <row r="50" spans="1:3">
      <c r="A50" s="3" t="s">
        <v>76</v>
      </c>
    </row>
    <row r="51" spans="1:3">
      <c r="A51" s="7" t="s">
        <v>62</v>
      </c>
    </row>
    <row r="52" spans="1:3">
      <c r="A52" s="3" t="s">
        <v>72</v>
      </c>
      <c r="B52" s="6" t="n">
        <v>78</v>
      </c>
      <c r="C52" s="6" t="n">
        <v>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2</v>
      </c>
      <c r="B1" s="2" t="s">
        <v>1</v>
      </c>
    </row>
    <row r="2" spans="1:2">
      <c r="B2" s="2" t="s">
        <v>2</v>
      </c>
    </row>
    <row r="3" spans="1:2">
      <c r="A3" s="7" t="s">
        <v>253</v>
      </c>
    </row>
    <row r="4" spans="1:2">
      <c r="A4" s="3" t="s">
        <v>254</v>
      </c>
      <c r="B4" s="3"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6</v>
      </c>
      <c r="B1" s="2" t="s">
        <v>1</v>
      </c>
    </row>
    <row r="2" spans="1:2">
      <c r="B2" s="2" t="s">
        <v>34</v>
      </c>
    </row>
    <row r="3" spans="1:2">
      <c r="A3" s="7" t="s">
        <v>257</v>
      </c>
    </row>
    <row r="4" spans="1:2">
      <c r="A4" s="3" t="s">
        <v>256</v>
      </c>
      <c r="B4" s="3"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34</v>
      </c>
    </row>
    <row r="3" spans="1:2">
      <c r="A3" s="7" t="s">
        <v>260</v>
      </c>
    </row>
    <row r="4" spans="1:2">
      <c r="A4" s="3" t="s">
        <v>261</v>
      </c>
      <c r="B4" s="3"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80"/>
  </cols>
  <sheetData>
    <row r="1" spans="1:2">
      <c r="A1" s="1" t="s">
        <v>263</v>
      </c>
      <c r="B1" s="2" t="s">
        <v>1</v>
      </c>
    </row>
    <row r="2" spans="1:2">
      <c r="B2" s="2" t="s">
        <v>2</v>
      </c>
    </row>
    <row r="3" spans="1:2">
      <c r="A3" s="7" t="s">
        <v>209</v>
      </c>
    </row>
    <row r="4" spans="1:2">
      <c r="A4" s="3" t="s">
        <v>264</v>
      </c>
      <c r="B4" s="3" t="s">
        <v>265</v>
      </c>
    </row>
    <row r="5" spans="1:2">
      <c r="A5" s="3" t="s">
        <v>266</v>
      </c>
      <c r="B5" s="3" t="s">
        <v>267</v>
      </c>
    </row>
    <row r="6" spans="1:2">
      <c r="A6" s="3" t="s">
        <v>268</v>
      </c>
      <c r="B6" s="3" t="s">
        <v>269</v>
      </c>
    </row>
    <row r="7" spans="1:2">
      <c r="A7" s="3" t="s">
        <v>270</v>
      </c>
      <c r="B7" s="3" t="s">
        <v>271</v>
      </c>
    </row>
    <row r="8" spans="1:2">
      <c r="A8" s="3" t="s">
        <v>272</v>
      </c>
      <c r="B8" s="3" t="s">
        <v>273</v>
      </c>
    </row>
    <row r="9" spans="1:2">
      <c r="A9" s="3" t="s">
        <v>274</v>
      </c>
      <c r="B9" s="3" t="s">
        <v>275</v>
      </c>
    </row>
    <row r="10" spans="1:2">
      <c r="A10" s="3" t="s">
        <v>276</v>
      </c>
      <c r="B10" s="3" t="s">
        <v>277</v>
      </c>
    </row>
    <row r="11" spans="1:2">
      <c r="A11" s="3" t="s">
        <v>278</v>
      </c>
      <c r="B11" s="3" t="s">
        <v>279</v>
      </c>
    </row>
    <row r="12" spans="1:2">
      <c r="A12" s="3" t="s">
        <v>280</v>
      </c>
      <c r="B12" s="3"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7" t="s">
        <v>209</v>
      </c>
    </row>
    <row r="4" spans="1:2">
      <c r="A4" s="3" t="s">
        <v>283</v>
      </c>
      <c r="B4" s="3" t="s">
        <v>284</v>
      </c>
    </row>
    <row r="5" spans="1:2">
      <c r="A5" s="3" t="s">
        <v>285</v>
      </c>
      <c r="B5" s="3"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r="1" spans="1:4">
      <c r="A1" s="1" t="s">
        <v>287</v>
      </c>
      <c r="B1" s="2" t="s">
        <v>1</v>
      </c>
    </row>
    <row r="2" spans="1:4">
      <c r="B2" s="2" t="s">
        <v>2</v>
      </c>
      <c r="C2" s="2" t="s">
        <v>34</v>
      </c>
      <c r="D2" s="2" t="s">
        <v>86</v>
      </c>
    </row>
    <row r="3" spans="1:4">
      <c r="A3" s="7" t="s">
        <v>213</v>
      </c>
    </row>
    <row r="4" spans="1:4">
      <c r="A4" s="3" t="s">
        <v>288</v>
      </c>
      <c r="B4" s="3" t="s">
        <v>289</v>
      </c>
    </row>
    <row r="5" spans="1:4">
      <c r="A5" s="3" t="s">
        <v>290</v>
      </c>
      <c r="B5" s="3" t="s">
        <v>291</v>
      </c>
      <c r="C5" s="3" t="s">
        <v>292</v>
      </c>
      <c r="D5" s="3" t="s">
        <v>293</v>
      </c>
    </row>
    <row r="6" spans="1:4">
      <c r="A6" s="3" t="s">
        <v>294</v>
      </c>
      <c r="B6" s="3" t="s">
        <v>295</v>
      </c>
    </row>
    <row r="7" spans="1:4">
      <c r="A7" s="3" t="s">
        <v>296</v>
      </c>
      <c r="B7" s="3" t="s">
        <v>297</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98</v>
      </c>
      <c r="B1" s="2" t="s">
        <v>1</v>
      </c>
    </row>
    <row r="2" spans="1:2">
      <c r="B2" s="2" t="s">
        <v>2</v>
      </c>
    </row>
    <row r="3" spans="1:2">
      <c r="A3" s="7" t="s">
        <v>217</v>
      </c>
    </row>
    <row r="4" spans="1:2">
      <c r="A4" s="3" t="s">
        <v>299</v>
      </c>
      <c r="B4" s="3" t="s">
        <v>300</v>
      </c>
    </row>
    <row r="5" spans="1:2">
      <c r="A5" s="3" t="s">
        <v>301</v>
      </c>
      <c r="B5" s="3"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7" t="s">
        <v>304</v>
      </c>
    </row>
    <row r="4" spans="1:2">
      <c r="A4" s="3" t="s">
        <v>305</v>
      </c>
      <c r="B4" s="3"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07</v>
      </c>
      <c r="B1" s="2" t="s">
        <v>1</v>
      </c>
    </row>
    <row r="2" spans="1:2">
      <c r="B2" s="2" t="s">
        <v>2</v>
      </c>
    </row>
    <row r="3" spans="1:2">
      <c r="A3" s="7" t="s">
        <v>308</v>
      </c>
    </row>
    <row r="4" spans="1:2">
      <c r="A4" s="3" t="s">
        <v>309</v>
      </c>
      <c r="B4" s="3"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11</v>
      </c>
      <c r="B1" s="2" t="s">
        <v>1</v>
      </c>
    </row>
    <row r="2" spans="1:2">
      <c r="B2" s="2" t="s">
        <v>2</v>
      </c>
    </row>
    <row r="3" spans="1:2">
      <c r="A3" s="7" t="s">
        <v>312</v>
      </c>
    </row>
    <row r="4" spans="1:2">
      <c r="A4" s="3" t="s">
        <v>313</v>
      </c>
      <c r="B4" s="3"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7</v>
      </c>
      <c r="B1" s="2" t="s">
        <v>2</v>
      </c>
      <c r="C1" s="2" t="s">
        <v>34</v>
      </c>
    </row>
    <row r="2" spans="1:3">
      <c r="A2" s="3" t="s">
        <v>36</v>
      </c>
      <c r="B2" s="6" t="n">
        <v>251331</v>
      </c>
      <c r="C2" s="6" t="n">
        <v>145357</v>
      </c>
    </row>
    <row r="3" spans="1:3">
      <c r="A3" s="3" t="s">
        <v>37</v>
      </c>
      <c r="B3" s="5" t="n">
        <v>889307</v>
      </c>
      <c r="C3" s="5" t="n">
        <v>601569</v>
      </c>
    </row>
    <row r="4" spans="1:3">
      <c r="A4" s="3" t="s">
        <v>38</v>
      </c>
      <c r="B4" s="5" t="n">
        <v>-75245</v>
      </c>
      <c r="C4" s="5" t="n">
        <v>-60569</v>
      </c>
    </row>
    <row r="5" spans="1:3">
      <c r="A5" s="3" t="s">
        <v>41</v>
      </c>
      <c r="B5" s="5" t="n">
        <v>0</v>
      </c>
      <c r="C5" s="5" t="n">
        <v>95161</v>
      </c>
    </row>
    <row r="6" spans="1:3">
      <c r="A6" s="3" t="s">
        <v>43</v>
      </c>
      <c r="B6" s="5" t="n">
        <v>34739</v>
      </c>
      <c r="C6" s="5" t="n">
        <v>32211</v>
      </c>
    </row>
    <row r="7" spans="1:3">
      <c r="A7" s="3" t="s">
        <v>44</v>
      </c>
      <c r="B7" s="5" t="n">
        <v>1227</v>
      </c>
      <c r="C7" s="5" t="n">
        <v>1457</v>
      </c>
    </row>
    <row r="8" spans="1:3">
      <c r="A8" s="3" t="s">
        <v>45</v>
      </c>
      <c r="B8" s="5" t="n">
        <v>3500</v>
      </c>
      <c r="C8" s="5" t="n">
        <v>3593</v>
      </c>
    </row>
    <row r="9" spans="1:3">
      <c r="A9" s="3" t="s">
        <v>46</v>
      </c>
      <c r="B9" s="5" t="n">
        <v>12936</v>
      </c>
      <c r="C9" s="5" t="n">
        <v>7825</v>
      </c>
    </row>
    <row r="10" spans="1:3">
      <c r="A10" s="3" t="s">
        <v>47</v>
      </c>
      <c r="B10" s="5" t="n">
        <v>86471</v>
      </c>
      <c r="C10" s="5" t="n">
        <v>45075</v>
      </c>
    </row>
    <row r="11" spans="1:3">
      <c r="A11" s="3" t="s">
        <v>78</v>
      </c>
      <c r="B11" s="5" t="n">
        <v>9445</v>
      </c>
      <c r="C11" s="5" t="n">
        <v>7918</v>
      </c>
    </row>
    <row r="12" spans="1:3">
      <c r="A12" s="3" t="s">
        <v>79</v>
      </c>
      <c r="B12" s="5" t="n">
        <v>5978</v>
      </c>
      <c r="C12" s="5" t="n">
        <v>2100</v>
      </c>
    </row>
    <row r="13" spans="1:3">
      <c r="A13" s="3" t="s">
        <v>52</v>
      </c>
      <c r="B13" s="5" t="n">
        <v>488092</v>
      </c>
      <c r="C13" s="5" t="n">
        <v>350331</v>
      </c>
    </row>
    <row r="14" spans="1:3">
      <c r="A14" s="3" t="s">
        <v>53</v>
      </c>
      <c r="B14" s="5" t="n">
        <v>0</v>
      </c>
      <c r="C14" s="5" t="n">
        <v>73264</v>
      </c>
    </row>
    <row r="15" spans="1:3">
      <c r="A15" s="3" t="s">
        <v>54</v>
      </c>
      <c r="B15" s="5" t="n">
        <v>17235</v>
      </c>
      <c r="C15" s="5" t="n">
        <v>13936</v>
      </c>
    </row>
    <row r="16" spans="1:3">
      <c r="A16" s="3" t="s">
        <v>56</v>
      </c>
      <c r="B16" s="5" t="n">
        <v>1659</v>
      </c>
      <c r="C16" s="5" t="n">
        <v>1326</v>
      </c>
    </row>
    <row r="17" spans="1:3">
      <c r="A17" s="3" t="s">
        <v>57</v>
      </c>
      <c r="B17" s="5" t="n">
        <v>1925</v>
      </c>
      <c r="C17" s="5" t="n">
        <v>2018</v>
      </c>
    </row>
    <row r="18" spans="1:3">
      <c r="A18" s="3" t="s">
        <v>80</v>
      </c>
    </row>
    <row r="19" spans="1:3">
      <c r="A19" s="3" t="s">
        <v>36</v>
      </c>
      <c r="B19" s="5" t="n">
        <v>18986</v>
      </c>
      <c r="C19" s="5" t="n">
        <v>18986</v>
      </c>
    </row>
    <row r="20" spans="1:3">
      <c r="A20" s="3" t="s">
        <v>37</v>
      </c>
      <c r="B20" s="5" t="n">
        <v>115700</v>
      </c>
      <c r="C20" s="5" t="n">
        <v>114176</v>
      </c>
    </row>
    <row r="21" spans="1:3">
      <c r="A21" s="3" t="s">
        <v>38</v>
      </c>
      <c r="B21" s="5" t="n">
        <v>-20976</v>
      </c>
      <c r="C21" s="5" t="n">
        <v>-18165</v>
      </c>
    </row>
    <row r="22" spans="1:3">
      <c r="A22" s="3" t="s">
        <v>41</v>
      </c>
      <c r="B22" s="5" t="n">
        <v>0</v>
      </c>
      <c r="C22" s="5" t="n">
        <v>95161</v>
      </c>
    </row>
    <row r="23" spans="1:3">
      <c r="A23" s="3" t="s">
        <v>43</v>
      </c>
      <c r="B23" s="5" t="n">
        <v>10943</v>
      </c>
      <c r="C23" s="5" t="n">
        <v>6539</v>
      </c>
    </row>
    <row r="24" spans="1:3">
      <c r="A24" s="3" t="s">
        <v>44</v>
      </c>
      <c r="B24" s="5" t="n">
        <v>666</v>
      </c>
      <c r="C24" s="5" t="n">
        <v>792</v>
      </c>
    </row>
    <row r="25" spans="1:3">
      <c r="A25" s="3" t="s">
        <v>45</v>
      </c>
      <c r="B25" s="5" t="n">
        <v>1377</v>
      </c>
      <c r="C25" s="5" t="n">
        <v>1724</v>
      </c>
    </row>
    <row r="26" spans="1:3">
      <c r="A26" s="3" t="s">
        <v>46</v>
      </c>
      <c r="B26" s="5" t="n">
        <v>234</v>
      </c>
      <c r="C26" s="5" t="n">
        <v>285</v>
      </c>
    </row>
    <row r="27" spans="1:3">
      <c r="A27" s="3" t="s">
        <v>47</v>
      </c>
      <c r="B27" s="5" t="n">
        <v>3018</v>
      </c>
      <c r="C27" s="5" t="n">
        <v>3528</v>
      </c>
    </row>
    <row r="28" spans="1:3">
      <c r="A28" s="3" t="s">
        <v>78</v>
      </c>
      <c r="B28" s="5" t="n">
        <v>382</v>
      </c>
      <c r="C28" s="5" t="n">
        <v>508</v>
      </c>
    </row>
    <row r="29" spans="1:3">
      <c r="A29" s="3" t="s">
        <v>79</v>
      </c>
      <c r="B29" s="5" t="n">
        <v>272</v>
      </c>
      <c r="C29" s="5" t="n">
        <v>159</v>
      </c>
    </row>
    <row r="30" spans="1:3">
      <c r="A30" s="3" t="s">
        <v>52</v>
      </c>
      <c r="B30" s="5" t="n">
        <v>89878</v>
      </c>
      <c r="C30" s="5" t="n">
        <v>91047</v>
      </c>
    </row>
    <row r="31" spans="1:3">
      <c r="A31" s="3" t="s">
        <v>54</v>
      </c>
      <c r="B31" s="5" t="n">
        <v>1511</v>
      </c>
      <c r="C31" s="5" t="n">
        <v>1059</v>
      </c>
    </row>
    <row r="32" spans="1:3">
      <c r="A32" s="3" t="s">
        <v>56</v>
      </c>
      <c r="B32" s="5" t="n">
        <v>399</v>
      </c>
      <c r="C32" s="5" t="n">
        <v>403</v>
      </c>
    </row>
    <row r="33" spans="1:3">
      <c r="A33" s="3" t="s">
        <v>57</v>
      </c>
      <c r="B33" s="6" t="n">
        <v>0</v>
      </c>
      <c r="C33" s="6" t="n">
        <v>533</v>
      </c>
    </row>
    <row r="34" spans="1:3">
      <c r="A34" s="3" t="s">
        <v>71</v>
      </c>
    </row>
    <row r="35" spans="1:3">
      <c r="A35" s="3" t="s">
        <v>81</v>
      </c>
      <c r="B35" s="8" t="n">
        <v>0.01</v>
      </c>
    </row>
    <row r="36" spans="1:3">
      <c r="A36" s="3" t="s">
        <v>82</v>
      </c>
      <c r="B36" s="5" t="n">
        <v>200000000</v>
      </c>
    </row>
    <row r="37" spans="1:3">
      <c r="A37" s="3" t="s">
        <v>83</v>
      </c>
      <c r="B37" s="5" t="n">
        <v>37092768</v>
      </c>
    </row>
    <row r="38" spans="1:3">
      <c r="A38" s="3" t="s">
        <v>84</v>
      </c>
      <c r="B38" s="5" t="n">
        <v>37092768</v>
      </c>
    </row>
    <row r="39" spans="1:3">
      <c r="A39" s="3" t="s">
        <v>73</v>
      </c>
    </row>
    <row r="40" spans="1:3">
      <c r="A40" s="3" t="s">
        <v>81</v>
      </c>
      <c r="B40" s="8" t="n">
        <v>0.01</v>
      </c>
    </row>
    <row r="41" spans="1:3">
      <c r="A41" s="3" t="s">
        <v>82</v>
      </c>
      <c r="B41" s="5" t="n">
        <v>200000000</v>
      </c>
    </row>
    <row r="42" spans="1:3">
      <c r="A42" s="3" t="s">
        <v>83</v>
      </c>
      <c r="B42" s="5" t="n">
        <v>27909411</v>
      </c>
    </row>
    <row r="43" spans="1:3">
      <c r="A43" s="3" t="s">
        <v>84</v>
      </c>
      <c r="B43" s="5" t="n">
        <v>27909411</v>
      </c>
    </row>
    <row r="44" spans="1:3">
      <c r="A44" s="3" t="s">
        <v>74</v>
      </c>
    </row>
    <row r="45" spans="1:3">
      <c r="A45" s="3" t="s">
        <v>81</v>
      </c>
      <c r="B45" s="8" t="n">
        <v>0.01</v>
      </c>
    </row>
    <row r="46" spans="1:3">
      <c r="A46" s="3" t="s">
        <v>82</v>
      </c>
      <c r="B46" s="5" t="n">
        <v>200000000</v>
      </c>
    </row>
    <row r="47" spans="1:3">
      <c r="A47" s="3" t="s">
        <v>83</v>
      </c>
      <c r="B47" s="5" t="n">
        <v>6116812</v>
      </c>
    </row>
    <row r="48" spans="1:3">
      <c r="A48" s="3" t="s">
        <v>84</v>
      </c>
      <c r="B48" s="5" t="n">
        <v>6116812</v>
      </c>
    </row>
    <row r="49" spans="1:3">
      <c r="A49" s="3" t="s">
        <v>75</v>
      </c>
    </row>
    <row r="50" spans="1:3">
      <c r="A50" s="3" t="s">
        <v>81</v>
      </c>
      <c r="B50" s="8" t="n">
        <v>0.01</v>
      </c>
    </row>
    <row r="51" spans="1:3">
      <c r="A51" s="3" t="s">
        <v>82</v>
      </c>
      <c r="B51" s="5" t="n">
        <v>200000000</v>
      </c>
    </row>
    <row r="52" spans="1:3">
      <c r="A52" s="3" t="s">
        <v>83</v>
      </c>
      <c r="B52" s="5" t="n">
        <v>3356619</v>
      </c>
    </row>
    <row r="53" spans="1:3">
      <c r="A53" s="3" t="s">
        <v>84</v>
      </c>
      <c r="B53" s="5" t="n">
        <v>3356619</v>
      </c>
    </row>
    <row r="54" spans="1:3">
      <c r="A54" s="3" t="s">
        <v>76</v>
      </c>
    </row>
    <row r="55" spans="1:3">
      <c r="A55" s="3" t="s">
        <v>81</v>
      </c>
      <c r="B55" s="8" t="n">
        <v>0.01</v>
      </c>
    </row>
    <row r="56" spans="1:3">
      <c r="A56" s="3" t="s">
        <v>82</v>
      </c>
      <c r="B56" s="5" t="n">
        <v>200000000</v>
      </c>
    </row>
    <row r="57" spans="1:3">
      <c r="A57" s="3" t="s">
        <v>83</v>
      </c>
      <c r="B57" s="5" t="n">
        <v>7787823</v>
      </c>
    </row>
    <row r="58" spans="1:3">
      <c r="A58" s="3" t="s">
        <v>84</v>
      </c>
      <c r="B58" s="5" t="n">
        <v>77878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r="A1" s="1" t="s">
        <v>315</v>
      </c>
      <c r="B1" s="2" t="s">
        <v>1</v>
      </c>
    </row>
    <row r="2" spans="1:2">
      <c r="B2" s="2" t="s">
        <v>2</v>
      </c>
    </row>
    <row r="3" spans="1:2">
      <c r="A3" s="7" t="s">
        <v>316</v>
      </c>
    </row>
    <row r="4" spans="1:2">
      <c r="A4" s="3" t="s">
        <v>317</v>
      </c>
      <c r="B4" s="3" t="s">
        <v>318</v>
      </c>
    </row>
    <row r="5" spans="1:2">
      <c r="A5" s="3" t="s">
        <v>319</v>
      </c>
      <c r="B5" s="3" t="s">
        <v>320</v>
      </c>
    </row>
    <row r="6" spans="1:2">
      <c r="A6" s="3" t="s">
        <v>321</v>
      </c>
      <c r="B6" s="3" t="s">
        <v>322</v>
      </c>
    </row>
    <row r="7" spans="1:2">
      <c r="A7" s="3" t="s">
        <v>323</v>
      </c>
      <c r="B7" s="3"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7" t="s">
        <v>229</v>
      </c>
    </row>
    <row r="4" spans="1:2">
      <c r="A4" s="3" t="s">
        <v>326</v>
      </c>
      <c r="B4" s="3"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28</v>
      </c>
      <c r="B1" s="2" t="s">
        <v>1</v>
      </c>
    </row>
    <row r="2" spans="1:2">
      <c r="B2" s="2" t="s">
        <v>2</v>
      </c>
    </row>
    <row r="3" spans="1:2">
      <c r="A3" s="7" t="s">
        <v>241</v>
      </c>
    </row>
    <row r="4" spans="1:2">
      <c r="A4" s="3" t="s">
        <v>329</v>
      </c>
      <c r="B4" s="3"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31</v>
      </c>
      <c r="B1" s="2" t="s">
        <v>1</v>
      </c>
    </row>
    <row r="2" spans="1:2">
      <c r="B2" s="2" t="s">
        <v>2</v>
      </c>
    </row>
    <row r="3" spans="1:2">
      <c r="A3" s="7" t="s">
        <v>253</v>
      </c>
    </row>
    <row r="4" spans="1:2">
      <c r="A4" s="3" t="s">
        <v>332</v>
      </c>
      <c r="B4" s="3"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1"/>
    <col customWidth="1" max="3" min="3" width="43"/>
    <col customWidth="1" max="4" min="4" width="21"/>
    <col customWidth="1" max="5" min="5" width="21"/>
  </cols>
  <sheetData>
    <row r="1" spans="1:5">
      <c r="A1" s="1" t="s">
        <v>334</v>
      </c>
      <c r="B1" s="2" t="s">
        <v>335</v>
      </c>
      <c r="C1" s="2" t="s">
        <v>336</v>
      </c>
      <c r="D1" s="2" t="s">
        <v>337</v>
      </c>
      <c r="E1" s="2" t="s">
        <v>338</v>
      </c>
    </row>
    <row r="2" spans="1:5">
      <c r="A2" s="7" t="s">
        <v>339</v>
      </c>
    </row>
    <row r="3" spans="1:5">
      <c r="A3" s="3" t="s">
        <v>340</v>
      </c>
      <c r="D3" s="6" t="n">
        <v>400000</v>
      </c>
    </row>
    <row r="4" spans="1:5">
      <c r="A4" s="3" t="s">
        <v>341</v>
      </c>
      <c r="D4" s="5" t="n">
        <v>300000</v>
      </c>
    </row>
    <row r="5" spans="1:5">
      <c r="A5" s="3" t="s">
        <v>342</v>
      </c>
      <c r="D5" s="5" t="n">
        <v>2400000</v>
      </c>
    </row>
    <row r="6" spans="1:5">
      <c r="A6" s="3" t="s">
        <v>343</v>
      </c>
      <c r="C6" s="5" t="n">
        <v>54</v>
      </c>
    </row>
    <row r="7" spans="1:5">
      <c r="A7" s="3" t="s">
        <v>344</v>
      </c>
      <c r="C7" s="5" t="n">
        <v>14</v>
      </c>
    </row>
    <row r="8" spans="1:5">
      <c r="A8" s="3" t="s">
        <v>345</v>
      </c>
      <c r="C8" s="6" t="n">
        <v>3000000</v>
      </c>
      <c r="D8" s="6" t="n">
        <v>2700000</v>
      </c>
    </row>
    <row r="9" spans="1:5">
      <c r="A9" s="7" t="s">
        <v>346</v>
      </c>
    </row>
    <row r="10" spans="1:5">
      <c r="A10" s="3" t="s">
        <v>347</v>
      </c>
      <c r="C10" s="3" t="s">
        <v>348</v>
      </c>
    </row>
    <row r="11" spans="1:5">
      <c r="A11" s="3" t="s">
        <v>349</v>
      </c>
      <c r="C11" s="5" t="n">
        <v>7140</v>
      </c>
    </row>
    <row r="12" spans="1:5">
      <c r="A12" s="3" t="s">
        <v>350</v>
      </c>
    </row>
    <row r="13" spans="1:5">
      <c r="A13" s="7" t="s">
        <v>339</v>
      </c>
    </row>
    <row r="14" spans="1:5">
      <c r="A14" s="3" t="s">
        <v>351</v>
      </c>
      <c r="C14" s="6" t="n">
        <v>60200</v>
      </c>
    </row>
    <row r="15" spans="1:5">
      <c r="A15" s="3" t="s">
        <v>75</v>
      </c>
    </row>
    <row r="16" spans="1:5">
      <c r="A16" s="7" t="s">
        <v>339</v>
      </c>
    </row>
    <row r="17" spans="1:5">
      <c r="A17" s="3" t="s">
        <v>352</v>
      </c>
      <c r="C17" s="5" t="n">
        <v>3356619</v>
      </c>
    </row>
    <row r="18" spans="1:5">
      <c r="A18" s="3" t="s">
        <v>27</v>
      </c>
    </row>
    <row r="19" spans="1:5">
      <c r="A19" s="7" t="s">
        <v>339</v>
      </c>
    </row>
    <row r="20" spans="1:5">
      <c r="A20" s="3" t="s">
        <v>353</v>
      </c>
      <c r="C20" s="6" t="n">
        <v>216037</v>
      </c>
    </row>
    <row r="21" spans="1:5">
      <c r="A21" s="3" t="s">
        <v>76</v>
      </c>
    </row>
    <row r="22" spans="1:5">
      <c r="A22" s="7" t="s">
        <v>339</v>
      </c>
    </row>
    <row r="23" spans="1:5">
      <c r="A23" s="3" t="s">
        <v>340</v>
      </c>
      <c r="B23" s="6" t="n">
        <v>350000</v>
      </c>
    </row>
    <row r="24" spans="1:5">
      <c r="A24" s="3" t="s">
        <v>352</v>
      </c>
      <c r="C24" s="5" t="n">
        <v>7787823</v>
      </c>
    </row>
    <row r="25" spans="1:5">
      <c r="A25" s="3" t="s">
        <v>73</v>
      </c>
    </row>
    <row r="26" spans="1:5">
      <c r="A26" s="7" t="s">
        <v>339</v>
      </c>
    </row>
    <row r="27" spans="1:5">
      <c r="A27" s="3" t="s">
        <v>352</v>
      </c>
      <c r="C27" s="5" t="n">
        <v>27909411</v>
      </c>
    </row>
    <row r="28" spans="1:5">
      <c r="A28" s="3" t="s">
        <v>353</v>
      </c>
      <c r="C28" s="6" t="n">
        <v>52944</v>
      </c>
    </row>
    <row r="29" spans="1:5">
      <c r="A29" s="3" t="s">
        <v>74</v>
      </c>
    </row>
    <row r="30" spans="1:5">
      <c r="A30" s="7" t="s">
        <v>339</v>
      </c>
    </row>
    <row r="31" spans="1:5">
      <c r="A31" s="3" t="s">
        <v>352</v>
      </c>
      <c r="C31" s="5" t="n">
        <v>6116812</v>
      </c>
    </row>
    <row r="32" spans="1:5">
      <c r="A32" s="3" t="s">
        <v>354</v>
      </c>
    </row>
    <row r="33" spans="1:5">
      <c r="A33" s="7" t="s">
        <v>339</v>
      </c>
    </row>
    <row r="34" spans="1:5">
      <c r="A34" s="3" t="s">
        <v>353</v>
      </c>
      <c r="C34" s="6" t="n">
        <v>354749</v>
      </c>
    </row>
    <row r="35" spans="1:5">
      <c r="A35" s="3" t="s">
        <v>355</v>
      </c>
    </row>
    <row r="36" spans="1:5">
      <c r="A36" s="7" t="s">
        <v>339</v>
      </c>
    </row>
    <row r="37" spans="1:5">
      <c r="A37" s="3" t="s">
        <v>353</v>
      </c>
      <c r="C37" s="6" t="n">
        <v>49147</v>
      </c>
      <c r="E37" s="6" t="n">
        <v>435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356</v>
      </c>
      <c r="B1" s="2" t="s">
        <v>1</v>
      </c>
    </row>
    <row r="2" spans="1:4">
      <c r="B2" s="2" t="s">
        <v>2</v>
      </c>
      <c r="C2" s="2" t="s">
        <v>34</v>
      </c>
      <c r="D2" s="2" t="s">
        <v>86</v>
      </c>
    </row>
    <row r="3" spans="1:4">
      <c r="A3" s="7" t="s">
        <v>357</v>
      </c>
    </row>
    <row r="4" spans="1:4">
      <c r="A4" s="3" t="s">
        <v>358</v>
      </c>
      <c r="B4" s="6" t="n">
        <v>153</v>
      </c>
      <c r="C4" s="6" t="n">
        <v>96</v>
      </c>
    </row>
    <row r="5" spans="1:4">
      <c r="A5" s="7" t="s">
        <v>359</v>
      </c>
    </row>
    <row r="6" spans="1:4">
      <c r="A6" s="3" t="s">
        <v>360</v>
      </c>
      <c r="B6" s="5" t="n">
        <v>4928</v>
      </c>
      <c r="D6" s="6" t="n">
        <v>48538</v>
      </c>
    </row>
    <row r="7" spans="1:4">
      <c r="A7" s="3" t="s">
        <v>361</v>
      </c>
      <c r="B7" s="5" t="n">
        <v>-1474</v>
      </c>
      <c r="C7" s="5" t="n">
        <v>-2202</v>
      </c>
      <c r="D7" s="5" t="n">
        <v>-3128</v>
      </c>
    </row>
    <row r="8" spans="1:4">
      <c r="A8" s="3" t="s">
        <v>362</v>
      </c>
      <c r="B8" s="5" t="n">
        <v>1584</v>
      </c>
      <c r="C8" s="5" t="n">
        <v>1395</v>
      </c>
      <c r="D8" s="5" t="n">
        <v>4844</v>
      </c>
    </row>
    <row r="9" spans="1:4">
      <c r="A9" s="3" t="s">
        <v>363</v>
      </c>
      <c r="B9" s="5" t="n">
        <v>21660</v>
      </c>
      <c r="C9" s="5" t="n">
        <v>25048</v>
      </c>
    </row>
    <row r="10" spans="1:4">
      <c r="A10" s="3" t="s">
        <v>364</v>
      </c>
      <c r="B10" s="5" t="n">
        <v>3364</v>
      </c>
      <c r="C10" s="5" t="n">
        <v>2660</v>
      </c>
    </row>
    <row r="11" spans="1:4">
      <c r="A11" s="3" t="s">
        <v>365</v>
      </c>
      <c r="B11" s="5" t="n">
        <v>3301</v>
      </c>
      <c r="C11" s="5" t="n">
        <v>4287</v>
      </c>
      <c r="D11" s="5" t="n">
        <v>4166</v>
      </c>
    </row>
    <row r="12" spans="1:4">
      <c r="A12" s="3" t="s">
        <v>366</v>
      </c>
      <c r="B12" s="5" t="n">
        <v>89929</v>
      </c>
      <c r="C12" s="5" t="n">
        <v>93915</v>
      </c>
      <c r="D12" s="6" t="n">
        <v>72350</v>
      </c>
    </row>
    <row r="13" spans="1:4">
      <c r="A13" s="3" t="s">
        <v>367</v>
      </c>
      <c r="B13" s="5" t="n">
        <v>28617</v>
      </c>
      <c r="C13" s="5" t="n">
        <v>34471</v>
      </c>
    </row>
    <row r="14" spans="1:4">
      <c r="A14" s="3" t="s">
        <v>368</v>
      </c>
      <c r="B14" s="5" t="n">
        <v>1294075</v>
      </c>
      <c r="C14" s="5" t="n">
        <v>864295</v>
      </c>
    </row>
    <row r="15" spans="1:4">
      <c r="A15" s="7" t="s">
        <v>369</v>
      </c>
    </row>
    <row r="16" spans="1:4">
      <c r="A16" s="3" t="s">
        <v>370</v>
      </c>
      <c r="B16" s="5" t="n">
        <v>312</v>
      </c>
      <c r="C16" s="5" t="n">
        <v>58</v>
      </c>
    </row>
    <row r="17" spans="1:4">
      <c r="A17" s="3" t="s">
        <v>371</v>
      </c>
      <c r="B17" s="5" t="n">
        <v>3341</v>
      </c>
      <c r="C17" s="5" t="n">
        <v>3276</v>
      </c>
    </row>
    <row r="18" spans="1:4">
      <c r="A18" s="3" t="s">
        <v>372</v>
      </c>
    </row>
    <row r="19" spans="1:4">
      <c r="A19" s="7" t="s">
        <v>359</v>
      </c>
    </row>
    <row r="20" spans="1:4">
      <c r="A20" s="3" t="s">
        <v>373</v>
      </c>
      <c r="B20" s="6" t="n">
        <v>927</v>
      </c>
      <c r="C20" s="6" t="n">
        <v>10717</v>
      </c>
    </row>
    <row r="21" spans="1:4">
      <c r="A21" s="3" t="s">
        <v>374</v>
      </c>
    </row>
    <row r="22" spans="1:4">
      <c r="A22" s="7" t="s">
        <v>359</v>
      </c>
    </row>
    <row r="23" spans="1:4">
      <c r="A23" s="3" t="s">
        <v>375</v>
      </c>
      <c r="B23" s="3" t="s">
        <v>376</v>
      </c>
    </row>
    <row r="24" spans="1:4">
      <c r="A24" s="3" t="s">
        <v>377</v>
      </c>
    </row>
    <row r="25" spans="1:4">
      <c r="A25" s="7" t="s">
        <v>359</v>
      </c>
    </row>
    <row r="26" spans="1:4">
      <c r="A26" s="3" t="s">
        <v>375</v>
      </c>
      <c r="B26" s="3" t="s">
        <v>378</v>
      </c>
    </row>
    <row r="27" spans="1:4">
      <c r="A27" s="3" t="s">
        <v>379</v>
      </c>
    </row>
    <row r="28" spans="1:4">
      <c r="A28" s="7" t="s">
        <v>359</v>
      </c>
    </row>
    <row r="29" spans="1:4">
      <c r="A29" s="3" t="s">
        <v>380</v>
      </c>
      <c r="C29" s="3" t="s">
        <v>381</v>
      </c>
    </row>
    <row r="30" spans="1:4">
      <c r="A30" s="3" t="s">
        <v>382</v>
      </c>
    </row>
    <row r="31" spans="1:4">
      <c r="A31" s="7" t="s">
        <v>359</v>
      </c>
    </row>
    <row r="32" spans="1:4">
      <c r="A32" s="3" t="s">
        <v>375</v>
      </c>
      <c r="B32" s="3" t="s">
        <v>383</v>
      </c>
    </row>
    <row r="33" spans="1:4">
      <c r="A33" s="3" t="s">
        <v>384</v>
      </c>
    </row>
    <row r="34" spans="1:4">
      <c r="A34" s="7" t="s">
        <v>359</v>
      </c>
    </row>
    <row r="35" spans="1:4">
      <c r="A35" s="3" t="s">
        <v>375</v>
      </c>
      <c r="B35" s="3" t="s">
        <v>385</v>
      </c>
    </row>
    <row r="36" spans="1:4">
      <c r="A36" s="3" t="s">
        <v>386</v>
      </c>
    </row>
    <row r="37" spans="1:4">
      <c r="A37" s="7" t="s">
        <v>359</v>
      </c>
    </row>
    <row r="38" spans="1:4">
      <c r="A38" s="3" t="s">
        <v>387</v>
      </c>
      <c r="B38" s="6" t="n">
        <v>11713</v>
      </c>
    </row>
    <row r="39" spans="1:4">
      <c r="A39" s="3" t="s">
        <v>388</v>
      </c>
      <c r="B39" s="5" t="n">
        <v>851</v>
      </c>
    </row>
    <row r="40" spans="1:4">
      <c r="A40" s="3" t="s">
        <v>389</v>
      </c>
      <c r="B40" s="5" t="n">
        <v>15</v>
      </c>
    </row>
    <row r="41" spans="1:4">
      <c r="A41" s="3" t="s">
        <v>390</v>
      </c>
      <c r="B41" s="5" t="n">
        <v>-2875</v>
      </c>
    </row>
    <row r="42" spans="1:4">
      <c r="A42" s="3" t="s">
        <v>391</v>
      </c>
      <c r="B42" s="5" t="n">
        <v>11031</v>
      </c>
    </row>
    <row r="43" spans="1:4">
      <c r="A43" s="3" t="s">
        <v>392</v>
      </c>
      <c r="B43" s="5" t="n">
        <v>707</v>
      </c>
    </row>
    <row r="44" spans="1:4">
      <c r="A44" s="3" t="s">
        <v>393</v>
      </c>
      <c r="B44" s="5" t="n">
        <v>15</v>
      </c>
    </row>
    <row r="45" spans="1:4">
      <c r="A45" s="3" t="s">
        <v>394</v>
      </c>
      <c r="B45" s="5" t="n">
        <v>-2166</v>
      </c>
    </row>
    <row r="46" spans="1:4">
      <c r="A46" s="3" t="s">
        <v>395</v>
      </c>
      <c r="B46" s="5" t="n">
        <v>10686</v>
      </c>
    </row>
    <row r="47" spans="1:4">
      <c r="A47" s="3" t="s">
        <v>396</v>
      </c>
      <c r="B47" s="5" t="n">
        <v>587</v>
      </c>
    </row>
    <row r="48" spans="1:4">
      <c r="A48" s="3" t="s">
        <v>397</v>
      </c>
      <c r="B48" s="5" t="n">
        <v>15</v>
      </c>
    </row>
    <row r="49" spans="1:4">
      <c r="A49" s="3" t="s">
        <v>398</v>
      </c>
      <c r="B49" s="5" t="n">
        <v>-2076</v>
      </c>
    </row>
    <row r="50" spans="1:4">
      <c r="A50" s="3" t="s">
        <v>399</v>
      </c>
      <c r="B50" s="5" t="n">
        <v>9011</v>
      </c>
    </row>
    <row r="51" spans="1:4">
      <c r="A51" s="3" t="s">
        <v>400</v>
      </c>
      <c r="B51" s="5" t="n">
        <v>468</v>
      </c>
    </row>
    <row r="52" spans="1:4">
      <c r="A52" s="3" t="s">
        <v>401</v>
      </c>
      <c r="B52" s="5" t="n">
        <v>15</v>
      </c>
    </row>
    <row r="53" spans="1:4">
      <c r="A53" s="3" t="s">
        <v>402</v>
      </c>
      <c r="B53" s="5" t="n">
        <v>-1781</v>
      </c>
    </row>
    <row r="54" spans="1:4">
      <c r="A54" s="3" t="s">
        <v>403</v>
      </c>
      <c r="B54" s="5" t="n">
        <v>7753</v>
      </c>
    </row>
    <row r="55" spans="1:4">
      <c r="A55" s="3" t="s">
        <v>404</v>
      </c>
      <c r="B55" s="5" t="n">
        <v>396</v>
      </c>
    </row>
    <row r="56" spans="1:4">
      <c r="A56" s="3" t="s">
        <v>405</v>
      </c>
      <c r="B56" s="5" t="n">
        <v>15</v>
      </c>
    </row>
    <row r="57" spans="1:4">
      <c r="A57" s="3" t="s">
        <v>406</v>
      </c>
      <c r="B57" s="5" t="n">
        <v>-1577</v>
      </c>
    </row>
    <row r="58" spans="1:4">
      <c r="A58" s="3" t="s">
        <v>407</v>
      </c>
      <c r="B58" s="5" t="n">
        <v>31578</v>
      </c>
    </row>
    <row r="59" spans="1:4">
      <c r="A59" s="3" t="s">
        <v>408</v>
      </c>
      <c r="B59" s="5" t="n">
        <v>1292</v>
      </c>
    </row>
    <row r="60" spans="1:4">
      <c r="A60" s="3" t="s">
        <v>409</v>
      </c>
      <c r="B60" s="5" t="n">
        <v>323</v>
      </c>
    </row>
    <row r="61" spans="1:4">
      <c r="A61" s="3" t="s">
        <v>410</v>
      </c>
      <c r="B61" s="5" t="n">
        <v>-6509</v>
      </c>
    </row>
    <row r="62" spans="1:4">
      <c r="A62" s="3" t="s">
        <v>411</v>
      </c>
      <c r="B62" s="5" t="n">
        <v>81772</v>
      </c>
    </row>
    <row r="63" spans="1:4">
      <c r="A63" s="3" t="s">
        <v>412</v>
      </c>
      <c r="B63" s="5" t="n">
        <v>4301</v>
      </c>
    </row>
    <row r="64" spans="1:4">
      <c r="A64" s="3" t="s">
        <v>413</v>
      </c>
      <c r="B64" s="5" t="n">
        <v>398</v>
      </c>
    </row>
    <row r="65" spans="1:4">
      <c r="A65" s="3" t="s">
        <v>414</v>
      </c>
      <c r="B65" s="6" t="n">
        <v>-16984</v>
      </c>
    </row>
    <row r="66" spans="1:4">
      <c r="A66" s="3" t="s">
        <v>415</v>
      </c>
    </row>
    <row r="67" spans="1:4">
      <c r="A67" s="7" t="s">
        <v>359</v>
      </c>
    </row>
    <row r="68" spans="1:4">
      <c r="A68" s="3" t="s">
        <v>416</v>
      </c>
      <c r="B68" s="3" t="s">
        <v>417</v>
      </c>
    </row>
    <row r="69" spans="1:4">
      <c r="A69" s="3" t="s">
        <v>418</v>
      </c>
    </row>
    <row r="70" spans="1:4">
      <c r="A70" s="7" t="s">
        <v>359</v>
      </c>
    </row>
    <row r="71" spans="1:4">
      <c r="A71" s="3" t="s">
        <v>416</v>
      </c>
      <c r="B71" s="3" t="s">
        <v>38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AH314"/>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4"/>
    <col customWidth="1" max="6" min="6" width="24"/>
    <col customWidth="1" max="7" min="7" width="21"/>
    <col customWidth="1" max="8" min="8" width="21"/>
    <col customWidth="1" max="9" min="9" width="24"/>
    <col customWidth="1" max="10" min="10" width="24"/>
    <col customWidth="1" max="11" min="11" width="21"/>
    <col customWidth="1" max="12" min="12" width="21"/>
    <col customWidth="1" max="13" min="13" width="24"/>
    <col customWidth="1" max="14" min="14" width="24"/>
    <col customWidth="1" max="15" min="15" width="24"/>
    <col customWidth="1" max="16" min="16" width="24"/>
    <col customWidth="1" max="17" min="17" width="24"/>
    <col customWidth="1" max="18" min="18" width="24"/>
    <col customWidth="1" max="19" min="19" width="24"/>
    <col customWidth="1" max="20" min="20" width="21"/>
    <col customWidth="1" max="21" min="21" width="24"/>
    <col customWidth="1" max="22" min="22" width="24"/>
    <col customWidth="1" max="23" min="23" width="24"/>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s>
  <sheetData>
    <row r="1" spans="1:34">
      <c r="A1" s="1" t="s">
        <v>419</v>
      </c>
      <c r="B1" s="2" t="s">
        <v>1</v>
      </c>
    </row>
    <row r="2" spans="1:34">
      <c r="B2" s="2" t="s">
        <v>420</v>
      </c>
      <c r="C2" s="2" t="s">
        <v>421</v>
      </c>
      <c r="D2" s="2" t="s">
        <v>422</v>
      </c>
      <c r="E2" s="2" t="s">
        <v>423</v>
      </c>
      <c r="F2" s="2" t="s">
        <v>424</v>
      </c>
      <c r="G2" s="2" t="s">
        <v>425</v>
      </c>
      <c r="H2" s="2" t="s">
        <v>426</v>
      </c>
      <c r="I2" s="2" t="s">
        <v>427</v>
      </c>
      <c r="J2" s="2" t="s">
        <v>428</v>
      </c>
      <c r="K2" s="2" t="s">
        <v>429</v>
      </c>
      <c r="L2" s="2" t="s">
        <v>430</v>
      </c>
      <c r="M2" s="2" t="s">
        <v>431</v>
      </c>
      <c r="N2" s="2" t="s">
        <v>432</v>
      </c>
      <c r="O2" s="2" t="s">
        <v>433</v>
      </c>
      <c r="P2" s="2" t="s">
        <v>434</v>
      </c>
      <c r="Q2" s="2" t="s">
        <v>435</v>
      </c>
      <c r="R2" s="2" t="s">
        <v>436</v>
      </c>
      <c r="S2" s="2" t="s">
        <v>437</v>
      </c>
      <c r="T2" s="2" t="s">
        <v>438</v>
      </c>
      <c r="U2" s="2" t="s">
        <v>439</v>
      </c>
      <c r="V2" s="2" t="s">
        <v>440</v>
      </c>
      <c r="W2" s="2" t="s">
        <v>441</v>
      </c>
      <c r="X2" s="2" t="s">
        <v>442</v>
      </c>
      <c r="Y2" s="2" t="s">
        <v>443</v>
      </c>
      <c r="Z2" s="2" t="s">
        <v>444</v>
      </c>
      <c r="AA2" s="2" t="s">
        <v>445</v>
      </c>
      <c r="AB2" s="2" t="s">
        <v>446</v>
      </c>
      <c r="AC2" s="2" t="s">
        <v>447</v>
      </c>
      <c r="AD2" s="2" t="s">
        <v>448</v>
      </c>
      <c r="AE2" s="2" t="s">
        <v>449</v>
      </c>
      <c r="AF2" s="2" t="s">
        <v>450</v>
      </c>
      <c r="AG2" s="2" t="s">
        <v>451</v>
      </c>
      <c r="AH2" s="2" t="s">
        <v>452</v>
      </c>
    </row>
    <row r="3" spans="1:34">
      <c r="A3" s="7" t="s">
        <v>453</v>
      </c>
    </row>
    <row r="4" spans="1:34">
      <c r="A4" s="3" t="s">
        <v>454</v>
      </c>
      <c r="B4" s="6" t="n">
        <v>10875000</v>
      </c>
      <c r="C4" s="6" t="n">
        <v>10481000</v>
      </c>
      <c r="D4" s="6" t="n">
        <v>3482000</v>
      </c>
    </row>
    <row r="5" spans="1:34">
      <c r="A5" s="3" t="s">
        <v>455</v>
      </c>
      <c r="B5" s="5" t="n">
        <v>2955000</v>
      </c>
      <c r="C5" s="5" t="n">
        <v>757000</v>
      </c>
      <c r="D5" s="5" t="n">
        <v>414000</v>
      </c>
    </row>
    <row r="6" spans="1:34">
      <c r="A6" s="3" t="s">
        <v>98</v>
      </c>
      <c r="B6" s="6" t="n">
        <v>2336000</v>
      </c>
      <c r="C6" s="6" t="n">
        <v>545000</v>
      </c>
      <c r="D6" s="6" t="n">
        <v>599000</v>
      </c>
    </row>
    <row r="7" spans="1:34">
      <c r="A7" s="3" t="s">
        <v>456</v>
      </c>
    </row>
    <row r="8" spans="1:34">
      <c r="A8" s="7" t="s">
        <v>453</v>
      </c>
    </row>
    <row r="9" spans="1:34">
      <c r="A9" s="3" t="s">
        <v>457</v>
      </c>
      <c r="B9" s="3" t="s">
        <v>458</v>
      </c>
    </row>
    <row r="10" spans="1:34">
      <c r="A10" s="3" t="s">
        <v>459</v>
      </c>
    </row>
    <row r="11" spans="1:34">
      <c r="A11" s="7" t="s">
        <v>453</v>
      </c>
    </row>
    <row r="12" spans="1:34">
      <c r="A12" s="3" t="s">
        <v>460</v>
      </c>
      <c r="B12" s="5" t="n">
        <v>228000</v>
      </c>
    </row>
    <row r="13" spans="1:34">
      <c r="A13" s="3" t="s">
        <v>461</v>
      </c>
      <c r="B13" s="3" t="s">
        <v>381</v>
      </c>
    </row>
    <row r="14" spans="1:34">
      <c r="A14" s="3" t="s">
        <v>462</v>
      </c>
      <c r="B14" s="3" t="s">
        <v>463</v>
      </c>
    </row>
    <row r="15" spans="1:34">
      <c r="A15" s="3" t="s">
        <v>464</v>
      </c>
      <c r="AH15" s="6" t="n">
        <v>59608000</v>
      </c>
    </row>
    <row r="16" spans="1:34">
      <c r="A16" s="3" t="s">
        <v>465</v>
      </c>
    </row>
    <row r="17" spans="1:34">
      <c r="A17" s="7" t="s">
        <v>453</v>
      </c>
    </row>
    <row r="18" spans="1:34">
      <c r="A18" s="3" t="s">
        <v>466</v>
      </c>
      <c r="B18" s="3" t="s">
        <v>467</v>
      </c>
    </row>
    <row r="19" spans="1:34">
      <c r="A19" s="3" t="s">
        <v>468</v>
      </c>
    </row>
    <row r="20" spans="1:34">
      <c r="A20" s="7" t="s">
        <v>453</v>
      </c>
    </row>
    <row r="21" spans="1:34">
      <c r="A21" s="3" t="s">
        <v>460</v>
      </c>
      <c r="B21" s="5" t="n">
        <v>286000</v>
      </c>
    </row>
    <row r="22" spans="1:34">
      <c r="A22" s="3" t="s">
        <v>461</v>
      </c>
      <c r="B22" s="3" t="s">
        <v>381</v>
      </c>
    </row>
    <row r="23" spans="1:34">
      <c r="A23" s="3" t="s">
        <v>462</v>
      </c>
      <c r="B23" s="3" t="s">
        <v>469</v>
      </c>
    </row>
    <row r="24" spans="1:34">
      <c r="A24" s="3" t="s">
        <v>464</v>
      </c>
      <c r="AG24" s="6" t="n">
        <v>100779000</v>
      </c>
    </row>
    <row r="25" spans="1:34">
      <c r="A25" s="3" t="s">
        <v>470</v>
      </c>
    </row>
    <row r="26" spans="1:34">
      <c r="A26" s="7" t="s">
        <v>453</v>
      </c>
    </row>
    <row r="27" spans="1:34">
      <c r="A27" s="3" t="s">
        <v>460</v>
      </c>
      <c r="B27" s="5" t="n">
        <v>409000</v>
      </c>
    </row>
    <row r="28" spans="1:34">
      <c r="A28" s="3" t="s">
        <v>461</v>
      </c>
      <c r="B28" s="3" t="s">
        <v>381</v>
      </c>
    </row>
    <row r="29" spans="1:34">
      <c r="A29" s="3" t="s">
        <v>462</v>
      </c>
      <c r="B29" s="3" t="s">
        <v>471</v>
      </c>
    </row>
    <row r="30" spans="1:34">
      <c r="A30" s="3" t="s">
        <v>464</v>
      </c>
      <c r="AF30" s="6" t="n">
        <v>18781000</v>
      </c>
    </row>
    <row r="31" spans="1:34">
      <c r="A31" s="3" t="s">
        <v>472</v>
      </c>
    </row>
    <row r="32" spans="1:34">
      <c r="A32" s="7" t="s">
        <v>453</v>
      </c>
    </row>
    <row r="33" spans="1:34">
      <c r="A33" s="3" t="s">
        <v>460</v>
      </c>
      <c r="B33" s="5" t="n">
        <v>50000</v>
      </c>
    </row>
    <row r="34" spans="1:34">
      <c r="A34" s="3" t="s">
        <v>461</v>
      </c>
      <c r="B34" s="3" t="s">
        <v>381</v>
      </c>
    </row>
    <row r="35" spans="1:34">
      <c r="A35" s="3" t="s">
        <v>462</v>
      </c>
      <c r="B35" s="3" t="s">
        <v>473</v>
      </c>
    </row>
    <row r="36" spans="1:34">
      <c r="A36" s="3" t="s">
        <v>464</v>
      </c>
      <c r="AE36" s="6" t="n">
        <v>8623000</v>
      </c>
    </row>
    <row r="37" spans="1:34">
      <c r="A37" s="3" t="s">
        <v>474</v>
      </c>
    </row>
    <row r="38" spans="1:34">
      <c r="A38" s="7" t="s">
        <v>453</v>
      </c>
    </row>
    <row r="39" spans="1:34">
      <c r="A39" s="3" t="s">
        <v>460</v>
      </c>
      <c r="B39" s="5" t="n">
        <v>53000</v>
      </c>
    </row>
    <row r="40" spans="1:34">
      <c r="A40" s="3" t="s">
        <v>461</v>
      </c>
      <c r="B40" s="3" t="s">
        <v>381</v>
      </c>
    </row>
    <row r="41" spans="1:34">
      <c r="A41" s="3" t="s">
        <v>462</v>
      </c>
      <c r="B41" s="3" t="s">
        <v>473</v>
      </c>
    </row>
    <row r="42" spans="1:34">
      <c r="A42" s="3" t="s">
        <v>464</v>
      </c>
      <c r="AE42" s="6" t="n">
        <v>9755000</v>
      </c>
    </row>
    <row r="43" spans="1:34">
      <c r="A43" s="3" t="s">
        <v>475</v>
      </c>
    </row>
    <row r="44" spans="1:34">
      <c r="A44" s="7" t="s">
        <v>453</v>
      </c>
    </row>
    <row r="45" spans="1:34">
      <c r="A45" s="3" t="s">
        <v>466</v>
      </c>
      <c r="B45" s="3" t="s">
        <v>476</v>
      </c>
    </row>
    <row r="46" spans="1:34">
      <c r="A46" s="3" t="s">
        <v>477</v>
      </c>
    </row>
    <row r="47" spans="1:34">
      <c r="A47" s="7" t="s">
        <v>453</v>
      </c>
    </row>
    <row r="48" spans="1:34">
      <c r="A48" s="3" t="s">
        <v>460</v>
      </c>
      <c r="B48" s="5" t="n">
        <v>702000</v>
      </c>
    </row>
    <row r="49" spans="1:34">
      <c r="A49" s="3" t="s">
        <v>461</v>
      </c>
      <c r="B49" s="3" t="s">
        <v>381</v>
      </c>
    </row>
    <row r="50" spans="1:34">
      <c r="A50" s="3" t="s">
        <v>462</v>
      </c>
      <c r="B50" s="3" t="s">
        <v>478</v>
      </c>
    </row>
    <row r="51" spans="1:34">
      <c r="A51" s="3" t="s">
        <v>464</v>
      </c>
      <c r="AD51" s="6" t="n">
        <v>37579000</v>
      </c>
    </row>
    <row r="52" spans="1:34">
      <c r="A52" s="3" t="s">
        <v>479</v>
      </c>
    </row>
    <row r="53" spans="1:34">
      <c r="A53" s="7" t="s">
        <v>453</v>
      </c>
    </row>
    <row r="54" spans="1:34">
      <c r="A54" s="3" t="s">
        <v>466</v>
      </c>
      <c r="B54" s="3" t="s">
        <v>480</v>
      </c>
    </row>
    <row r="55" spans="1:34">
      <c r="A55" s="3" t="s">
        <v>481</v>
      </c>
    </row>
    <row r="56" spans="1:34">
      <c r="A56" s="7" t="s">
        <v>453</v>
      </c>
    </row>
    <row r="57" spans="1:34">
      <c r="A57" s="3" t="s">
        <v>460</v>
      </c>
      <c r="B57" s="5" t="n">
        <v>312000</v>
      </c>
    </row>
    <row r="58" spans="1:34">
      <c r="A58" s="3" t="s">
        <v>461</v>
      </c>
      <c r="B58" s="3" t="s">
        <v>381</v>
      </c>
    </row>
    <row r="59" spans="1:34">
      <c r="A59" s="3" t="s">
        <v>462</v>
      </c>
      <c r="B59" s="3" t="s">
        <v>482</v>
      </c>
    </row>
    <row r="60" spans="1:34">
      <c r="A60" s="3" t="s">
        <v>464</v>
      </c>
      <c r="AC60" s="6" t="n">
        <v>56417000</v>
      </c>
    </row>
    <row r="61" spans="1:34">
      <c r="A61" s="3" t="s">
        <v>483</v>
      </c>
    </row>
    <row r="62" spans="1:34">
      <c r="A62" s="7" t="s">
        <v>453</v>
      </c>
    </row>
    <row r="63" spans="1:34">
      <c r="A63" s="3" t="s">
        <v>460</v>
      </c>
      <c r="B63" s="5" t="n">
        <v>81000</v>
      </c>
    </row>
    <row r="64" spans="1:34">
      <c r="A64" s="3" t="s">
        <v>461</v>
      </c>
      <c r="B64" s="3" t="s">
        <v>381</v>
      </c>
    </row>
    <row r="65" spans="1:34">
      <c r="A65" s="3" t="s">
        <v>462</v>
      </c>
      <c r="B65" s="3" t="s">
        <v>484</v>
      </c>
    </row>
    <row r="66" spans="1:34">
      <c r="A66" s="3" t="s">
        <v>464</v>
      </c>
      <c r="AB66" s="6" t="n">
        <v>17232000</v>
      </c>
    </row>
    <row r="67" spans="1:34">
      <c r="A67" s="3" t="s">
        <v>485</v>
      </c>
    </row>
    <row r="68" spans="1:34">
      <c r="A68" s="7" t="s">
        <v>453</v>
      </c>
    </row>
    <row r="69" spans="1:34">
      <c r="A69" s="3" t="s">
        <v>466</v>
      </c>
      <c r="B69" s="3" t="s">
        <v>486</v>
      </c>
    </row>
    <row r="70" spans="1:34">
      <c r="A70" s="3" t="s">
        <v>487</v>
      </c>
    </row>
    <row r="71" spans="1:34">
      <c r="A71" s="7" t="s">
        <v>453</v>
      </c>
    </row>
    <row r="72" spans="1:34">
      <c r="A72" s="3" t="s">
        <v>460</v>
      </c>
      <c r="B72" s="5" t="n">
        <v>306000</v>
      </c>
    </row>
    <row r="73" spans="1:34">
      <c r="A73" s="3" t="s">
        <v>461</v>
      </c>
      <c r="B73" s="3" t="s">
        <v>488</v>
      </c>
    </row>
    <row r="74" spans="1:34">
      <c r="A74" s="3" t="s">
        <v>462</v>
      </c>
      <c r="B74" s="3" t="s">
        <v>489</v>
      </c>
    </row>
    <row r="75" spans="1:34">
      <c r="A75" s="3" t="s">
        <v>464</v>
      </c>
      <c r="AA75" s="6" t="n">
        <v>78661000</v>
      </c>
    </row>
    <row r="76" spans="1:34">
      <c r="A76" s="3" t="s">
        <v>490</v>
      </c>
    </row>
    <row r="77" spans="1:34">
      <c r="A77" s="7" t="s">
        <v>453</v>
      </c>
    </row>
    <row r="78" spans="1:34">
      <c r="A78" s="3" t="s">
        <v>466</v>
      </c>
      <c r="B78" s="3" t="s">
        <v>491</v>
      </c>
    </row>
    <row r="79" spans="1:34">
      <c r="A79" s="3" t="s">
        <v>492</v>
      </c>
    </row>
    <row r="80" spans="1:34">
      <c r="A80" s="7" t="s">
        <v>453</v>
      </c>
    </row>
    <row r="81" spans="1:34">
      <c r="A81" s="3" t="s">
        <v>460</v>
      </c>
      <c r="B81" s="5" t="n">
        <v>137000</v>
      </c>
    </row>
    <row r="82" spans="1:34">
      <c r="A82" s="3" t="s">
        <v>461</v>
      </c>
      <c r="B82" s="3" t="s">
        <v>381</v>
      </c>
    </row>
    <row r="83" spans="1:34">
      <c r="A83" s="3" t="s">
        <v>462</v>
      </c>
      <c r="B83" s="3" t="s">
        <v>493</v>
      </c>
    </row>
    <row r="84" spans="1:34">
      <c r="A84" s="3" t="s">
        <v>464</v>
      </c>
      <c r="Z84" s="6" t="n">
        <v>42614000</v>
      </c>
    </row>
    <row r="85" spans="1:34">
      <c r="A85" s="3" t="s">
        <v>494</v>
      </c>
    </row>
    <row r="86" spans="1:34">
      <c r="A86" s="7" t="s">
        <v>453</v>
      </c>
    </row>
    <row r="87" spans="1:34">
      <c r="A87" s="3" t="s">
        <v>466</v>
      </c>
      <c r="B87" s="3" t="s">
        <v>495</v>
      </c>
    </row>
    <row r="88" spans="1:34">
      <c r="A88" s="3" t="s">
        <v>496</v>
      </c>
    </row>
    <row r="89" spans="1:34">
      <c r="A89" s="7" t="s">
        <v>453</v>
      </c>
    </row>
    <row r="90" spans="1:34">
      <c r="A90" s="3" t="s">
        <v>460</v>
      </c>
      <c r="B90" s="5" t="n">
        <v>207000</v>
      </c>
    </row>
    <row r="91" spans="1:34">
      <c r="A91" s="3" t="s">
        <v>461</v>
      </c>
      <c r="B91" s="3" t="s">
        <v>497</v>
      </c>
    </row>
    <row r="92" spans="1:34">
      <c r="A92" s="3" t="s">
        <v>462</v>
      </c>
      <c r="B92" s="3" t="s">
        <v>498</v>
      </c>
    </row>
    <row r="93" spans="1:34">
      <c r="A93" s="3" t="s">
        <v>464</v>
      </c>
      <c r="Y93" s="6" t="n">
        <v>26870000</v>
      </c>
    </row>
    <row r="94" spans="1:34">
      <c r="A94" s="3" t="s">
        <v>499</v>
      </c>
    </row>
    <row r="95" spans="1:34">
      <c r="A95" s="7" t="s">
        <v>453</v>
      </c>
    </row>
    <row r="96" spans="1:34">
      <c r="A96" s="3" t="s">
        <v>466</v>
      </c>
      <c r="B96" s="3" t="s">
        <v>500</v>
      </c>
    </row>
    <row r="97" spans="1:34">
      <c r="A97" s="3" t="s">
        <v>501</v>
      </c>
    </row>
    <row r="98" spans="1:34">
      <c r="A98" s="7" t="s">
        <v>453</v>
      </c>
    </row>
    <row r="99" spans="1:34">
      <c r="A99" s="3" t="s">
        <v>460</v>
      </c>
      <c r="B99" s="5" t="n">
        <v>431000</v>
      </c>
    </row>
    <row r="100" spans="1:34">
      <c r="A100" s="3" t="s">
        <v>461</v>
      </c>
      <c r="B100" s="3" t="s">
        <v>497</v>
      </c>
    </row>
    <row r="101" spans="1:34">
      <c r="A101" s="3" t="s">
        <v>462</v>
      </c>
      <c r="B101" s="3" t="s">
        <v>502</v>
      </c>
    </row>
    <row r="102" spans="1:34">
      <c r="A102" s="3" t="s">
        <v>464</v>
      </c>
      <c r="X102" s="6" t="n">
        <v>46787000</v>
      </c>
    </row>
    <row r="103" spans="1:34">
      <c r="A103" s="3" t="s">
        <v>503</v>
      </c>
    </row>
    <row r="104" spans="1:34">
      <c r="A104" s="7" t="s">
        <v>453</v>
      </c>
    </row>
    <row r="105" spans="1:34">
      <c r="A105" s="3" t="s">
        <v>460</v>
      </c>
      <c r="B105" s="5" t="n">
        <v>442000</v>
      </c>
      <c r="W105" s="5" t="n">
        <v>442000</v>
      </c>
    </row>
    <row r="106" spans="1:34">
      <c r="A106" s="3" t="s">
        <v>461</v>
      </c>
      <c r="B106" s="3" t="s">
        <v>381</v>
      </c>
    </row>
    <row r="107" spans="1:34">
      <c r="A107" s="3" t="s">
        <v>462</v>
      </c>
      <c r="B107" s="3" t="s">
        <v>504</v>
      </c>
    </row>
    <row r="108" spans="1:34">
      <c r="A108" s="3" t="s">
        <v>464</v>
      </c>
      <c r="W108" s="6" t="n">
        <v>21000000</v>
      </c>
    </row>
    <row r="109" spans="1:34">
      <c r="A109" s="3" t="s">
        <v>505</v>
      </c>
    </row>
    <row r="110" spans="1:34">
      <c r="A110" s="7" t="s">
        <v>453</v>
      </c>
    </row>
    <row r="111" spans="1:34">
      <c r="A111" s="3" t="s">
        <v>466</v>
      </c>
      <c r="B111" s="3" t="s">
        <v>506</v>
      </c>
    </row>
    <row r="112" spans="1:34">
      <c r="A112" s="3" t="s">
        <v>507</v>
      </c>
    </row>
    <row r="113" spans="1:34">
      <c r="A113" s="7" t="s">
        <v>453</v>
      </c>
    </row>
    <row r="114" spans="1:34">
      <c r="A114" s="3" t="s">
        <v>460</v>
      </c>
      <c r="B114" s="5" t="n">
        <v>559000</v>
      </c>
      <c r="V114" s="5" t="n">
        <v>559000</v>
      </c>
    </row>
    <row r="115" spans="1:34">
      <c r="A115" s="3" t="s">
        <v>461</v>
      </c>
      <c r="B115" s="3" t="s">
        <v>381</v>
      </c>
    </row>
    <row r="116" spans="1:34">
      <c r="A116" s="3" t="s">
        <v>462</v>
      </c>
      <c r="B116" s="3" t="s">
        <v>508</v>
      </c>
    </row>
    <row r="117" spans="1:34">
      <c r="A117" s="3" t="s">
        <v>464</v>
      </c>
      <c r="V117" s="6" t="n">
        <v>37943000</v>
      </c>
    </row>
    <row r="118" spans="1:34">
      <c r="A118" s="3" t="s">
        <v>509</v>
      </c>
    </row>
    <row r="119" spans="1:34">
      <c r="A119" s="7" t="s">
        <v>453</v>
      </c>
    </row>
    <row r="120" spans="1:34">
      <c r="A120" s="3" t="s">
        <v>466</v>
      </c>
      <c r="B120" s="3" t="s">
        <v>510</v>
      </c>
    </row>
    <row r="121" spans="1:34">
      <c r="A121" s="3" t="s">
        <v>511</v>
      </c>
    </row>
    <row r="122" spans="1:34">
      <c r="A122" s="7" t="s">
        <v>453</v>
      </c>
    </row>
    <row r="123" spans="1:34">
      <c r="A123" s="3" t="s">
        <v>460</v>
      </c>
      <c r="B123" s="5" t="n">
        <v>131000</v>
      </c>
      <c r="U123" s="5" t="n">
        <v>131000</v>
      </c>
    </row>
    <row r="124" spans="1:34">
      <c r="A124" s="3" t="s">
        <v>461</v>
      </c>
      <c r="B124" s="3" t="s">
        <v>512</v>
      </c>
      <c r="U124" s="3" t="s">
        <v>512</v>
      </c>
    </row>
    <row r="125" spans="1:34">
      <c r="A125" s="3" t="s">
        <v>462</v>
      </c>
      <c r="B125" s="3" t="s">
        <v>513</v>
      </c>
    </row>
    <row r="126" spans="1:34">
      <c r="A126" s="3" t="s">
        <v>464</v>
      </c>
      <c r="U126" s="6" t="n">
        <v>42975000</v>
      </c>
    </row>
    <row r="127" spans="1:34">
      <c r="A127" s="3" t="s">
        <v>514</v>
      </c>
      <c r="U127" s="6" t="n">
        <v>23900000</v>
      </c>
    </row>
    <row r="128" spans="1:34">
      <c r="A128" s="3" t="s">
        <v>515</v>
      </c>
      <c r="D128" s="3" t="s">
        <v>510</v>
      </c>
    </row>
    <row r="129" spans="1:34">
      <c r="A129" s="3" t="s">
        <v>516</v>
      </c>
    </row>
    <row r="130" spans="1:34">
      <c r="A130" s="7" t="s">
        <v>453</v>
      </c>
    </row>
    <row r="131" spans="1:34">
      <c r="A131" s="3" t="s">
        <v>460</v>
      </c>
      <c r="B131" s="5" t="n">
        <v>162000</v>
      </c>
    </row>
    <row r="132" spans="1:34">
      <c r="A132" s="3" t="s">
        <v>461</v>
      </c>
      <c r="B132" s="3" t="s">
        <v>381</v>
      </c>
    </row>
    <row r="133" spans="1:34">
      <c r="A133" s="3" t="s">
        <v>462</v>
      </c>
      <c r="B133" s="3" t="s">
        <v>517</v>
      </c>
    </row>
    <row r="134" spans="1:34">
      <c r="A134" s="3" t="s">
        <v>464</v>
      </c>
      <c r="T134" s="6" t="n">
        <v>18705000</v>
      </c>
    </row>
    <row r="135" spans="1:34">
      <c r="A135" s="3" t="s">
        <v>518</v>
      </c>
    </row>
    <row r="136" spans="1:34">
      <c r="A136" s="7" t="s">
        <v>453</v>
      </c>
    </row>
    <row r="137" spans="1:34">
      <c r="A137" s="3" t="s">
        <v>460</v>
      </c>
      <c r="B137" s="5" t="n">
        <v>101000</v>
      </c>
    </row>
    <row r="138" spans="1:34">
      <c r="A138" s="3" t="s">
        <v>461</v>
      </c>
      <c r="B138" s="3" t="s">
        <v>381</v>
      </c>
    </row>
    <row r="139" spans="1:34">
      <c r="A139" s="3" t="s">
        <v>462</v>
      </c>
      <c r="B139" s="3" t="s">
        <v>517</v>
      </c>
    </row>
    <row r="140" spans="1:34">
      <c r="A140" s="3" t="s">
        <v>464</v>
      </c>
      <c r="T140" s="5" t="n">
        <v>12070000</v>
      </c>
    </row>
    <row r="141" spans="1:34">
      <c r="A141" s="3" t="s">
        <v>519</v>
      </c>
    </row>
    <row r="142" spans="1:34">
      <c r="A142" s="7" t="s">
        <v>453</v>
      </c>
    </row>
    <row r="143" spans="1:34">
      <c r="A143" s="3" t="s">
        <v>460</v>
      </c>
      <c r="B143" s="5" t="n">
        <v>60000</v>
      </c>
    </row>
    <row r="144" spans="1:34">
      <c r="A144" s="3" t="s">
        <v>461</v>
      </c>
      <c r="B144" s="3" t="s">
        <v>381</v>
      </c>
    </row>
    <row r="145" spans="1:34">
      <c r="A145" s="3" t="s">
        <v>462</v>
      </c>
      <c r="B145" s="3" t="s">
        <v>517</v>
      </c>
    </row>
    <row r="146" spans="1:34">
      <c r="A146" s="3" t="s">
        <v>464</v>
      </c>
      <c r="T146" s="6" t="n">
        <v>7925000</v>
      </c>
    </row>
    <row r="147" spans="1:34">
      <c r="A147" s="3" t="s">
        <v>520</v>
      </c>
    </row>
    <row r="148" spans="1:34">
      <c r="A148" s="7" t="s">
        <v>453</v>
      </c>
    </row>
    <row r="149" spans="1:34">
      <c r="A149" s="3" t="s">
        <v>466</v>
      </c>
      <c r="B149" s="3" t="s">
        <v>521</v>
      </c>
    </row>
    <row r="150" spans="1:34">
      <c r="A150" s="3" t="s">
        <v>522</v>
      </c>
    </row>
    <row r="151" spans="1:34">
      <c r="A151" s="7" t="s">
        <v>453</v>
      </c>
    </row>
    <row r="152" spans="1:34">
      <c r="A152" s="3" t="s">
        <v>460</v>
      </c>
      <c r="B152" s="5" t="n">
        <v>120000</v>
      </c>
      <c r="S152" s="5" t="n">
        <v>120000</v>
      </c>
    </row>
    <row r="153" spans="1:34">
      <c r="A153" s="3" t="s">
        <v>461</v>
      </c>
      <c r="B153" s="3" t="s">
        <v>381</v>
      </c>
    </row>
    <row r="154" spans="1:34">
      <c r="A154" s="3" t="s">
        <v>462</v>
      </c>
      <c r="B154" s="3" t="s">
        <v>523</v>
      </c>
    </row>
    <row r="155" spans="1:34">
      <c r="A155" s="3" t="s">
        <v>464</v>
      </c>
      <c r="S155" s="6" t="n">
        <v>22525000</v>
      </c>
    </row>
    <row r="156" spans="1:34">
      <c r="A156" s="3" t="s">
        <v>514</v>
      </c>
      <c r="S156" s="6" t="n">
        <v>10550000</v>
      </c>
    </row>
    <row r="157" spans="1:34">
      <c r="A157" s="3" t="s">
        <v>524</v>
      </c>
    </row>
    <row r="158" spans="1:34">
      <c r="A158" s="7" t="s">
        <v>453</v>
      </c>
    </row>
    <row r="159" spans="1:34">
      <c r="A159" s="3" t="s">
        <v>466</v>
      </c>
      <c r="B159" s="3" t="s">
        <v>525</v>
      </c>
    </row>
    <row r="160" spans="1:34">
      <c r="A160" s="3" t="s">
        <v>526</v>
      </c>
    </row>
    <row r="161" spans="1:34">
      <c r="A161" s="7" t="s">
        <v>453</v>
      </c>
    </row>
    <row r="162" spans="1:34">
      <c r="A162" s="3" t="s">
        <v>460</v>
      </c>
      <c r="B162" s="5" t="n">
        <v>277000</v>
      </c>
      <c r="R162" s="5" t="n">
        <v>277000</v>
      </c>
    </row>
    <row r="163" spans="1:34">
      <c r="A163" s="3" t="s">
        <v>461</v>
      </c>
      <c r="B163" s="3" t="s">
        <v>381</v>
      </c>
    </row>
    <row r="164" spans="1:34">
      <c r="A164" s="3" t="s">
        <v>462</v>
      </c>
      <c r="B164" s="3" t="s">
        <v>527</v>
      </c>
    </row>
    <row r="165" spans="1:34">
      <c r="A165" s="3" t="s">
        <v>464</v>
      </c>
      <c r="R165" s="6" t="n">
        <v>17200000</v>
      </c>
    </row>
    <row r="166" spans="1:34">
      <c r="A166" s="3" t="s">
        <v>528</v>
      </c>
    </row>
    <row r="167" spans="1:34">
      <c r="A167" s="7" t="s">
        <v>453</v>
      </c>
    </row>
    <row r="168" spans="1:34">
      <c r="A168" s="3" t="s">
        <v>466</v>
      </c>
      <c r="B168" s="3" t="s">
        <v>529</v>
      </c>
    </row>
    <row r="169" spans="1:34">
      <c r="A169" s="3" t="s">
        <v>530</v>
      </c>
    </row>
    <row r="170" spans="1:34">
      <c r="A170" s="7" t="s">
        <v>453</v>
      </c>
    </row>
    <row r="171" spans="1:34">
      <c r="A171" s="3" t="s">
        <v>460</v>
      </c>
      <c r="B171" s="5" t="n">
        <v>130000</v>
      </c>
    </row>
    <row r="172" spans="1:34">
      <c r="A172" s="3" t="s">
        <v>461</v>
      </c>
      <c r="B172" s="3" t="s">
        <v>381</v>
      </c>
    </row>
    <row r="173" spans="1:34">
      <c r="A173" s="3" t="s">
        <v>462</v>
      </c>
      <c r="B173" s="3" t="s">
        <v>531</v>
      </c>
    </row>
    <row r="174" spans="1:34">
      <c r="A174" s="3" t="s">
        <v>464</v>
      </c>
      <c r="Q174" s="6" t="n">
        <v>22050000</v>
      </c>
    </row>
    <row r="175" spans="1:34">
      <c r="A175" s="3" t="s">
        <v>514</v>
      </c>
      <c r="Q175" s="6" t="n">
        <v>13000000</v>
      </c>
    </row>
    <row r="176" spans="1:34">
      <c r="A176" s="3" t="s">
        <v>532</v>
      </c>
      <c r="Q176" s="5" t="n">
        <v>127000</v>
      </c>
    </row>
    <row r="177" spans="1:34">
      <c r="A177" s="3" t="s">
        <v>533</v>
      </c>
      <c r="Q177" s="5" t="n">
        <v>3000</v>
      </c>
    </row>
    <row r="178" spans="1:34">
      <c r="A178" s="3" t="s">
        <v>534</v>
      </c>
    </row>
    <row r="179" spans="1:34">
      <c r="A179" s="7" t="s">
        <v>453</v>
      </c>
    </row>
    <row r="180" spans="1:34">
      <c r="A180" s="3" t="s">
        <v>466</v>
      </c>
      <c r="B180" s="3" t="s">
        <v>535</v>
      </c>
    </row>
    <row r="181" spans="1:34">
      <c r="A181" s="3" t="s">
        <v>536</v>
      </c>
    </row>
    <row r="182" spans="1:34">
      <c r="A182" s="7" t="s">
        <v>453</v>
      </c>
    </row>
    <row r="183" spans="1:34">
      <c r="A183" s="3" t="s">
        <v>460</v>
      </c>
      <c r="B183" s="5" t="n">
        <v>165000</v>
      </c>
      <c r="P183" s="5" t="n">
        <v>165000</v>
      </c>
    </row>
    <row r="184" spans="1:34">
      <c r="A184" s="3" t="s">
        <v>461</v>
      </c>
      <c r="B184" s="3" t="s">
        <v>381</v>
      </c>
    </row>
    <row r="185" spans="1:34">
      <c r="A185" s="3" t="s">
        <v>462</v>
      </c>
      <c r="B185" s="3" t="s">
        <v>537</v>
      </c>
    </row>
    <row r="186" spans="1:34">
      <c r="A186" s="3" t="s">
        <v>464</v>
      </c>
      <c r="P186" s="6" t="n">
        <v>60000000</v>
      </c>
    </row>
    <row r="187" spans="1:34">
      <c r="A187" s="3" t="s">
        <v>514</v>
      </c>
      <c r="P187" s="6" t="n">
        <v>28000000</v>
      </c>
    </row>
    <row r="188" spans="1:34">
      <c r="A188" s="3" t="s">
        <v>515</v>
      </c>
      <c r="C188" s="3" t="s">
        <v>535</v>
      </c>
    </row>
    <row r="189" spans="1:34">
      <c r="A189" s="3" t="s">
        <v>538</v>
      </c>
    </row>
    <row r="190" spans="1:34">
      <c r="A190" s="7" t="s">
        <v>453</v>
      </c>
    </row>
    <row r="191" spans="1:34">
      <c r="A191" s="3" t="s">
        <v>466</v>
      </c>
      <c r="B191" s="3" t="s">
        <v>506</v>
      </c>
    </row>
    <row r="192" spans="1:34">
      <c r="A192" s="3" t="s">
        <v>539</v>
      </c>
    </row>
    <row r="193" spans="1:34">
      <c r="A193" s="7" t="s">
        <v>453</v>
      </c>
    </row>
    <row r="194" spans="1:34">
      <c r="A194" s="3" t="s">
        <v>460</v>
      </c>
      <c r="B194" s="5" t="n">
        <v>347000</v>
      </c>
      <c r="O194" s="5" t="n">
        <v>347000</v>
      </c>
    </row>
    <row r="195" spans="1:34">
      <c r="A195" s="3" t="s">
        <v>461</v>
      </c>
      <c r="B195" s="3" t="s">
        <v>381</v>
      </c>
    </row>
    <row r="196" spans="1:34">
      <c r="A196" s="3" t="s">
        <v>462</v>
      </c>
      <c r="B196" s="3" t="s">
        <v>540</v>
      </c>
    </row>
    <row r="197" spans="1:34">
      <c r="A197" s="3" t="s">
        <v>464</v>
      </c>
      <c r="O197" s="6" t="n">
        <v>25550000</v>
      </c>
    </row>
    <row r="198" spans="1:34">
      <c r="A198" s="3" t="s">
        <v>541</v>
      </c>
    </row>
    <row r="199" spans="1:34">
      <c r="A199" s="7" t="s">
        <v>453</v>
      </c>
    </row>
    <row r="200" spans="1:34">
      <c r="A200" s="3" t="s">
        <v>464</v>
      </c>
      <c r="N200" s="6" t="n">
        <v>44200000</v>
      </c>
    </row>
    <row r="201" spans="1:34">
      <c r="A201" s="3" t="s">
        <v>466</v>
      </c>
      <c r="B201" s="3" t="s">
        <v>542</v>
      </c>
    </row>
    <row r="202" spans="1:34">
      <c r="A202" s="3" t="s">
        <v>543</v>
      </c>
    </row>
    <row r="203" spans="1:34">
      <c r="A203" s="7" t="s">
        <v>453</v>
      </c>
    </row>
    <row r="204" spans="1:34">
      <c r="A204" s="3" t="s">
        <v>460</v>
      </c>
      <c r="B204" s="5" t="n">
        <v>441000</v>
      </c>
      <c r="N204" s="5" t="n">
        <v>643000</v>
      </c>
    </row>
    <row r="205" spans="1:34">
      <c r="A205" s="3" t="s">
        <v>461</v>
      </c>
      <c r="B205" s="3" t="s">
        <v>381</v>
      </c>
    </row>
    <row r="206" spans="1:34">
      <c r="A206" s="3" t="s">
        <v>462</v>
      </c>
      <c r="B206" s="3" t="s">
        <v>544</v>
      </c>
    </row>
    <row r="207" spans="1:34">
      <c r="A207" s="3" t="s">
        <v>464</v>
      </c>
      <c r="N207" s="6" t="n">
        <v>25839000</v>
      </c>
    </row>
    <row r="208" spans="1:34">
      <c r="A208" s="3" t="s">
        <v>514</v>
      </c>
      <c r="K208" s="6" t="n">
        <v>17720000</v>
      </c>
    </row>
    <row r="209" spans="1:34">
      <c r="A209" s="3" t="s">
        <v>515</v>
      </c>
      <c r="B209" s="3" t="s">
        <v>545</v>
      </c>
    </row>
    <row r="210" spans="1:34">
      <c r="A210" s="3" t="s">
        <v>546</v>
      </c>
    </row>
    <row r="211" spans="1:34">
      <c r="A211" s="7" t="s">
        <v>453</v>
      </c>
    </row>
    <row r="212" spans="1:34">
      <c r="A212" s="3" t="s">
        <v>460</v>
      </c>
      <c r="B212" s="5" t="n">
        <v>202000</v>
      </c>
    </row>
    <row r="213" spans="1:34">
      <c r="A213" s="3" t="s">
        <v>461</v>
      </c>
      <c r="B213" s="3" t="s">
        <v>381</v>
      </c>
    </row>
    <row r="214" spans="1:34">
      <c r="A214" s="3" t="s">
        <v>462</v>
      </c>
      <c r="B214" s="3" t="s">
        <v>544</v>
      </c>
    </row>
    <row r="215" spans="1:34">
      <c r="A215" s="3" t="s">
        <v>464</v>
      </c>
      <c r="N215" s="6" t="n">
        <v>18357000</v>
      </c>
    </row>
    <row r="216" spans="1:34">
      <c r="A216" s="3" t="s">
        <v>547</v>
      </c>
    </row>
    <row r="217" spans="1:34">
      <c r="A217" s="7" t="s">
        <v>453</v>
      </c>
    </row>
    <row r="218" spans="1:34">
      <c r="A218" s="3" t="s">
        <v>464</v>
      </c>
      <c r="M218" s="6" t="n">
        <v>43800000</v>
      </c>
    </row>
    <row r="219" spans="1:34">
      <c r="A219" s="3" t="s">
        <v>466</v>
      </c>
      <c r="B219" s="3" t="s">
        <v>548</v>
      </c>
    </row>
    <row r="220" spans="1:34">
      <c r="A220" s="3" t="s">
        <v>549</v>
      </c>
    </row>
    <row r="221" spans="1:34">
      <c r="A221" s="7" t="s">
        <v>453</v>
      </c>
    </row>
    <row r="222" spans="1:34">
      <c r="A222" s="3" t="s">
        <v>460</v>
      </c>
      <c r="B222" s="5" t="n">
        <v>96800</v>
      </c>
      <c r="M222" s="5" t="n">
        <v>93000</v>
      </c>
    </row>
    <row r="223" spans="1:34">
      <c r="A223" s="3" t="s">
        <v>461</v>
      </c>
      <c r="B223" s="3" t="s">
        <v>381</v>
      </c>
    </row>
    <row r="224" spans="1:34">
      <c r="A224" s="3" t="s">
        <v>462</v>
      </c>
      <c r="B224" s="3" t="s">
        <v>550</v>
      </c>
    </row>
    <row r="225" spans="1:34">
      <c r="A225" s="3" t="s">
        <v>464</v>
      </c>
      <c r="G225" s="6" t="n">
        <v>4700000</v>
      </c>
      <c r="M225" s="6" t="n">
        <v>48500000</v>
      </c>
    </row>
    <row r="226" spans="1:34">
      <c r="A226" s="3" t="s">
        <v>514</v>
      </c>
      <c r="M226" s="6" t="n">
        <v>24400000</v>
      </c>
    </row>
    <row r="227" spans="1:34">
      <c r="A227" s="3" t="s">
        <v>515</v>
      </c>
      <c r="B227" s="3" t="s">
        <v>545</v>
      </c>
    </row>
    <row r="228" spans="1:34">
      <c r="A228" s="3" t="s">
        <v>551</v>
      </c>
    </row>
    <row r="229" spans="1:34">
      <c r="A229" s="7" t="s">
        <v>453</v>
      </c>
    </row>
    <row r="230" spans="1:34">
      <c r="A230" s="3" t="s">
        <v>466</v>
      </c>
      <c r="B230" s="3" t="s">
        <v>552</v>
      </c>
    </row>
    <row r="231" spans="1:34">
      <c r="A231" s="3" t="s">
        <v>553</v>
      </c>
    </row>
    <row r="232" spans="1:34">
      <c r="A232" s="7" t="s">
        <v>453</v>
      </c>
    </row>
    <row r="233" spans="1:34">
      <c r="A233" s="3" t="s">
        <v>460</v>
      </c>
      <c r="B233" s="5" t="n">
        <v>351000</v>
      </c>
    </row>
    <row r="234" spans="1:34">
      <c r="A234" s="3" t="s">
        <v>461</v>
      </c>
      <c r="B234" s="3" t="s">
        <v>512</v>
      </c>
      <c r="L234" s="3" t="s">
        <v>512</v>
      </c>
    </row>
    <row r="235" spans="1:34">
      <c r="A235" s="3" t="s">
        <v>462</v>
      </c>
      <c r="B235" s="3" t="s">
        <v>554</v>
      </c>
    </row>
    <row r="236" spans="1:34">
      <c r="A236" s="3" t="s">
        <v>464</v>
      </c>
      <c r="L236" s="6" t="n">
        <v>43200000</v>
      </c>
    </row>
    <row r="237" spans="1:34">
      <c r="A237" s="3" t="s">
        <v>514</v>
      </c>
      <c r="L237" s="6" t="n">
        <v>28800000</v>
      </c>
    </row>
    <row r="238" spans="1:34">
      <c r="A238" s="3" t="s">
        <v>515</v>
      </c>
      <c r="B238" s="3" t="s">
        <v>545</v>
      </c>
    </row>
    <row r="239" spans="1:34">
      <c r="A239" s="3" t="s">
        <v>555</v>
      </c>
    </row>
    <row r="240" spans="1:34">
      <c r="A240" s="7" t="s">
        <v>453</v>
      </c>
    </row>
    <row r="241" spans="1:34">
      <c r="A241" s="3" t="s">
        <v>466</v>
      </c>
      <c r="B241" s="3" t="s">
        <v>556</v>
      </c>
    </row>
    <row r="242" spans="1:34">
      <c r="A242" s="3" t="s">
        <v>557</v>
      </c>
    </row>
    <row r="243" spans="1:34">
      <c r="A243" s="7" t="s">
        <v>453</v>
      </c>
    </row>
    <row r="244" spans="1:34">
      <c r="A244" s="3" t="s">
        <v>460</v>
      </c>
      <c r="B244" s="5" t="n">
        <v>92000</v>
      </c>
      <c r="J244" s="5" t="n">
        <v>13000</v>
      </c>
    </row>
    <row r="245" spans="1:34">
      <c r="A245" s="3" t="s">
        <v>461</v>
      </c>
      <c r="B245" s="3" t="s">
        <v>381</v>
      </c>
    </row>
    <row r="246" spans="1:34">
      <c r="A246" s="3" t="s">
        <v>462</v>
      </c>
      <c r="B246" s="3" t="s">
        <v>558</v>
      </c>
    </row>
    <row r="247" spans="1:34">
      <c r="A247" s="3" t="s">
        <v>464</v>
      </c>
      <c r="J247" s="6" t="n">
        <v>51000000</v>
      </c>
    </row>
    <row r="248" spans="1:34">
      <c r="A248" s="3" t="s">
        <v>514</v>
      </c>
      <c r="J248" s="6" t="n">
        <v>26370000</v>
      </c>
    </row>
    <row r="249" spans="1:34">
      <c r="A249" s="3" t="s">
        <v>515</v>
      </c>
      <c r="B249" s="3" t="s">
        <v>545</v>
      </c>
    </row>
    <row r="250" spans="1:34">
      <c r="A250" s="3" t="s">
        <v>559</v>
      </c>
    </row>
    <row r="251" spans="1:34">
      <c r="A251" s="7" t="s">
        <v>453</v>
      </c>
    </row>
    <row r="252" spans="1:34">
      <c r="A252" s="3" t="s">
        <v>466</v>
      </c>
      <c r="B252" s="3" t="s">
        <v>525</v>
      </c>
    </row>
    <row r="253" spans="1:34">
      <c r="A253" s="3" t="s">
        <v>560</v>
      </c>
    </row>
    <row r="254" spans="1:34">
      <c r="A254" s="7" t="s">
        <v>453</v>
      </c>
    </row>
    <row r="255" spans="1:34">
      <c r="A255" s="3" t="s">
        <v>460</v>
      </c>
      <c r="B255" s="5" t="n">
        <v>145000</v>
      </c>
      <c r="I255" s="5" t="n">
        <v>145000</v>
      </c>
    </row>
    <row r="256" spans="1:34">
      <c r="A256" s="3" t="s">
        <v>461</v>
      </c>
      <c r="B256" s="3" t="s">
        <v>381</v>
      </c>
    </row>
    <row r="257" spans="1:34">
      <c r="A257" s="3" t="s">
        <v>462</v>
      </c>
      <c r="B257" s="3" t="s">
        <v>561</v>
      </c>
    </row>
    <row r="258" spans="1:34">
      <c r="A258" s="3" t="s">
        <v>464</v>
      </c>
      <c r="I258" s="6" t="n">
        <v>51500000</v>
      </c>
    </row>
    <row r="259" spans="1:34">
      <c r="A259" s="3" t="s">
        <v>514</v>
      </c>
      <c r="H259" s="6" t="n">
        <v>25800000</v>
      </c>
    </row>
    <row r="260" spans="1:34">
      <c r="A260" s="3" t="s">
        <v>515</v>
      </c>
      <c r="B260" s="3" t="s">
        <v>525</v>
      </c>
    </row>
    <row r="261" spans="1:34">
      <c r="A261" s="3" t="s">
        <v>562</v>
      </c>
    </row>
    <row r="262" spans="1:34">
      <c r="A262" s="7" t="s">
        <v>453</v>
      </c>
    </row>
    <row r="263" spans="1:34">
      <c r="A263" s="3" t="s">
        <v>460</v>
      </c>
      <c r="B263" s="5" t="n">
        <v>31000</v>
      </c>
    </row>
    <row r="264" spans="1:34">
      <c r="A264" s="3" t="s">
        <v>461</v>
      </c>
      <c r="B264" s="3" t="s">
        <v>381</v>
      </c>
    </row>
    <row r="265" spans="1:34">
      <c r="A265" s="3" t="s">
        <v>462</v>
      </c>
      <c r="B265" s="3" t="s">
        <v>561</v>
      </c>
    </row>
    <row r="266" spans="1:34">
      <c r="A266" s="3" t="s">
        <v>464</v>
      </c>
      <c r="I266" s="5" t="n">
        <v>6310000</v>
      </c>
    </row>
    <row r="267" spans="1:34">
      <c r="A267" s="3" t="s">
        <v>563</v>
      </c>
    </row>
    <row r="268" spans="1:34">
      <c r="A268" s="7" t="s">
        <v>453</v>
      </c>
    </row>
    <row r="269" spans="1:34">
      <c r="A269" s="3" t="s">
        <v>460</v>
      </c>
      <c r="B269" s="5" t="n">
        <v>109000</v>
      </c>
    </row>
    <row r="270" spans="1:34">
      <c r="A270" s="3" t="s">
        <v>461</v>
      </c>
      <c r="B270" s="3" t="s">
        <v>381</v>
      </c>
    </row>
    <row r="271" spans="1:34">
      <c r="A271" s="3" t="s">
        <v>462</v>
      </c>
      <c r="B271" s="3" t="s">
        <v>561</v>
      </c>
    </row>
    <row r="272" spans="1:34">
      <c r="A272" s="3" t="s">
        <v>464</v>
      </c>
      <c r="I272" s="5" t="n">
        <v>9770000</v>
      </c>
    </row>
    <row r="273" spans="1:34">
      <c r="A273" s="3" t="s">
        <v>564</v>
      </c>
    </row>
    <row r="274" spans="1:34">
      <c r="A274" s="7" t="s">
        <v>453</v>
      </c>
    </row>
    <row r="275" spans="1:34">
      <c r="A275" s="3" t="s">
        <v>460</v>
      </c>
      <c r="B275" s="5" t="n">
        <v>71000</v>
      </c>
    </row>
    <row r="276" spans="1:34">
      <c r="A276" s="3" t="s">
        <v>461</v>
      </c>
      <c r="B276" s="3" t="s">
        <v>381</v>
      </c>
    </row>
    <row r="277" spans="1:34">
      <c r="A277" s="3" t="s">
        <v>462</v>
      </c>
      <c r="B277" s="3" t="s">
        <v>561</v>
      </c>
    </row>
    <row r="278" spans="1:34">
      <c r="A278" s="3" t="s">
        <v>464</v>
      </c>
      <c r="I278" s="5" t="n">
        <v>9455000</v>
      </c>
    </row>
    <row r="279" spans="1:34">
      <c r="A279" s="3" t="s">
        <v>565</v>
      </c>
    </row>
    <row r="280" spans="1:34">
      <c r="A280" s="7" t="s">
        <v>453</v>
      </c>
    </row>
    <row r="281" spans="1:34">
      <c r="A281" s="3" t="s">
        <v>460</v>
      </c>
      <c r="B281" s="5" t="n">
        <v>53000</v>
      </c>
    </row>
    <row r="282" spans="1:34">
      <c r="A282" s="3" t="s">
        <v>461</v>
      </c>
      <c r="B282" s="3" t="s">
        <v>381</v>
      </c>
    </row>
    <row r="283" spans="1:34">
      <c r="A283" s="3" t="s">
        <v>462</v>
      </c>
      <c r="B283" s="3" t="s">
        <v>561</v>
      </c>
    </row>
    <row r="284" spans="1:34">
      <c r="A284" s="3" t="s">
        <v>464</v>
      </c>
      <c r="I284" s="5" t="n">
        <v>10289000</v>
      </c>
    </row>
    <row r="285" spans="1:34">
      <c r="A285" s="3" t="s">
        <v>566</v>
      </c>
    </row>
    <row r="286" spans="1:34">
      <c r="A286" s="7" t="s">
        <v>453</v>
      </c>
    </row>
    <row r="287" spans="1:34">
      <c r="A287" s="3" t="s">
        <v>460</v>
      </c>
      <c r="B287" s="5" t="n">
        <v>56000</v>
      </c>
    </row>
    <row r="288" spans="1:34">
      <c r="A288" s="3" t="s">
        <v>461</v>
      </c>
      <c r="B288" s="3" t="s">
        <v>381</v>
      </c>
    </row>
    <row r="289" spans="1:34">
      <c r="A289" s="3" t="s">
        <v>462</v>
      </c>
      <c r="B289" s="3" t="s">
        <v>561</v>
      </c>
    </row>
    <row r="290" spans="1:34">
      <c r="A290" s="3" t="s">
        <v>464</v>
      </c>
      <c r="I290" s="5" t="n">
        <v>7151000</v>
      </c>
    </row>
    <row r="291" spans="1:34">
      <c r="A291" s="3" t="s">
        <v>567</v>
      </c>
    </row>
    <row r="292" spans="1:34">
      <c r="A292" s="7" t="s">
        <v>453</v>
      </c>
    </row>
    <row r="293" spans="1:34">
      <c r="A293" s="3" t="s">
        <v>460</v>
      </c>
      <c r="B293" s="5" t="n">
        <v>198000</v>
      </c>
    </row>
    <row r="294" spans="1:34">
      <c r="A294" s="3" t="s">
        <v>461</v>
      </c>
      <c r="B294" s="3" t="s">
        <v>381</v>
      </c>
    </row>
    <row r="295" spans="1:34">
      <c r="A295" s="3" t="s">
        <v>462</v>
      </c>
      <c r="B295" s="3" t="s">
        <v>561</v>
      </c>
    </row>
    <row r="296" spans="1:34">
      <c r="A296" s="3" t="s">
        <v>464</v>
      </c>
      <c r="I296" s="5" t="n">
        <v>16846000</v>
      </c>
    </row>
    <row r="297" spans="1:34">
      <c r="A297" s="3" t="s">
        <v>568</v>
      </c>
    </row>
    <row r="298" spans="1:34">
      <c r="A298" s="7" t="s">
        <v>453</v>
      </c>
    </row>
    <row r="299" spans="1:34">
      <c r="A299" s="3" t="s">
        <v>460</v>
      </c>
      <c r="B299" s="5" t="n">
        <v>124000</v>
      </c>
    </row>
    <row r="300" spans="1:34">
      <c r="A300" s="3" t="s">
        <v>461</v>
      </c>
      <c r="B300" s="3" t="s">
        <v>381</v>
      </c>
    </row>
    <row r="301" spans="1:34">
      <c r="A301" s="3" t="s">
        <v>462</v>
      </c>
      <c r="B301" s="3" t="s">
        <v>561</v>
      </c>
    </row>
    <row r="302" spans="1:34">
      <c r="A302" s="3" t="s">
        <v>464</v>
      </c>
      <c r="I302" s="6" t="n">
        <v>11190000</v>
      </c>
    </row>
    <row r="303" spans="1:34">
      <c r="A303" s="3" t="s">
        <v>569</v>
      </c>
    </row>
    <row r="304" spans="1:34">
      <c r="A304" s="7" t="s">
        <v>453</v>
      </c>
    </row>
    <row r="305" spans="1:34">
      <c r="A305" s="3" t="s">
        <v>460</v>
      </c>
      <c r="B305" s="5" t="n">
        <v>100000</v>
      </c>
      <c r="F305" s="5" t="n">
        <v>100000</v>
      </c>
    </row>
    <row r="306" spans="1:34">
      <c r="A306" s="3" t="s">
        <v>461</v>
      </c>
      <c r="B306" s="3" t="s">
        <v>381</v>
      </c>
    </row>
    <row r="307" spans="1:34">
      <c r="A307" s="3" t="s">
        <v>462</v>
      </c>
      <c r="B307" s="3" t="s">
        <v>570</v>
      </c>
    </row>
    <row r="308" spans="1:34">
      <c r="A308" s="3" t="s">
        <v>464</v>
      </c>
      <c r="F308" s="6" t="n">
        <v>45600000</v>
      </c>
    </row>
    <row r="309" spans="1:34">
      <c r="A309" s="3" t="s">
        <v>571</v>
      </c>
    </row>
    <row r="310" spans="1:34">
      <c r="A310" s="7" t="s">
        <v>453</v>
      </c>
    </row>
    <row r="311" spans="1:34">
      <c r="A311" s="3" t="s">
        <v>460</v>
      </c>
      <c r="B311" s="5" t="n">
        <v>235000</v>
      </c>
      <c r="E311" s="5" t="n">
        <v>235000</v>
      </c>
    </row>
    <row r="312" spans="1:34">
      <c r="A312" s="3" t="s">
        <v>461</v>
      </c>
      <c r="B312" s="3" t="s">
        <v>381</v>
      </c>
    </row>
    <row r="313" spans="1:34">
      <c r="A313" s="3" t="s">
        <v>462</v>
      </c>
      <c r="B313" s="3" t="s">
        <v>572</v>
      </c>
    </row>
    <row r="314" spans="1:34">
      <c r="A314" s="3" t="s">
        <v>464</v>
      </c>
      <c r="E314" s="6" t="n">
        <v>911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AF20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0"/>
    <col customWidth="1" max="5" min="5" width="20"/>
    <col customWidth="1" max="6" min="6" width="27"/>
    <col customWidth="1" max="7" min="7" width="20"/>
    <col customWidth="1" max="8" min="8" width="20"/>
    <col customWidth="1" max="9" min="9" width="20"/>
    <col customWidth="1" max="10" min="10" width="21"/>
    <col customWidth="1" max="11" min="11" width="40"/>
    <col customWidth="1" max="12" min="12" width="37"/>
    <col customWidth="1" max="13" min="13" width="37"/>
    <col customWidth="1" max="14" min="14" width="37"/>
    <col customWidth="1" max="15" min="15" width="24"/>
    <col customWidth="1" max="16" min="16" width="24"/>
    <col customWidth="1" max="17" min="17" width="21"/>
    <col customWidth="1" max="18" min="18" width="21"/>
    <col customWidth="1" max="19" min="19" width="24"/>
    <col customWidth="1" max="20" min="20" width="21"/>
    <col customWidth="1" max="21" min="21" width="21"/>
    <col customWidth="1" max="22" min="22" width="24"/>
    <col customWidth="1" max="23" min="23" width="24"/>
    <col customWidth="1" max="24" min="24" width="24"/>
    <col customWidth="1" max="25" min="25" width="24"/>
    <col customWidth="1" max="26" min="26" width="21"/>
    <col customWidth="1" max="27" min="27" width="24"/>
    <col customWidth="1" max="28" min="28" width="24"/>
    <col customWidth="1" max="29" min="29" width="24"/>
    <col customWidth="1" max="30" min="30" width="24"/>
    <col customWidth="1" max="31" min="31" width="24"/>
    <col customWidth="1" max="32" min="32" width="24"/>
  </cols>
  <sheetData>
    <row r="1" spans="1:32">
      <c r="A1" s="1" t="s">
        <v>573</v>
      </c>
      <c r="B1" s="2" t="s">
        <v>152</v>
      </c>
      <c r="K1" s="2" t="s">
        <v>1</v>
      </c>
    </row>
    <row r="2" spans="1:32">
      <c r="B2" s="2" t="s">
        <v>574</v>
      </c>
      <c r="C2" s="2" t="s">
        <v>575</v>
      </c>
      <c r="D2" s="2" t="s">
        <v>576</v>
      </c>
      <c r="E2" s="2" t="s">
        <v>577</v>
      </c>
      <c r="F2" s="2" t="s">
        <v>578</v>
      </c>
      <c r="G2" s="2" t="s">
        <v>579</v>
      </c>
      <c r="H2" s="2" t="s">
        <v>580</v>
      </c>
      <c r="I2" s="2" t="s">
        <v>581</v>
      </c>
      <c r="J2" s="2" t="s">
        <v>582</v>
      </c>
      <c r="K2" s="2" t="s">
        <v>583</v>
      </c>
      <c r="L2" s="2" t="s">
        <v>584</v>
      </c>
      <c r="M2" s="2" t="s">
        <v>585</v>
      </c>
      <c r="N2" s="2" t="s">
        <v>586</v>
      </c>
      <c r="O2" s="2" t="s">
        <v>423</v>
      </c>
      <c r="P2" s="2" t="s">
        <v>424</v>
      </c>
      <c r="Q2" s="2" t="s">
        <v>425</v>
      </c>
      <c r="R2" s="2" t="s">
        <v>426</v>
      </c>
      <c r="S2" s="2" t="s">
        <v>428</v>
      </c>
      <c r="T2" s="2" t="s">
        <v>429</v>
      </c>
      <c r="U2" s="2" t="s">
        <v>430</v>
      </c>
      <c r="V2" s="2" t="s">
        <v>431</v>
      </c>
      <c r="W2" s="2" t="s">
        <v>432</v>
      </c>
      <c r="X2" s="2" t="s">
        <v>433</v>
      </c>
      <c r="Y2" s="2" t="s">
        <v>434</v>
      </c>
      <c r="Z2" s="2" t="s">
        <v>587</v>
      </c>
      <c r="AA2" s="2" t="s">
        <v>436</v>
      </c>
      <c r="AB2" s="2" t="s">
        <v>437</v>
      </c>
      <c r="AC2" s="2" t="s">
        <v>588</v>
      </c>
      <c r="AD2" s="2" t="s">
        <v>439</v>
      </c>
      <c r="AE2" s="2" t="s">
        <v>440</v>
      </c>
      <c r="AF2" s="2" t="s">
        <v>441</v>
      </c>
    </row>
    <row r="3" spans="1:32">
      <c r="A3" s="7" t="s">
        <v>453</v>
      </c>
    </row>
    <row r="4" spans="1:32">
      <c r="A4" s="3" t="s">
        <v>589</v>
      </c>
      <c r="B4" s="6" t="n">
        <v>889307000</v>
      </c>
      <c r="F4" s="6" t="n">
        <v>601569000</v>
      </c>
      <c r="K4" s="6" t="n">
        <v>889307000</v>
      </c>
      <c r="L4" s="6" t="n">
        <v>601569000</v>
      </c>
    </row>
    <row r="5" spans="1:32">
      <c r="A5" s="3" t="s">
        <v>98</v>
      </c>
      <c r="K5" s="5" t="n">
        <v>2336000</v>
      </c>
      <c r="L5" s="5" t="n">
        <v>545000</v>
      </c>
      <c r="M5" s="6" t="n">
        <v>599000</v>
      </c>
    </row>
    <row r="6" spans="1:32">
      <c r="A6" s="3" t="s">
        <v>454</v>
      </c>
      <c r="K6" s="5" t="n">
        <v>10875000</v>
      </c>
      <c r="L6" s="5" t="n">
        <v>10481000</v>
      </c>
      <c r="M6" s="5" t="n">
        <v>3482000</v>
      </c>
    </row>
    <row r="7" spans="1:32">
      <c r="A7" s="3" t="s">
        <v>455</v>
      </c>
      <c r="K7" s="5" t="n">
        <v>2955000</v>
      </c>
      <c r="L7" s="5" t="n">
        <v>757000</v>
      </c>
      <c r="M7" s="5" t="n">
        <v>414000</v>
      </c>
    </row>
    <row r="8" spans="1:32">
      <c r="A8" s="3" t="s">
        <v>590</v>
      </c>
      <c r="B8" s="5" t="n">
        <v>251331000</v>
      </c>
      <c r="F8" s="5" t="n">
        <v>145357000</v>
      </c>
      <c r="K8" s="5" t="n">
        <v>251331000</v>
      </c>
      <c r="L8" s="5" t="n">
        <v>145357000</v>
      </c>
    </row>
    <row r="9" spans="1:32">
      <c r="A9" s="3" t="s">
        <v>591</v>
      </c>
      <c r="F9" s="5" t="n">
        <v>18810000</v>
      </c>
      <c r="L9" s="5" t="n">
        <v>18810000</v>
      </c>
      <c r="M9" s="5" t="n">
        <v>18631000</v>
      </c>
    </row>
    <row r="10" spans="1:32">
      <c r="A10" s="3" t="s">
        <v>592</v>
      </c>
      <c r="F10" s="5" t="n">
        <v>1214000</v>
      </c>
      <c r="L10" s="5" t="n">
        <v>1214000</v>
      </c>
      <c r="M10" s="5" t="n">
        <v>566000</v>
      </c>
    </row>
    <row r="11" spans="1:32">
      <c r="A11" s="3" t="s">
        <v>592</v>
      </c>
      <c r="F11" s="5" t="n">
        <v>-8639000</v>
      </c>
      <c r="L11" s="5" t="n">
        <v>-8639000</v>
      </c>
      <c r="M11" s="6" t="n">
        <v>-748000</v>
      </c>
    </row>
    <row r="12" spans="1:32">
      <c r="A12" s="3" t="s">
        <v>593</v>
      </c>
      <c r="B12" s="6" t="n">
        <v>-488092000</v>
      </c>
      <c r="F12" s="6" t="n">
        <v>-350331000</v>
      </c>
      <c r="K12" s="5" t="n">
        <v>-488092000</v>
      </c>
      <c r="L12" s="6" t="n">
        <v>-350331000</v>
      </c>
    </row>
    <row r="13" spans="1:32">
      <c r="A13" s="3" t="s">
        <v>180</v>
      </c>
      <c r="J13" s="6" t="n">
        <v>7000000</v>
      </c>
      <c r="K13" s="6" t="n">
        <v>37000000</v>
      </c>
    </row>
    <row r="14" spans="1:32">
      <c r="A14" s="3" t="s">
        <v>594</v>
      </c>
      <c r="N14" s="3" t="s">
        <v>595</v>
      </c>
    </row>
    <row r="15" spans="1:32">
      <c r="A15" s="3" t="s">
        <v>596</v>
      </c>
      <c r="N15" s="6" t="n">
        <v>65988000</v>
      </c>
    </row>
    <row r="16" spans="1:32">
      <c r="A16" s="3" t="s">
        <v>597</v>
      </c>
      <c r="N16" s="6" t="n">
        <v>38828000</v>
      </c>
    </row>
    <row r="17" spans="1:32">
      <c r="A17" s="3" t="s">
        <v>598</v>
      </c>
      <c r="M17" s="8" t="n">
        <v>0.76</v>
      </c>
      <c r="N17" s="8" t="n">
        <v>1.51</v>
      </c>
    </row>
    <row r="18" spans="1:32">
      <c r="A18" s="3" t="s">
        <v>599</v>
      </c>
      <c r="B18" s="5" t="n">
        <v>77226550</v>
      </c>
      <c r="C18" s="5" t="n">
        <v>63528103</v>
      </c>
      <c r="D18" s="5" t="n">
        <v>54700285</v>
      </c>
      <c r="E18" s="5" t="n">
        <v>49162338</v>
      </c>
      <c r="F18" s="5" t="n">
        <v>47482906</v>
      </c>
      <c r="G18" s="5" t="n">
        <v>47271566</v>
      </c>
      <c r="H18" s="5" t="n">
        <v>45092828</v>
      </c>
      <c r="I18" s="5" t="n">
        <v>42717549</v>
      </c>
      <c r="K18" s="5" t="n">
        <v>61237711</v>
      </c>
      <c r="L18" s="5" t="n">
        <v>45658735</v>
      </c>
      <c r="M18" s="5" t="n">
        <v>36681847</v>
      </c>
      <c r="N18" s="5" t="n">
        <v>25651220</v>
      </c>
    </row>
    <row r="19" spans="1:32">
      <c r="A19" s="3" t="s">
        <v>600</v>
      </c>
      <c r="M19" s="6" t="n">
        <v>145392000</v>
      </c>
    </row>
    <row r="20" spans="1:32">
      <c r="A20" s="3" t="s">
        <v>601</v>
      </c>
      <c r="B20" s="6" t="n">
        <v>1065393000</v>
      </c>
      <c r="F20" s="6" t="n">
        <v>686357000</v>
      </c>
      <c r="K20" s="6" t="n">
        <v>1065393000</v>
      </c>
      <c r="L20" s="6" t="n">
        <v>686357000</v>
      </c>
    </row>
    <row r="21" spans="1:32">
      <c r="A21" s="3" t="s">
        <v>602</v>
      </c>
      <c r="B21" s="5" t="n">
        <v>0</v>
      </c>
      <c r="F21" s="5" t="n">
        <v>95161000</v>
      </c>
      <c r="K21" s="5" t="n">
        <v>0</v>
      </c>
      <c r="L21" s="5" t="n">
        <v>95161000</v>
      </c>
    </row>
    <row r="22" spans="1:32">
      <c r="A22" s="3" t="s">
        <v>603</v>
      </c>
      <c r="B22" s="5" t="n">
        <v>487615000</v>
      </c>
      <c r="F22" s="5" t="n">
        <v>349517000</v>
      </c>
      <c r="K22" s="5" t="n">
        <v>487615000</v>
      </c>
      <c r="L22" s="5" t="n">
        <v>349517000</v>
      </c>
    </row>
    <row r="23" spans="1:32">
      <c r="A23" s="3" t="s">
        <v>541</v>
      </c>
    </row>
    <row r="24" spans="1:32">
      <c r="A24" s="7" t="s">
        <v>453</v>
      </c>
    </row>
    <row r="25" spans="1:32">
      <c r="A25" s="3" t="s">
        <v>464</v>
      </c>
      <c r="W25" s="6" t="n">
        <v>44200000</v>
      </c>
    </row>
    <row r="26" spans="1:32">
      <c r="A26" s="3" t="s">
        <v>603</v>
      </c>
      <c r="B26" s="5" t="n">
        <v>17720000</v>
      </c>
      <c r="F26" s="5" t="n">
        <v>0</v>
      </c>
      <c r="K26" s="5" t="n">
        <v>17720000</v>
      </c>
      <c r="L26" s="5" t="n">
        <v>0</v>
      </c>
    </row>
    <row r="27" spans="1:32">
      <c r="A27" s="3" t="s">
        <v>604</v>
      </c>
    </row>
    <row r="28" spans="1:32">
      <c r="A28" s="7" t="s">
        <v>453</v>
      </c>
    </row>
    <row r="29" spans="1:32">
      <c r="A29" s="3" t="s">
        <v>464</v>
      </c>
      <c r="V29" s="6" t="n">
        <v>43800000</v>
      </c>
    </row>
    <row r="30" spans="1:32">
      <c r="A30" s="3" t="s">
        <v>603</v>
      </c>
      <c r="F30" s="5" t="n">
        <v>0</v>
      </c>
      <c r="L30" s="5" t="n">
        <v>0</v>
      </c>
    </row>
    <row r="31" spans="1:32">
      <c r="A31" s="3" t="s">
        <v>551</v>
      </c>
    </row>
    <row r="32" spans="1:32">
      <c r="A32" s="7" t="s">
        <v>453</v>
      </c>
    </row>
    <row r="33" spans="1:32">
      <c r="A33" s="3" t="s">
        <v>603</v>
      </c>
      <c r="F33" s="5" t="n">
        <v>0</v>
      </c>
      <c r="L33" s="5" t="n">
        <v>0</v>
      </c>
    </row>
    <row r="34" spans="1:32">
      <c r="A34" s="3" t="s">
        <v>555</v>
      </c>
    </row>
    <row r="35" spans="1:32">
      <c r="A35" s="7" t="s">
        <v>453</v>
      </c>
    </row>
    <row r="36" spans="1:32">
      <c r="A36" s="3" t="s">
        <v>603</v>
      </c>
      <c r="F36" s="5" t="n">
        <v>0</v>
      </c>
      <c r="L36" s="5" t="n">
        <v>0</v>
      </c>
    </row>
    <row r="37" spans="1:32">
      <c r="A37" s="3" t="s">
        <v>559</v>
      </c>
    </row>
    <row r="38" spans="1:32">
      <c r="A38" s="7" t="s">
        <v>453</v>
      </c>
    </row>
    <row r="39" spans="1:32">
      <c r="A39" s="3" t="s">
        <v>603</v>
      </c>
      <c r="F39" s="5" t="n">
        <v>0</v>
      </c>
      <c r="L39" s="5" t="n">
        <v>0</v>
      </c>
    </row>
    <row r="40" spans="1:32">
      <c r="A40" s="3" t="s">
        <v>520</v>
      </c>
    </row>
    <row r="41" spans="1:32">
      <c r="A41" s="7" t="s">
        <v>453</v>
      </c>
    </row>
    <row r="42" spans="1:32">
      <c r="A42" s="3" t="s">
        <v>603</v>
      </c>
      <c r="F42" s="5" t="n">
        <v>10400000</v>
      </c>
      <c r="L42" s="5" t="n">
        <v>10400000</v>
      </c>
    </row>
    <row r="43" spans="1:32">
      <c r="A43" s="3" t="s">
        <v>524</v>
      </c>
    </row>
    <row r="44" spans="1:32">
      <c r="A44" s="7" t="s">
        <v>453</v>
      </c>
    </row>
    <row r="45" spans="1:32">
      <c r="A45" s="3" t="s">
        <v>603</v>
      </c>
      <c r="F45" s="5" t="n">
        <v>8600000</v>
      </c>
      <c r="L45" s="5" t="n">
        <v>8600000</v>
      </c>
    </row>
    <row r="46" spans="1:32">
      <c r="A46" s="3" t="s">
        <v>528</v>
      </c>
    </row>
    <row r="47" spans="1:32">
      <c r="A47" s="7" t="s">
        <v>453</v>
      </c>
    </row>
    <row r="48" spans="1:32">
      <c r="A48" s="3" t="s">
        <v>603</v>
      </c>
      <c r="B48" s="5" t="n">
        <v>0</v>
      </c>
      <c r="F48" s="5" t="n">
        <v>9250000</v>
      </c>
      <c r="K48" s="5" t="n">
        <v>0</v>
      </c>
      <c r="L48" s="5" t="n">
        <v>9250000</v>
      </c>
    </row>
    <row r="49" spans="1:32">
      <c r="A49" s="3" t="s">
        <v>534</v>
      </c>
    </row>
    <row r="50" spans="1:32">
      <c r="A50" s="7" t="s">
        <v>453</v>
      </c>
    </row>
    <row r="51" spans="1:32">
      <c r="A51" s="3" t="s">
        <v>603</v>
      </c>
      <c r="F51" s="5" t="n">
        <v>28000000</v>
      </c>
      <c r="L51" s="5" t="n">
        <v>28000000</v>
      </c>
    </row>
    <row r="52" spans="1:32">
      <c r="A52" s="3" t="s">
        <v>538</v>
      </c>
    </row>
    <row r="53" spans="1:32">
      <c r="A53" s="7" t="s">
        <v>453</v>
      </c>
    </row>
    <row r="54" spans="1:32">
      <c r="A54" s="3" t="s">
        <v>603</v>
      </c>
      <c r="F54" s="5" t="n">
        <v>10220000</v>
      </c>
      <c r="L54" s="5" t="n">
        <v>10220000</v>
      </c>
    </row>
    <row r="55" spans="1:32">
      <c r="A55" s="3" t="s">
        <v>505</v>
      </c>
    </row>
    <row r="56" spans="1:32">
      <c r="A56" s="7" t="s">
        <v>453</v>
      </c>
    </row>
    <row r="57" spans="1:32">
      <c r="A57" s="3" t="s">
        <v>603</v>
      </c>
      <c r="F57" s="5" t="n">
        <v>19100000</v>
      </c>
      <c r="L57" s="5" t="n">
        <v>19100000</v>
      </c>
    </row>
    <row r="58" spans="1:32">
      <c r="A58" s="3" t="s">
        <v>509</v>
      </c>
    </row>
    <row r="59" spans="1:32">
      <c r="A59" s="7" t="s">
        <v>453</v>
      </c>
    </row>
    <row r="60" spans="1:32">
      <c r="A60" s="3" t="s">
        <v>603</v>
      </c>
      <c r="F60" s="5" t="n">
        <v>23900000</v>
      </c>
      <c r="L60" s="5" t="n">
        <v>23900000</v>
      </c>
    </row>
    <row r="61" spans="1:32">
      <c r="A61" s="3" t="s">
        <v>605</v>
      </c>
    </row>
    <row r="62" spans="1:32">
      <c r="A62" s="7" t="s">
        <v>453</v>
      </c>
    </row>
    <row r="63" spans="1:32">
      <c r="A63" s="3" t="s">
        <v>603</v>
      </c>
      <c r="B63" s="6" t="n">
        <v>19500000</v>
      </c>
      <c r="F63" s="5" t="n">
        <v>19500000</v>
      </c>
      <c r="K63" s="6" t="n">
        <v>19500000</v>
      </c>
      <c r="L63" s="6" t="n">
        <v>19500000</v>
      </c>
    </row>
    <row r="64" spans="1:32">
      <c r="A64" s="3" t="s">
        <v>606</v>
      </c>
    </row>
    <row r="65" spans="1:32">
      <c r="A65" s="7" t="s">
        <v>453</v>
      </c>
    </row>
    <row r="66" spans="1:32">
      <c r="A66" s="3" t="s">
        <v>460</v>
      </c>
      <c r="B66" s="5" t="n">
        <v>441000</v>
      </c>
      <c r="K66" s="5" t="n">
        <v>441000</v>
      </c>
      <c r="W66" s="5" t="n">
        <v>643000</v>
      </c>
    </row>
    <row r="67" spans="1:32">
      <c r="A67" s="3" t="s">
        <v>514</v>
      </c>
      <c r="T67" s="6" t="n">
        <v>17720000</v>
      </c>
    </row>
    <row r="68" spans="1:32">
      <c r="A68" s="3" t="s">
        <v>461</v>
      </c>
      <c r="B68" s="3" t="s">
        <v>381</v>
      </c>
      <c r="K68" s="3" t="s">
        <v>381</v>
      </c>
    </row>
    <row r="69" spans="1:32">
      <c r="A69" s="3" t="s">
        <v>464</v>
      </c>
      <c r="W69" s="6" t="n">
        <v>25839000</v>
      </c>
    </row>
    <row r="70" spans="1:32">
      <c r="A70" s="3" t="s">
        <v>515</v>
      </c>
      <c r="K70" s="3" t="s">
        <v>545</v>
      </c>
    </row>
    <row r="71" spans="1:32">
      <c r="A71" s="3" t="s">
        <v>607</v>
      </c>
    </row>
    <row r="72" spans="1:32">
      <c r="A72" s="7" t="s">
        <v>453</v>
      </c>
    </row>
    <row r="73" spans="1:32">
      <c r="A73" s="3" t="s">
        <v>460</v>
      </c>
      <c r="C73" s="5" t="n">
        <v>642000</v>
      </c>
    </row>
    <row r="74" spans="1:32">
      <c r="A74" s="3" t="s">
        <v>464</v>
      </c>
      <c r="C74" s="6" t="n">
        <v>71000000</v>
      </c>
    </row>
    <row r="75" spans="1:32">
      <c r="A75" s="3" t="s">
        <v>608</v>
      </c>
    </row>
    <row r="76" spans="1:32">
      <c r="A76" s="7" t="s">
        <v>453</v>
      </c>
    </row>
    <row r="77" spans="1:32">
      <c r="A77" s="3" t="s">
        <v>460</v>
      </c>
      <c r="B77" s="5" t="n">
        <v>277000</v>
      </c>
      <c r="K77" s="5" t="n">
        <v>277000</v>
      </c>
      <c r="AA77" s="5" t="n">
        <v>277000</v>
      </c>
    </row>
    <row r="78" spans="1:32">
      <c r="A78" s="3" t="s">
        <v>461</v>
      </c>
      <c r="B78" s="3" t="s">
        <v>381</v>
      </c>
      <c r="K78" s="3" t="s">
        <v>381</v>
      </c>
    </row>
    <row r="79" spans="1:32">
      <c r="A79" s="3" t="s">
        <v>464</v>
      </c>
      <c r="AA79" s="6" t="n">
        <v>17200000</v>
      </c>
    </row>
    <row r="80" spans="1:32">
      <c r="A80" s="3" t="s">
        <v>603</v>
      </c>
      <c r="B80" s="6" t="n">
        <v>8600000</v>
      </c>
      <c r="K80" s="6" t="n">
        <v>8600000</v>
      </c>
    </row>
    <row r="81" spans="1:32">
      <c r="A81" s="3" t="s">
        <v>609</v>
      </c>
    </row>
    <row r="82" spans="1:32">
      <c r="A82" s="7" t="s">
        <v>453</v>
      </c>
    </row>
    <row r="83" spans="1:32">
      <c r="A83" s="3" t="s">
        <v>460</v>
      </c>
      <c r="B83" s="5" t="n">
        <v>347000</v>
      </c>
      <c r="K83" s="5" t="n">
        <v>347000</v>
      </c>
      <c r="X83" s="5" t="n">
        <v>347000</v>
      </c>
    </row>
    <row r="84" spans="1:32">
      <c r="A84" s="3" t="s">
        <v>461</v>
      </c>
      <c r="B84" s="3" t="s">
        <v>381</v>
      </c>
      <c r="K84" s="3" t="s">
        <v>381</v>
      </c>
    </row>
    <row r="85" spans="1:32">
      <c r="A85" s="3" t="s">
        <v>464</v>
      </c>
      <c r="X85" s="6" t="n">
        <v>25550000</v>
      </c>
    </row>
    <row r="86" spans="1:32">
      <c r="A86" s="3" t="s">
        <v>603</v>
      </c>
      <c r="B86" s="6" t="n">
        <v>10220000</v>
      </c>
      <c r="K86" s="6" t="n">
        <v>10220000</v>
      </c>
    </row>
    <row r="87" spans="1:32">
      <c r="A87" s="3" t="s">
        <v>610</v>
      </c>
    </row>
    <row r="88" spans="1:32">
      <c r="A88" s="7" t="s">
        <v>453</v>
      </c>
    </row>
    <row r="89" spans="1:32">
      <c r="A89" s="3" t="s">
        <v>460</v>
      </c>
      <c r="B89" s="5" t="n">
        <v>442000</v>
      </c>
      <c r="K89" s="5" t="n">
        <v>442000</v>
      </c>
      <c r="AF89" s="5" t="n">
        <v>442000</v>
      </c>
    </row>
    <row r="90" spans="1:32">
      <c r="A90" s="3" t="s">
        <v>461</v>
      </c>
      <c r="B90" s="3" t="s">
        <v>381</v>
      </c>
      <c r="K90" s="3" t="s">
        <v>381</v>
      </c>
    </row>
    <row r="91" spans="1:32">
      <c r="A91" s="3" t="s">
        <v>464</v>
      </c>
      <c r="AF91" s="6" t="n">
        <v>21000000</v>
      </c>
    </row>
    <row r="92" spans="1:32">
      <c r="A92" s="3" t="s">
        <v>611</v>
      </c>
    </row>
    <row r="93" spans="1:32">
      <c r="A93" s="7" t="s">
        <v>453</v>
      </c>
    </row>
    <row r="94" spans="1:32">
      <c r="A94" s="3" t="s">
        <v>460</v>
      </c>
      <c r="B94" s="5" t="n">
        <v>559000</v>
      </c>
      <c r="K94" s="5" t="n">
        <v>559000</v>
      </c>
      <c r="AE94" s="5" t="n">
        <v>559000</v>
      </c>
    </row>
    <row r="95" spans="1:32">
      <c r="A95" s="3" t="s">
        <v>461</v>
      </c>
      <c r="B95" s="3" t="s">
        <v>381</v>
      </c>
      <c r="K95" s="3" t="s">
        <v>381</v>
      </c>
    </row>
    <row r="96" spans="1:32">
      <c r="A96" s="3" t="s">
        <v>464</v>
      </c>
      <c r="AE96" s="6" t="n">
        <v>37943000</v>
      </c>
    </row>
    <row r="97" spans="1:32">
      <c r="A97" s="3" t="s">
        <v>603</v>
      </c>
      <c r="B97" s="6" t="n">
        <v>19100000</v>
      </c>
      <c r="K97" s="6" t="n">
        <v>19100000</v>
      </c>
    </row>
    <row r="98" spans="1:32">
      <c r="A98" s="3" t="s">
        <v>612</v>
      </c>
    </row>
    <row r="99" spans="1:32">
      <c r="A99" s="7" t="s">
        <v>453</v>
      </c>
    </row>
    <row r="100" spans="1:32">
      <c r="A100" s="3" t="s">
        <v>460</v>
      </c>
      <c r="AC100" s="5" t="n">
        <v>323000</v>
      </c>
    </row>
    <row r="101" spans="1:32">
      <c r="A101" s="3" t="s">
        <v>464</v>
      </c>
      <c r="AC101" s="6" t="n">
        <v>39000000</v>
      </c>
    </row>
    <row r="102" spans="1:32">
      <c r="A102" s="3" t="s">
        <v>613</v>
      </c>
    </row>
    <row r="103" spans="1:32">
      <c r="A103" s="7" t="s">
        <v>453</v>
      </c>
    </row>
    <row r="104" spans="1:32">
      <c r="A104" s="3" t="s">
        <v>460</v>
      </c>
      <c r="B104" s="5" t="n">
        <v>130000</v>
      </c>
      <c r="K104" s="5" t="n">
        <v>130000</v>
      </c>
    </row>
    <row r="105" spans="1:32">
      <c r="A105" s="3" t="s">
        <v>514</v>
      </c>
      <c r="Z105" s="6" t="n">
        <v>13000000</v>
      </c>
    </row>
    <row r="106" spans="1:32">
      <c r="A106" s="3" t="s">
        <v>461</v>
      </c>
      <c r="B106" s="3" t="s">
        <v>381</v>
      </c>
      <c r="K106" s="3" t="s">
        <v>381</v>
      </c>
    </row>
    <row r="107" spans="1:32">
      <c r="A107" s="3" t="s">
        <v>464</v>
      </c>
      <c r="Z107" s="6" t="n">
        <v>22050000</v>
      </c>
    </row>
    <row r="108" spans="1:32">
      <c r="A108" s="3" t="s">
        <v>614</v>
      </c>
    </row>
    <row r="109" spans="1:32">
      <c r="A109" s="7" t="s">
        <v>453</v>
      </c>
    </row>
    <row r="110" spans="1:32">
      <c r="A110" s="3" t="s">
        <v>460</v>
      </c>
      <c r="B110" s="5" t="n">
        <v>100000</v>
      </c>
      <c r="K110" s="5" t="n">
        <v>100000</v>
      </c>
      <c r="P110" s="5" t="n">
        <v>100000</v>
      </c>
    </row>
    <row r="111" spans="1:32">
      <c r="A111" s="3" t="s">
        <v>461</v>
      </c>
      <c r="B111" s="3" t="s">
        <v>381</v>
      </c>
      <c r="K111" s="3" t="s">
        <v>381</v>
      </c>
    </row>
    <row r="112" spans="1:32">
      <c r="A112" s="3" t="s">
        <v>464</v>
      </c>
      <c r="P112" s="6" t="n">
        <v>45600000</v>
      </c>
    </row>
    <row r="113" spans="1:32">
      <c r="A113" s="3" t="s">
        <v>615</v>
      </c>
    </row>
    <row r="114" spans="1:32">
      <c r="A114" s="7" t="s">
        <v>453</v>
      </c>
    </row>
    <row r="115" spans="1:32">
      <c r="A115" s="3" t="s">
        <v>460</v>
      </c>
      <c r="B115" s="5" t="n">
        <v>96800</v>
      </c>
      <c r="K115" s="5" t="n">
        <v>96800</v>
      </c>
      <c r="V115" s="5" t="n">
        <v>93000</v>
      </c>
    </row>
    <row r="116" spans="1:32">
      <c r="A116" s="3" t="s">
        <v>514</v>
      </c>
      <c r="V116" s="6" t="n">
        <v>24400000</v>
      </c>
    </row>
    <row r="117" spans="1:32">
      <c r="A117" s="3" t="s">
        <v>461</v>
      </c>
      <c r="B117" s="3" t="s">
        <v>381</v>
      </c>
      <c r="K117" s="3" t="s">
        <v>381</v>
      </c>
    </row>
    <row r="118" spans="1:32">
      <c r="A118" s="3" t="s">
        <v>464</v>
      </c>
      <c r="Q118" s="6" t="n">
        <v>4700000</v>
      </c>
      <c r="V118" s="6" t="n">
        <v>48500000</v>
      </c>
    </row>
    <row r="119" spans="1:32">
      <c r="A119" s="3" t="s">
        <v>515</v>
      </c>
      <c r="K119" s="3" t="s">
        <v>545</v>
      </c>
    </row>
    <row r="120" spans="1:32">
      <c r="A120" s="3" t="s">
        <v>603</v>
      </c>
      <c r="B120" s="6" t="n">
        <v>24400000</v>
      </c>
      <c r="K120" s="6" t="n">
        <v>24400000</v>
      </c>
    </row>
    <row r="121" spans="1:32">
      <c r="A121" s="3" t="s">
        <v>616</v>
      </c>
    </row>
    <row r="122" spans="1:32">
      <c r="A122" s="7" t="s">
        <v>453</v>
      </c>
    </row>
    <row r="123" spans="1:32">
      <c r="A123" s="3" t="s">
        <v>460</v>
      </c>
      <c r="B123" s="5" t="n">
        <v>145000</v>
      </c>
      <c r="C123" s="5" t="n">
        <v>145000</v>
      </c>
      <c r="K123" s="5" t="n">
        <v>145000</v>
      </c>
    </row>
    <row r="124" spans="1:32">
      <c r="A124" s="3" t="s">
        <v>514</v>
      </c>
      <c r="R124" s="6" t="n">
        <v>25800000</v>
      </c>
    </row>
    <row r="125" spans="1:32">
      <c r="A125" s="3" t="s">
        <v>461</v>
      </c>
      <c r="B125" s="3" t="s">
        <v>381</v>
      </c>
      <c r="K125" s="3" t="s">
        <v>381</v>
      </c>
    </row>
    <row r="126" spans="1:32">
      <c r="A126" s="3" t="s">
        <v>464</v>
      </c>
      <c r="C126" s="6" t="n">
        <v>51500000</v>
      </c>
    </row>
    <row r="127" spans="1:32">
      <c r="A127" s="3" t="s">
        <v>515</v>
      </c>
      <c r="K127" s="3" t="s">
        <v>525</v>
      </c>
    </row>
    <row r="128" spans="1:32">
      <c r="A128" s="3" t="s">
        <v>603</v>
      </c>
      <c r="B128" s="6" t="n">
        <v>25750000</v>
      </c>
      <c r="K128" s="6" t="n">
        <v>25750000</v>
      </c>
    </row>
    <row r="129" spans="1:32">
      <c r="A129" s="3" t="s">
        <v>617</v>
      </c>
    </row>
    <row r="130" spans="1:32">
      <c r="A130" s="7" t="s">
        <v>453</v>
      </c>
    </row>
    <row r="131" spans="1:32">
      <c r="A131" s="3" t="s">
        <v>460</v>
      </c>
      <c r="B131" s="5" t="n">
        <v>235000</v>
      </c>
      <c r="K131" s="5" t="n">
        <v>235000</v>
      </c>
      <c r="O131" s="5" t="n">
        <v>235000</v>
      </c>
    </row>
    <row r="132" spans="1:32">
      <c r="A132" s="3" t="s">
        <v>461</v>
      </c>
      <c r="B132" s="3" t="s">
        <v>381</v>
      </c>
      <c r="K132" s="3" t="s">
        <v>381</v>
      </c>
    </row>
    <row r="133" spans="1:32">
      <c r="A133" s="3" t="s">
        <v>464</v>
      </c>
      <c r="O133" s="6" t="n">
        <v>91100000</v>
      </c>
    </row>
    <row r="134" spans="1:32">
      <c r="A134" s="3" t="s">
        <v>618</v>
      </c>
    </row>
    <row r="135" spans="1:32">
      <c r="A135" s="7" t="s">
        <v>453</v>
      </c>
    </row>
    <row r="136" spans="1:32">
      <c r="A136" s="3" t="s">
        <v>460</v>
      </c>
      <c r="B136" s="5" t="n">
        <v>120000</v>
      </c>
      <c r="K136" s="5" t="n">
        <v>120000</v>
      </c>
      <c r="AB136" s="5" t="n">
        <v>120000</v>
      </c>
    </row>
    <row r="137" spans="1:32">
      <c r="A137" s="3" t="s">
        <v>514</v>
      </c>
      <c r="AB137" s="6" t="n">
        <v>10550000</v>
      </c>
    </row>
    <row r="138" spans="1:32">
      <c r="A138" s="3" t="s">
        <v>461</v>
      </c>
      <c r="B138" s="3" t="s">
        <v>381</v>
      </c>
      <c r="K138" s="3" t="s">
        <v>381</v>
      </c>
    </row>
    <row r="139" spans="1:32">
      <c r="A139" s="3" t="s">
        <v>464</v>
      </c>
      <c r="AB139" s="6" t="n">
        <v>22525000</v>
      </c>
    </row>
    <row r="140" spans="1:32">
      <c r="A140" s="3" t="s">
        <v>603</v>
      </c>
      <c r="B140" s="6" t="n">
        <v>10213000</v>
      </c>
      <c r="K140" s="6" t="n">
        <v>10213000</v>
      </c>
    </row>
    <row r="141" spans="1:32">
      <c r="A141" s="3" t="s">
        <v>619</v>
      </c>
    </row>
    <row r="142" spans="1:32">
      <c r="A142" s="7" t="s">
        <v>453</v>
      </c>
    </row>
    <row r="143" spans="1:32">
      <c r="A143" s="3" t="s">
        <v>460</v>
      </c>
      <c r="B143" s="5" t="n">
        <v>165000</v>
      </c>
      <c r="K143" s="5" t="n">
        <v>165000</v>
      </c>
      <c r="Y143" s="5" t="n">
        <v>165000</v>
      </c>
    </row>
    <row r="144" spans="1:32">
      <c r="A144" s="3" t="s">
        <v>514</v>
      </c>
      <c r="Y144" s="6" t="n">
        <v>28000000</v>
      </c>
    </row>
    <row r="145" spans="1:32">
      <c r="A145" s="3" t="s">
        <v>461</v>
      </c>
      <c r="B145" s="3" t="s">
        <v>381</v>
      </c>
      <c r="K145" s="3" t="s">
        <v>381</v>
      </c>
    </row>
    <row r="146" spans="1:32">
      <c r="A146" s="3" t="s">
        <v>464</v>
      </c>
      <c r="Y146" s="6" t="n">
        <v>60000000</v>
      </c>
    </row>
    <row r="147" spans="1:32">
      <c r="A147" s="3" t="s">
        <v>515</v>
      </c>
      <c r="L147" s="3" t="s">
        <v>535</v>
      </c>
    </row>
    <row r="148" spans="1:32">
      <c r="A148" s="3" t="s">
        <v>603</v>
      </c>
      <c r="B148" s="6" t="n">
        <v>28000000</v>
      </c>
      <c r="K148" s="6" t="n">
        <v>28000000</v>
      </c>
    </row>
    <row r="149" spans="1:32">
      <c r="A149" s="3" t="s">
        <v>620</v>
      </c>
    </row>
    <row r="150" spans="1:32">
      <c r="A150" s="7" t="s">
        <v>453</v>
      </c>
    </row>
    <row r="151" spans="1:32">
      <c r="A151" s="3" t="s">
        <v>460</v>
      </c>
      <c r="B151" s="5" t="n">
        <v>131000</v>
      </c>
      <c r="K151" s="5" t="n">
        <v>131000</v>
      </c>
      <c r="AD151" s="5" t="n">
        <v>131000</v>
      </c>
    </row>
    <row r="152" spans="1:32">
      <c r="A152" s="3" t="s">
        <v>514</v>
      </c>
      <c r="AD152" s="6" t="n">
        <v>23900000</v>
      </c>
    </row>
    <row r="153" spans="1:32">
      <c r="A153" s="3" t="s">
        <v>461</v>
      </c>
      <c r="B153" s="3" t="s">
        <v>512</v>
      </c>
      <c r="K153" s="3" t="s">
        <v>512</v>
      </c>
      <c r="AD153" s="3" t="s">
        <v>512</v>
      </c>
    </row>
    <row r="154" spans="1:32">
      <c r="A154" s="3" t="s">
        <v>464</v>
      </c>
      <c r="AD154" s="6" t="n">
        <v>42975000</v>
      </c>
    </row>
    <row r="155" spans="1:32">
      <c r="A155" s="3" t="s">
        <v>515</v>
      </c>
      <c r="M155" s="3" t="s">
        <v>510</v>
      </c>
    </row>
    <row r="156" spans="1:32">
      <c r="A156" s="3" t="s">
        <v>603</v>
      </c>
      <c r="B156" s="6" t="n">
        <v>23900000</v>
      </c>
      <c r="K156" s="6" t="n">
        <v>23900000</v>
      </c>
    </row>
    <row r="157" spans="1:32">
      <c r="A157" s="3" t="s">
        <v>621</v>
      </c>
    </row>
    <row r="158" spans="1:32">
      <c r="A158" s="7" t="s">
        <v>453</v>
      </c>
    </row>
    <row r="159" spans="1:32">
      <c r="A159" s="3" t="s">
        <v>460</v>
      </c>
      <c r="B159" s="5" t="n">
        <v>351000</v>
      </c>
      <c r="K159" s="5" t="n">
        <v>351000</v>
      </c>
    </row>
    <row r="160" spans="1:32">
      <c r="A160" s="3" t="s">
        <v>514</v>
      </c>
      <c r="U160" s="6" t="n">
        <v>28800000</v>
      </c>
    </row>
    <row r="161" spans="1:32">
      <c r="A161" s="3" t="s">
        <v>461</v>
      </c>
      <c r="B161" s="3" t="s">
        <v>512</v>
      </c>
      <c r="K161" s="3" t="s">
        <v>512</v>
      </c>
      <c r="U161" s="3" t="s">
        <v>512</v>
      </c>
    </row>
    <row r="162" spans="1:32">
      <c r="A162" s="3" t="s">
        <v>464</v>
      </c>
      <c r="U162" s="6" t="n">
        <v>43200000</v>
      </c>
    </row>
    <row r="163" spans="1:32">
      <c r="A163" s="3" t="s">
        <v>515</v>
      </c>
      <c r="K163" s="3" t="s">
        <v>545</v>
      </c>
    </row>
    <row r="164" spans="1:32">
      <c r="A164" s="3" t="s">
        <v>603</v>
      </c>
      <c r="B164" s="6" t="n">
        <v>28800000</v>
      </c>
      <c r="K164" s="6" t="n">
        <v>28800000</v>
      </c>
    </row>
    <row r="165" spans="1:32">
      <c r="A165" s="3" t="s">
        <v>622</v>
      </c>
    </row>
    <row r="166" spans="1:32">
      <c r="A166" s="7" t="s">
        <v>453</v>
      </c>
    </row>
    <row r="167" spans="1:32">
      <c r="A167" s="3" t="s">
        <v>460</v>
      </c>
      <c r="B167" s="5" t="n">
        <v>92000</v>
      </c>
      <c r="K167" s="5" t="n">
        <v>92000</v>
      </c>
      <c r="S167" s="5" t="n">
        <v>13000</v>
      </c>
    </row>
    <row r="168" spans="1:32">
      <c r="A168" s="3" t="s">
        <v>514</v>
      </c>
      <c r="S168" s="6" t="n">
        <v>26370000</v>
      </c>
    </row>
    <row r="169" spans="1:32">
      <c r="A169" s="3" t="s">
        <v>461</v>
      </c>
      <c r="B169" s="3" t="s">
        <v>381</v>
      </c>
      <c r="K169" s="3" t="s">
        <v>381</v>
      </c>
    </row>
    <row r="170" spans="1:32">
      <c r="A170" s="3" t="s">
        <v>464</v>
      </c>
      <c r="S170" s="6" t="n">
        <v>51000000</v>
      </c>
    </row>
    <row r="171" spans="1:32">
      <c r="A171" s="3" t="s">
        <v>515</v>
      </c>
      <c r="K171" s="3" t="s">
        <v>545</v>
      </c>
    </row>
    <row r="172" spans="1:32">
      <c r="A172" s="3" t="s">
        <v>603</v>
      </c>
      <c r="B172" s="6" t="n">
        <v>26370000</v>
      </c>
      <c r="K172" s="6" t="n">
        <v>26370000</v>
      </c>
    </row>
    <row r="173" spans="1:32">
      <c r="A173" s="3" t="s">
        <v>623</v>
      </c>
    </row>
    <row r="174" spans="1:32">
      <c r="A174" s="7" t="s">
        <v>453</v>
      </c>
    </row>
    <row r="175" spans="1:32">
      <c r="A175" s="3" t="s">
        <v>624</v>
      </c>
      <c r="L175" s="3" t="s">
        <v>625</v>
      </c>
      <c r="M175" s="3" t="s">
        <v>378</v>
      </c>
      <c r="N175" s="3" t="s">
        <v>626</v>
      </c>
    </row>
    <row r="176" spans="1:32">
      <c r="A176" s="3" t="s">
        <v>627</v>
      </c>
      <c r="K176" s="3" t="s">
        <v>628</v>
      </c>
    </row>
    <row r="177" spans="1:32">
      <c r="A177" s="3" t="s">
        <v>629</v>
      </c>
      <c r="K177" s="3" t="s">
        <v>630</v>
      </c>
    </row>
    <row r="178" spans="1:32">
      <c r="A178" s="3" t="s">
        <v>379</v>
      </c>
    </row>
    <row r="179" spans="1:32">
      <c r="A179" s="7" t="s">
        <v>453</v>
      </c>
    </row>
    <row r="180" spans="1:32">
      <c r="A180" s="3" t="s">
        <v>624</v>
      </c>
      <c r="L180" s="3" t="s">
        <v>631</v>
      </c>
      <c r="M180" s="3" t="s">
        <v>632</v>
      </c>
    </row>
    <row r="181" spans="1:32">
      <c r="A181" s="3" t="s">
        <v>627</v>
      </c>
      <c r="K181" s="3" t="s">
        <v>633</v>
      </c>
    </row>
    <row r="182" spans="1:32">
      <c r="A182" s="3" t="s">
        <v>629</v>
      </c>
      <c r="K182" s="3" t="s">
        <v>634</v>
      </c>
    </row>
    <row r="183" spans="1:32">
      <c r="A183" s="3" t="s">
        <v>635</v>
      </c>
    </row>
    <row r="184" spans="1:32">
      <c r="A184" s="7" t="s">
        <v>453</v>
      </c>
    </row>
    <row r="185" spans="1:32">
      <c r="A185" s="3" t="s">
        <v>589</v>
      </c>
      <c r="F185" s="5" t="n">
        <v>108997000</v>
      </c>
      <c r="L185" s="6" t="n">
        <v>108997000</v>
      </c>
      <c r="M185" s="6" t="n">
        <v>97199000</v>
      </c>
    </row>
    <row r="186" spans="1:32">
      <c r="A186" s="3" t="s">
        <v>590</v>
      </c>
      <c r="F186" s="5" t="n">
        <v>26515000</v>
      </c>
      <c r="L186" s="5" t="n">
        <v>26515000</v>
      </c>
      <c r="M186" s="5" t="n">
        <v>29744000</v>
      </c>
    </row>
    <row r="187" spans="1:32">
      <c r="A187" s="3" t="s">
        <v>636</v>
      </c>
      <c r="F187" s="6" t="n">
        <v>428000</v>
      </c>
      <c r="L187" s="5" t="n">
        <v>428000</v>
      </c>
    </row>
    <row r="188" spans="1:32">
      <c r="A188" s="3" t="s">
        <v>637</v>
      </c>
    </row>
    <row r="189" spans="1:32">
      <c r="A189" s="7" t="s">
        <v>453</v>
      </c>
    </row>
    <row r="190" spans="1:32">
      <c r="A190" s="3" t="s">
        <v>596</v>
      </c>
      <c r="K190" s="6" t="n">
        <v>107262000</v>
      </c>
      <c r="L190" s="5" t="n">
        <v>123970000</v>
      </c>
    </row>
    <row r="191" spans="1:32">
      <c r="A191" s="3" t="s">
        <v>597</v>
      </c>
      <c r="K191" s="6" t="n">
        <v>15252000</v>
      </c>
      <c r="L191" s="6" t="n">
        <v>4720000</v>
      </c>
    </row>
    <row r="192" spans="1:32">
      <c r="A192" s="3" t="s">
        <v>598</v>
      </c>
      <c r="K192" s="8" t="n">
        <v>0.25</v>
      </c>
      <c r="L192" s="8" t="n">
        <v>0.1</v>
      </c>
    </row>
    <row r="193" spans="1:32">
      <c r="A193" s="3" t="s">
        <v>638</v>
      </c>
    </row>
    <row r="194" spans="1:32">
      <c r="A194" s="7" t="s">
        <v>453</v>
      </c>
    </row>
    <row r="195" spans="1:32">
      <c r="A195" s="3" t="s">
        <v>596</v>
      </c>
      <c r="L195" s="6" t="n">
        <v>102702000</v>
      </c>
      <c r="M195" s="5" t="n">
        <v>93182000</v>
      </c>
    </row>
    <row r="196" spans="1:32">
      <c r="A196" s="3" t="s">
        <v>597</v>
      </c>
      <c r="L196" s="6" t="n">
        <v>7419000</v>
      </c>
      <c r="M196" s="6" t="n">
        <v>27988000</v>
      </c>
    </row>
    <row r="197" spans="1:32">
      <c r="A197" s="3" t="s">
        <v>598</v>
      </c>
      <c r="L197" s="8" t="n">
        <v>0.16</v>
      </c>
      <c r="M197" s="8" t="n">
        <v>0.76</v>
      </c>
    </row>
    <row r="198" spans="1:32">
      <c r="A198" s="3" t="s">
        <v>639</v>
      </c>
    </row>
    <row r="199" spans="1:32">
      <c r="A199" s="7" t="s">
        <v>453</v>
      </c>
    </row>
    <row r="200" spans="1:32">
      <c r="A200" s="3" t="s">
        <v>596</v>
      </c>
      <c r="M200" s="6" t="n">
        <v>85726000</v>
      </c>
    </row>
    <row r="201" spans="1:32">
      <c r="A201" s="3" t="s">
        <v>597</v>
      </c>
      <c r="M201" s="6" t="n">
        <v>27912000</v>
      </c>
    </row>
  </sheetData>
  <mergeCells count="3">
    <mergeCell ref="A1:A2"/>
    <mergeCell ref="B1:J1"/>
    <mergeCell ref="K1:N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17"/>
    <col customWidth="1" max="7" min="7" width="17"/>
  </cols>
  <sheetData>
    <row r="1" spans="1:7">
      <c r="A1" s="1" t="s">
        <v>640</v>
      </c>
      <c r="B1" s="2" t="s">
        <v>1</v>
      </c>
    </row>
    <row r="2" spans="1:7">
      <c r="B2" s="2" t="s">
        <v>641</v>
      </c>
      <c r="C2" s="2" t="s">
        <v>421</v>
      </c>
      <c r="D2" s="2" t="s">
        <v>422</v>
      </c>
      <c r="E2" s="2" t="s">
        <v>642</v>
      </c>
      <c r="F2" s="2" t="s">
        <v>643</v>
      </c>
      <c r="G2" s="2" t="s">
        <v>644</v>
      </c>
    </row>
    <row r="3" spans="1:7">
      <c r="A3" s="7" t="s">
        <v>645</v>
      </c>
    </row>
    <row r="4" spans="1:7">
      <c r="A4" s="3" t="s">
        <v>99</v>
      </c>
      <c r="B4" s="6" t="n">
        <v>4928</v>
      </c>
      <c r="C4" s="6" t="n">
        <v>0</v>
      </c>
      <c r="D4" s="6" t="n">
        <v>38356</v>
      </c>
    </row>
    <row r="5" spans="1:7">
      <c r="A5" s="3" t="s">
        <v>646</v>
      </c>
      <c r="B5" s="5" t="n">
        <v>0</v>
      </c>
      <c r="C5" s="5" t="n">
        <v>0</v>
      </c>
      <c r="D5" s="5" t="n">
        <v>10182</v>
      </c>
    </row>
    <row r="6" spans="1:7">
      <c r="A6" s="3" t="s">
        <v>647</v>
      </c>
    </row>
    <row r="7" spans="1:7">
      <c r="A7" s="7" t="s">
        <v>645</v>
      </c>
    </row>
    <row r="8" spans="1:7">
      <c r="A8" s="3" t="s">
        <v>99</v>
      </c>
      <c r="B8" s="5" t="n">
        <v>4928</v>
      </c>
      <c r="C8" s="5" t="n">
        <v>0</v>
      </c>
      <c r="D8" s="5" t="n">
        <v>0</v>
      </c>
    </row>
    <row r="9" spans="1:7">
      <c r="A9" s="3" t="s">
        <v>648</v>
      </c>
    </row>
    <row r="10" spans="1:7">
      <c r="A10" s="7" t="s">
        <v>645</v>
      </c>
    </row>
    <row r="11" spans="1:7">
      <c r="A11" s="3" t="s">
        <v>646</v>
      </c>
      <c r="B11" s="5" t="n">
        <v>0</v>
      </c>
      <c r="C11" s="5" t="n">
        <v>0</v>
      </c>
    </row>
    <row r="12" spans="1:7">
      <c r="A12" s="3" t="s">
        <v>649</v>
      </c>
    </row>
    <row r="13" spans="1:7">
      <c r="A13" s="7" t="s">
        <v>645</v>
      </c>
    </row>
    <row r="14" spans="1:7">
      <c r="A14" s="3" t="s">
        <v>99</v>
      </c>
      <c r="B14" s="5" t="n">
        <v>0</v>
      </c>
      <c r="C14" s="5" t="n">
        <v>0</v>
      </c>
      <c r="D14" s="5" t="n">
        <v>2888</v>
      </c>
    </row>
    <row r="15" spans="1:7">
      <c r="A15" s="3" t="s">
        <v>460</v>
      </c>
      <c r="E15" s="5" t="n">
        <v>60000</v>
      </c>
    </row>
    <row r="16" spans="1:7">
      <c r="A16" s="3" t="s">
        <v>650</v>
      </c>
    </row>
    <row r="17" spans="1:7">
      <c r="A17" s="7" t="s">
        <v>645</v>
      </c>
    </row>
    <row r="18" spans="1:7">
      <c r="A18" s="3" t="s">
        <v>99</v>
      </c>
      <c r="B18" s="5" t="n">
        <v>0</v>
      </c>
      <c r="C18" s="5" t="n">
        <v>0</v>
      </c>
      <c r="D18" s="5" t="n">
        <v>7270</v>
      </c>
    </row>
    <row r="19" spans="1:7">
      <c r="A19" s="3" t="s">
        <v>460</v>
      </c>
      <c r="F19" s="5" t="n">
        <v>139000</v>
      </c>
    </row>
    <row r="20" spans="1:7">
      <c r="A20" s="3" t="s">
        <v>651</v>
      </c>
    </row>
    <row r="21" spans="1:7">
      <c r="A21" s="7" t="s">
        <v>645</v>
      </c>
    </row>
    <row r="22" spans="1:7">
      <c r="A22" s="3" t="s">
        <v>99</v>
      </c>
      <c r="B22" s="5" t="n">
        <v>0</v>
      </c>
      <c r="C22" s="5" t="n">
        <v>0</v>
      </c>
      <c r="D22" s="5" t="n">
        <v>23466</v>
      </c>
    </row>
    <row r="23" spans="1:7">
      <c r="A23" s="3" t="s">
        <v>652</v>
      </c>
    </row>
    <row r="24" spans="1:7">
      <c r="A24" s="7" t="s">
        <v>645</v>
      </c>
    </row>
    <row r="25" spans="1:7">
      <c r="A25" s="3" t="s">
        <v>99</v>
      </c>
      <c r="B25" s="5" t="n">
        <v>0</v>
      </c>
      <c r="C25" s="5" t="n">
        <v>0</v>
      </c>
      <c r="D25" s="5" t="n">
        <v>1726</v>
      </c>
    </row>
    <row r="26" spans="1:7">
      <c r="A26" s="3" t="s">
        <v>653</v>
      </c>
    </row>
    <row r="27" spans="1:7">
      <c r="A27" s="7" t="s">
        <v>645</v>
      </c>
    </row>
    <row r="28" spans="1:7">
      <c r="A28" s="3" t="s">
        <v>99</v>
      </c>
      <c r="B28" s="6" t="n">
        <v>0</v>
      </c>
      <c r="C28" s="6" t="n">
        <v>0</v>
      </c>
      <c r="D28" s="5" t="n">
        <v>3006</v>
      </c>
    </row>
    <row r="29" spans="1:7">
      <c r="A29" s="3" t="s">
        <v>654</v>
      </c>
    </row>
    <row r="30" spans="1:7">
      <c r="A30" s="7" t="s">
        <v>645</v>
      </c>
    </row>
    <row r="31" spans="1:7">
      <c r="A31" s="3" t="s">
        <v>646</v>
      </c>
      <c r="D31" s="6" t="n">
        <v>10182</v>
      </c>
    </row>
    <row r="32" spans="1:7">
      <c r="A32" s="3" t="s">
        <v>460</v>
      </c>
      <c r="G32" s="5" t="n">
        <v>199000</v>
      </c>
    </row>
    <row r="33" spans="1:7">
      <c r="A33" s="3" t="s">
        <v>623</v>
      </c>
    </row>
    <row r="34" spans="1:7">
      <c r="A34" s="7" t="s">
        <v>645</v>
      </c>
    </row>
    <row r="35" spans="1:7">
      <c r="A35" s="3" t="s">
        <v>627</v>
      </c>
      <c r="B35" s="3" t="s">
        <v>628</v>
      </c>
    </row>
    <row r="36" spans="1:7">
      <c r="A36" s="3" t="s">
        <v>629</v>
      </c>
      <c r="B36" s="3" t="s">
        <v>630</v>
      </c>
    </row>
    <row r="37" spans="1:7">
      <c r="A37" s="3" t="s">
        <v>379</v>
      </c>
    </row>
    <row r="38" spans="1:7">
      <c r="A38" s="7" t="s">
        <v>645</v>
      </c>
    </row>
    <row r="39" spans="1:7">
      <c r="A39" s="3" t="s">
        <v>627</v>
      </c>
      <c r="B39" s="3" t="s">
        <v>633</v>
      </c>
    </row>
    <row r="40" spans="1:7">
      <c r="A40" s="3" t="s">
        <v>629</v>
      </c>
      <c r="B40" s="3" t="s">
        <v>63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 customWidth="1" max="6" min="6" width="21"/>
    <col customWidth="1" max="7" min="7" width="21"/>
    <col customWidth="1" max="8" min="8" width="21"/>
    <col customWidth="1" max="9" min="9" width="24"/>
    <col customWidth="1" max="10" min="10" width="24"/>
  </cols>
  <sheetData>
    <row r="1" spans="1:10">
      <c r="A1" s="1" t="s">
        <v>655</v>
      </c>
      <c r="B1" s="2" t="s">
        <v>656</v>
      </c>
      <c r="C1" s="2" t="s">
        <v>657</v>
      </c>
      <c r="D1" s="2" t="s">
        <v>658</v>
      </c>
      <c r="E1" s="2" t="s">
        <v>659</v>
      </c>
      <c r="F1" s="2" t="s">
        <v>641</v>
      </c>
      <c r="G1" s="2" t="s">
        <v>421</v>
      </c>
      <c r="H1" s="2" t="s">
        <v>422</v>
      </c>
      <c r="I1" s="2" t="s">
        <v>660</v>
      </c>
      <c r="J1" s="2" t="s">
        <v>661</v>
      </c>
    </row>
    <row r="2" spans="1:10">
      <c r="A2" s="7" t="s">
        <v>662</v>
      </c>
    </row>
    <row r="3" spans="1:10">
      <c r="A3" s="3" t="s">
        <v>663</v>
      </c>
      <c r="G3" s="6" t="n">
        <v>644</v>
      </c>
    </row>
    <row r="4" spans="1:10">
      <c r="A4" s="3" t="s">
        <v>603</v>
      </c>
      <c r="F4" s="6" t="n">
        <v>487615</v>
      </c>
      <c r="G4" s="5" t="n">
        <v>349517</v>
      </c>
    </row>
    <row r="5" spans="1:10">
      <c r="A5" s="3" t="s">
        <v>360</v>
      </c>
      <c r="F5" s="5" t="n">
        <v>4928</v>
      </c>
      <c r="H5" s="6" t="n">
        <v>48538</v>
      </c>
    </row>
    <row r="6" spans="1:10">
      <c r="A6" s="3" t="s">
        <v>664</v>
      </c>
      <c r="F6" s="5" t="n">
        <v>0</v>
      </c>
      <c r="G6" s="5" t="n">
        <v>0</v>
      </c>
      <c r="H6" s="5" t="n">
        <v>15266</v>
      </c>
    </row>
    <row r="7" spans="1:10">
      <c r="A7" s="3" t="s">
        <v>665</v>
      </c>
      <c r="F7" s="5" t="n">
        <v>29009</v>
      </c>
      <c r="G7" s="5" t="n">
        <v>589</v>
      </c>
      <c r="H7" s="6" t="n">
        <v>1109</v>
      </c>
    </row>
    <row r="8" spans="1:10">
      <c r="A8" s="3" t="s">
        <v>666</v>
      </c>
    </row>
    <row r="9" spans="1:10">
      <c r="A9" s="7" t="s">
        <v>662</v>
      </c>
    </row>
    <row r="10" spans="1:10">
      <c r="A10" s="3" t="s">
        <v>663</v>
      </c>
      <c r="F10" s="5" t="n">
        <v>30454</v>
      </c>
    </row>
    <row r="11" spans="1:10">
      <c r="A11" s="3" t="s">
        <v>667</v>
      </c>
      <c r="B11" s="6" t="n">
        <v>123800</v>
      </c>
    </row>
    <row r="12" spans="1:10">
      <c r="A12" s="3" t="s">
        <v>603</v>
      </c>
      <c r="B12" s="6" t="n">
        <v>71000</v>
      </c>
    </row>
    <row r="13" spans="1:10">
      <c r="A13" s="3" t="s">
        <v>665</v>
      </c>
      <c r="F13" s="6" t="n">
        <v>1318</v>
      </c>
    </row>
    <row r="14" spans="1:10">
      <c r="A14" s="3" t="s">
        <v>650</v>
      </c>
    </row>
    <row r="15" spans="1:10">
      <c r="A15" s="7" t="s">
        <v>662</v>
      </c>
    </row>
    <row r="16" spans="1:10">
      <c r="A16" s="3" t="s">
        <v>663</v>
      </c>
      <c r="G16" s="5" t="n">
        <v>181</v>
      </c>
    </row>
    <row r="17" spans="1:10">
      <c r="A17" s="3" t="s">
        <v>667</v>
      </c>
      <c r="G17" s="5" t="n">
        <v>14600</v>
      </c>
    </row>
    <row r="18" spans="1:10">
      <c r="A18" s="3" t="s">
        <v>603</v>
      </c>
      <c r="J18" s="6" t="n">
        <v>12007</v>
      </c>
    </row>
    <row r="19" spans="1:10">
      <c r="A19" s="3" t="s">
        <v>665</v>
      </c>
      <c r="G19" s="5" t="n">
        <v>236</v>
      </c>
    </row>
    <row r="20" spans="1:10">
      <c r="A20" s="3" t="s">
        <v>460</v>
      </c>
      <c r="J20" s="5" t="n">
        <v>139000</v>
      </c>
    </row>
    <row r="21" spans="1:10">
      <c r="A21" s="3" t="s">
        <v>649</v>
      </c>
    </row>
    <row r="22" spans="1:10">
      <c r="A22" s="7" t="s">
        <v>662</v>
      </c>
    </row>
    <row r="23" spans="1:10">
      <c r="A23" s="3" t="s">
        <v>663</v>
      </c>
      <c r="G23" s="5" t="n">
        <v>260</v>
      </c>
    </row>
    <row r="24" spans="1:10">
      <c r="A24" s="3" t="s">
        <v>603</v>
      </c>
      <c r="I24" s="6" t="n">
        <v>6049</v>
      </c>
    </row>
    <row r="25" spans="1:10">
      <c r="A25" s="3" t="s">
        <v>665</v>
      </c>
      <c r="G25" s="6" t="n">
        <v>384</v>
      </c>
    </row>
    <row r="26" spans="1:10">
      <c r="A26" s="3" t="s">
        <v>460</v>
      </c>
      <c r="I26" s="5" t="n">
        <v>60000</v>
      </c>
    </row>
    <row r="27" spans="1:10">
      <c r="A27" s="3" t="s">
        <v>654</v>
      </c>
    </row>
    <row r="28" spans="1:10">
      <c r="A28" s="7" t="s">
        <v>662</v>
      </c>
    </row>
    <row r="29" spans="1:10">
      <c r="A29" s="3" t="s">
        <v>360</v>
      </c>
      <c r="E29" s="6" t="n">
        <v>10182</v>
      </c>
    </row>
    <row r="30" spans="1:10">
      <c r="A30" s="3" t="s">
        <v>668</v>
      </c>
      <c r="C30" s="6" t="n">
        <v>33750</v>
      </c>
    </row>
    <row r="31" spans="1:10">
      <c r="A31" s="3" t="s">
        <v>664</v>
      </c>
      <c r="C31" s="6" t="n">
        <v>218</v>
      </c>
    </row>
    <row r="32" spans="1:10">
      <c r="A32" s="3" t="s">
        <v>460</v>
      </c>
      <c r="C32" s="5" t="n">
        <v>199000</v>
      </c>
    </row>
    <row r="33" spans="1:10">
      <c r="A33" s="3" t="s">
        <v>669</v>
      </c>
    </row>
    <row r="34" spans="1:10">
      <c r="A34" s="7" t="s">
        <v>662</v>
      </c>
    </row>
    <row r="35" spans="1:10">
      <c r="A35" s="3" t="s">
        <v>464</v>
      </c>
      <c r="D35" s="6" t="n">
        <v>111260</v>
      </c>
    </row>
    <row r="36" spans="1:10">
      <c r="A36" s="3" t="s">
        <v>670</v>
      </c>
      <c r="D36" s="5" t="n">
        <v>60950</v>
      </c>
    </row>
    <row r="37" spans="1:10">
      <c r="A37" s="3" t="s">
        <v>664</v>
      </c>
      <c r="D37" s="6" t="n">
        <v>150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v>
      </c>
      <c r="B1" s="2" t="s">
        <v>1</v>
      </c>
    </row>
    <row r="2" spans="1:4">
      <c r="B2" s="2" t="s">
        <v>2</v>
      </c>
      <c r="C2" s="2" t="s">
        <v>34</v>
      </c>
      <c r="D2" s="2" t="s">
        <v>86</v>
      </c>
    </row>
    <row r="3" spans="1:4">
      <c r="A3" s="7" t="s">
        <v>87</v>
      </c>
    </row>
    <row r="4" spans="1:4">
      <c r="A4" s="3" t="s">
        <v>88</v>
      </c>
      <c r="B4" s="6" t="n">
        <v>76304</v>
      </c>
      <c r="C4" s="6" t="n">
        <v>81495</v>
      </c>
      <c r="D4" s="6" t="n">
        <v>67755</v>
      </c>
    </row>
    <row r="5" spans="1:4">
      <c r="A5" s="3" t="s">
        <v>89</v>
      </c>
      <c r="B5" s="5" t="n">
        <v>16926</v>
      </c>
      <c r="C5" s="5" t="n">
        <v>16707</v>
      </c>
      <c r="D5" s="5" t="n">
        <v>8761</v>
      </c>
    </row>
    <row r="6" spans="1:4">
      <c r="A6" s="3" t="s">
        <v>90</v>
      </c>
      <c r="B6" s="5" t="n">
        <v>93230</v>
      </c>
      <c r="C6" s="5" t="n">
        <v>98202</v>
      </c>
      <c r="D6" s="5" t="n">
        <v>76516</v>
      </c>
    </row>
    <row r="7" spans="1:4">
      <c r="A7" s="7" t="s">
        <v>91</v>
      </c>
    </row>
    <row r="8" spans="1:4">
      <c r="A8" s="3" t="s">
        <v>92</v>
      </c>
      <c r="B8" s="5" t="n">
        <v>11785</v>
      </c>
      <c r="C8" s="5" t="n">
        <v>11924</v>
      </c>
      <c r="D8" s="5" t="n">
        <v>8103</v>
      </c>
    </row>
    <row r="9" spans="1:4">
      <c r="A9" s="3" t="s">
        <v>93</v>
      </c>
      <c r="B9" s="5" t="n">
        <v>19576</v>
      </c>
      <c r="C9" s="5" t="n">
        <v>25329</v>
      </c>
      <c r="D9" s="5" t="n">
        <v>22008</v>
      </c>
    </row>
    <row r="10" spans="1:4">
      <c r="A10" s="3" t="s">
        <v>94</v>
      </c>
      <c r="B10" s="5" t="n">
        <v>498</v>
      </c>
      <c r="C10" s="5" t="n">
        <v>365</v>
      </c>
      <c r="D10" s="5" t="n">
        <v>325</v>
      </c>
    </row>
    <row r="11" spans="1:4">
      <c r="A11" s="3" t="s">
        <v>95</v>
      </c>
      <c r="B11" s="5" t="n">
        <v>10654</v>
      </c>
      <c r="C11" s="5" t="n">
        <v>6181</v>
      </c>
      <c r="D11" s="5" t="n">
        <v>4668</v>
      </c>
    </row>
    <row r="12" spans="1:4">
      <c r="A12" s="3" t="s">
        <v>96</v>
      </c>
      <c r="B12" s="5" t="n">
        <v>2035</v>
      </c>
      <c r="C12" s="5" t="n">
        <v>2361</v>
      </c>
      <c r="D12" s="5" t="n">
        <v>1917</v>
      </c>
    </row>
    <row r="13" spans="1:4">
      <c r="A13" s="3" t="s">
        <v>97</v>
      </c>
      <c r="B13" s="5" t="n">
        <v>705</v>
      </c>
      <c r="C13" s="5" t="n">
        <v>831</v>
      </c>
      <c r="D13" s="5" t="n">
        <v>648</v>
      </c>
    </row>
    <row r="14" spans="1:4">
      <c r="A14" s="3" t="s">
        <v>98</v>
      </c>
      <c r="B14" s="5" t="n">
        <v>2336</v>
      </c>
      <c r="C14" s="5" t="n">
        <v>545</v>
      </c>
      <c r="D14" s="5" t="n">
        <v>599</v>
      </c>
    </row>
    <row r="15" spans="1:4">
      <c r="A15" s="3" t="s">
        <v>99</v>
      </c>
      <c r="B15" s="5" t="n">
        <v>4928</v>
      </c>
      <c r="C15" s="5" t="n">
        <v>0</v>
      </c>
      <c r="D15" s="5" t="n">
        <v>38356</v>
      </c>
    </row>
    <row r="16" spans="1:4">
      <c r="A16" s="3" t="s">
        <v>100</v>
      </c>
      <c r="B16" s="5" t="n">
        <v>33674</v>
      </c>
      <c r="C16" s="5" t="n">
        <v>27854</v>
      </c>
      <c r="D16" s="5" t="n">
        <v>22288</v>
      </c>
    </row>
    <row r="17" spans="1:4">
      <c r="A17" s="3" t="s">
        <v>101</v>
      </c>
      <c r="B17" s="5" t="n">
        <v>86191</v>
      </c>
      <c r="C17" s="5" t="n">
        <v>75390</v>
      </c>
      <c r="D17" s="5" t="n">
        <v>98912</v>
      </c>
    </row>
    <row r="18" spans="1:4">
      <c r="A18" s="3" t="s">
        <v>102</v>
      </c>
      <c r="B18" s="5" t="n">
        <v>7039</v>
      </c>
      <c r="C18" s="5" t="n">
        <v>22812</v>
      </c>
      <c r="D18" s="5" t="n">
        <v>-22396</v>
      </c>
    </row>
    <row r="19" spans="1:4">
      <c r="A19" s="7" t="s">
        <v>103</v>
      </c>
    </row>
    <row r="20" spans="1:4">
      <c r="A20" s="3" t="s">
        <v>104</v>
      </c>
      <c r="B20" s="5" t="n">
        <v>-17940</v>
      </c>
      <c r="C20" s="5" t="n">
        <v>-18394</v>
      </c>
      <c r="D20" s="5" t="n">
        <v>-19913</v>
      </c>
    </row>
    <row r="21" spans="1:4">
      <c r="A21" s="3" t="s">
        <v>105</v>
      </c>
      <c r="B21" s="5" t="n">
        <v>0</v>
      </c>
      <c r="C21" s="5" t="n">
        <v>0</v>
      </c>
      <c r="D21" s="5" t="n">
        <v>-926</v>
      </c>
    </row>
    <row r="22" spans="1:4">
      <c r="A22" s="3" t="s">
        <v>106</v>
      </c>
      <c r="B22" s="5" t="n">
        <v>243</v>
      </c>
      <c r="C22" s="5" t="n">
        <v>0</v>
      </c>
      <c r="D22" s="5" t="n">
        <v>32</v>
      </c>
    </row>
    <row r="23" spans="1:4">
      <c r="A23" s="3" t="s">
        <v>107</v>
      </c>
      <c r="B23" s="5" t="n">
        <v>-29009</v>
      </c>
      <c r="C23" s="5" t="n">
        <v>-589</v>
      </c>
      <c r="D23" s="5" t="n">
        <v>-1109</v>
      </c>
    </row>
    <row r="24" spans="1:4">
      <c r="A24" s="3" t="s">
        <v>108</v>
      </c>
      <c r="B24" s="5" t="n">
        <v>0</v>
      </c>
      <c r="C24" s="5" t="n">
        <v>0</v>
      </c>
      <c r="D24" s="5" t="n">
        <v>7290</v>
      </c>
    </row>
    <row r="25" spans="1:4">
      <c r="A25" s="3" t="s">
        <v>109</v>
      </c>
      <c r="B25" s="5" t="n">
        <v>11312</v>
      </c>
      <c r="C25" s="5" t="n">
        <v>-17805</v>
      </c>
      <c r="D25" s="5" t="n">
        <v>-12408</v>
      </c>
    </row>
    <row r="26" spans="1:4">
      <c r="A26" s="3" t="s">
        <v>110</v>
      </c>
      <c r="B26" s="5" t="n">
        <v>18351</v>
      </c>
      <c r="C26" s="5" t="n">
        <v>5007</v>
      </c>
      <c r="D26" s="5" t="n">
        <v>-34804</v>
      </c>
    </row>
    <row r="27" spans="1:4">
      <c r="A27" s="7" t="s">
        <v>111</v>
      </c>
    </row>
    <row r="28" spans="1:4">
      <c r="A28" s="3" t="s">
        <v>112</v>
      </c>
      <c r="B28" s="5" t="n">
        <v>0</v>
      </c>
      <c r="C28" s="5" t="n">
        <v>808</v>
      </c>
      <c r="D28" s="5" t="n">
        <v>-10903</v>
      </c>
    </row>
    <row r="29" spans="1:4">
      <c r="A29" s="3" t="s">
        <v>113</v>
      </c>
      <c r="B29" s="5" t="n">
        <v>0</v>
      </c>
      <c r="C29" s="5" t="n">
        <v>0</v>
      </c>
      <c r="D29" s="5" t="n">
        <v>15266</v>
      </c>
    </row>
    <row r="30" spans="1:4">
      <c r="A30" s="3" t="s">
        <v>114</v>
      </c>
      <c r="B30" s="5" t="n">
        <v>0</v>
      </c>
      <c r="C30" s="5" t="n">
        <v>808</v>
      </c>
      <c r="D30" s="5" t="n">
        <v>4363</v>
      </c>
    </row>
    <row r="31" spans="1:4">
      <c r="A31" s="3" t="s">
        <v>115</v>
      </c>
      <c r="B31" s="5" t="n">
        <v>18351</v>
      </c>
      <c r="C31" s="5" t="n">
        <v>5815</v>
      </c>
      <c r="D31" s="5" t="n">
        <v>-30441</v>
      </c>
    </row>
    <row r="32" spans="1:4">
      <c r="A32" s="3" t="s">
        <v>116</v>
      </c>
      <c r="B32" s="5" t="n">
        <v>-6306</v>
      </c>
      <c r="C32" s="5" t="n">
        <v>-762</v>
      </c>
      <c r="D32" s="5" t="n">
        <v>5494</v>
      </c>
    </row>
    <row r="33" spans="1:4">
      <c r="A33" s="3" t="s">
        <v>117</v>
      </c>
      <c r="B33" s="6" t="n">
        <v>12045</v>
      </c>
      <c r="C33" s="6" t="n">
        <v>5053</v>
      </c>
      <c r="D33" s="6" t="n">
        <v>-24947</v>
      </c>
    </row>
    <row r="34" spans="1:4">
      <c r="A34" s="3" t="s">
        <v>118</v>
      </c>
      <c r="B34" s="8" t="n">
        <v>0.2</v>
      </c>
      <c r="C34" s="8" t="n">
        <v>0.09</v>
      </c>
      <c r="D34" s="8" t="n">
        <v>-0.8</v>
      </c>
    </row>
    <row r="35" spans="1:4">
      <c r="A35" s="3" t="s">
        <v>119</v>
      </c>
      <c r="B35" s="5" t="n">
        <v>0</v>
      </c>
      <c r="C35" s="9" t="n">
        <v>0.02</v>
      </c>
      <c r="D35" s="9" t="n">
        <v>0.12</v>
      </c>
    </row>
    <row r="36" spans="1:4">
      <c r="A36" s="3" t="s">
        <v>120</v>
      </c>
      <c r="B36" s="8" t="n">
        <v>0.2</v>
      </c>
      <c r="C36" s="8" t="n">
        <v>0.11</v>
      </c>
      <c r="D36" s="8" t="n">
        <v>-0.68</v>
      </c>
    </row>
    <row r="37" spans="1:4">
      <c r="A37" s="3" t="s">
        <v>121</v>
      </c>
      <c r="B37" s="5" t="n">
        <v>61237711</v>
      </c>
      <c r="C37" s="5" t="n">
        <v>45658735</v>
      </c>
      <c r="D37" s="5" t="n">
        <v>36681847</v>
      </c>
    </row>
    <row r="38" spans="1:4">
      <c r="A38" s="7" t="s">
        <v>122</v>
      </c>
    </row>
    <row r="39" spans="1:4">
      <c r="A39" s="3" t="s">
        <v>123</v>
      </c>
      <c r="B39" s="6" t="n">
        <v>-1448</v>
      </c>
      <c r="C39" s="6" t="n">
        <v>-784</v>
      </c>
      <c r="D39" s="6" t="n">
        <v>-637</v>
      </c>
    </row>
    <row r="40" spans="1:4">
      <c r="A40" s="3" t="s">
        <v>124</v>
      </c>
      <c r="B40" s="5" t="n">
        <v>-1448</v>
      </c>
      <c r="C40" s="5" t="n">
        <v>-784</v>
      </c>
      <c r="D40" s="5" t="n">
        <v>-637</v>
      </c>
    </row>
    <row r="41" spans="1:4">
      <c r="A41" s="3" t="s">
        <v>125</v>
      </c>
      <c r="B41" s="6" t="n">
        <v>10597</v>
      </c>
      <c r="C41" s="6" t="n">
        <v>4269</v>
      </c>
      <c r="D41" s="6" t="n">
        <v>-255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4"/>
    <col customWidth="1" max="7" min="7" width="21"/>
    <col customWidth="1" max="8" min="8" width="21"/>
    <col customWidth="1" max="9" min="9" width="24"/>
  </cols>
  <sheetData>
    <row r="1" spans="1:9">
      <c r="A1" s="1" t="s">
        <v>671</v>
      </c>
      <c r="B1" s="2" t="s">
        <v>152</v>
      </c>
      <c r="C1" s="2" t="s">
        <v>1</v>
      </c>
    </row>
    <row r="2" spans="1:9">
      <c r="B2" s="2" t="s">
        <v>422</v>
      </c>
      <c r="C2" s="2" t="s">
        <v>641</v>
      </c>
      <c r="D2" s="2" t="s">
        <v>421</v>
      </c>
      <c r="E2" s="2" t="s">
        <v>422</v>
      </c>
      <c r="F2" s="2" t="s">
        <v>672</v>
      </c>
      <c r="G2" s="2" t="s">
        <v>673</v>
      </c>
      <c r="H2" s="2" t="s">
        <v>674</v>
      </c>
      <c r="I2" s="2" t="s">
        <v>675</v>
      </c>
    </row>
    <row r="3" spans="1:9">
      <c r="A3" s="7" t="s">
        <v>676</v>
      </c>
    </row>
    <row r="4" spans="1:9">
      <c r="A4" s="3" t="s">
        <v>677</v>
      </c>
      <c r="C4" s="6" t="n">
        <v>103003</v>
      </c>
      <c r="D4" s="6" t="n">
        <v>17069</v>
      </c>
    </row>
    <row r="5" spans="1:9">
      <c r="A5" s="3" t="s">
        <v>678</v>
      </c>
      <c r="C5" s="5" t="n">
        <v>0</v>
      </c>
      <c r="D5" s="6" t="n">
        <v>0</v>
      </c>
      <c r="E5" s="6" t="n">
        <v>7290</v>
      </c>
    </row>
    <row r="6" spans="1:9">
      <c r="A6" s="3" t="s">
        <v>679</v>
      </c>
    </row>
    <row r="7" spans="1:9">
      <c r="A7" s="7" t="s">
        <v>676</v>
      </c>
    </row>
    <row r="8" spans="1:9">
      <c r="A8" s="3" t="s">
        <v>464</v>
      </c>
      <c r="G8" s="6" t="n">
        <v>16900</v>
      </c>
    </row>
    <row r="9" spans="1:9">
      <c r="A9" s="3" t="s">
        <v>677</v>
      </c>
      <c r="C9" s="5" t="n">
        <v>17935</v>
      </c>
    </row>
    <row r="10" spans="1:9">
      <c r="A10" s="3" t="s">
        <v>680</v>
      </c>
    </row>
    <row r="11" spans="1:9">
      <c r="A11" s="7" t="s">
        <v>676</v>
      </c>
    </row>
    <row r="12" spans="1:9">
      <c r="A12" s="3" t="s">
        <v>681</v>
      </c>
      <c r="I12" s="3" t="s">
        <v>682</v>
      </c>
    </row>
    <row r="13" spans="1:9">
      <c r="A13" s="3" t="s">
        <v>460</v>
      </c>
      <c r="I13" s="5" t="n">
        <v>595000</v>
      </c>
    </row>
    <row r="14" spans="1:9">
      <c r="A14" s="3" t="s">
        <v>464</v>
      </c>
      <c r="I14" s="6" t="n">
        <v>35000</v>
      </c>
    </row>
    <row r="15" spans="1:9">
      <c r="A15" s="3" t="s">
        <v>668</v>
      </c>
      <c r="H15" s="6" t="n">
        <v>27350</v>
      </c>
    </row>
    <row r="16" spans="1:9">
      <c r="A16" s="3" t="s">
        <v>678</v>
      </c>
      <c r="B16" s="6" t="n">
        <v>7290</v>
      </c>
    </row>
    <row r="17" spans="1:9">
      <c r="A17" s="3" t="s">
        <v>683</v>
      </c>
    </row>
    <row r="18" spans="1:9">
      <c r="A18" s="7" t="s">
        <v>684</v>
      </c>
    </row>
    <row r="19" spans="1:9">
      <c r="A19" s="3" t="s">
        <v>457</v>
      </c>
      <c r="F19" s="3" t="s">
        <v>685</v>
      </c>
    </row>
    <row r="20" spans="1:9">
      <c r="A20" s="3" t="s">
        <v>686</v>
      </c>
    </row>
    <row r="21" spans="1:9">
      <c r="A21" s="7" t="s">
        <v>684</v>
      </c>
    </row>
    <row r="22" spans="1:9">
      <c r="A22" s="3" t="s">
        <v>457</v>
      </c>
      <c r="F22" s="3" t="s">
        <v>687</v>
      </c>
    </row>
    <row r="23" spans="1:9">
      <c r="A23" s="3" t="s">
        <v>461</v>
      </c>
      <c r="F23" s="3" t="s">
        <v>688</v>
      </c>
    </row>
    <row r="24" spans="1:9">
      <c r="A24" s="7" t="s">
        <v>676</v>
      </c>
    </row>
    <row r="25" spans="1:9">
      <c r="A25" s="3" t="s">
        <v>460</v>
      </c>
      <c r="F25" s="5" t="n">
        <v>2700000</v>
      </c>
    </row>
    <row r="26" spans="1:9">
      <c r="A26" s="3" t="s">
        <v>689</v>
      </c>
      <c r="C26" s="5" t="n">
        <v>85068</v>
      </c>
    </row>
    <row r="27" spans="1:9">
      <c r="A27" s="3" t="s">
        <v>464</v>
      </c>
      <c r="C27" s="6" t="n">
        <v>532</v>
      </c>
      <c r="F27" s="6" t="n">
        <v>856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690</v>
      </c>
      <c r="B1" s="2" t="s">
        <v>1</v>
      </c>
    </row>
    <row r="2" spans="1:3">
      <c r="B2" s="2" t="s">
        <v>2</v>
      </c>
      <c r="C2" s="2" t="s">
        <v>34</v>
      </c>
    </row>
    <row r="3" spans="1:3">
      <c r="A3" s="7" t="s">
        <v>691</v>
      </c>
    </row>
    <row r="4" spans="1:3">
      <c r="A4" s="3" t="s">
        <v>692</v>
      </c>
      <c r="B4" s="6" t="n">
        <v>487615</v>
      </c>
      <c r="C4" s="6" t="n">
        <v>349517</v>
      </c>
    </row>
    <row r="5" spans="1:3">
      <c r="A5" s="3" t="s">
        <v>693</v>
      </c>
      <c r="B5" s="5" t="n">
        <v>477</v>
      </c>
      <c r="C5" s="5" t="n">
        <v>814</v>
      </c>
    </row>
    <row r="6" spans="1:3">
      <c r="A6" s="3" t="s">
        <v>694</v>
      </c>
      <c r="B6" s="6" t="n">
        <v>488092</v>
      </c>
      <c r="C6" s="5" t="n">
        <v>350331</v>
      </c>
    </row>
    <row r="7" spans="1:3">
      <c r="A7" s="3" t="s">
        <v>475</v>
      </c>
    </row>
    <row r="8" spans="1:3">
      <c r="A8" s="7" t="s">
        <v>691</v>
      </c>
    </row>
    <row r="9" spans="1:3">
      <c r="A9" s="3" t="s">
        <v>695</v>
      </c>
      <c r="B9" s="3" t="s">
        <v>696</v>
      </c>
    </row>
    <row r="10" spans="1:3">
      <c r="A10" s="3" t="s">
        <v>697</v>
      </c>
      <c r="B10" s="3" t="s">
        <v>476</v>
      </c>
    </row>
    <row r="11" spans="1:3">
      <c r="A11" s="3" t="s">
        <v>692</v>
      </c>
      <c r="C11" s="5" t="n">
        <v>12000</v>
      </c>
    </row>
    <row r="12" spans="1:3">
      <c r="A12" s="3" t="s">
        <v>528</v>
      </c>
    </row>
    <row r="13" spans="1:3">
      <c r="A13" s="7" t="s">
        <v>691</v>
      </c>
    </row>
    <row r="14" spans="1:3">
      <c r="A14" s="3" t="s">
        <v>695</v>
      </c>
      <c r="B14" s="3" t="s">
        <v>698</v>
      </c>
    </row>
    <row r="15" spans="1:3">
      <c r="A15" s="3" t="s">
        <v>697</v>
      </c>
      <c r="B15" s="3" t="s">
        <v>529</v>
      </c>
    </row>
    <row r="16" spans="1:3">
      <c r="A16" s="3" t="s">
        <v>692</v>
      </c>
      <c r="B16" s="6" t="n">
        <v>0</v>
      </c>
      <c r="C16" s="5" t="n">
        <v>9250</v>
      </c>
    </row>
    <row r="17" spans="1:3">
      <c r="A17" s="3" t="s">
        <v>651</v>
      </c>
    </row>
    <row r="18" spans="1:3">
      <c r="A18" s="7" t="s">
        <v>691</v>
      </c>
    </row>
    <row r="19" spans="1:3">
      <c r="A19" s="3" t="s">
        <v>695</v>
      </c>
      <c r="B19" s="3" t="s">
        <v>699</v>
      </c>
    </row>
    <row r="20" spans="1:3">
      <c r="A20" s="3" t="s">
        <v>697</v>
      </c>
      <c r="B20" s="3" t="s">
        <v>700</v>
      </c>
    </row>
    <row r="21" spans="1:3">
      <c r="A21" s="3" t="s">
        <v>701</v>
      </c>
    </row>
    <row r="22" spans="1:3">
      <c r="A22" s="7" t="s">
        <v>691</v>
      </c>
    </row>
    <row r="23" spans="1:3">
      <c r="A23" s="3" t="s">
        <v>695</v>
      </c>
      <c r="B23" s="3" t="s">
        <v>699</v>
      </c>
    </row>
    <row r="24" spans="1:3">
      <c r="A24" s="3" t="s">
        <v>697</v>
      </c>
      <c r="B24" s="3" t="s">
        <v>702</v>
      </c>
    </row>
    <row r="25" spans="1:3">
      <c r="A25" s="3" t="s">
        <v>703</v>
      </c>
    </row>
    <row r="26" spans="1:3">
      <c r="A26" s="7" t="s">
        <v>691</v>
      </c>
    </row>
    <row r="27" spans="1:3">
      <c r="A27" s="3" t="s">
        <v>695</v>
      </c>
      <c r="B27" s="3" t="s">
        <v>699</v>
      </c>
    </row>
    <row r="28" spans="1:3">
      <c r="A28" s="3" t="s">
        <v>697</v>
      </c>
      <c r="B28" s="3" t="s">
        <v>704</v>
      </c>
    </row>
    <row r="29" spans="1:3">
      <c r="A29" s="3" t="s">
        <v>705</v>
      </c>
    </row>
    <row r="30" spans="1:3">
      <c r="A30" s="7" t="s">
        <v>691</v>
      </c>
    </row>
    <row r="31" spans="1:3">
      <c r="A31" s="3" t="s">
        <v>695</v>
      </c>
      <c r="B31" s="3" t="s">
        <v>699</v>
      </c>
    </row>
    <row r="32" spans="1:3">
      <c r="A32" s="3" t="s">
        <v>697</v>
      </c>
      <c r="B32" s="3" t="s">
        <v>706</v>
      </c>
    </row>
    <row r="33" spans="1:3">
      <c r="A33" s="3" t="s">
        <v>494</v>
      </c>
    </row>
    <row r="34" spans="1:3">
      <c r="A34" s="7" t="s">
        <v>691</v>
      </c>
    </row>
    <row r="35" spans="1:3">
      <c r="A35" s="3" t="s">
        <v>695</v>
      </c>
      <c r="B35" s="3" t="s">
        <v>699</v>
      </c>
    </row>
    <row r="36" spans="1:3">
      <c r="A36" s="3" t="s">
        <v>697</v>
      </c>
      <c r="B36" s="3" t="s">
        <v>495</v>
      </c>
    </row>
    <row r="37" spans="1:3">
      <c r="A37" s="3" t="s">
        <v>692</v>
      </c>
      <c r="C37" s="5" t="n">
        <v>17680</v>
      </c>
    </row>
    <row r="38" spans="1:3">
      <c r="A38" s="3" t="s">
        <v>524</v>
      </c>
    </row>
    <row r="39" spans="1:3">
      <c r="A39" s="7" t="s">
        <v>691</v>
      </c>
    </row>
    <row r="40" spans="1:3">
      <c r="A40" s="3" t="s">
        <v>695</v>
      </c>
      <c r="B40" s="3" t="s">
        <v>707</v>
      </c>
    </row>
    <row r="41" spans="1:3">
      <c r="A41" s="3" t="s">
        <v>697</v>
      </c>
      <c r="B41" s="3" t="s">
        <v>525</v>
      </c>
    </row>
    <row r="42" spans="1:3">
      <c r="A42" s="3" t="s">
        <v>692</v>
      </c>
      <c r="C42" s="5" t="n">
        <v>8600</v>
      </c>
    </row>
    <row r="43" spans="1:3">
      <c r="A43" s="3" t="s">
        <v>551</v>
      </c>
    </row>
    <row r="44" spans="1:3">
      <c r="A44" s="7" t="s">
        <v>691</v>
      </c>
    </row>
    <row r="45" spans="1:3">
      <c r="A45" s="3" t="s">
        <v>695</v>
      </c>
      <c r="B45" s="3" t="s">
        <v>708</v>
      </c>
    </row>
    <row r="46" spans="1:3">
      <c r="A46" s="3" t="s">
        <v>697</v>
      </c>
      <c r="B46" s="3" t="s">
        <v>552</v>
      </c>
    </row>
    <row r="47" spans="1:3">
      <c r="A47" s="3" t="s">
        <v>692</v>
      </c>
      <c r="C47" s="5" t="n">
        <v>0</v>
      </c>
    </row>
    <row r="48" spans="1:3">
      <c r="A48" s="3" t="s">
        <v>604</v>
      </c>
    </row>
    <row r="49" spans="1:3">
      <c r="A49" s="7" t="s">
        <v>691</v>
      </c>
    </row>
    <row r="50" spans="1:3">
      <c r="A50" s="3" t="s">
        <v>695</v>
      </c>
      <c r="B50" s="3" t="s">
        <v>709</v>
      </c>
    </row>
    <row r="51" spans="1:3">
      <c r="A51" s="3" t="s">
        <v>697</v>
      </c>
      <c r="B51" s="3" t="s">
        <v>548</v>
      </c>
    </row>
    <row r="52" spans="1:3">
      <c r="A52" s="3" t="s">
        <v>692</v>
      </c>
      <c r="C52" s="5" t="n">
        <v>0</v>
      </c>
    </row>
    <row r="53" spans="1:3">
      <c r="A53" s="3" t="s">
        <v>505</v>
      </c>
    </row>
    <row r="54" spans="1:3">
      <c r="A54" s="7" t="s">
        <v>691</v>
      </c>
    </row>
    <row r="55" spans="1:3">
      <c r="A55" s="3" t="s">
        <v>695</v>
      </c>
      <c r="B55" s="3" t="s">
        <v>710</v>
      </c>
    </row>
    <row r="56" spans="1:3">
      <c r="A56" s="3" t="s">
        <v>697</v>
      </c>
      <c r="B56" s="3" t="s">
        <v>506</v>
      </c>
    </row>
    <row r="57" spans="1:3">
      <c r="A57" s="3" t="s">
        <v>692</v>
      </c>
      <c r="C57" s="5" t="n">
        <v>19100</v>
      </c>
    </row>
    <row r="58" spans="1:3">
      <c r="A58" s="3" t="s">
        <v>541</v>
      </c>
    </row>
    <row r="59" spans="1:3">
      <c r="A59" s="7" t="s">
        <v>691</v>
      </c>
    </row>
    <row r="60" spans="1:3">
      <c r="A60" s="3" t="s">
        <v>695</v>
      </c>
      <c r="B60" s="3" t="s">
        <v>709</v>
      </c>
    </row>
    <row r="61" spans="1:3">
      <c r="A61" s="3" t="s">
        <v>697</v>
      </c>
      <c r="B61" s="3" t="s">
        <v>542</v>
      </c>
    </row>
    <row r="62" spans="1:3">
      <c r="A62" s="3" t="s">
        <v>692</v>
      </c>
      <c r="B62" s="6" t="n">
        <v>17720</v>
      </c>
      <c r="C62" s="5" t="n">
        <v>0</v>
      </c>
    </row>
    <row r="63" spans="1:3">
      <c r="A63" s="3" t="s">
        <v>465</v>
      </c>
    </row>
    <row r="64" spans="1:3">
      <c r="A64" s="7" t="s">
        <v>691</v>
      </c>
    </row>
    <row r="65" spans="1:3">
      <c r="A65" s="3" t="s">
        <v>695</v>
      </c>
      <c r="B65" s="3" t="s">
        <v>711</v>
      </c>
    </row>
    <row r="66" spans="1:3">
      <c r="A66" s="3" t="s">
        <v>697</v>
      </c>
      <c r="B66" s="3" t="s">
        <v>467</v>
      </c>
    </row>
    <row r="67" spans="1:3">
      <c r="A67" s="3" t="s">
        <v>692</v>
      </c>
      <c r="C67" s="5" t="n">
        <v>53922</v>
      </c>
    </row>
    <row r="68" spans="1:3">
      <c r="A68" s="3" t="s">
        <v>555</v>
      </c>
    </row>
    <row r="69" spans="1:3">
      <c r="A69" s="7" t="s">
        <v>691</v>
      </c>
    </row>
    <row r="70" spans="1:3">
      <c r="A70" s="3" t="s">
        <v>695</v>
      </c>
      <c r="B70" s="3" t="s">
        <v>712</v>
      </c>
    </row>
    <row r="71" spans="1:3">
      <c r="A71" s="3" t="s">
        <v>697</v>
      </c>
      <c r="B71" s="3" t="s">
        <v>556</v>
      </c>
    </row>
    <row r="72" spans="1:3">
      <c r="A72" s="3" t="s">
        <v>692</v>
      </c>
      <c r="C72" s="5" t="n">
        <v>0</v>
      </c>
    </row>
    <row r="73" spans="1:3">
      <c r="A73" s="3" t="s">
        <v>509</v>
      </c>
    </row>
    <row r="74" spans="1:3">
      <c r="A74" s="7" t="s">
        <v>691</v>
      </c>
    </row>
    <row r="75" spans="1:3">
      <c r="A75" s="3" t="s">
        <v>695</v>
      </c>
      <c r="B75" s="3" t="s">
        <v>713</v>
      </c>
    </row>
    <row r="76" spans="1:3">
      <c r="A76" s="3" t="s">
        <v>697</v>
      </c>
      <c r="B76" s="3" t="s">
        <v>510</v>
      </c>
    </row>
    <row r="77" spans="1:3">
      <c r="A77" s="3" t="s">
        <v>692</v>
      </c>
      <c r="C77" s="5" t="n">
        <v>23900</v>
      </c>
    </row>
    <row r="78" spans="1:3">
      <c r="A78" s="3" t="s">
        <v>520</v>
      </c>
    </row>
    <row r="79" spans="1:3">
      <c r="A79" s="7" t="s">
        <v>691</v>
      </c>
    </row>
    <row r="80" spans="1:3">
      <c r="A80" s="3" t="s">
        <v>695</v>
      </c>
      <c r="B80" s="3" t="s">
        <v>714</v>
      </c>
    </row>
    <row r="81" spans="1:3">
      <c r="A81" s="3" t="s">
        <v>697</v>
      </c>
      <c r="B81" s="3" t="s">
        <v>521</v>
      </c>
    </row>
    <row r="82" spans="1:3">
      <c r="A82" s="3" t="s">
        <v>692</v>
      </c>
      <c r="C82" s="5" t="n">
        <v>10400</v>
      </c>
    </row>
    <row r="83" spans="1:3">
      <c r="A83" s="3" t="s">
        <v>605</v>
      </c>
    </row>
    <row r="84" spans="1:3">
      <c r="A84" s="7" t="s">
        <v>691</v>
      </c>
    </row>
    <row r="85" spans="1:3">
      <c r="A85" s="3" t="s">
        <v>695</v>
      </c>
      <c r="B85" s="3" t="s">
        <v>715</v>
      </c>
    </row>
    <row r="86" spans="1:3">
      <c r="A86" s="3" t="s">
        <v>697</v>
      </c>
      <c r="B86" s="3" t="s">
        <v>716</v>
      </c>
    </row>
    <row r="87" spans="1:3">
      <c r="A87" s="3" t="s">
        <v>692</v>
      </c>
      <c r="B87" s="6" t="n">
        <v>19500</v>
      </c>
      <c r="C87" s="5" t="n">
        <v>19500</v>
      </c>
    </row>
    <row r="88" spans="1:3">
      <c r="A88" s="3" t="s">
        <v>559</v>
      </c>
    </row>
    <row r="89" spans="1:3">
      <c r="A89" s="7" t="s">
        <v>691</v>
      </c>
    </row>
    <row r="90" spans="1:3">
      <c r="A90" s="3" t="s">
        <v>695</v>
      </c>
      <c r="B90" s="3" t="s">
        <v>717</v>
      </c>
    </row>
    <row r="91" spans="1:3">
      <c r="A91" s="3" t="s">
        <v>697</v>
      </c>
      <c r="B91" s="3" t="s">
        <v>525</v>
      </c>
    </row>
    <row r="92" spans="1:3">
      <c r="A92" s="3" t="s">
        <v>692</v>
      </c>
      <c r="C92" s="5" t="n">
        <v>0</v>
      </c>
    </row>
    <row r="93" spans="1:3">
      <c r="A93" s="3" t="s">
        <v>538</v>
      </c>
    </row>
    <row r="94" spans="1:3">
      <c r="A94" s="7" t="s">
        <v>691</v>
      </c>
    </row>
    <row r="95" spans="1:3">
      <c r="A95" s="3" t="s">
        <v>695</v>
      </c>
      <c r="B95" s="3" t="s">
        <v>718</v>
      </c>
    </row>
    <row r="96" spans="1:3">
      <c r="A96" s="3" t="s">
        <v>697</v>
      </c>
      <c r="B96" s="3" t="s">
        <v>506</v>
      </c>
    </row>
    <row r="97" spans="1:3">
      <c r="A97" s="3" t="s">
        <v>692</v>
      </c>
      <c r="C97" s="5" t="n">
        <v>10220</v>
      </c>
    </row>
    <row r="98" spans="1:3">
      <c r="A98" s="3" t="s">
        <v>719</v>
      </c>
    </row>
    <row r="99" spans="1:3">
      <c r="A99" s="7" t="s">
        <v>691</v>
      </c>
    </row>
    <row r="100" spans="1:3">
      <c r="A100" s="3" t="s">
        <v>695</v>
      </c>
      <c r="B100" s="3" t="s">
        <v>720</v>
      </c>
    </row>
    <row r="101" spans="1:3">
      <c r="A101" s="3" t="s">
        <v>697</v>
      </c>
      <c r="B101" s="3" t="s">
        <v>721</v>
      </c>
    </row>
    <row r="102" spans="1:3">
      <c r="A102" s="3" t="s">
        <v>692</v>
      </c>
      <c r="B102" s="6" t="n">
        <v>30000</v>
      </c>
      <c r="C102" s="5" t="n">
        <v>0</v>
      </c>
    </row>
    <row r="103" spans="1:3">
      <c r="A103" s="3" t="s">
        <v>534</v>
      </c>
    </row>
    <row r="104" spans="1:3">
      <c r="A104" s="7" t="s">
        <v>691</v>
      </c>
    </row>
    <row r="105" spans="1:3">
      <c r="A105" s="3" t="s">
        <v>695</v>
      </c>
      <c r="B105" s="3" t="s">
        <v>722</v>
      </c>
    </row>
    <row r="106" spans="1:3">
      <c r="A106" s="3" t="s">
        <v>697</v>
      </c>
      <c r="B106" s="3" t="s">
        <v>535</v>
      </c>
    </row>
    <row r="107" spans="1:3">
      <c r="A107" s="3" t="s">
        <v>692</v>
      </c>
      <c r="C107" s="5" t="n">
        <v>28000</v>
      </c>
    </row>
    <row r="108" spans="1:3">
      <c r="A108" s="3" t="s">
        <v>499</v>
      </c>
    </row>
    <row r="109" spans="1:3">
      <c r="A109" s="7" t="s">
        <v>691</v>
      </c>
    </row>
    <row r="110" spans="1:3">
      <c r="A110" s="3" t="s">
        <v>695</v>
      </c>
      <c r="B110" s="3" t="s">
        <v>723</v>
      </c>
    </row>
    <row r="111" spans="1:3">
      <c r="A111" s="3" t="s">
        <v>697</v>
      </c>
      <c r="B111" s="3" t="s">
        <v>500</v>
      </c>
    </row>
    <row r="112" spans="1:3">
      <c r="A112" s="3" t="s">
        <v>692</v>
      </c>
      <c r="C112" s="5" t="n">
        <v>32198</v>
      </c>
    </row>
    <row r="113" spans="1:3">
      <c r="A113" s="3" t="s">
        <v>479</v>
      </c>
    </row>
    <row r="114" spans="1:3">
      <c r="A114" s="7" t="s">
        <v>691</v>
      </c>
    </row>
    <row r="115" spans="1:3">
      <c r="A115" s="3" t="s">
        <v>695</v>
      </c>
      <c r="B115" s="3" t="s">
        <v>724</v>
      </c>
    </row>
    <row r="116" spans="1:3">
      <c r="A116" s="3" t="s">
        <v>697</v>
      </c>
      <c r="B116" s="3" t="s">
        <v>480</v>
      </c>
    </row>
    <row r="117" spans="1:3">
      <c r="A117" s="3" t="s">
        <v>692</v>
      </c>
      <c r="C117" s="5" t="n">
        <v>36885</v>
      </c>
    </row>
    <row r="118" spans="1:3">
      <c r="A118" s="3" t="s">
        <v>485</v>
      </c>
    </row>
    <row r="119" spans="1:3">
      <c r="A119" s="7" t="s">
        <v>691</v>
      </c>
    </row>
    <row r="120" spans="1:3">
      <c r="A120" s="3" t="s">
        <v>695</v>
      </c>
      <c r="B120" s="3" t="s">
        <v>725</v>
      </c>
    </row>
    <row r="121" spans="1:3">
      <c r="A121" s="3" t="s">
        <v>697</v>
      </c>
      <c r="B121" s="3" t="s">
        <v>486</v>
      </c>
    </row>
    <row r="122" spans="1:3">
      <c r="A122" s="3" t="s">
        <v>692</v>
      </c>
      <c r="B122" s="6" t="n">
        <v>9535</v>
      </c>
      <c r="C122" s="5" t="n">
        <v>9675</v>
      </c>
    </row>
    <row r="123" spans="1:3">
      <c r="A123" s="3" t="s">
        <v>726</v>
      </c>
    </row>
    <row r="124" spans="1:3">
      <c r="A124" s="7" t="s">
        <v>691</v>
      </c>
    </row>
    <row r="125" spans="1:3">
      <c r="A125" s="3" t="s">
        <v>695</v>
      </c>
      <c r="B125" s="3" t="s">
        <v>727</v>
      </c>
    </row>
    <row r="126" spans="1:3">
      <c r="A126" s="3" t="s">
        <v>697</v>
      </c>
      <c r="B126" s="3" t="s">
        <v>728</v>
      </c>
    </row>
    <row r="127" spans="1:3">
      <c r="A127" s="3" t="s">
        <v>692</v>
      </c>
      <c r="B127" s="6" t="n">
        <v>32976</v>
      </c>
      <c r="C127" s="5" t="n">
        <v>33544</v>
      </c>
    </row>
    <row r="128" spans="1:3">
      <c r="A128" s="3" t="s">
        <v>490</v>
      </c>
    </row>
    <row r="129" spans="1:3">
      <c r="A129" s="7" t="s">
        <v>691</v>
      </c>
    </row>
    <row r="130" spans="1:3">
      <c r="A130" s="3" t="s">
        <v>695</v>
      </c>
      <c r="B130" s="3" t="s">
        <v>729</v>
      </c>
    </row>
    <row r="131" spans="1:3">
      <c r="A131" s="3" t="s">
        <v>697</v>
      </c>
      <c r="B131" s="3" t="s">
        <v>491</v>
      </c>
    </row>
    <row r="132" spans="1:3">
      <c r="A132" s="3" t="s">
        <v>692</v>
      </c>
      <c r="C132" s="5" t="n">
        <v>24643</v>
      </c>
    </row>
    <row r="133" spans="1:3">
      <c r="A133" s="3" t="s">
        <v>730</v>
      </c>
    </row>
    <row r="134" spans="1:3">
      <c r="A134" s="7" t="s">
        <v>691</v>
      </c>
    </row>
    <row r="135" spans="1:3">
      <c r="A135" s="3" t="s">
        <v>692</v>
      </c>
      <c r="B135" s="6" t="n">
        <v>53922</v>
      </c>
    </row>
    <row r="136" spans="1:3">
      <c r="A136" s="3" t="s">
        <v>731</v>
      </c>
    </row>
    <row r="137" spans="1:3">
      <c r="A137" s="7" t="s">
        <v>691</v>
      </c>
    </row>
    <row r="138" spans="1:3">
      <c r="A138" s="3" t="s">
        <v>692</v>
      </c>
      <c r="B138" s="5" t="n">
        <v>20314</v>
      </c>
    </row>
    <row r="139" spans="1:3">
      <c r="A139" s="3" t="s">
        <v>615</v>
      </c>
    </row>
    <row r="140" spans="1:3">
      <c r="A140" s="7" t="s">
        <v>691</v>
      </c>
    </row>
    <row r="141" spans="1:3">
      <c r="A141" s="3" t="s">
        <v>692</v>
      </c>
      <c r="B141" s="5" t="n">
        <v>24400</v>
      </c>
    </row>
    <row r="142" spans="1:3">
      <c r="A142" s="3" t="s">
        <v>620</v>
      </c>
    </row>
    <row r="143" spans="1:3">
      <c r="A143" s="7" t="s">
        <v>691</v>
      </c>
    </row>
    <row r="144" spans="1:3">
      <c r="A144" s="3" t="s">
        <v>692</v>
      </c>
      <c r="B144" s="5" t="n">
        <v>23900</v>
      </c>
    </row>
    <row r="145" spans="1:3">
      <c r="A145" s="3" t="s">
        <v>618</v>
      </c>
    </row>
    <row r="146" spans="1:3">
      <c r="A146" s="7" t="s">
        <v>691</v>
      </c>
    </row>
    <row r="147" spans="1:3">
      <c r="A147" s="3" t="s">
        <v>692</v>
      </c>
      <c r="B147" s="5" t="n">
        <v>10213</v>
      </c>
    </row>
    <row r="148" spans="1:3">
      <c r="A148" s="3" t="s">
        <v>616</v>
      </c>
    </row>
    <row r="149" spans="1:3">
      <c r="A149" s="7" t="s">
        <v>691</v>
      </c>
    </row>
    <row r="150" spans="1:3">
      <c r="A150" s="3" t="s">
        <v>692</v>
      </c>
      <c r="B150" s="5" t="n">
        <v>25750</v>
      </c>
    </row>
    <row r="151" spans="1:3">
      <c r="A151" s="3" t="s">
        <v>619</v>
      </c>
    </row>
    <row r="152" spans="1:3">
      <c r="A152" s="7" t="s">
        <v>691</v>
      </c>
    </row>
    <row r="153" spans="1:3">
      <c r="A153" s="3" t="s">
        <v>692</v>
      </c>
      <c r="B153" s="5" t="n">
        <v>28000</v>
      </c>
    </row>
    <row r="154" spans="1:3">
      <c r="A154" s="3" t="s">
        <v>732</v>
      </c>
    </row>
    <row r="155" spans="1:3">
      <c r="A155" s="7" t="s">
        <v>691</v>
      </c>
    </row>
    <row r="156" spans="1:3">
      <c r="A156" s="3" t="s">
        <v>692</v>
      </c>
      <c r="B156" s="5" t="n">
        <v>0</v>
      </c>
      <c r="C156" s="5" t="n">
        <v>20300</v>
      </c>
    </row>
    <row r="157" spans="1:3">
      <c r="A157" s="3" t="s">
        <v>733</v>
      </c>
    </row>
    <row r="158" spans="1:3">
      <c r="A158" s="7" t="s">
        <v>691</v>
      </c>
    </row>
    <row r="159" spans="1:3">
      <c r="A159" s="3" t="s">
        <v>692</v>
      </c>
      <c r="B159" s="5" t="n">
        <v>0</v>
      </c>
      <c r="C159" s="5" t="n">
        <v>16720</v>
      </c>
    </row>
    <row r="160" spans="1:3">
      <c r="A160" s="3" t="s">
        <v>734</v>
      </c>
    </row>
    <row r="161" spans="1:3">
      <c r="A161" s="7" t="s">
        <v>691</v>
      </c>
    </row>
    <row r="162" spans="1:3">
      <c r="A162" s="3" t="s">
        <v>692</v>
      </c>
      <c r="B162" s="5" t="n">
        <v>0</v>
      </c>
      <c r="C162" s="5" t="n">
        <v>22400</v>
      </c>
    </row>
    <row r="163" spans="1:3">
      <c r="A163" s="3" t="s">
        <v>735</v>
      </c>
    </row>
    <row r="164" spans="1:3">
      <c r="A164" s="7" t="s">
        <v>691</v>
      </c>
    </row>
    <row r="165" spans="1:3">
      <c r="A165" s="3" t="s">
        <v>692</v>
      </c>
      <c r="B165" s="5" t="n">
        <v>0</v>
      </c>
      <c r="C165" s="5" t="n">
        <v>11580</v>
      </c>
    </row>
    <row r="166" spans="1:3">
      <c r="A166" s="3" t="s">
        <v>736</v>
      </c>
    </row>
    <row r="167" spans="1:3">
      <c r="A167" s="7" t="s">
        <v>691</v>
      </c>
    </row>
    <row r="168" spans="1:3">
      <c r="A168" s="3" t="s">
        <v>692</v>
      </c>
      <c r="B168" s="5" t="n">
        <v>17680</v>
      </c>
    </row>
    <row r="169" spans="1:3">
      <c r="A169" s="3" t="s">
        <v>737</v>
      </c>
    </row>
    <row r="170" spans="1:3">
      <c r="A170" s="7" t="s">
        <v>691</v>
      </c>
    </row>
    <row r="171" spans="1:3">
      <c r="A171" s="3" t="s">
        <v>692</v>
      </c>
      <c r="B171" s="5" t="n">
        <v>28800</v>
      </c>
    </row>
    <row r="172" spans="1:3">
      <c r="A172" s="3" t="s">
        <v>738</v>
      </c>
    </row>
    <row r="173" spans="1:3">
      <c r="A173" s="7" t="s">
        <v>691</v>
      </c>
    </row>
    <row r="174" spans="1:3">
      <c r="A174" s="3" t="s">
        <v>692</v>
      </c>
      <c r="B174" s="5" t="n">
        <v>26370</v>
      </c>
    </row>
    <row r="175" spans="1:3">
      <c r="A175" s="3" t="s">
        <v>739</v>
      </c>
    </row>
    <row r="176" spans="1:3">
      <c r="A176" s="7" t="s">
        <v>691</v>
      </c>
    </row>
    <row r="177" spans="1:3">
      <c r="A177" s="3" t="s">
        <v>692</v>
      </c>
      <c r="B177" s="5" t="n">
        <v>31730</v>
      </c>
    </row>
    <row r="178" spans="1:3">
      <c r="A178" s="3" t="s">
        <v>740</v>
      </c>
    </row>
    <row r="179" spans="1:3">
      <c r="A179" s="7" t="s">
        <v>691</v>
      </c>
    </row>
    <row r="180" spans="1:3">
      <c r="A180" s="3" t="s">
        <v>692</v>
      </c>
      <c r="B180" s="5" t="n">
        <v>36885</v>
      </c>
    </row>
    <row r="181" spans="1:3">
      <c r="A181" s="3" t="s">
        <v>741</v>
      </c>
    </row>
    <row r="182" spans="1:3">
      <c r="A182" s="7" t="s">
        <v>691</v>
      </c>
    </row>
    <row r="183" spans="1:3">
      <c r="A183" s="3" t="s">
        <v>692</v>
      </c>
      <c r="B183" s="5" t="n">
        <v>12000</v>
      </c>
    </row>
    <row r="184" spans="1:3">
      <c r="A184" s="3" t="s">
        <v>608</v>
      </c>
    </row>
    <row r="185" spans="1:3">
      <c r="A185" s="7" t="s">
        <v>691</v>
      </c>
    </row>
    <row r="186" spans="1:3">
      <c r="A186" s="3" t="s">
        <v>692</v>
      </c>
      <c r="B186" s="5" t="n">
        <v>8600</v>
      </c>
    </row>
    <row r="187" spans="1:3">
      <c r="A187" s="3" t="s">
        <v>611</v>
      </c>
    </row>
    <row r="188" spans="1:3">
      <c r="A188" s="7" t="s">
        <v>691</v>
      </c>
    </row>
    <row r="189" spans="1:3">
      <c r="A189" s="3" t="s">
        <v>692</v>
      </c>
      <c r="B189" s="5" t="n">
        <v>19100</v>
      </c>
    </row>
    <row r="190" spans="1:3">
      <c r="A190" s="3" t="s">
        <v>609</v>
      </c>
    </row>
    <row r="191" spans="1:3">
      <c r="A191" s="7" t="s">
        <v>691</v>
      </c>
    </row>
    <row r="192" spans="1:3">
      <c r="A192" s="3" t="s">
        <v>692</v>
      </c>
      <c r="B192" s="5" t="n">
        <v>10220</v>
      </c>
    </row>
    <row r="193" spans="1:3">
      <c r="A193" s="3" t="s">
        <v>742</v>
      </c>
    </row>
    <row r="194" spans="1:3">
      <c r="A194" s="7" t="s">
        <v>691</v>
      </c>
    </row>
    <row r="195" spans="1:3">
      <c r="A195" s="3" t="s">
        <v>743</v>
      </c>
      <c r="B195" s="6" t="n">
        <v>0</v>
      </c>
      <c r="C195" s="6" t="n">
        <v>71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4</v>
      </c>
      <c r="B1" s="2" t="s">
        <v>2</v>
      </c>
      <c r="C1" s="2" t="s">
        <v>34</v>
      </c>
    </row>
    <row r="2" spans="1:3">
      <c r="A2" s="7" t="s">
        <v>745</v>
      </c>
    </row>
    <row r="3" spans="1:3">
      <c r="A3" s="3" t="s">
        <v>746</v>
      </c>
      <c r="B3" s="6" t="n">
        <v>477</v>
      </c>
      <c r="C3" s="6" t="n">
        <v>814</v>
      </c>
    </row>
    <row r="4" spans="1:3">
      <c r="A4" s="3" t="s">
        <v>485</v>
      </c>
    </row>
    <row r="5" spans="1:3">
      <c r="A5" s="7" t="s">
        <v>745</v>
      </c>
    </row>
    <row r="6" spans="1:3">
      <c r="A6" s="3" t="s">
        <v>746</v>
      </c>
      <c r="B6" s="6" t="n">
        <v>-2182</v>
      </c>
    </row>
    <row r="7" spans="1:3">
      <c r="A7" s="3" t="s">
        <v>747</v>
      </c>
      <c r="B7" s="3" t="s">
        <v>748</v>
      </c>
    </row>
    <row r="8" spans="1:3">
      <c r="A8" s="3" t="s">
        <v>499</v>
      </c>
    </row>
    <row r="9" spans="1:3">
      <c r="A9" s="7" t="s">
        <v>745</v>
      </c>
    </row>
    <row r="10" spans="1:3">
      <c r="A10" s="3" t="s">
        <v>746</v>
      </c>
      <c r="B10" s="6" t="n">
        <v>138</v>
      </c>
    </row>
    <row r="11" spans="1:3">
      <c r="A11" s="3" t="s">
        <v>747</v>
      </c>
      <c r="B11" s="3" t="s">
        <v>500</v>
      </c>
    </row>
    <row r="12" spans="1:3">
      <c r="A12" s="3" t="s">
        <v>465</v>
      </c>
    </row>
    <row r="13" spans="1:3">
      <c r="A13" s="7" t="s">
        <v>745</v>
      </c>
    </row>
    <row r="14" spans="1:3">
      <c r="A14" s="3" t="s">
        <v>746</v>
      </c>
      <c r="B14" s="6" t="n">
        <v>2521</v>
      </c>
    </row>
    <row r="15" spans="1:3">
      <c r="A15" s="3" t="s">
        <v>747</v>
      </c>
      <c r="B15" s="3" t="s">
        <v>7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r="1" spans="1:2">
      <c r="A1" s="1" t="s">
        <v>750</v>
      </c>
      <c r="B1" s="2" t="s">
        <v>641</v>
      </c>
    </row>
    <row r="2" spans="1:2">
      <c r="A2" s="7" t="s">
        <v>313</v>
      </c>
    </row>
    <row r="3" spans="1:2">
      <c r="A3" s="5" t="n">
        <v>2016</v>
      </c>
      <c r="B3" s="6" t="n">
        <v>33274</v>
      </c>
    </row>
    <row r="4" spans="1:2">
      <c r="A4" s="5" t="n">
        <v>2017</v>
      </c>
      <c r="B4" s="5" t="n">
        <v>110028</v>
      </c>
    </row>
    <row r="5" spans="1:2">
      <c r="A5" s="5" t="n">
        <v>2018</v>
      </c>
      <c r="B5" s="5" t="n">
        <v>19994</v>
      </c>
    </row>
    <row r="6" spans="1:2">
      <c r="A6" s="5" t="n">
        <v>2019</v>
      </c>
      <c r="B6" s="5" t="n">
        <v>11309</v>
      </c>
    </row>
    <row r="7" spans="1:2">
      <c r="A7" s="5" t="n">
        <v>2020</v>
      </c>
      <c r="B7" s="5" t="n">
        <v>50431</v>
      </c>
    </row>
    <row r="8" spans="1:2">
      <c r="A8" s="3" t="s">
        <v>751</v>
      </c>
      <c r="B8" s="5" t="n">
        <v>262579</v>
      </c>
    </row>
    <row r="9" spans="1:2">
      <c r="A9" s="3" t="s">
        <v>752</v>
      </c>
      <c r="B9" s="6" t="n">
        <v>48761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 customWidth="1" max="6" min="6" width="14"/>
  </cols>
  <sheetData>
    <row r="1" spans="1:6">
      <c r="A1" s="1" t="s">
        <v>753</v>
      </c>
      <c r="B1" s="2" t="s">
        <v>1</v>
      </c>
    </row>
    <row r="2" spans="1:6">
      <c r="B2" s="2" t="s">
        <v>2</v>
      </c>
      <c r="C2" s="2" t="s">
        <v>34</v>
      </c>
      <c r="D2" s="2" t="s">
        <v>86</v>
      </c>
      <c r="E2" s="2" t="s">
        <v>754</v>
      </c>
      <c r="F2" s="2" t="s">
        <v>755</v>
      </c>
    </row>
    <row r="3" spans="1:6">
      <c r="A3" s="7" t="s">
        <v>756</v>
      </c>
    </row>
    <row r="4" spans="1:6">
      <c r="A4" s="3" t="s">
        <v>603</v>
      </c>
      <c r="B4" s="6" t="n">
        <v>487615</v>
      </c>
      <c r="C4" s="6" t="n">
        <v>349517</v>
      </c>
    </row>
    <row r="5" spans="1:6">
      <c r="A5" s="3" t="s">
        <v>665</v>
      </c>
      <c r="B5" s="6" t="n">
        <v>29009</v>
      </c>
      <c r="C5" s="5" t="n">
        <v>589</v>
      </c>
      <c r="D5" s="6" t="n">
        <v>1109</v>
      </c>
    </row>
    <row r="6" spans="1:6">
      <c r="A6" s="7" t="s">
        <v>757</v>
      </c>
    </row>
    <row r="7" spans="1:6">
      <c r="A7" s="3" t="s">
        <v>758</v>
      </c>
      <c r="B7" s="3" t="s">
        <v>759</v>
      </c>
    </row>
    <row r="8" spans="1:6">
      <c r="A8" s="3" t="s">
        <v>760</v>
      </c>
      <c r="B8" s="6" t="n">
        <v>915000</v>
      </c>
      <c r="C8" s="5" t="n">
        <v>818000</v>
      </c>
    </row>
    <row r="9" spans="1:6">
      <c r="A9" s="3" t="s">
        <v>761</v>
      </c>
      <c r="E9" s="6" t="n">
        <v>100000</v>
      </c>
      <c r="F9" s="6" t="n">
        <v>40000</v>
      </c>
    </row>
    <row r="10" spans="1:6">
      <c r="A10" s="3" t="s">
        <v>623</v>
      </c>
    </row>
    <row r="11" spans="1:6">
      <c r="A11" s="7" t="s">
        <v>757</v>
      </c>
    </row>
    <row r="12" spans="1:6">
      <c r="A12" s="3" t="s">
        <v>758</v>
      </c>
      <c r="B12" s="3" t="s">
        <v>762</v>
      </c>
    </row>
    <row r="13" spans="1:6">
      <c r="A13" s="3" t="s">
        <v>379</v>
      </c>
    </row>
    <row r="14" spans="1:6">
      <c r="A14" s="7" t="s">
        <v>757</v>
      </c>
    </row>
    <row r="15" spans="1:6">
      <c r="A15" s="3" t="s">
        <v>758</v>
      </c>
      <c r="B15" s="3" t="s">
        <v>763</v>
      </c>
    </row>
    <row r="16" spans="1:6">
      <c r="A16" s="3" t="s">
        <v>719</v>
      </c>
    </row>
    <row r="17" spans="1:6">
      <c r="A17" s="7" t="s">
        <v>756</v>
      </c>
    </row>
    <row r="18" spans="1:6">
      <c r="A18" s="3" t="s">
        <v>603</v>
      </c>
      <c r="B18" s="6" t="n">
        <v>30000</v>
      </c>
      <c r="C18"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64</v>
      </c>
      <c r="B1" s="2" t="s">
        <v>1</v>
      </c>
    </row>
    <row r="2" spans="1:5">
      <c r="B2" s="2" t="s">
        <v>2</v>
      </c>
      <c r="C2" s="2" t="s">
        <v>34</v>
      </c>
      <c r="D2" s="2" t="s">
        <v>86</v>
      </c>
      <c r="E2" s="2" t="s">
        <v>765</v>
      </c>
    </row>
    <row r="3" spans="1:5">
      <c r="A3" s="7" t="s">
        <v>766</v>
      </c>
    </row>
    <row r="4" spans="1:5">
      <c r="A4" s="3" t="s">
        <v>767</v>
      </c>
      <c r="B4" s="5" t="n">
        <v>36859994</v>
      </c>
      <c r="C4" s="5" t="n">
        <v>14355812</v>
      </c>
      <c r="D4" s="5" t="n">
        <v>11828212</v>
      </c>
    </row>
    <row r="5" spans="1:5">
      <c r="A5" s="3" t="s">
        <v>139</v>
      </c>
      <c r="B5" s="5" t="n">
        <v>-2950495</v>
      </c>
      <c r="C5" s="5" t="n">
        <v>7676095</v>
      </c>
      <c r="D5" s="5" t="n">
        <v>341001</v>
      </c>
    </row>
    <row r="6" spans="1:5">
      <c r="A6" s="3" t="s">
        <v>143</v>
      </c>
      <c r="C6" s="5" t="n">
        <v>12057</v>
      </c>
      <c r="D6" s="5" t="n">
        <v>-25769</v>
      </c>
    </row>
    <row r="7" spans="1:5">
      <c r="A7" s="3" t="s">
        <v>30</v>
      </c>
    </row>
    <row r="8" spans="1:5">
      <c r="A8" s="7" t="s">
        <v>766</v>
      </c>
    </row>
    <row r="9" spans="1:5">
      <c r="A9" s="3" t="s">
        <v>768</v>
      </c>
      <c r="B9" s="3" t="s">
        <v>769</v>
      </c>
    </row>
    <row r="10" spans="1:5">
      <c r="A10" s="3" t="s">
        <v>135</v>
      </c>
      <c r="B10" s="5" t="n">
        <v>6116812</v>
      </c>
      <c r="C10" s="5" t="n">
        <v>4580309</v>
      </c>
    </row>
    <row r="11" spans="1:5">
      <c r="A11" s="3" t="s">
        <v>767</v>
      </c>
      <c r="B11" s="5" t="n">
        <v>2152012</v>
      </c>
      <c r="C11" s="5" t="n">
        <v>392344</v>
      </c>
      <c r="D11" s="5" t="n">
        <v>0</v>
      </c>
    </row>
    <row r="12" spans="1:5">
      <c r="A12" s="3" t="s">
        <v>139</v>
      </c>
      <c r="B12" s="5" t="n">
        <v>-615509</v>
      </c>
      <c r="C12" s="5" t="n">
        <v>0</v>
      </c>
      <c r="D12" s="5" t="n">
        <v>0</v>
      </c>
    </row>
    <row r="13" spans="1:5">
      <c r="A13" s="3" t="s">
        <v>31</v>
      </c>
    </row>
    <row r="14" spans="1:5">
      <c r="A14" s="7" t="s">
        <v>766</v>
      </c>
    </row>
    <row r="15" spans="1:5">
      <c r="A15" s="3" t="s">
        <v>768</v>
      </c>
      <c r="B15" s="3" t="s">
        <v>770</v>
      </c>
    </row>
    <row r="16" spans="1:5">
      <c r="A16" s="3" t="s">
        <v>135</v>
      </c>
      <c r="B16" s="5" t="n">
        <v>3356619</v>
      </c>
      <c r="C16" s="5" t="n">
        <v>735052</v>
      </c>
    </row>
    <row r="17" spans="1:5">
      <c r="A17" s="3" t="s">
        <v>767</v>
      </c>
      <c r="B17" s="5" t="n">
        <v>2621567</v>
      </c>
      <c r="C17" s="5" t="n">
        <v>286564</v>
      </c>
      <c r="D17" s="5" t="n">
        <v>0</v>
      </c>
    </row>
    <row r="18" spans="1:5">
      <c r="A18" s="3" t="s">
        <v>76</v>
      </c>
    </row>
    <row r="19" spans="1:5">
      <c r="A19" s="7" t="s">
        <v>766</v>
      </c>
    </row>
    <row r="20" spans="1:5">
      <c r="A20" s="3" t="s">
        <v>135</v>
      </c>
      <c r="B20" s="5" t="n">
        <v>7787823</v>
      </c>
      <c r="C20" s="5" t="n">
        <v>3358562</v>
      </c>
    </row>
    <row r="21" spans="1:5">
      <c r="A21" s="3" t="s">
        <v>767</v>
      </c>
      <c r="B21" s="5" t="n">
        <v>4429261</v>
      </c>
      <c r="C21" s="5" t="n">
        <v>3358562</v>
      </c>
      <c r="D21" s="5" t="n">
        <v>0</v>
      </c>
    </row>
    <row r="22" spans="1:5">
      <c r="A22" s="3" t="s">
        <v>128</v>
      </c>
    </row>
    <row r="23" spans="1:5">
      <c r="A23" s="7" t="s">
        <v>766</v>
      </c>
    </row>
    <row r="24" spans="1:5">
      <c r="A24" s="3" t="s">
        <v>135</v>
      </c>
      <c r="B24" s="5" t="n">
        <v>82263433</v>
      </c>
      <c r="C24" s="5" t="n">
        <v>48349934</v>
      </c>
      <c r="D24" s="5" t="n">
        <v>41678274</v>
      </c>
      <c r="E24" s="5" t="n">
        <v>30161294</v>
      </c>
    </row>
    <row r="25" spans="1:5">
      <c r="A25" s="3" t="s">
        <v>771</v>
      </c>
    </row>
    <row r="26" spans="1:5">
      <c r="A26" s="7" t="s">
        <v>766</v>
      </c>
    </row>
    <row r="27" spans="1:5">
      <c r="A27" s="3" t="s">
        <v>135</v>
      </c>
      <c r="C27" s="5" t="n">
        <v>0</v>
      </c>
      <c r="D27" s="5" t="n">
        <v>0</v>
      </c>
      <c r="E27" s="5" t="n">
        <v>26444843</v>
      </c>
    </row>
    <row r="28" spans="1:5">
      <c r="A28" s="3" t="s">
        <v>139</v>
      </c>
      <c r="D28" s="5" t="n">
        <v>-238087</v>
      </c>
    </row>
    <row r="29" spans="1:5">
      <c r="A29" s="3" t="s">
        <v>143</v>
      </c>
      <c r="C29" s="5" t="n">
        <v>0</v>
      </c>
      <c r="D29" s="5" t="n">
        <v>-26206756</v>
      </c>
    </row>
    <row r="30" spans="1:5">
      <c r="A30" s="3" t="s">
        <v>772</v>
      </c>
    </row>
    <row r="31" spans="1:5">
      <c r="A31" s="7" t="s">
        <v>766</v>
      </c>
    </row>
    <row r="32" spans="1:5">
      <c r="A32" s="3" t="s">
        <v>768</v>
      </c>
      <c r="B32" s="3" t="s">
        <v>773</v>
      </c>
    </row>
    <row r="33" spans="1:5">
      <c r="A33" s="3" t="s">
        <v>135</v>
      </c>
      <c r="B33" s="5" t="n">
        <v>37092768</v>
      </c>
      <c r="C33" s="5" t="n">
        <v>16243819</v>
      </c>
      <c r="D33" s="5" t="n">
        <v>13043452</v>
      </c>
      <c r="E33" s="5" t="n">
        <v>3612169</v>
      </c>
    </row>
    <row r="34" spans="1:5">
      <c r="A34" s="3" t="s">
        <v>767</v>
      </c>
      <c r="B34" s="5" t="n">
        <v>21343165</v>
      </c>
      <c r="C34" s="5" t="n">
        <v>7692796</v>
      </c>
      <c r="D34" s="5" t="n">
        <v>9462512</v>
      </c>
    </row>
    <row r="35" spans="1:5">
      <c r="A35" s="3" t="s">
        <v>139</v>
      </c>
      <c r="B35" s="5" t="n">
        <v>-494216</v>
      </c>
      <c r="C35" s="5" t="n">
        <v>-292407</v>
      </c>
      <c r="D35" s="5" t="n">
        <v>-31229</v>
      </c>
    </row>
    <row r="36" spans="1:5">
      <c r="A36" s="3" t="s">
        <v>143</v>
      </c>
      <c r="C36" s="5" t="n">
        <v>-4200022</v>
      </c>
      <c r="D36" s="5" t="n">
        <v>0</v>
      </c>
    </row>
    <row r="37" spans="1:5">
      <c r="A37" s="3" t="s">
        <v>774</v>
      </c>
    </row>
    <row r="38" spans="1:5">
      <c r="A38" s="7" t="s">
        <v>766</v>
      </c>
    </row>
    <row r="39" spans="1:5">
      <c r="A39" s="3" t="s">
        <v>768</v>
      </c>
      <c r="B39" s="3" t="s">
        <v>769</v>
      </c>
    </row>
    <row r="40" spans="1:5">
      <c r="A40" s="3" t="s">
        <v>135</v>
      </c>
      <c r="B40" s="5" t="n">
        <v>27909411</v>
      </c>
      <c r="C40" s="5" t="n">
        <v>23432192</v>
      </c>
      <c r="D40" s="5" t="n">
        <v>28634822</v>
      </c>
      <c r="E40" s="5" t="n">
        <v>104282</v>
      </c>
    </row>
    <row r="41" spans="1:5">
      <c r="A41" s="3" t="s">
        <v>767</v>
      </c>
      <c r="B41" s="5" t="n">
        <v>6313989</v>
      </c>
      <c r="C41" s="5" t="n">
        <v>2625546</v>
      </c>
      <c r="D41" s="5" t="n">
        <v>2365700</v>
      </c>
    </row>
    <row r="42" spans="1:5">
      <c r="A42" s="3" t="s">
        <v>139</v>
      </c>
      <c r="B42" s="5" t="n">
        <v>-1840770</v>
      </c>
      <c r="C42" s="5" t="n">
        <v>-7383688</v>
      </c>
      <c r="D42" s="5" t="n">
        <v>-71685</v>
      </c>
    </row>
    <row r="43" spans="1:5">
      <c r="A43" s="3" t="s">
        <v>775</v>
      </c>
      <c r="B43" s="5" t="n">
        <v>4000</v>
      </c>
      <c r="C43" s="5" t="n">
        <v>4000</v>
      </c>
      <c r="D43" s="5" t="n">
        <v>4000</v>
      </c>
    </row>
    <row r="44" spans="1:5">
      <c r="A44" s="3" t="s">
        <v>143</v>
      </c>
      <c r="C44" s="5" t="n">
        <v>-448488</v>
      </c>
      <c r="D44" s="5" t="n">
        <v>-26232525</v>
      </c>
    </row>
    <row r="45" spans="1:5">
      <c r="A45" s="3" t="s">
        <v>776</v>
      </c>
    </row>
    <row r="46" spans="1:5">
      <c r="A46" s="7" t="s">
        <v>766</v>
      </c>
    </row>
    <row r="47" spans="1:5">
      <c r="A47" s="3" t="s">
        <v>143</v>
      </c>
      <c r="C47" s="5" t="n">
        <v>-4187965</v>
      </c>
      <c r="D47" s="5" t="n">
        <v>0</v>
      </c>
    </row>
    <row r="48" spans="1:5">
      <c r="A48" s="3" t="s">
        <v>777</v>
      </c>
    </row>
    <row r="49" spans="1:5">
      <c r="A49" s="7" t="s">
        <v>766</v>
      </c>
    </row>
    <row r="50" spans="1:5">
      <c r="A50" s="3" t="s">
        <v>143</v>
      </c>
      <c r="C50" s="5" t="n">
        <v>-448488</v>
      </c>
      <c r="D50" s="5"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N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778</v>
      </c>
      <c r="B1" s="2" t="s">
        <v>779</v>
      </c>
      <c r="C1" s="2" t="s">
        <v>152</v>
      </c>
      <c r="K1" s="2" t="s">
        <v>1</v>
      </c>
    </row>
    <row r="2" spans="1:14">
      <c r="B2" s="2" t="s">
        <v>780</v>
      </c>
      <c r="C2" s="2" t="s">
        <v>2</v>
      </c>
      <c r="D2" s="2" t="s">
        <v>781</v>
      </c>
      <c r="E2" s="2" t="s">
        <v>4</v>
      </c>
      <c r="F2" s="2" t="s">
        <v>782</v>
      </c>
      <c r="G2" s="2" t="s">
        <v>34</v>
      </c>
      <c r="H2" s="2" t="s">
        <v>783</v>
      </c>
      <c r="I2" s="2" t="s">
        <v>784</v>
      </c>
      <c r="J2" s="2" t="s">
        <v>785</v>
      </c>
      <c r="K2" s="2" t="s">
        <v>2</v>
      </c>
      <c r="L2" s="2" t="s">
        <v>34</v>
      </c>
      <c r="M2" s="2" t="s">
        <v>86</v>
      </c>
      <c r="N2" s="2" t="s">
        <v>765</v>
      </c>
    </row>
    <row r="3" spans="1:14">
      <c r="A3" s="7" t="s">
        <v>786</v>
      </c>
    </row>
    <row r="4" spans="1:14">
      <c r="A4" s="3" t="s">
        <v>787</v>
      </c>
      <c r="L4" s="6" t="n">
        <v>46000</v>
      </c>
    </row>
    <row r="5" spans="1:14">
      <c r="A5" s="3" t="s">
        <v>788</v>
      </c>
      <c r="B5" s="3" t="s">
        <v>789</v>
      </c>
    </row>
    <row r="6" spans="1:14">
      <c r="A6" s="3" t="s">
        <v>790</v>
      </c>
      <c r="K6" s="5" t="n">
        <v>1240552</v>
      </c>
      <c r="L6" s="5" t="n">
        <v>529036</v>
      </c>
      <c r="M6" s="5" t="n">
        <v>196790</v>
      </c>
    </row>
    <row r="7" spans="1:14">
      <c r="A7" s="3" t="s">
        <v>791</v>
      </c>
      <c r="K7" s="6" t="n">
        <v>13630</v>
      </c>
      <c r="L7" s="6" t="n">
        <v>5505</v>
      </c>
      <c r="M7" s="6" t="n">
        <v>1998</v>
      </c>
    </row>
    <row r="8" spans="1:14">
      <c r="A8" s="3" t="s">
        <v>792</v>
      </c>
      <c r="C8" s="5" t="n">
        <v>77226550</v>
      </c>
      <c r="D8" s="5" t="n">
        <v>63528103</v>
      </c>
      <c r="E8" s="5" t="n">
        <v>54700285</v>
      </c>
      <c r="F8" s="5" t="n">
        <v>49162338</v>
      </c>
      <c r="G8" s="5" t="n">
        <v>47482906</v>
      </c>
      <c r="H8" s="5" t="n">
        <v>47271566</v>
      </c>
      <c r="I8" s="5" t="n">
        <v>45092828</v>
      </c>
      <c r="J8" s="5" t="n">
        <v>42717549</v>
      </c>
      <c r="K8" s="5" t="n">
        <v>61237711</v>
      </c>
      <c r="L8" s="5" t="n">
        <v>45658735</v>
      </c>
      <c r="M8" s="5" t="n">
        <v>36681847</v>
      </c>
      <c r="N8" s="5" t="n">
        <v>25651220</v>
      </c>
    </row>
    <row r="9" spans="1:14">
      <c r="A9" s="3" t="s">
        <v>793</v>
      </c>
      <c r="K9" s="3" t="s">
        <v>794</v>
      </c>
    </row>
    <row r="10" spans="1:14">
      <c r="A10" s="3" t="s">
        <v>795</v>
      </c>
      <c r="K10" s="3" t="s">
        <v>796</v>
      </c>
    </row>
    <row r="11" spans="1:14">
      <c r="A11" s="3" t="s">
        <v>797</v>
      </c>
      <c r="K11" s="6" t="n">
        <v>2009</v>
      </c>
      <c r="L11" s="6" t="n">
        <v>1986</v>
      </c>
    </row>
    <row r="12" spans="1:14">
      <c r="A12" s="3" t="s">
        <v>73</v>
      </c>
    </row>
    <row r="13" spans="1:14">
      <c r="A13" s="7" t="s">
        <v>798</v>
      </c>
    </row>
    <row r="14" spans="1:14">
      <c r="A14" s="3" t="s">
        <v>799</v>
      </c>
      <c r="B14" s="8" t="n">
        <v>10.48</v>
      </c>
    </row>
  </sheetData>
  <mergeCells count="3">
    <mergeCell ref="A1:A2"/>
    <mergeCell ref="C1:J1"/>
    <mergeCell ref="K1:N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800</v>
      </c>
      <c r="B1" s="2" t="s">
        <v>1</v>
      </c>
    </row>
    <row r="2" spans="1:4">
      <c r="B2" s="2" t="s">
        <v>2</v>
      </c>
      <c r="C2" s="2" t="s">
        <v>34</v>
      </c>
      <c r="D2" s="2" t="s">
        <v>86</v>
      </c>
    </row>
    <row r="3" spans="1:4">
      <c r="A3" s="7" t="s">
        <v>766</v>
      </c>
    </row>
    <row r="4" spans="1:4">
      <c r="A4" s="3" t="s">
        <v>801</v>
      </c>
      <c r="B4" s="6" t="n">
        <v>407384</v>
      </c>
      <c r="C4" s="6" t="n">
        <v>150389</v>
      </c>
      <c r="D4" s="6" t="n">
        <v>121049</v>
      </c>
    </row>
    <row r="5" spans="1:4">
      <c r="A5" s="3" t="s">
        <v>767</v>
      </c>
      <c r="B5" s="5" t="n">
        <v>36859994</v>
      </c>
      <c r="C5" s="5" t="n">
        <v>14355812</v>
      </c>
      <c r="D5" s="5" t="n">
        <v>11828212</v>
      </c>
    </row>
    <row r="6" spans="1:4">
      <c r="A6" s="3" t="s">
        <v>802</v>
      </c>
      <c r="B6" s="6" t="n">
        <v>407427</v>
      </c>
      <c r="C6" s="6" t="n">
        <v>150430</v>
      </c>
      <c r="D6" s="6" t="n">
        <v>121090</v>
      </c>
    </row>
    <row r="7" spans="1:4">
      <c r="A7" s="3" t="s">
        <v>71</v>
      </c>
    </row>
    <row r="8" spans="1:4">
      <c r="A8" s="7" t="s">
        <v>766</v>
      </c>
    </row>
    <row r="9" spans="1:4">
      <c r="A9" s="3" t="s">
        <v>801</v>
      </c>
      <c r="B9" s="5" t="n">
        <v>236547</v>
      </c>
      <c r="C9" s="6" t="n">
        <v>80485</v>
      </c>
      <c r="D9" s="6" t="n">
        <v>96945</v>
      </c>
    </row>
    <row r="10" spans="1:4">
      <c r="A10" s="3" t="s">
        <v>803</v>
      </c>
      <c r="C10" s="5" t="n">
        <v>7692796</v>
      </c>
      <c r="D10" s="5" t="n">
        <v>9462512</v>
      </c>
    </row>
    <row r="11" spans="1:4">
      <c r="A11" s="3" t="s">
        <v>73</v>
      </c>
    </row>
    <row r="12" spans="1:4">
      <c r="A12" s="7" t="s">
        <v>766</v>
      </c>
    </row>
    <row r="13" spans="1:4">
      <c r="A13" s="3" t="s">
        <v>801</v>
      </c>
      <c r="B13" s="5" t="n">
        <v>69445</v>
      </c>
      <c r="C13" s="6" t="n">
        <v>27434</v>
      </c>
      <c r="D13" s="6" t="n">
        <v>24145</v>
      </c>
    </row>
    <row r="14" spans="1:4">
      <c r="A14" s="3" t="s">
        <v>803</v>
      </c>
      <c r="C14" s="5" t="n">
        <v>2629546</v>
      </c>
      <c r="D14" s="5" t="n">
        <v>2369700</v>
      </c>
    </row>
    <row r="15" spans="1:4">
      <c r="A15" s="3" t="s">
        <v>74</v>
      </c>
    </row>
    <row r="16" spans="1:4">
      <c r="A16" s="7" t="s">
        <v>766</v>
      </c>
    </row>
    <row r="17" spans="1:4">
      <c r="A17" s="3" t="s">
        <v>801</v>
      </c>
      <c r="B17" s="5" t="n">
        <v>23655</v>
      </c>
      <c r="C17" s="6" t="n">
        <v>4100</v>
      </c>
    </row>
    <row r="18" spans="1:4">
      <c r="A18" s="3" t="s">
        <v>803</v>
      </c>
      <c r="C18" s="5" t="n">
        <v>392344</v>
      </c>
    </row>
    <row r="19" spans="1:4">
      <c r="A19" s="3" t="s">
        <v>75</v>
      </c>
    </row>
    <row r="20" spans="1:4">
      <c r="A20" s="7" t="s">
        <v>766</v>
      </c>
    </row>
    <row r="21" spans="1:4">
      <c r="A21" s="3" t="s">
        <v>801</v>
      </c>
      <c r="B21" s="5" t="n">
        <v>28633</v>
      </c>
      <c r="C21" s="6" t="n">
        <v>3012</v>
      </c>
    </row>
    <row r="22" spans="1:4">
      <c r="A22" s="3" t="s">
        <v>803</v>
      </c>
      <c r="C22" s="5" t="n">
        <v>286564</v>
      </c>
    </row>
    <row r="23" spans="1:4">
      <c r="A23" s="3" t="s">
        <v>76</v>
      </c>
    </row>
    <row r="24" spans="1:4">
      <c r="A24" s="7" t="s">
        <v>766</v>
      </c>
    </row>
    <row r="25" spans="1:4">
      <c r="A25" s="3" t="s">
        <v>801</v>
      </c>
      <c r="B25" s="6" t="n">
        <v>49147</v>
      </c>
      <c r="C25" s="6" t="n">
        <v>35399</v>
      </c>
    </row>
    <row r="26" spans="1:4">
      <c r="A26" s="3" t="s">
        <v>803</v>
      </c>
      <c r="C26" s="5" t="n">
        <v>335856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804</v>
      </c>
      <c r="B1" s="2" t="s">
        <v>779</v>
      </c>
      <c r="C1" s="2" t="s">
        <v>152</v>
      </c>
      <c r="E1" s="2" t="s">
        <v>1</v>
      </c>
    </row>
    <row r="2" spans="1:7">
      <c r="B2" s="2" t="s">
        <v>780</v>
      </c>
      <c r="C2" s="2" t="s">
        <v>2</v>
      </c>
      <c r="D2" s="2" t="s">
        <v>34</v>
      </c>
      <c r="E2" s="2" t="s">
        <v>2</v>
      </c>
      <c r="F2" s="2" t="s">
        <v>34</v>
      </c>
      <c r="G2" s="2" t="s">
        <v>86</v>
      </c>
    </row>
    <row r="3" spans="1:7">
      <c r="A3" s="7" t="s">
        <v>766</v>
      </c>
    </row>
    <row r="4" spans="1:7">
      <c r="A4" s="3" t="s">
        <v>139</v>
      </c>
      <c r="E4" s="5" t="n">
        <v>-2950495</v>
      </c>
      <c r="F4" s="5" t="n">
        <v>7676095</v>
      </c>
      <c r="G4" s="5" t="n">
        <v>341001</v>
      </c>
    </row>
    <row r="5" spans="1:7">
      <c r="A5" s="3" t="s">
        <v>805</v>
      </c>
      <c r="C5" s="8" t="n">
        <v>0.05</v>
      </c>
      <c r="D5" s="8" t="n">
        <v>0.06</v>
      </c>
    </row>
    <row r="6" spans="1:7">
      <c r="A6" s="3" t="s">
        <v>71</v>
      </c>
    </row>
    <row r="7" spans="1:7">
      <c r="A7" s="7" t="s">
        <v>766</v>
      </c>
    </row>
    <row r="8" spans="1:7">
      <c r="A8" s="3" t="s">
        <v>139</v>
      </c>
      <c r="F8" s="5" t="n">
        <v>-292407</v>
      </c>
      <c r="G8" s="5" t="n">
        <v>-31229</v>
      </c>
    </row>
    <row r="9" spans="1:7">
      <c r="A9" s="3" t="s">
        <v>73</v>
      </c>
    </row>
    <row r="10" spans="1:7">
      <c r="A10" s="7" t="s">
        <v>766</v>
      </c>
    </row>
    <row r="11" spans="1:7">
      <c r="A11" s="3" t="s">
        <v>139</v>
      </c>
      <c r="F11" s="5" t="n">
        <v>-2814586</v>
      </c>
      <c r="G11" s="5" t="n">
        <v>-71685</v>
      </c>
    </row>
    <row r="12" spans="1:7">
      <c r="A12" s="3" t="s">
        <v>806</v>
      </c>
      <c r="F12" s="5" t="n">
        <v>179822</v>
      </c>
    </row>
    <row r="13" spans="1:7">
      <c r="A13" s="3" t="s">
        <v>807</v>
      </c>
      <c r="B13" s="5" t="n">
        <v>4389280</v>
      </c>
    </row>
    <row r="14" spans="1:7">
      <c r="A14" s="7" t="s">
        <v>808</v>
      </c>
    </row>
    <row r="15" spans="1:7">
      <c r="A15" s="3" t="s">
        <v>809</v>
      </c>
      <c r="B15" s="8" t="n">
        <v>10.48</v>
      </c>
    </row>
    <row r="16" spans="1:7">
      <c r="A16" s="3" t="s">
        <v>30</v>
      </c>
    </row>
    <row r="17" spans="1:7">
      <c r="A17" s="7" t="s">
        <v>766</v>
      </c>
    </row>
    <row r="18" spans="1:7">
      <c r="A18" s="3" t="s">
        <v>139</v>
      </c>
      <c r="E18" s="5" t="n">
        <v>-615509</v>
      </c>
      <c r="F18" s="5" t="n">
        <v>0</v>
      </c>
      <c r="G18" s="5" t="n">
        <v>0</v>
      </c>
    </row>
    <row r="19" spans="1:7">
      <c r="A19" s="3" t="s">
        <v>810</v>
      </c>
    </row>
    <row r="20" spans="1:7">
      <c r="A20" s="7" t="s">
        <v>766</v>
      </c>
    </row>
    <row r="21" spans="1:7">
      <c r="A21" s="3" t="s">
        <v>806</v>
      </c>
      <c r="G21" s="5" t="n">
        <v>238087</v>
      </c>
    </row>
  </sheetData>
  <mergeCells count="3">
    <mergeCell ref="A1:A2"/>
    <mergeCell ref="C1:D1"/>
    <mergeCell ref="E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11</v>
      </c>
      <c r="B1" s="2" t="s">
        <v>641</v>
      </c>
    </row>
    <row r="2" spans="1:2">
      <c r="A2" s="7" t="s">
        <v>812</v>
      </c>
    </row>
    <row r="3" spans="1:2">
      <c r="A3" s="3" t="s">
        <v>813</v>
      </c>
      <c r="B3" s="6" t="n">
        <v>77583</v>
      </c>
    </row>
    <row r="4" spans="1:2">
      <c r="A4" s="3" t="s">
        <v>814</v>
      </c>
      <c r="B4" s="5" t="n">
        <v>60856</v>
      </c>
    </row>
    <row r="5" spans="1:2">
      <c r="A5" s="3" t="s">
        <v>815</v>
      </c>
      <c r="B5" s="5" t="n">
        <v>54675</v>
      </c>
    </row>
    <row r="6" spans="1:2">
      <c r="A6" s="3" t="s">
        <v>816</v>
      </c>
      <c r="B6" s="5" t="n">
        <v>50187</v>
      </c>
    </row>
    <row r="7" spans="1:2">
      <c r="A7" s="3" t="s">
        <v>817</v>
      </c>
      <c r="B7" s="5" t="n">
        <v>47541</v>
      </c>
    </row>
    <row r="8" spans="1:2">
      <c r="A8" s="3" t="s">
        <v>818</v>
      </c>
      <c r="B8" s="5" t="n">
        <v>249076</v>
      </c>
    </row>
    <row r="9" spans="1:2">
      <c r="A9" s="3" t="s">
        <v>819</v>
      </c>
      <c r="B9" s="6" t="n">
        <v>5399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72"/>
    <col customWidth="1" max="2" min="2" width="14"/>
    <col customWidth="1" max="3" min="3" width="22"/>
    <col customWidth="1" max="4" min="4" width="36"/>
    <col customWidth="1" max="5" min="5" width="55"/>
    <col customWidth="1" max="6" min="6" width="39"/>
    <col customWidth="1" max="7" min="7" width="29"/>
    <col customWidth="1" max="8" min="8" width="33"/>
  </cols>
  <sheetData>
    <row r="1" spans="1:8">
      <c r="A1" s="1" t="s">
        <v>126</v>
      </c>
      <c r="B1" s="2" t="s">
        <v>127</v>
      </c>
      <c r="C1" s="2" t="s">
        <v>128</v>
      </c>
      <c r="D1" s="2" t="s">
        <v>129</v>
      </c>
      <c r="E1" s="2" t="s">
        <v>130</v>
      </c>
      <c r="F1" s="2" t="s">
        <v>131</v>
      </c>
      <c r="G1" s="2" t="s">
        <v>132</v>
      </c>
      <c r="H1" s="2" t="s">
        <v>133</v>
      </c>
    </row>
    <row r="2" spans="1:8">
      <c r="A2" s="7" t="s">
        <v>134</v>
      </c>
    </row>
    <row r="3" spans="1:8">
      <c r="A3" s="3" t="s">
        <v>135</v>
      </c>
      <c r="C3" s="5" t="n">
        <v>30161294</v>
      </c>
    </row>
    <row r="4" spans="1:8">
      <c r="A4" s="3" t="s">
        <v>136</v>
      </c>
      <c r="B4" s="6" t="n">
        <v>317085000</v>
      </c>
      <c r="C4" s="6" t="n">
        <v>301000</v>
      </c>
      <c r="D4" s="6" t="n">
        <v>512383000</v>
      </c>
      <c r="E4" s="6" t="n">
        <v>542000</v>
      </c>
      <c r="F4" s="6" t="n">
        <v>-90691000</v>
      </c>
      <c r="G4" s="6" t="n">
        <v>-115851000</v>
      </c>
      <c r="H4" s="6" t="n">
        <v>10401000</v>
      </c>
    </row>
    <row r="5" spans="1:8">
      <c r="A5" s="7" t="s">
        <v>134</v>
      </c>
    </row>
    <row r="6" spans="1:8">
      <c r="A6" s="3" t="s">
        <v>137</v>
      </c>
      <c r="B6" s="5" t="n">
        <v>11828212</v>
      </c>
    </row>
    <row r="7" spans="1:8">
      <c r="A7" s="3" t="s">
        <v>138</v>
      </c>
      <c r="B7" s="6" t="n">
        <v>121049000</v>
      </c>
      <c r="C7" s="5" t="n">
        <v>117000</v>
      </c>
      <c r="D7" s="5" t="n">
        <v>120932000</v>
      </c>
      <c r="E7" s="5" t="n">
        <v>0</v>
      </c>
      <c r="F7" s="5" t="n">
        <v>0</v>
      </c>
      <c r="G7" s="5" t="n">
        <v>0</v>
      </c>
      <c r="H7" s="5" t="n">
        <v>0</v>
      </c>
    </row>
    <row r="8" spans="1:8">
      <c r="A8" s="3" t="s">
        <v>139</v>
      </c>
      <c r="B8" s="5" t="n">
        <v>-341001</v>
      </c>
    </row>
    <row r="9" spans="1:8">
      <c r="A9" s="3" t="s">
        <v>140</v>
      </c>
      <c r="B9" s="6" t="n">
        <v>3377000</v>
      </c>
      <c r="C9" s="5" t="n">
        <v>-2000</v>
      </c>
      <c r="D9" s="5" t="n">
        <v>-3375000</v>
      </c>
    </row>
    <row r="10" spans="1:8">
      <c r="A10" s="3" t="s">
        <v>141</v>
      </c>
      <c r="B10" s="5" t="n">
        <v>-5392000</v>
      </c>
      <c r="D10" s="5" t="n">
        <v>5392000</v>
      </c>
    </row>
    <row r="11" spans="1:8">
      <c r="A11" s="3" t="s">
        <v>142</v>
      </c>
      <c r="B11" s="6" t="n">
        <v>41000</v>
      </c>
      <c r="C11" s="5" t="n">
        <v>4000</v>
      </c>
      <c r="D11" s="5" t="n">
        <v>41000</v>
      </c>
    </row>
    <row r="12" spans="1:8">
      <c r="A12" s="3" t="s">
        <v>143</v>
      </c>
      <c r="B12" s="5" t="n">
        <v>25769</v>
      </c>
    </row>
    <row r="13" spans="1:8">
      <c r="A13" s="3" t="s">
        <v>115</v>
      </c>
      <c r="B13" s="6" t="n">
        <v>-30441000</v>
      </c>
      <c r="G13" s="5" t="n">
        <v>-24947000</v>
      </c>
      <c r="H13" s="5" t="n">
        <v>-5494000</v>
      </c>
    </row>
    <row r="14" spans="1:8">
      <c r="A14" s="3" t="s">
        <v>144</v>
      </c>
      <c r="B14" s="5" t="n">
        <v>-637000</v>
      </c>
      <c r="E14" s="5" t="n">
        <v>-637000</v>
      </c>
    </row>
    <row r="15" spans="1:8">
      <c r="A15" s="3" t="s">
        <v>145</v>
      </c>
      <c r="B15" s="5" t="n">
        <v>9712000</v>
      </c>
      <c r="H15" s="5" t="n">
        <v>9712000</v>
      </c>
    </row>
    <row r="16" spans="1:8">
      <c r="A16" s="3" t="s">
        <v>146</v>
      </c>
      <c r="B16" s="5" t="n">
        <v>-2464000</v>
      </c>
      <c r="H16" s="5" t="n">
        <v>-2464000</v>
      </c>
    </row>
    <row r="17" spans="1:8">
      <c r="A17" s="3" t="s">
        <v>147</v>
      </c>
      <c r="B17" s="5" t="n">
        <v>-14228000</v>
      </c>
      <c r="F17" s="5" t="n">
        <v>-14228000</v>
      </c>
    </row>
    <row r="18" spans="1:8">
      <c r="A18" s="3" t="s">
        <v>148</v>
      </c>
      <c r="B18" s="6" t="n">
        <v>391348000</v>
      </c>
      <c r="C18" s="6" t="n">
        <v>416000</v>
      </c>
      <c r="D18" s="5" t="n">
        <v>624589000</v>
      </c>
      <c r="E18" s="5" t="n">
        <v>-95000</v>
      </c>
      <c r="F18" s="5" t="n">
        <v>-104919000</v>
      </c>
      <c r="G18" s="5" t="n">
        <v>-140798000</v>
      </c>
      <c r="H18" s="5" t="n">
        <v>12155000</v>
      </c>
    </row>
    <row r="19" spans="1:8">
      <c r="A19" s="7" t="s">
        <v>134</v>
      </c>
    </row>
    <row r="20" spans="1:8">
      <c r="A20" s="3" t="s">
        <v>135</v>
      </c>
      <c r="C20" s="5" t="n">
        <v>41678274</v>
      </c>
    </row>
    <row r="21" spans="1:8">
      <c r="A21" s="3" t="s">
        <v>137</v>
      </c>
      <c r="B21" s="5" t="n">
        <v>14355812</v>
      </c>
    </row>
    <row r="22" spans="1:8">
      <c r="A22" s="3" t="s">
        <v>138</v>
      </c>
      <c r="B22" s="6" t="n">
        <v>150389000</v>
      </c>
      <c r="C22" s="6" t="n">
        <v>144000</v>
      </c>
      <c r="D22" s="5" t="n">
        <v>150245000</v>
      </c>
      <c r="E22" s="5" t="n">
        <v>0</v>
      </c>
      <c r="F22" s="5" t="n">
        <v>0</v>
      </c>
      <c r="G22" s="5" t="n">
        <v>0</v>
      </c>
      <c r="H22" s="5" t="n">
        <v>0</v>
      </c>
    </row>
    <row r="23" spans="1:8">
      <c r="A23" s="3" t="s">
        <v>139</v>
      </c>
      <c r="B23" s="5" t="n">
        <v>-7676095</v>
      </c>
    </row>
    <row r="24" spans="1:8">
      <c r="A24" s="3" t="s">
        <v>140</v>
      </c>
      <c r="B24" s="6" t="n">
        <v>-80427000</v>
      </c>
      <c r="C24" s="5" t="n">
        <v>-77000</v>
      </c>
      <c r="D24" s="5" t="n">
        <v>-80350000</v>
      </c>
    </row>
    <row r="25" spans="1:8">
      <c r="A25" s="3" t="s">
        <v>141</v>
      </c>
      <c r="B25" s="5" t="n">
        <v>-6541000</v>
      </c>
      <c r="D25" s="5" t="n">
        <v>6541000</v>
      </c>
    </row>
    <row r="26" spans="1:8">
      <c r="A26" s="3" t="s">
        <v>142</v>
      </c>
      <c r="B26" s="6" t="n">
        <v>41000</v>
      </c>
      <c r="C26" s="5" t="n">
        <v>4000</v>
      </c>
      <c r="D26" s="5" t="n">
        <v>41000</v>
      </c>
    </row>
    <row r="27" spans="1:8">
      <c r="A27" s="3" t="s">
        <v>143</v>
      </c>
      <c r="B27" s="5" t="n">
        <v>-12057</v>
      </c>
    </row>
    <row r="28" spans="1:8">
      <c r="A28" s="3" t="s">
        <v>115</v>
      </c>
      <c r="B28" s="6" t="n">
        <v>5815000</v>
      </c>
      <c r="G28" s="5" t="n">
        <v>5053000</v>
      </c>
      <c r="H28" s="5" t="n">
        <v>762000</v>
      </c>
    </row>
    <row r="29" spans="1:8">
      <c r="A29" s="3" t="s">
        <v>144</v>
      </c>
      <c r="B29" s="5" t="n">
        <v>-784000</v>
      </c>
      <c r="E29" s="5" t="n">
        <v>-784000</v>
      </c>
    </row>
    <row r="30" spans="1:8">
      <c r="A30" s="3" t="s">
        <v>145</v>
      </c>
      <c r="B30" s="5" t="n">
        <v>399000</v>
      </c>
      <c r="H30" s="5" t="n">
        <v>399000</v>
      </c>
    </row>
    <row r="31" spans="1:8">
      <c r="A31" s="3" t="s">
        <v>146</v>
      </c>
      <c r="B31" s="5" t="n">
        <v>-695000</v>
      </c>
      <c r="H31" s="5" t="n">
        <v>-695000</v>
      </c>
    </row>
    <row r="32" spans="1:8">
      <c r="A32" s="3" t="s">
        <v>147</v>
      </c>
      <c r="B32" s="5" t="n">
        <v>-18421000</v>
      </c>
      <c r="F32" s="5" t="n">
        <v>-18421000</v>
      </c>
    </row>
    <row r="33" spans="1:8">
      <c r="A33" s="3" t="s">
        <v>149</v>
      </c>
      <c r="B33" s="6" t="n">
        <v>441124000</v>
      </c>
      <c r="C33" s="6" t="n">
        <v>483000</v>
      </c>
      <c r="D33" s="5" t="n">
        <v>687984000</v>
      </c>
      <c r="E33" s="5" t="n">
        <v>-879000</v>
      </c>
      <c r="F33" s="5" t="n">
        <v>-123340000</v>
      </c>
      <c r="G33" s="5" t="n">
        <v>-135745000</v>
      </c>
      <c r="H33" s="5" t="n">
        <v>12621000</v>
      </c>
    </row>
    <row r="34" spans="1:8">
      <c r="A34" s="7" t="s">
        <v>134</v>
      </c>
    </row>
    <row r="35" spans="1:8">
      <c r="A35" s="3" t="s">
        <v>135</v>
      </c>
      <c r="C35" s="5" t="n">
        <v>48349934</v>
      </c>
    </row>
    <row r="36" spans="1:8">
      <c r="A36" s="3" t="s">
        <v>137</v>
      </c>
      <c r="B36" s="5" t="n">
        <v>36859994</v>
      </c>
    </row>
    <row r="37" spans="1:8">
      <c r="A37" s="3" t="s">
        <v>138</v>
      </c>
      <c r="B37" s="6" t="n">
        <v>407384000</v>
      </c>
      <c r="C37" s="6" t="n">
        <v>368000</v>
      </c>
      <c r="D37" s="5" t="n">
        <v>407016000</v>
      </c>
      <c r="E37" s="5" t="n">
        <v>0</v>
      </c>
      <c r="F37" s="5" t="n">
        <v>0</v>
      </c>
      <c r="G37" s="5" t="n">
        <v>0</v>
      </c>
      <c r="H37" s="5" t="n">
        <v>0</v>
      </c>
    </row>
    <row r="38" spans="1:8">
      <c r="A38" s="3" t="s">
        <v>139</v>
      </c>
      <c r="B38" s="5" t="n">
        <v>2950495</v>
      </c>
    </row>
    <row r="39" spans="1:8">
      <c r="A39" s="3" t="s">
        <v>140</v>
      </c>
      <c r="B39" s="6" t="n">
        <v>-32082000</v>
      </c>
      <c r="C39" s="5" t="n">
        <v>28000</v>
      </c>
      <c r="D39" s="5" t="n">
        <v>-32054000</v>
      </c>
    </row>
    <row r="40" spans="1:8">
      <c r="A40" s="3" t="s">
        <v>141</v>
      </c>
      <c r="B40" s="5" t="n">
        <v>-11759000</v>
      </c>
      <c r="D40" s="5" t="n">
        <v>11759000</v>
      </c>
    </row>
    <row r="41" spans="1:8">
      <c r="A41" s="3" t="s">
        <v>142</v>
      </c>
      <c r="B41" s="5" t="n">
        <v>43000</v>
      </c>
      <c r="C41" s="5" t="n">
        <v>4000</v>
      </c>
      <c r="D41" s="5" t="n">
        <v>43000</v>
      </c>
    </row>
    <row r="42" spans="1:8">
      <c r="A42" s="3" t="s">
        <v>115</v>
      </c>
      <c r="B42" s="5" t="n">
        <v>18351000</v>
      </c>
      <c r="G42" s="5" t="n">
        <v>12045000</v>
      </c>
      <c r="H42" s="5" t="n">
        <v>6306000</v>
      </c>
    </row>
    <row r="43" spans="1:8">
      <c r="A43" s="3" t="s">
        <v>144</v>
      </c>
      <c r="B43" s="5" t="n">
        <v>-1448000</v>
      </c>
      <c r="E43" s="5" t="n">
        <v>-1448000</v>
      </c>
    </row>
    <row r="44" spans="1:8">
      <c r="A44" s="3" t="s">
        <v>145</v>
      </c>
      <c r="B44" s="5" t="n">
        <v>2494000</v>
      </c>
      <c r="H44" s="5" t="n">
        <v>2494000</v>
      </c>
    </row>
    <row r="45" spans="1:8">
      <c r="A45" s="3" t="s">
        <v>146</v>
      </c>
      <c r="B45" s="5" t="n">
        <v>-11247000</v>
      </c>
      <c r="H45" s="5" t="n">
        <v>-11247000</v>
      </c>
    </row>
    <row r="46" spans="1:8">
      <c r="A46" s="3" t="s">
        <v>147</v>
      </c>
      <c r="B46" s="5" t="n">
        <v>-27937000</v>
      </c>
      <c r="F46" s="5" t="n">
        <v>-27937000</v>
      </c>
    </row>
    <row r="47" spans="1:8">
      <c r="A47" s="3" t="s">
        <v>150</v>
      </c>
      <c r="B47" s="6" t="n">
        <v>784923000</v>
      </c>
      <c r="C47" s="6" t="n">
        <v>823000</v>
      </c>
      <c r="D47" s="6" t="n">
        <v>1051230000</v>
      </c>
      <c r="E47" s="6" t="n">
        <v>-2327000</v>
      </c>
      <c r="F47" s="6" t="n">
        <v>-151277000</v>
      </c>
      <c r="G47" s="6" t="n">
        <v>-123700000</v>
      </c>
      <c r="H47" s="6" t="n">
        <v>10174000</v>
      </c>
    </row>
    <row r="48" spans="1:8">
      <c r="A48" s="7" t="s">
        <v>134</v>
      </c>
    </row>
    <row r="49" spans="1:8">
      <c r="A49" s="3" t="s">
        <v>135</v>
      </c>
      <c r="C49" s="5" t="n">
        <v>8226343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820</v>
      </c>
      <c r="B1" s="2" t="s">
        <v>1</v>
      </c>
    </row>
    <row r="2" spans="1:4">
      <c r="B2" s="2" t="s">
        <v>2</v>
      </c>
      <c r="C2" s="2" t="s">
        <v>34</v>
      </c>
      <c r="D2" s="2" t="s">
        <v>86</v>
      </c>
    </row>
    <row r="3" spans="1:4">
      <c r="A3" s="7" t="s">
        <v>821</v>
      </c>
    </row>
    <row r="4" spans="1:4">
      <c r="A4" s="3" t="s">
        <v>822</v>
      </c>
      <c r="B4" s="6" t="n">
        <v>11155</v>
      </c>
      <c r="C4" s="6" t="n">
        <v>8449</v>
      </c>
      <c r="D4" s="6" t="n">
        <v>3603</v>
      </c>
    </row>
    <row r="5" spans="1:4">
      <c r="A5" s="7" t="s">
        <v>823</v>
      </c>
    </row>
    <row r="6" spans="1:4">
      <c r="A6" s="3" t="s">
        <v>824</v>
      </c>
      <c r="B6" s="5" t="n">
        <v>610</v>
      </c>
      <c r="C6" s="5" t="n">
        <v>918</v>
      </c>
      <c r="D6" s="5" t="n">
        <v>678</v>
      </c>
    </row>
    <row r="7" spans="1:4">
      <c r="A7" s="3" t="s">
        <v>825</v>
      </c>
      <c r="B7" s="6" t="n">
        <v>383</v>
      </c>
      <c r="C7" s="5" t="n">
        <v>201</v>
      </c>
    </row>
    <row r="8" spans="1:4">
      <c r="A8" s="3" t="s">
        <v>826</v>
      </c>
      <c r="D8" s="5" t="n">
        <v>338</v>
      </c>
    </row>
    <row r="9" spans="1:4">
      <c r="A9" s="3" t="s">
        <v>827</v>
      </c>
    </row>
    <row r="10" spans="1:4">
      <c r="A10" s="7" t="s">
        <v>821</v>
      </c>
    </row>
    <row r="11" spans="1:4">
      <c r="A11" s="3" t="s">
        <v>828</v>
      </c>
      <c r="B11" s="3" t="s">
        <v>829</v>
      </c>
    </row>
    <row r="12" spans="1:4">
      <c r="A12" s="3" t="s">
        <v>830</v>
      </c>
      <c r="B12" s="6" t="n">
        <v>8374</v>
      </c>
      <c r="C12" s="5" t="n">
        <v>5931</v>
      </c>
      <c r="D12" s="6" t="n">
        <v>4668</v>
      </c>
    </row>
    <row r="13" spans="1:4">
      <c r="A13" s="3" t="s">
        <v>831</v>
      </c>
      <c r="B13" s="6" t="n">
        <v>3241</v>
      </c>
      <c r="C13" s="5" t="n">
        <v>790</v>
      </c>
    </row>
    <row r="14" spans="1:4">
      <c r="A14" s="3" t="s">
        <v>832</v>
      </c>
    </row>
    <row r="15" spans="1:4">
      <c r="A15" s="7" t="s">
        <v>821</v>
      </c>
    </row>
    <row r="16" spans="1:4">
      <c r="A16" s="3" t="s">
        <v>828</v>
      </c>
      <c r="B16" s="3" t="s">
        <v>634</v>
      </c>
    </row>
    <row r="17" spans="1:4">
      <c r="A17" s="3" t="s">
        <v>833</v>
      </c>
      <c r="B17" s="6" t="n">
        <v>2280</v>
      </c>
      <c r="C17" s="5" t="n">
        <v>250</v>
      </c>
    </row>
    <row r="18" spans="1:4">
      <c r="A18" s="3" t="s">
        <v>834</v>
      </c>
    </row>
    <row r="19" spans="1:4">
      <c r="A19" s="7" t="s">
        <v>821</v>
      </c>
    </row>
    <row r="20" spans="1:4">
      <c r="A20" s="3" t="s">
        <v>828</v>
      </c>
      <c r="B20" s="3" t="s">
        <v>835</v>
      </c>
    </row>
    <row r="21" spans="1:4">
      <c r="A21" s="3" t="s">
        <v>836</v>
      </c>
    </row>
    <row r="22" spans="1:4">
      <c r="A22" s="7" t="s">
        <v>821</v>
      </c>
    </row>
    <row r="23" spans="1:4">
      <c r="A23" s="3" t="s">
        <v>822</v>
      </c>
      <c r="B23" s="6" t="n">
        <v>5993</v>
      </c>
      <c r="C23" s="5" t="n">
        <v>3599</v>
      </c>
    </row>
    <row r="24" spans="1:4">
      <c r="A24" s="3" t="s">
        <v>837</v>
      </c>
    </row>
    <row r="25" spans="1:4">
      <c r="A25" s="7" t="s">
        <v>821</v>
      </c>
    </row>
    <row r="26" spans="1:4">
      <c r="A26" s="3" t="s">
        <v>822</v>
      </c>
      <c r="B26" s="6" t="n">
        <v>2009</v>
      </c>
      <c r="C26" s="6" t="n">
        <v>198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r="1" spans="1:2">
      <c r="A1" s="1" t="s">
        <v>838</v>
      </c>
      <c r="B1" s="2" t="s">
        <v>1</v>
      </c>
    </row>
    <row r="2" spans="1:2">
      <c r="B2" s="2" t="s">
        <v>641</v>
      </c>
    </row>
    <row r="3" spans="1:2">
      <c r="A3" s="3" t="s">
        <v>528</v>
      </c>
    </row>
    <row r="4" spans="1:2">
      <c r="A4" s="7" t="s">
        <v>839</v>
      </c>
    </row>
    <row r="5" spans="1:2">
      <c r="A5" s="3" t="s">
        <v>840</v>
      </c>
      <c r="B5" s="6" t="n">
        <v>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0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1</v>
      </c>
      <c r="B1" s="2" t="s">
        <v>152</v>
      </c>
      <c r="J1" s="2" t="s">
        <v>1</v>
      </c>
    </row>
    <row r="2" spans="1:12">
      <c r="B2" s="2" t="s">
        <v>2</v>
      </c>
      <c r="C2" s="2" t="s">
        <v>781</v>
      </c>
      <c r="D2" s="2" t="s">
        <v>4</v>
      </c>
      <c r="E2" s="2" t="s">
        <v>782</v>
      </c>
      <c r="F2" s="2" t="s">
        <v>34</v>
      </c>
      <c r="G2" s="2" t="s">
        <v>783</v>
      </c>
      <c r="H2" s="2" t="s">
        <v>784</v>
      </c>
      <c r="I2" s="2" t="s">
        <v>785</v>
      </c>
      <c r="J2" s="2" t="s">
        <v>2</v>
      </c>
      <c r="K2" s="2" t="s">
        <v>34</v>
      </c>
      <c r="L2" s="2" t="s">
        <v>86</v>
      </c>
    </row>
    <row r="3" spans="1:12">
      <c r="A3" s="7" t="s">
        <v>842</v>
      </c>
    </row>
    <row r="4" spans="1:12">
      <c r="A4" s="3" t="s">
        <v>843</v>
      </c>
      <c r="B4" s="6" t="n">
        <v>1322692</v>
      </c>
      <c r="F4" s="6" t="n">
        <v>898766</v>
      </c>
      <c r="J4" s="6" t="n">
        <v>1322692</v>
      </c>
      <c r="K4" s="6" t="n">
        <v>898766</v>
      </c>
    </row>
    <row r="5" spans="1:12">
      <c r="A5" s="3" t="s">
        <v>88</v>
      </c>
      <c r="J5" s="5" t="n">
        <v>76304</v>
      </c>
      <c r="K5" s="5" t="n">
        <v>81495</v>
      </c>
      <c r="L5" s="6" t="n">
        <v>67755</v>
      </c>
    </row>
    <row r="6" spans="1:12">
      <c r="A6" s="3" t="s">
        <v>89</v>
      </c>
      <c r="J6" s="5" t="n">
        <v>16926</v>
      </c>
      <c r="K6" s="5" t="n">
        <v>16707</v>
      </c>
      <c r="L6" s="5" t="n">
        <v>8761</v>
      </c>
    </row>
    <row r="7" spans="1:12">
      <c r="A7" s="3" t="s">
        <v>90</v>
      </c>
      <c r="B7" s="5" t="n">
        <v>26756</v>
      </c>
      <c r="C7" s="6" t="n">
        <v>23275</v>
      </c>
      <c r="D7" s="6" t="n">
        <v>21474</v>
      </c>
      <c r="E7" s="6" t="n">
        <v>21725</v>
      </c>
      <c r="F7" s="5" t="n">
        <v>25967</v>
      </c>
      <c r="G7" s="6" t="n">
        <v>24680</v>
      </c>
      <c r="H7" s="6" t="n">
        <v>24172</v>
      </c>
      <c r="I7" s="6" t="n">
        <v>23383</v>
      </c>
      <c r="J7" s="5" t="n">
        <v>93230</v>
      </c>
      <c r="K7" s="5" t="n">
        <v>98202</v>
      </c>
      <c r="L7" s="5" t="n">
        <v>76516</v>
      </c>
    </row>
    <row r="8" spans="1:12">
      <c r="A8" s="3" t="s">
        <v>92</v>
      </c>
      <c r="J8" s="5" t="n">
        <v>11785</v>
      </c>
      <c r="K8" s="5" t="n">
        <v>11924</v>
      </c>
      <c r="L8" s="5" t="n">
        <v>8103</v>
      </c>
    </row>
    <row r="9" spans="1:12">
      <c r="A9" s="3" t="s">
        <v>93</v>
      </c>
      <c r="J9" s="5" t="n">
        <v>19576</v>
      </c>
      <c r="K9" s="5" t="n">
        <v>25329</v>
      </c>
      <c r="L9" s="5" t="n">
        <v>22008</v>
      </c>
    </row>
    <row r="10" spans="1:12">
      <c r="A10" s="3" t="s">
        <v>844</v>
      </c>
      <c r="J10" s="5" t="n">
        <v>498</v>
      </c>
      <c r="K10" s="5" t="n">
        <v>365</v>
      </c>
      <c r="L10" s="5" t="n">
        <v>39</v>
      </c>
    </row>
    <row r="11" spans="1:12">
      <c r="A11" s="3" t="s">
        <v>101</v>
      </c>
      <c r="J11" s="5" t="n">
        <v>86191</v>
      </c>
      <c r="K11" s="5" t="n">
        <v>75390</v>
      </c>
      <c r="L11" s="5" t="n">
        <v>98912</v>
      </c>
    </row>
    <row r="12" spans="1:12">
      <c r="A12" s="3" t="s">
        <v>845</v>
      </c>
      <c r="B12" s="5" t="n">
        <v>-2525</v>
      </c>
      <c r="C12" s="5" t="n">
        <v>978</v>
      </c>
      <c r="D12" s="5" t="n">
        <v>3483</v>
      </c>
      <c r="E12" s="5" t="n">
        <v>5103</v>
      </c>
      <c r="F12" s="5" t="n">
        <v>6984</v>
      </c>
      <c r="G12" s="5" t="n">
        <v>4066</v>
      </c>
      <c r="H12" s="5" t="n">
        <v>5936</v>
      </c>
      <c r="I12" s="5" t="n">
        <v>5826</v>
      </c>
      <c r="J12" s="5" t="n">
        <v>7039</v>
      </c>
      <c r="K12" s="5" t="n">
        <v>22812</v>
      </c>
      <c r="L12" s="5" t="n">
        <v>-22396</v>
      </c>
    </row>
    <row r="13" spans="1:12">
      <c r="A13" s="3" t="s">
        <v>95</v>
      </c>
      <c r="J13" s="5" t="n">
        <v>10654</v>
      </c>
      <c r="K13" s="5" t="n">
        <v>6181</v>
      </c>
      <c r="L13" s="5" t="n">
        <v>4668</v>
      </c>
    </row>
    <row r="14" spans="1:12">
      <c r="A14" s="3" t="s">
        <v>96</v>
      </c>
      <c r="J14" s="5" t="n">
        <v>2035</v>
      </c>
      <c r="K14" s="5" t="n">
        <v>2361</v>
      </c>
      <c r="L14" s="5" t="n">
        <v>1917</v>
      </c>
    </row>
    <row r="15" spans="1:12">
      <c r="A15" s="3" t="s">
        <v>846</v>
      </c>
      <c r="J15" s="5" t="n">
        <v>705</v>
      </c>
      <c r="K15" s="5" t="n">
        <v>831</v>
      </c>
      <c r="L15" s="5" t="n">
        <v>648</v>
      </c>
    </row>
    <row r="16" spans="1:12">
      <c r="A16" s="3" t="s">
        <v>98</v>
      </c>
      <c r="J16" s="5" t="n">
        <v>2336</v>
      </c>
      <c r="K16" s="5" t="n">
        <v>545</v>
      </c>
      <c r="L16" s="5" t="n">
        <v>599</v>
      </c>
    </row>
    <row r="17" spans="1:12">
      <c r="A17" s="3" t="s">
        <v>99</v>
      </c>
      <c r="J17" s="5" t="n">
        <v>4928</v>
      </c>
      <c r="K17" s="5" t="n">
        <v>0</v>
      </c>
      <c r="L17" s="5" t="n">
        <v>38356</v>
      </c>
    </row>
    <row r="18" spans="1:12">
      <c r="A18" s="3" t="s">
        <v>100</v>
      </c>
      <c r="J18" s="5" t="n">
        <v>33674</v>
      </c>
      <c r="K18" s="5" t="n">
        <v>27854</v>
      </c>
      <c r="L18" s="5" t="n">
        <v>22288</v>
      </c>
    </row>
    <row r="19" spans="1:12">
      <c r="A19" s="3" t="s">
        <v>104</v>
      </c>
      <c r="J19" s="5" t="n">
        <v>-17940</v>
      </c>
      <c r="K19" s="5" t="n">
        <v>-18394</v>
      </c>
      <c r="L19" s="5" t="n">
        <v>-19913</v>
      </c>
    </row>
    <row r="20" spans="1:12">
      <c r="A20" s="3" t="s">
        <v>105</v>
      </c>
      <c r="J20" s="5" t="n">
        <v>0</v>
      </c>
      <c r="K20" s="5" t="n">
        <v>0</v>
      </c>
      <c r="L20" s="5" t="n">
        <v>-926</v>
      </c>
    </row>
    <row r="21" spans="1:12">
      <c r="A21" s="3" t="s">
        <v>665</v>
      </c>
      <c r="J21" s="5" t="n">
        <v>29009</v>
      </c>
      <c r="K21" s="5" t="n">
        <v>589</v>
      </c>
      <c r="L21" s="5" t="n">
        <v>1109</v>
      </c>
    </row>
    <row r="22" spans="1:12">
      <c r="A22" s="3" t="s">
        <v>847</v>
      </c>
      <c r="J22" s="5" t="n">
        <v>-243</v>
      </c>
      <c r="K22" s="5" t="n">
        <v>0</v>
      </c>
      <c r="L22" s="5" t="n">
        <v>-32</v>
      </c>
    </row>
    <row r="23" spans="1:12">
      <c r="A23" s="3" t="s">
        <v>678</v>
      </c>
      <c r="J23" s="5" t="n">
        <v>0</v>
      </c>
      <c r="K23" s="5" t="n">
        <v>0</v>
      </c>
      <c r="L23" s="5" t="n">
        <v>7290</v>
      </c>
    </row>
    <row r="24" spans="1:12">
      <c r="A24" s="3" t="s">
        <v>848</v>
      </c>
      <c r="J24" s="5" t="n">
        <v>11312</v>
      </c>
      <c r="K24" s="5" t="n">
        <v>-17805</v>
      </c>
      <c r="L24" s="5" t="n">
        <v>-12408</v>
      </c>
    </row>
    <row r="25" spans="1:12">
      <c r="A25" s="3" t="s">
        <v>110</v>
      </c>
      <c r="B25" s="5" t="n">
        <v>-7719</v>
      </c>
      <c r="C25" s="6" t="n">
        <v>-3546</v>
      </c>
      <c r="D25" s="6" t="n">
        <v>-449</v>
      </c>
      <c r="E25" s="6" t="n">
        <v>30065</v>
      </c>
      <c r="F25" s="5" t="n">
        <v>2326</v>
      </c>
      <c r="G25" s="6" t="n">
        <v>-32</v>
      </c>
      <c r="H25" s="6" t="n">
        <v>1139</v>
      </c>
      <c r="I25" s="6" t="n">
        <v>1574</v>
      </c>
      <c r="J25" s="5" t="n">
        <v>18351</v>
      </c>
      <c r="K25" s="5" t="n">
        <v>5007</v>
      </c>
      <c r="L25" s="5" t="n">
        <v>-34804</v>
      </c>
    </row>
    <row r="26" spans="1:12">
      <c r="A26" s="3" t="s">
        <v>41</v>
      </c>
      <c r="B26" s="5" t="n">
        <v>0</v>
      </c>
      <c r="F26" s="5" t="n">
        <v>95161</v>
      </c>
      <c r="J26" s="5" t="n">
        <v>0</v>
      </c>
      <c r="K26" s="5" t="n">
        <v>95161</v>
      </c>
    </row>
    <row r="27" spans="1:12">
      <c r="A27" s="3" t="s">
        <v>849</v>
      </c>
    </row>
    <row r="28" spans="1:12">
      <c r="A28" s="7" t="s">
        <v>842</v>
      </c>
    </row>
    <row r="29" spans="1:12">
      <c r="A29" s="3" t="s">
        <v>843</v>
      </c>
      <c r="B29" s="5" t="n">
        <v>212167</v>
      </c>
      <c r="F29" s="5" t="n">
        <v>207691</v>
      </c>
      <c r="J29" s="5" t="n">
        <v>212167</v>
      </c>
      <c r="K29" s="5" t="n">
        <v>207691</v>
      </c>
    </row>
    <row r="30" spans="1:12">
      <c r="A30" s="3" t="s">
        <v>88</v>
      </c>
      <c r="J30" s="5" t="n">
        <v>19743</v>
      </c>
      <c r="K30" s="5" t="n">
        <v>31643</v>
      </c>
      <c r="L30" s="5" t="n">
        <v>31354</v>
      </c>
    </row>
    <row r="31" spans="1:12">
      <c r="A31" s="3" t="s">
        <v>89</v>
      </c>
      <c r="J31" s="5" t="n">
        <v>920</v>
      </c>
      <c r="K31" s="5" t="n">
        <v>1824</v>
      </c>
      <c r="L31" s="5" t="n">
        <v>1786</v>
      </c>
    </row>
    <row r="32" spans="1:12">
      <c r="A32" s="3" t="s">
        <v>90</v>
      </c>
      <c r="J32" s="5" t="n">
        <v>20663</v>
      </c>
      <c r="K32" s="5" t="n">
        <v>33467</v>
      </c>
      <c r="L32" s="5" t="n">
        <v>33140</v>
      </c>
    </row>
    <row r="33" spans="1:12">
      <c r="A33" s="3" t="s">
        <v>92</v>
      </c>
      <c r="J33" s="5" t="n">
        <v>2036</v>
      </c>
      <c r="K33" s="5" t="n">
        <v>2990</v>
      </c>
      <c r="L33" s="5" t="n">
        <v>3308</v>
      </c>
    </row>
    <row r="34" spans="1:12">
      <c r="A34" s="3" t="s">
        <v>93</v>
      </c>
      <c r="J34" s="5" t="n">
        <v>7731</v>
      </c>
      <c r="K34" s="5" t="n">
        <v>14163</v>
      </c>
      <c r="L34" s="5" t="n">
        <v>13941</v>
      </c>
    </row>
    <row r="35" spans="1:12">
      <c r="A35" s="3" t="s">
        <v>844</v>
      </c>
      <c r="J35" s="5" t="n">
        <v>170</v>
      </c>
      <c r="K35" s="5" t="n">
        <v>250</v>
      </c>
      <c r="L35" s="5" t="n">
        <v>293</v>
      </c>
    </row>
    <row r="36" spans="1:12">
      <c r="A36" s="3" t="s">
        <v>101</v>
      </c>
      <c r="J36" s="5" t="n">
        <v>9937</v>
      </c>
      <c r="K36" s="5" t="n">
        <v>17403</v>
      </c>
      <c r="L36" s="5" t="n">
        <v>17542</v>
      </c>
    </row>
    <row r="37" spans="1:12">
      <c r="A37" s="3" t="s">
        <v>845</v>
      </c>
      <c r="J37" s="5" t="n">
        <v>10726</v>
      </c>
      <c r="K37" s="5" t="n">
        <v>16064</v>
      </c>
      <c r="L37" s="5" t="n">
        <v>15598</v>
      </c>
    </row>
    <row r="38" spans="1:12">
      <c r="A38" s="3" t="s">
        <v>850</v>
      </c>
      <c r="J38" s="5" t="n">
        <v>1941</v>
      </c>
      <c r="K38" s="5" t="n">
        <v>3225</v>
      </c>
      <c r="L38" s="5" t="n">
        <v>2353</v>
      </c>
    </row>
    <row r="39" spans="1:12">
      <c r="A39" s="3" t="s">
        <v>851</v>
      </c>
    </row>
    <row r="40" spans="1:12">
      <c r="A40" s="7" t="s">
        <v>842</v>
      </c>
    </row>
    <row r="41" spans="1:12">
      <c r="A41" s="3" t="s">
        <v>843</v>
      </c>
      <c r="B41" s="5" t="n">
        <v>293611</v>
      </c>
      <c r="F41" s="5" t="n">
        <v>182338</v>
      </c>
      <c r="J41" s="5" t="n">
        <v>293611</v>
      </c>
      <c r="K41" s="5" t="n">
        <v>182338</v>
      </c>
    </row>
    <row r="42" spans="1:12">
      <c r="A42" s="3" t="s">
        <v>88</v>
      </c>
      <c r="J42" s="5" t="n">
        <v>15761</v>
      </c>
      <c r="K42" s="5" t="n">
        <v>12072</v>
      </c>
      <c r="L42" s="5" t="n">
        <v>6036</v>
      </c>
    </row>
    <row r="43" spans="1:12">
      <c r="A43" s="3" t="s">
        <v>89</v>
      </c>
      <c r="J43" s="5" t="n">
        <v>4192</v>
      </c>
      <c r="K43" s="5" t="n">
        <v>3270</v>
      </c>
      <c r="L43" s="5" t="n">
        <v>1078</v>
      </c>
    </row>
    <row r="44" spans="1:12">
      <c r="A44" s="3" t="s">
        <v>90</v>
      </c>
      <c r="J44" s="5" t="n">
        <v>19953</v>
      </c>
      <c r="K44" s="5" t="n">
        <v>15342</v>
      </c>
      <c r="L44" s="5" t="n">
        <v>7114</v>
      </c>
    </row>
    <row r="45" spans="1:12">
      <c r="A45" s="3" t="s">
        <v>92</v>
      </c>
      <c r="J45" s="5" t="n">
        <v>3130</v>
      </c>
      <c r="K45" s="5" t="n">
        <v>2472</v>
      </c>
      <c r="L45" s="5" t="n">
        <v>885</v>
      </c>
    </row>
    <row r="46" spans="1:12">
      <c r="A46" s="3" t="s">
        <v>93</v>
      </c>
      <c r="J46" s="5" t="n">
        <v>1331</v>
      </c>
      <c r="K46" s="5" t="n">
        <v>787</v>
      </c>
      <c r="L46" s="5" t="n">
        <v>272</v>
      </c>
    </row>
    <row r="47" spans="1:12">
      <c r="A47" s="3" t="s">
        <v>844</v>
      </c>
      <c r="J47" s="5" t="n">
        <v>0</v>
      </c>
      <c r="K47" s="5" t="n">
        <v>0</v>
      </c>
      <c r="L47" s="5" t="n">
        <v>0</v>
      </c>
    </row>
    <row r="48" spans="1:12">
      <c r="A48" s="3" t="s">
        <v>101</v>
      </c>
      <c r="J48" s="5" t="n">
        <v>4461</v>
      </c>
      <c r="K48" s="5" t="n">
        <v>3259</v>
      </c>
      <c r="L48" s="5" t="n">
        <v>1157</v>
      </c>
    </row>
    <row r="49" spans="1:12">
      <c r="A49" s="3" t="s">
        <v>845</v>
      </c>
      <c r="J49" s="5" t="n">
        <v>15492</v>
      </c>
      <c r="K49" s="5" t="n">
        <v>12083</v>
      </c>
      <c r="L49" s="5" t="n">
        <v>5957</v>
      </c>
    </row>
    <row r="50" spans="1:12">
      <c r="A50" s="3" t="s">
        <v>850</v>
      </c>
      <c r="J50" s="5" t="n">
        <v>152</v>
      </c>
      <c r="K50" s="5" t="n">
        <v>1606</v>
      </c>
      <c r="L50" s="5" t="n">
        <v>131</v>
      </c>
    </row>
    <row r="51" spans="1:12">
      <c r="A51" s="3" t="s">
        <v>852</v>
      </c>
    </row>
    <row r="52" spans="1:12">
      <c r="A52" s="7" t="s">
        <v>842</v>
      </c>
    </row>
    <row r="53" spans="1:12">
      <c r="A53" s="3" t="s">
        <v>843</v>
      </c>
      <c r="B53" s="5" t="n">
        <v>281635</v>
      </c>
      <c r="F53" s="5" t="n">
        <v>250870</v>
      </c>
      <c r="J53" s="5" t="n">
        <v>281635</v>
      </c>
      <c r="K53" s="5" t="n">
        <v>250870</v>
      </c>
    </row>
    <row r="54" spans="1:12">
      <c r="A54" s="3" t="s">
        <v>88</v>
      </c>
      <c r="J54" s="5" t="n">
        <v>24361</v>
      </c>
      <c r="K54" s="5" t="n">
        <v>25124</v>
      </c>
      <c r="L54" s="5" t="n">
        <v>23483</v>
      </c>
    </row>
    <row r="55" spans="1:12">
      <c r="A55" s="3" t="s">
        <v>89</v>
      </c>
      <c r="J55" s="5" t="n">
        <v>4657</v>
      </c>
      <c r="K55" s="5" t="n">
        <v>4256</v>
      </c>
      <c r="L55" s="5" t="n">
        <v>3586</v>
      </c>
    </row>
    <row r="56" spans="1:12">
      <c r="A56" s="3" t="s">
        <v>90</v>
      </c>
      <c r="J56" s="5" t="n">
        <v>29018</v>
      </c>
      <c r="K56" s="5" t="n">
        <v>29380</v>
      </c>
      <c r="L56" s="5" t="n">
        <v>27069</v>
      </c>
    </row>
    <row r="57" spans="1:12">
      <c r="A57" s="3" t="s">
        <v>92</v>
      </c>
      <c r="J57" s="5" t="n">
        <v>3062</v>
      </c>
      <c r="K57" s="5" t="n">
        <v>3221</v>
      </c>
      <c r="L57" s="5" t="n">
        <v>2905</v>
      </c>
    </row>
    <row r="58" spans="1:12">
      <c r="A58" s="3" t="s">
        <v>93</v>
      </c>
      <c r="J58" s="5" t="n">
        <v>7170</v>
      </c>
      <c r="K58" s="5" t="n">
        <v>6896</v>
      </c>
      <c r="L58" s="5" t="n">
        <v>6402</v>
      </c>
    </row>
    <row r="59" spans="1:12">
      <c r="A59" s="3" t="s">
        <v>844</v>
      </c>
      <c r="J59" s="5" t="n">
        <v>1</v>
      </c>
      <c r="K59" s="5" t="n">
        <v>63</v>
      </c>
      <c r="L59" s="5" t="n">
        <v>-4</v>
      </c>
    </row>
    <row r="60" spans="1:12">
      <c r="A60" s="3" t="s">
        <v>101</v>
      </c>
      <c r="J60" s="5" t="n">
        <v>10233</v>
      </c>
      <c r="K60" s="5" t="n">
        <v>10180</v>
      </c>
      <c r="L60" s="5" t="n">
        <v>9303</v>
      </c>
    </row>
    <row r="61" spans="1:12">
      <c r="A61" s="3" t="s">
        <v>845</v>
      </c>
      <c r="J61" s="5" t="n">
        <v>18785</v>
      </c>
      <c r="K61" s="5" t="n">
        <v>19200</v>
      </c>
      <c r="L61" s="5" t="n">
        <v>17766</v>
      </c>
    </row>
    <row r="62" spans="1:12">
      <c r="A62" s="3" t="s">
        <v>850</v>
      </c>
      <c r="J62" s="5" t="n">
        <v>7281</v>
      </c>
      <c r="K62" s="5" t="n">
        <v>6512</v>
      </c>
      <c r="L62" s="5" t="n">
        <v>11557</v>
      </c>
    </row>
    <row r="63" spans="1:12">
      <c r="A63" s="3" t="s">
        <v>853</v>
      </c>
    </row>
    <row r="64" spans="1:12">
      <c r="A64" s="7" t="s">
        <v>842</v>
      </c>
    </row>
    <row r="65" spans="1:12">
      <c r="A65" s="3" t="s">
        <v>843</v>
      </c>
      <c r="B65" s="5" t="n">
        <v>393792</v>
      </c>
      <c r="F65" s="5" t="n">
        <v>204077</v>
      </c>
      <c r="J65" s="5" t="n">
        <v>393792</v>
      </c>
      <c r="K65" s="5" t="n">
        <v>204077</v>
      </c>
    </row>
    <row r="66" spans="1:12">
      <c r="A66" s="3" t="s">
        <v>88</v>
      </c>
      <c r="J66" s="5" t="n">
        <v>16168</v>
      </c>
      <c r="K66" s="5" t="n">
        <v>12394</v>
      </c>
      <c r="L66" s="5" t="n">
        <v>6882</v>
      </c>
    </row>
    <row r="67" spans="1:12">
      <c r="A67" s="3" t="s">
        <v>89</v>
      </c>
      <c r="J67" s="5" t="n">
        <v>4639</v>
      </c>
      <c r="K67" s="5" t="n">
        <v>4784</v>
      </c>
      <c r="L67" s="5" t="n">
        <v>2311</v>
      </c>
    </row>
    <row r="68" spans="1:12">
      <c r="A68" s="3" t="s">
        <v>90</v>
      </c>
      <c r="J68" s="5" t="n">
        <v>20807</v>
      </c>
      <c r="K68" s="5" t="n">
        <v>17178</v>
      </c>
      <c r="L68" s="5" t="n">
        <v>9193</v>
      </c>
    </row>
    <row r="69" spans="1:12">
      <c r="A69" s="3" t="s">
        <v>92</v>
      </c>
      <c r="J69" s="5" t="n">
        <v>3116</v>
      </c>
      <c r="K69" s="5" t="n">
        <v>2899</v>
      </c>
      <c r="L69" s="5" t="n">
        <v>1005</v>
      </c>
    </row>
    <row r="70" spans="1:12">
      <c r="A70" s="3" t="s">
        <v>93</v>
      </c>
      <c r="J70" s="5" t="n">
        <v>2436</v>
      </c>
      <c r="K70" s="5" t="n">
        <v>2186</v>
      </c>
      <c r="L70" s="5" t="n">
        <v>1393</v>
      </c>
    </row>
    <row r="71" spans="1:12">
      <c r="A71" s="3" t="s">
        <v>844</v>
      </c>
      <c r="J71" s="5" t="n">
        <v>327</v>
      </c>
      <c r="K71" s="5" t="n">
        <v>51</v>
      </c>
      <c r="L71" s="5" t="n">
        <v>36</v>
      </c>
    </row>
    <row r="72" spans="1:12">
      <c r="A72" s="3" t="s">
        <v>101</v>
      </c>
      <c r="J72" s="5" t="n">
        <v>5879</v>
      </c>
      <c r="K72" s="5" t="n">
        <v>5136</v>
      </c>
      <c r="L72" s="5" t="n">
        <v>2434</v>
      </c>
    </row>
    <row r="73" spans="1:12">
      <c r="A73" s="3" t="s">
        <v>845</v>
      </c>
      <c r="J73" s="5" t="n">
        <v>14928</v>
      </c>
      <c r="K73" s="5" t="n">
        <v>12042</v>
      </c>
      <c r="L73" s="5" t="n">
        <v>6759</v>
      </c>
    </row>
    <row r="74" spans="1:12">
      <c r="A74" s="3" t="s">
        <v>850</v>
      </c>
      <c r="J74" s="5" t="n">
        <v>452</v>
      </c>
      <c r="K74" s="5" t="n">
        <v>598</v>
      </c>
      <c r="L74" s="5" t="n">
        <v>244</v>
      </c>
    </row>
    <row r="75" spans="1:12">
      <c r="A75" s="3" t="s">
        <v>854</v>
      </c>
    </row>
    <row r="76" spans="1:12">
      <c r="A76" s="7" t="s">
        <v>842</v>
      </c>
    </row>
    <row r="77" spans="1:12">
      <c r="A77" s="3" t="s">
        <v>843</v>
      </c>
      <c r="B77" s="5" t="n">
        <v>21981</v>
      </c>
      <c r="F77" s="5" t="n">
        <v>22074</v>
      </c>
      <c r="J77" s="5" t="n">
        <v>21981</v>
      </c>
      <c r="K77" s="5" t="n">
        <v>22074</v>
      </c>
    </row>
    <row r="78" spans="1:12">
      <c r="A78" s="3" t="s">
        <v>88</v>
      </c>
      <c r="J78" s="5" t="n">
        <v>271</v>
      </c>
      <c r="K78" s="5" t="n">
        <v>262</v>
      </c>
    </row>
    <row r="79" spans="1:12">
      <c r="A79" s="3" t="s">
        <v>89</v>
      </c>
      <c r="J79" s="5" t="n">
        <v>2518</v>
      </c>
      <c r="K79" s="5" t="n">
        <v>2573</v>
      </c>
    </row>
    <row r="80" spans="1:12">
      <c r="A80" s="3" t="s">
        <v>90</v>
      </c>
      <c r="J80" s="5" t="n">
        <v>2789</v>
      </c>
      <c r="K80" s="5" t="n">
        <v>2835</v>
      </c>
    </row>
    <row r="81" spans="1:12">
      <c r="A81" s="3" t="s">
        <v>92</v>
      </c>
      <c r="J81" s="5" t="n">
        <v>441</v>
      </c>
      <c r="K81" s="5" t="n">
        <v>342</v>
      </c>
    </row>
    <row r="82" spans="1:12">
      <c r="A82" s="3" t="s">
        <v>93</v>
      </c>
      <c r="J82" s="5" t="n">
        <v>908</v>
      </c>
      <c r="K82" s="5" t="n">
        <v>1297</v>
      </c>
    </row>
    <row r="83" spans="1:12">
      <c r="A83" s="3" t="s">
        <v>844</v>
      </c>
      <c r="J83" s="5" t="n">
        <v>0</v>
      </c>
      <c r="K83" s="5" t="n">
        <v>1</v>
      </c>
    </row>
    <row r="84" spans="1:12">
      <c r="A84" s="3" t="s">
        <v>101</v>
      </c>
      <c r="J84" s="5" t="n">
        <v>1349</v>
      </c>
      <c r="K84" s="5" t="n">
        <v>1640</v>
      </c>
    </row>
    <row r="85" spans="1:12">
      <c r="A85" s="3" t="s">
        <v>845</v>
      </c>
      <c r="J85" s="5" t="n">
        <v>1440</v>
      </c>
      <c r="K85" s="5" t="n">
        <v>1195</v>
      </c>
    </row>
    <row r="86" spans="1:12">
      <c r="A86" s="3" t="s">
        <v>850</v>
      </c>
      <c r="J86" s="5" t="n">
        <v>353</v>
      </c>
      <c r="K86" s="5" t="n">
        <v>28</v>
      </c>
    </row>
    <row r="87" spans="1:12">
      <c r="A87" s="3" t="s">
        <v>855</v>
      </c>
    </row>
    <row r="88" spans="1:12">
      <c r="A88" s="7" t="s">
        <v>842</v>
      </c>
    </row>
    <row r="89" spans="1:12">
      <c r="A89" s="3" t="s">
        <v>843</v>
      </c>
      <c r="B89" s="5" t="n">
        <v>1203186</v>
      </c>
      <c r="F89" s="5" t="n">
        <v>867050</v>
      </c>
      <c r="J89" s="5" t="n">
        <v>1203186</v>
      </c>
      <c r="K89" s="5" t="n">
        <v>867050</v>
      </c>
    </row>
    <row r="90" spans="1:12">
      <c r="A90" s="3" t="s">
        <v>88</v>
      </c>
      <c r="J90" s="5" t="n">
        <v>76304</v>
      </c>
      <c r="K90" s="5" t="n">
        <v>81495</v>
      </c>
      <c r="L90" s="5" t="n">
        <v>67755</v>
      </c>
    </row>
    <row r="91" spans="1:12">
      <c r="A91" s="3" t="s">
        <v>89</v>
      </c>
      <c r="J91" s="5" t="n">
        <v>16926</v>
      </c>
      <c r="K91" s="5" t="n">
        <v>16707</v>
      </c>
      <c r="L91" s="5" t="n">
        <v>8761</v>
      </c>
    </row>
    <row r="92" spans="1:12">
      <c r="A92" s="3" t="s">
        <v>90</v>
      </c>
      <c r="J92" s="5" t="n">
        <v>93230</v>
      </c>
      <c r="K92" s="5" t="n">
        <v>98202</v>
      </c>
      <c r="L92" s="5" t="n">
        <v>76516</v>
      </c>
    </row>
    <row r="93" spans="1:12">
      <c r="A93" s="3" t="s">
        <v>92</v>
      </c>
      <c r="J93" s="5" t="n">
        <v>11785</v>
      </c>
      <c r="K93" s="5" t="n">
        <v>11924</v>
      </c>
      <c r="L93" s="5" t="n">
        <v>8103</v>
      </c>
    </row>
    <row r="94" spans="1:12">
      <c r="A94" s="3" t="s">
        <v>93</v>
      </c>
      <c r="J94" s="5" t="n">
        <v>19576</v>
      </c>
      <c r="K94" s="5" t="n">
        <v>25329</v>
      </c>
      <c r="L94" s="5" t="n">
        <v>22008</v>
      </c>
    </row>
    <row r="95" spans="1:12">
      <c r="A95" s="3" t="s">
        <v>844</v>
      </c>
      <c r="J95" s="5" t="n">
        <v>498</v>
      </c>
      <c r="K95" s="5" t="n">
        <v>365</v>
      </c>
      <c r="L95" s="5" t="n">
        <v>325</v>
      </c>
    </row>
    <row r="96" spans="1:12">
      <c r="A96" s="3" t="s">
        <v>101</v>
      </c>
      <c r="J96" s="5" t="n">
        <v>31859</v>
      </c>
      <c r="K96" s="5" t="n">
        <v>37618</v>
      </c>
      <c r="L96" s="5" t="n">
        <v>30436</v>
      </c>
    </row>
    <row r="97" spans="1:12">
      <c r="A97" s="3" t="s">
        <v>845</v>
      </c>
      <c r="J97" s="5" t="n">
        <v>61371</v>
      </c>
      <c r="K97" s="5" t="n">
        <v>60584</v>
      </c>
      <c r="L97" s="5" t="n">
        <v>46080</v>
      </c>
    </row>
    <row r="98" spans="1:12">
      <c r="A98" s="3" t="s">
        <v>850</v>
      </c>
      <c r="J98" s="5" t="n">
        <v>10179</v>
      </c>
      <c r="K98" s="5" t="n">
        <v>11969</v>
      </c>
      <c r="L98" s="6" t="n">
        <v>14285</v>
      </c>
    </row>
    <row r="99" spans="1:12">
      <c r="A99" s="3" t="s">
        <v>856</v>
      </c>
    </row>
    <row r="100" spans="1:12">
      <c r="A100" s="7" t="s">
        <v>842</v>
      </c>
    </row>
    <row r="101" spans="1:12">
      <c r="A101" s="3" t="s">
        <v>843</v>
      </c>
      <c r="B101" s="6" t="n">
        <v>119506</v>
      </c>
      <c r="F101" s="6" t="n">
        <v>31716</v>
      </c>
      <c r="J101" s="6" t="n">
        <v>119506</v>
      </c>
      <c r="K101" s="6" t="n">
        <v>3171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46"/>
    <col customWidth="1" max="2" min="2" width="15"/>
    <col customWidth="1" max="3" min="3" width="16"/>
    <col customWidth="1" max="4" min="4" width="14"/>
    <col customWidth="1" max="5" min="5" width="16"/>
    <col customWidth="1" max="6" min="6" width="14"/>
    <col customWidth="1" max="7" min="7" width="14"/>
  </cols>
  <sheetData>
    <row r="1" spans="1:7">
      <c r="A1" s="1" t="s">
        <v>857</v>
      </c>
      <c r="B1" s="2" t="s">
        <v>152</v>
      </c>
      <c r="E1" s="2" t="s">
        <v>1</v>
      </c>
    </row>
    <row r="2" spans="1:7">
      <c r="B2" s="2" t="s">
        <v>858</v>
      </c>
      <c r="C2" s="2" t="s">
        <v>859</v>
      </c>
      <c r="D2" s="2" t="s">
        <v>2</v>
      </c>
      <c r="E2" s="2" t="s">
        <v>2</v>
      </c>
      <c r="F2" s="2" t="s">
        <v>34</v>
      </c>
      <c r="G2" s="2" t="s">
        <v>86</v>
      </c>
    </row>
    <row r="3" spans="1:7">
      <c r="A3" s="7" t="s">
        <v>860</v>
      </c>
    </row>
    <row r="4" spans="1:7">
      <c r="A4" s="3" t="s">
        <v>861</v>
      </c>
      <c r="E4" s="3" t="s">
        <v>862</v>
      </c>
    </row>
    <row r="5" spans="1:7">
      <c r="A5" s="3" t="s">
        <v>154</v>
      </c>
      <c r="D5" s="8" t="n">
        <v>0.12</v>
      </c>
      <c r="E5" s="8" t="n">
        <v>0.48</v>
      </c>
      <c r="F5" s="8" t="n">
        <v>0.46</v>
      </c>
      <c r="G5" s="8" t="n">
        <v>0.41</v>
      </c>
    </row>
    <row r="6" spans="1:7">
      <c r="A6" s="3" t="s">
        <v>863</v>
      </c>
      <c r="E6" s="3" t="s">
        <v>864</v>
      </c>
    </row>
    <row r="7" spans="1:7">
      <c r="A7" s="3" t="s">
        <v>865</v>
      </c>
      <c r="D7" s="8" t="n">
        <v>0.12</v>
      </c>
    </row>
    <row r="8" spans="1:7">
      <c r="A8" s="3" t="s">
        <v>866</v>
      </c>
    </row>
    <row r="9" spans="1:7">
      <c r="A9" s="7" t="s">
        <v>860</v>
      </c>
    </row>
    <row r="10" spans="1:7">
      <c r="A10" s="3" t="s">
        <v>861</v>
      </c>
      <c r="C10" s="3" t="s">
        <v>867</v>
      </c>
    </row>
    <row r="11" spans="1:7">
      <c r="A11" s="3" t="s">
        <v>154</v>
      </c>
      <c r="C11" s="8" t="n">
        <v>0.12</v>
      </c>
    </row>
    <row r="12" spans="1:7">
      <c r="A12" s="3" t="s">
        <v>863</v>
      </c>
      <c r="C12" s="3" t="s">
        <v>868</v>
      </c>
    </row>
    <row r="13" spans="1:7">
      <c r="A13" s="3" t="s">
        <v>869</v>
      </c>
      <c r="B13" s="3" t="s">
        <v>870</v>
      </c>
      <c r="C13" s="3" t="s">
        <v>871</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72</v>
      </c>
      <c r="B1" s="2" t="s">
        <v>152</v>
      </c>
      <c r="J1" s="2" t="s">
        <v>1</v>
      </c>
    </row>
    <row r="2" spans="1:13">
      <c r="B2" s="2" t="s">
        <v>2</v>
      </c>
      <c r="C2" s="2" t="s">
        <v>781</v>
      </c>
      <c r="D2" s="2" t="s">
        <v>4</v>
      </c>
      <c r="E2" s="2" t="s">
        <v>782</v>
      </c>
      <c r="F2" s="2" t="s">
        <v>34</v>
      </c>
      <c r="G2" s="2" t="s">
        <v>783</v>
      </c>
      <c r="H2" s="2" t="s">
        <v>784</v>
      </c>
      <c r="I2" s="2" t="s">
        <v>785</v>
      </c>
      <c r="J2" s="2" t="s">
        <v>2</v>
      </c>
      <c r="K2" s="2" t="s">
        <v>34</v>
      </c>
      <c r="L2" s="2" t="s">
        <v>86</v>
      </c>
      <c r="M2" s="2" t="s">
        <v>765</v>
      </c>
    </row>
    <row r="3" spans="1:13">
      <c r="A3" s="7" t="s">
        <v>253</v>
      </c>
    </row>
    <row r="4" spans="1:13">
      <c r="A4" s="3" t="s">
        <v>873</v>
      </c>
      <c r="B4" s="6" t="n">
        <v>26756</v>
      </c>
      <c r="C4" s="6" t="n">
        <v>23275</v>
      </c>
      <c r="D4" s="6" t="n">
        <v>21474</v>
      </c>
      <c r="E4" s="6" t="n">
        <v>21725</v>
      </c>
      <c r="F4" s="6" t="n">
        <v>25967</v>
      </c>
      <c r="G4" s="6" t="n">
        <v>24680</v>
      </c>
      <c r="H4" s="6" t="n">
        <v>24172</v>
      </c>
      <c r="I4" s="6" t="n">
        <v>23383</v>
      </c>
      <c r="J4" s="6" t="n">
        <v>93230</v>
      </c>
      <c r="K4" s="6" t="n">
        <v>98202</v>
      </c>
      <c r="L4" s="6" t="n">
        <v>76516</v>
      </c>
    </row>
    <row r="5" spans="1:13">
      <c r="A5" s="3" t="s">
        <v>874</v>
      </c>
      <c r="B5" s="5" t="n">
        <v>-2525</v>
      </c>
      <c r="C5" s="5" t="n">
        <v>978</v>
      </c>
      <c r="D5" s="5" t="n">
        <v>3483</v>
      </c>
      <c r="E5" s="5" t="n">
        <v>5103</v>
      </c>
      <c r="F5" s="5" t="n">
        <v>6984</v>
      </c>
      <c r="G5" s="5" t="n">
        <v>4066</v>
      </c>
      <c r="H5" s="5" t="n">
        <v>5936</v>
      </c>
      <c r="I5" s="5" t="n">
        <v>5826</v>
      </c>
      <c r="J5" s="5" t="n">
        <v>7039</v>
      </c>
      <c r="K5" s="5" t="n">
        <v>22812</v>
      </c>
      <c r="L5" s="5" t="n">
        <v>-22396</v>
      </c>
    </row>
    <row r="6" spans="1:13">
      <c r="A6" s="3" t="s">
        <v>875</v>
      </c>
      <c r="B6" s="5" t="n">
        <v>7719</v>
      </c>
      <c r="C6" s="5" t="n">
        <v>3546</v>
      </c>
      <c r="D6" s="5" t="n">
        <v>449</v>
      </c>
      <c r="E6" s="5" t="n">
        <v>-30065</v>
      </c>
      <c r="F6" s="5" t="n">
        <v>-2326</v>
      </c>
      <c r="G6" s="5" t="n">
        <v>32</v>
      </c>
      <c r="H6" s="5" t="n">
        <v>-1139</v>
      </c>
      <c r="I6" s="5" t="n">
        <v>-1574</v>
      </c>
      <c r="J6" s="5" t="n">
        <v>-18351</v>
      </c>
      <c r="K6" s="5" t="n">
        <v>-5007</v>
      </c>
      <c r="L6" s="5" t="n">
        <v>34804</v>
      </c>
    </row>
    <row r="7" spans="1:13">
      <c r="A7" s="3" t="s">
        <v>876</v>
      </c>
      <c r="F7" s="5" t="n">
        <v>-5</v>
      </c>
      <c r="G7" s="5" t="n">
        <v>813</v>
      </c>
      <c r="H7" s="5" t="n">
        <v>0</v>
      </c>
      <c r="I7" s="5" t="n">
        <v>0</v>
      </c>
      <c r="J7" s="5" t="n">
        <v>0</v>
      </c>
      <c r="K7" s="5" t="n">
        <v>808</v>
      </c>
      <c r="L7" s="5" t="n">
        <v>4363</v>
      </c>
    </row>
    <row r="8" spans="1:13">
      <c r="A8" s="3" t="s">
        <v>877</v>
      </c>
      <c r="B8" s="6" t="n">
        <v>-7826</v>
      </c>
      <c r="C8" s="6" t="n">
        <v>-3289</v>
      </c>
      <c r="D8" s="6" t="n">
        <v>-352</v>
      </c>
      <c r="E8" s="6" t="n">
        <v>23512</v>
      </c>
      <c r="F8" s="6" t="n">
        <v>1926</v>
      </c>
      <c r="G8" s="6" t="n">
        <v>969</v>
      </c>
      <c r="H8" s="6" t="n">
        <v>871</v>
      </c>
      <c r="I8" s="6" t="n">
        <v>1287</v>
      </c>
      <c r="J8" s="6" t="n">
        <v>12045</v>
      </c>
      <c r="K8" s="6" t="n">
        <v>5053</v>
      </c>
      <c r="L8" s="6" t="n">
        <v>-24947</v>
      </c>
    </row>
    <row r="9" spans="1:13">
      <c r="A9" s="3" t="s">
        <v>878</v>
      </c>
      <c r="B9" s="8" t="n">
        <v>-0.1</v>
      </c>
      <c r="C9" s="8" t="n">
        <v>-0.05</v>
      </c>
      <c r="D9" s="8" t="n">
        <v>-0.01</v>
      </c>
      <c r="E9" s="8" t="n">
        <v>0.48</v>
      </c>
      <c r="F9" s="8" t="n">
        <v>0.04</v>
      </c>
      <c r="G9" s="8" t="n">
        <v>0.02</v>
      </c>
      <c r="H9" s="8" t="n">
        <v>0.02</v>
      </c>
      <c r="I9" s="8" t="n">
        <v>0.03</v>
      </c>
      <c r="J9" s="8" t="n">
        <v>0.2</v>
      </c>
      <c r="K9" s="8" t="n">
        <v>0.11</v>
      </c>
      <c r="L9" s="8" t="n">
        <v>-0.68</v>
      </c>
    </row>
    <row r="10" spans="1:13">
      <c r="A10" s="3" t="s">
        <v>792</v>
      </c>
      <c r="B10" s="5" t="n">
        <v>77226550</v>
      </c>
      <c r="C10" s="5" t="n">
        <v>63528103</v>
      </c>
      <c r="D10" s="5" t="n">
        <v>54700285</v>
      </c>
      <c r="E10" s="5" t="n">
        <v>49162338</v>
      </c>
      <c r="F10" s="5" t="n">
        <v>47482906</v>
      </c>
      <c r="G10" s="5" t="n">
        <v>47271566</v>
      </c>
      <c r="H10" s="5" t="n">
        <v>45092828</v>
      </c>
      <c r="I10" s="5" t="n">
        <v>42717549</v>
      </c>
      <c r="J10" s="5" t="n">
        <v>61237711</v>
      </c>
      <c r="K10" s="5" t="n">
        <v>45658735</v>
      </c>
      <c r="L10" s="5" t="n">
        <v>36681847</v>
      </c>
      <c r="M10" s="5" t="n">
        <v>25651220</v>
      </c>
    </row>
  </sheetData>
  <mergeCells count="3">
    <mergeCell ref="A1:A2"/>
    <mergeCell ref="B1:I1"/>
    <mergeCell ref="J1:M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6"/>
    <col customWidth="1" max="7" min="7" width="14"/>
    <col customWidth="1" max="8" min="8" width="14"/>
    <col customWidth="1" max="9" min="9" width="14"/>
    <col customWidth="1" max="10" min="10" width="14"/>
  </cols>
  <sheetData>
    <row r="1" spans="1:10">
      <c r="A1" s="1" t="s">
        <v>879</v>
      </c>
      <c r="B1" s="2" t="s">
        <v>880</v>
      </c>
      <c r="C1" s="2" t="s">
        <v>858</v>
      </c>
      <c r="D1" s="2" t="s">
        <v>859</v>
      </c>
      <c r="E1" s="2" t="s">
        <v>2</v>
      </c>
      <c r="F1" s="2" t="s">
        <v>2</v>
      </c>
      <c r="G1" s="2" t="s">
        <v>34</v>
      </c>
      <c r="H1" s="2" t="s">
        <v>86</v>
      </c>
      <c r="I1" s="2" t="s">
        <v>881</v>
      </c>
      <c r="J1" s="2" t="s">
        <v>882</v>
      </c>
    </row>
    <row r="2" spans="1:10">
      <c r="A2" s="7" t="s">
        <v>883</v>
      </c>
    </row>
    <row r="3" spans="1:10">
      <c r="A3" s="3" t="s">
        <v>345</v>
      </c>
      <c r="F3" s="6" t="n">
        <v>3000000</v>
      </c>
      <c r="I3" s="6" t="n">
        <v>2700000</v>
      </c>
    </row>
    <row r="4" spans="1:10">
      <c r="A4" s="3" t="s">
        <v>663</v>
      </c>
      <c r="G4" s="6" t="n">
        <v>644</v>
      </c>
    </row>
    <row r="5" spans="1:10">
      <c r="A5" s="3" t="s">
        <v>884</v>
      </c>
      <c r="F5" s="3" t="s">
        <v>862</v>
      </c>
    </row>
    <row r="6" spans="1:10">
      <c r="A6" s="3" t="s">
        <v>154</v>
      </c>
      <c r="E6" s="8" t="n">
        <v>0.12</v>
      </c>
      <c r="F6" s="8" t="n">
        <v>0.48</v>
      </c>
      <c r="G6" s="8" t="n">
        <v>0.46</v>
      </c>
      <c r="H6" s="8" t="n">
        <v>0.41</v>
      </c>
    </row>
    <row r="7" spans="1:10">
      <c r="A7" s="3" t="s">
        <v>885</v>
      </c>
      <c r="F7" s="3" t="s">
        <v>864</v>
      </c>
    </row>
    <row r="8" spans="1:10">
      <c r="A8" s="3" t="s">
        <v>340</v>
      </c>
      <c r="I8" s="6" t="n">
        <v>400000</v>
      </c>
    </row>
    <row r="9" spans="1:10">
      <c r="A9" s="3" t="s">
        <v>866</v>
      </c>
    </row>
    <row r="10" spans="1:10">
      <c r="A10" s="7" t="s">
        <v>883</v>
      </c>
    </row>
    <row r="11" spans="1:10">
      <c r="A11" s="3" t="s">
        <v>886</v>
      </c>
      <c r="J11" s="6" t="n">
        <v>7900</v>
      </c>
    </row>
    <row r="12" spans="1:10">
      <c r="A12" s="3" t="s">
        <v>884</v>
      </c>
      <c r="D12" s="3" t="s">
        <v>867</v>
      </c>
    </row>
    <row r="13" spans="1:10">
      <c r="A13" s="3" t="s">
        <v>154</v>
      </c>
      <c r="D13" s="8" t="n">
        <v>0.12</v>
      </c>
    </row>
    <row r="14" spans="1:10">
      <c r="A14" s="3" t="s">
        <v>885</v>
      </c>
      <c r="D14" s="3" t="s">
        <v>868</v>
      </c>
    </row>
    <row r="15" spans="1:10">
      <c r="A15" s="3" t="s">
        <v>887</v>
      </c>
      <c r="C15" s="3" t="s">
        <v>870</v>
      </c>
      <c r="D15" s="3" t="s">
        <v>871</v>
      </c>
    </row>
    <row r="16" spans="1:10">
      <c r="A16" s="3" t="s">
        <v>76</v>
      </c>
    </row>
    <row r="17" spans="1:10">
      <c r="A17" s="7" t="s">
        <v>883</v>
      </c>
    </row>
    <row r="18" spans="1:10">
      <c r="A18" s="3" t="s">
        <v>340</v>
      </c>
      <c r="B18" s="6" t="n">
        <v>35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8</v>
      </c>
      <c r="B1" s="2" t="s">
        <v>2</v>
      </c>
      <c r="C1" s="2" t="s">
        <v>34</v>
      </c>
    </row>
    <row r="2" spans="1:3">
      <c r="A2" s="7" t="s">
        <v>889</v>
      </c>
    </row>
    <row r="3" spans="1:3">
      <c r="A3" s="3" t="s">
        <v>890</v>
      </c>
      <c r="B3" s="6" t="n">
        <v>1292351</v>
      </c>
    </row>
    <row r="4" spans="1:3">
      <c r="A4" s="3" t="s">
        <v>891</v>
      </c>
      <c r="B4" s="5" t="n">
        <v>457615</v>
      </c>
    </row>
    <row r="5" spans="1:3">
      <c r="A5" s="7" t="s">
        <v>892</v>
      </c>
    </row>
    <row r="6" spans="1:3">
      <c r="A6" s="3" t="s">
        <v>893</v>
      </c>
      <c r="B6" s="5" t="n">
        <v>254543</v>
      </c>
    </row>
    <row r="7" spans="1:3">
      <c r="A7" s="3" t="s">
        <v>894</v>
      </c>
      <c r="B7" s="5" t="n">
        <v>891643</v>
      </c>
    </row>
    <row r="8" spans="1:3">
      <c r="A8" s="7" t="s">
        <v>895</v>
      </c>
    </row>
    <row r="9" spans="1:3">
      <c r="A9" s="3" t="s">
        <v>896</v>
      </c>
      <c r="B9" s="5" t="n">
        <v>-3212</v>
      </c>
    </row>
    <row r="10" spans="1:3">
      <c r="A10" s="3" t="s">
        <v>897</v>
      </c>
      <c r="B10" s="5" t="n">
        <v>-2336</v>
      </c>
    </row>
    <row r="11" spans="1:3">
      <c r="A11" s="3" t="s">
        <v>898</v>
      </c>
      <c r="B11" s="5" t="n">
        <v>0</v>
      </c>
    </row>
    <row r="12" spans="1:3">
      <c r="A12" s="7" t="s">
        <v>899</v>
      </c>
    </row>
    <row r="13" spans="1:3">
      <c r="A13" s="3" t="s">
        <v>900</v>
      </c>
      <c r="B13" s="5" t="n">
        <v>251331</v>
      </c>
    </row>
    <row r="14" spans="1:3">
      <c r="A14" s="3" t="s">
        <v>901</v>
      </c>
      <c r="B14" s="5" t="n">
        <v>889307</v>
      </c>
    </row>
    <row r="15" spans="1:3">
      <c r="A15" s="3" t="s">
        <v>902</v>
      </c>
      <c r="B15" s="5" t="n">
        <v>1140638</v>
      </c>
    </row>
    <row r="16" spans="1:3">
      <c r="A16" s="3" t="s">
        <v>603</v>
      </c>
      <c r="B16" s="5" t="n">
        <v>487615</v>
      </c>
      <c r="C16" s="6" t="n">
        <v>349517</v>
      </c>
    </row>
    <row r="17" spans="1:3">
      <c r="A17" s="3" t="s">
        <v>903</v>
      </c>
      <c r="B17" s="5" t="n">
        <v>129110</v>
      </c>
    </row>
    <row r="18" spans="1:3">
      <c r="A18" s="3" t="s">
        <v>465</v>
      </c>
    </row>
    <row r="19" spans="1:3">
      <c r="A19" s="7" t="s">
        <v>899</v>
      </c>
    </row>
    <row r="20" spans="1:3">
      <c r="A20" s="3" t="s">
        <v>603</v>
      </c>
      <c r="C20" s="5" t="n">
        <v>53922</v>
      </c>
    </row>
    <row r="21" spans="1:3">
      <c r="A21" s="3" t="s">
        <v>490</v>
      </c>
    </row>
    <row r="22" spans="1:3">
      <c r="A22" s="7" t="s">
        <v>899</v>
      </c>
    </row>
    <row r="23" spans="1:3">
      <c r="A23" s="3" t="s">
        <v>603</v>
      </c>
      <c r="C23" s="5" t="n">
        <v>24643</v>
      </c>
    </row>
    <row r="24" spans="1:3">
      <c r="A24" s="3" t="s">
        <v>475</v>
      </c>
    </row>
    <row r="25" spans="1:3">
      <c r="A25" s="7" t="s">
        <v>899</v>
      </c>
    </row>
    <row r="26" spans="1:3">
      <c r="A26" s="3" t="s">
        <v>603</v>
      </c>
      <c r="C26" s="5" t="n">
        <v>12000</v>
      </c>
    </row>
    <row r="27" spans="1:3">
      <c r="A27" s="3" t="s">
        <v>505</v>
      </c>
    </row>
    <row r="28" spans="1:3">
      <c r="A28" s="7" t="s">
        <v>899</v>
      </c>
    </row>
    <row r="29" spans="1:3">
      <c r="A29" s="3" t="s">
        <v>603</v>
      </c>
      <c r="C29" s="5" t="n">
        <v>19100</v>
      </c>
    </row>
    <row r="30" spans="1:3">
      <c r="A30" s="3" t="s">
        <v>524</v>
      </c>
    </row>
    <row r="31" spans="1:3">
      <c r="A31" s="7" t="s">
        <v>899</v>
      </c>
    </row>
    <row r="32" spans="1:3">
      <c r="A32" s="3" t="s">
        <v>603</v>
      </c>
      <c r="C32" s="5" t="n">
        <v>8600</v>
      </c>
    </row>
    <row r="33" spans="1:3">
      <c r="A33" s="3" t="s">
        <v>538</v>
      </c>
    </row>
    <row r="34" spans="1:3">
      <c r="A34" s="7" t="s">
        <v>899</v>
      </c>
    </row>
    <row r="35" spans="1:3">
      <c r="A35" s="3" t="s">
        <v>603</v>
      </c>
      <c r="C35" s="5" t="n">
        <v>10220</v>
      </c>
    </row>
    <row r="36" spans="1:3">
      <c r="A36" s="3" t="s">
        <v>541</v>
      </c>
    </row>
    <row r="37" spans="1:3">
      <c r="A37" s="7" t="s">
        <v>899</v>
      </c>
    </row>
    <row r="38" spans="1:3">
      <c r="A38" s="3" t="s">
        <v>603</v>
      </c>
      <c r="B38" s="5" t="n">
        <v>17720</v>
      </c>
      <c r="C38" s="5" t="n">
        <v>0</v>
      </c>
    </row>
    <row r="39" spans="1:3">
      <c r="A39" s="3" t="s">
        <v>479</v>
      </c>
    </row>
    <row r="40" spans="1:3">
      <c r="A40" s="7" t="s">
        <v>899</v>
      </c>
    </row>
    <row r="41" spans="1:3">
      <c r="A41" s="3" t="s">
        <v>603</v>
      </c>
      <c r="C41" s="5" t="n">
        <v>36885</v>
      </c>
    </row>
    <row r="42" spans="1:3">
      <c r="A42" s="3" t="s">
        <v>494</v>
      </c>
    </row>
    <row r="43" spans="1:3">
      <c r="A43" s="7" t="s">
        <v>899</v>
      </c>
    </row>
    <row r="44" spans="1:3">
      <c r="A44" s="3" t="s">
        <v>603</v>
      </c>
      <c r="C44" s="5" t="n">
        <v>17680</v>
      </c>
    </row>
    <row r="45" spans="1:3">
      <c r="A45" s="3" t="s">
        <v>499</v>
      </c>
    </row>
    <row r="46" spans="1:3">
      <c r="A46" s="7" t="s">
        <v>899</v>
      </c>
    </row>
    <row r="47" spans="1:3">
      <c r="A47" s="3" t="s">
        <v>603</v>
      </c>
      <c r="C47" s="5" t="n">
        <v>32198</v>
      </c>
    </row>
    <row r="48" spans="1:3">
      <c r="A48" s="3" t="s">
        <v>551</v>
      </c>
    </row>
    <row r="49" spans="1:3">
      <c r="A49" s="7" t="s">
        <v>899</v>
      </c>
    </row>
    <row r="50" spans="1:3">
      <c r="A50" s="3" t="s">
        <v>603</v>
      </c>
      <c r="C50" s="5" t="n">
        <v>0</v>
      </c>
    </row>
    <row r="51" spans="1:3">
      <c r="A51" s="3" t="s">
        <v>555</v>
      </c>
    </row>
    <row r="52" spans="1:3">
      <c r="A52" s="7" t="s">
        <v>899</v>
      </c>
    </row>
    <row r="53" spans="1:3">
      <c r="A53" s="3" t="s">
        <v>603</v>
      </c>
      <c r="C53" s="5" t="n">
        <v>0</v>
      </c>
    </row>
    <row r="54" spans="1:3">
      <c r="A54" s="3" t="s">
        <v>528</v>
      </c>
    </row>
    <row r="55" spans="1:3">
      <c r="A55" s="7" t="s">
        <v>899</v>
      </c>
    </row>
    <row r="56" spans="1:3">
      <c r="A56" s="3" t="s">
        <v>603</v>
      </c>
      <c r="B56" s="5" t="n">
        <v>0</v>
      </c>
      <c r="C56" s="5" t="n">
        <v>9250</v>
      </c>
    </row>
    <row r="57" spans="1:3">
      <c r="A57" s="3" t="s">
        <v>485</v>
      </c>
    </row>
    <row r="58" spans="1:3">
      <c r="A58" s="7" t="s">
        <v>899</v>
      </c>
    </row>
    <row r="59" spans="1:3">
      <c r="A59" s="3" t="s">
        <v>603</v>
      </c>
      <c r="B59" s="5" t="n">
        <v>9535</v>
      </c>
      <c r="C59" s="5" t="n">
        <v>9675</v>
      </c>
    </row>
    <row r="60" spans="1:3">
      <c r="A60" s="3" t="s">
        <v>509</v>
      </c>
    </row>
    <row r="61" spans="1:3">
      <c r="A61" s="7" t="s">
        <v>899</v>
      </c>
    </row>
    <row r="62" spans="1:3">
      <c r="A62" s="3" t="s">
        <v>603</v>
      </c>
      <c r="C62" s="5" t="n">
        <v>23900</v>
      </c>
    </row>
    <row r="63" spans="1:3">
      <c r="A63" s="3" t="s">
        <v>520</v>
      </c>
    </row>
    <row r="64" spans="1:3">
      <c r="A64" s="7" t="s">
        <v>899</v>
      </c>
    </row>
    <row r="65" spans="1:3">
      <c r="A65" s="3" t="s">
        <v>603</v>
      </c>
      <c r="C65" s="5" t="n">
        <v>10400</v>
      </c>
    </row>
    <row r="66" spans="1:3">
      <c r="A66" s="3" t="s">
        <v>604</v>
      </c>
    </row>
    <row r="67" spans="1:3">
      <c r="A67" s="7" t="s">
        <v>899</v>
      </c>
    </row>
    <row r="68" spans="1:3">
      <c r="A68" s="3" t="s">
        <v>603</v>
      </c>
      <c r="C68" s="5" t="n">
        <v>0</v>
      </c>
    </row>
    <row r="69" spans="1:3">
      <c r="A69" s="3" t="s">
        <v>534</v>
      </c>
    </row>
    <row r="70" spans="1:3">
      <c r="A70" s="7" t="s">
        <v>899</v>
      </c>
    </row>
    <row r="71" spans="1:3">
      <c r="A71" s="3" t="s">
        <v>603</v>
      </c>
      <c r="C71" s="5" t="n">
        <v>28000</v>
      </c>
    </row>
    <row r="72" spans="1:3">
      <c r="A72" s="3" t="s">
        <v>559</v>
      </c>
    </row>
    <row r="73" spans="1:3">
      <c r="A73" s="7" t="s">
        <v>899</v>
      </c>
    </row>
    <row r="74" spans="1:3">
      <c r="A74" s="3" t="s">
        <v>603</v>
      </c>
      <c r="C74" s="5" t="n">
        <v>0</v>
      </c>
    </row>
    <row r="75" spans="1:3">
      <c r="A75" s="3" t="s">
        <v>726</v>
      </c>
    </row>
    <row r="76" spans="1:3">
      <c r="A76" s="7" t="s">
        <v>899</v>
      </c>
    </row>
    <row r="77" spans="1:3">
      <c r="A77" s="3" t="s">
        <v>603</v>
      </c>
      <c r="B77" s="5" t="n">
        <v>32976</v>
      </c>
      <c r="C77" s="6" t="n">
        <v>33544</v>
      </c>
    </row>
    <row r="78" spans="1:3">
      <c r="A78" s="3" t="s">
        <v>904</v>
      </c>
    </row>
    <row r="79" spans="1:3">
      <c r="A79" s="7" t="s">
        <v>889</v>
      </c>
    </row>
    <row r="80" spans="1:3">
      <c r="A80" s="3" t="s">
        <v>891</v>
      </c>
      <c r="B80" s="5" t="n">
        <v>74236</v>
      </c>
    </row>
    <row r="81" spans="1:3">
      <c r="A81" s="7" t="s">
        <v>892</v>
      </c>
    </row>
    <row r="82" spans="1:3">
      <c r="A82" s="3" t="s">
        <v>893</v>
      </c>
      <c r="B82" s="5" t="n">
        <v>60956</v>
      </c>
    </row>
    <row r="83" spans="1:3">
      <c r="A83" s="3" t="s">
        <v>894</v>
      </c>
      <c r="B83" s="5" t="n">
        <v>225072</v>
      </c>
    </row>
    <row r="84" spans="1:3">
      <c r="A84" s="7" t="s">
        <v>895</v>
      </c>
    </row>
    <row r="85" spans="1:3">
      <c r="A85" s="3" t="s">
        <v>896</v>
      </c>
      <c r="B85" s="5" t="n">
        <v>-3605</v>
      </c>
    </row>
    <row r="86" spans="1:3">
      <c r="A86" s="3" t="s">
        <v>897</v>
      </c>
      <c r="B86" s="5" t="n">
        <v>-4244</v>
      </c>
    </row>
    <row r="87" spans="1:3">
      <c r="A87" s="3" t="s">
        <v>898</v>
      </c>
      <c r="B87" s="5" t="n">
        <v>0</v>
      </c>
    </row>
    <row r="88" spans="1:3">
      <c r="A88" s="7" t="s">
        <v>899</v>
      </c>
    </row>
    <row r="89" spans="1:3">
      <c r="A89" s="3" t="s">
        <v>900</v>
      </c>
      <c r="B89" s="5" t="n">
        <v>57351</v>
      </c>
    </row>
    <row r="90" spans="1:3">
      <c r="A90" s="3" t="s">
        <v>901</v>
      </c>
      <c r="B90" s="5" t="n">
        <v>220828</v>
      </c>
    </row>
    <row r="91" spans="1:3">
      <c r="A91" s="3" t="s">
        <v>902</v>
      </c>
      <c r="B91" s="5" t="n">
        <v>278179</v>
      </c>
    </row>
    <row r="92" spans="1:3">
      <c r="A92" s="3" t="s">
        <v>905</v>
      </c>
    </row>
    <row r="93" spans="1:3">
      <c r="A93" s="7" t="s">
        <v>889</v>
      </c>
    </row>
    <row r="94" spans="1:3">
      <c r="A94" s="3" t="s">
        <v>891</v>
      </c>
      <c r="B94" s="5" t="n">
        <v>0</v>
      </c>
    </row>
    <row r="95" spans="1:3">
      <c r="A95" s="7" t="s">
        <v>892</v>
      </c>
    </row>
    <row r="96" spans="1:3">
      <c r="A96" s="3" t="s">
        <v>893</v>
      </c>
      <c r="B96" s="5" t="n">
        <v>5186</v>
      </c>
    </row>
    <row r="97" spans="1:3">
      <c r="A97" s="3" t="s">
        <v>894</v>
      </c>
      <c r="B97" s="5" t="n">
        <v>57013</v>
      </c>
    </row>
    <row r="98" spans="1:3">
      <c r="A98" s="7" t="s">
        <v>895</v>
      </c>
    </row>
    <row r="99" spans="1:3">
      <c r="A99" s="3" t="s">
        <v>896</v>
      </c>
      <c r="B99" s="5" t="n">
        <v>0</v>
      </c>
    </row>
    <row r="100" spans="1:3">
      <c r="A100" s="3" t="s">
        <v>897</v>
      </c>
      <c r="B100" s="5" t="n">
        <v>9950</v>
      </c>
    </row>
    <row r="101" spans="1:3">
      <c r="A101" s="3" t="s">
        <v>898</v>
      </c>
      <c r="B101" s="5" t="n">
        <v>0</v>
      </c>
    </row>
    <row r="102" spans="1:3">
      <c r="A102" s="7" t="s">
        <v>899</v>
      </c>
    </row>
    <row r="103" spans="1:3">
      <c r="A103" s="3" t="s">
        <v>900</v>
      </c>
      <c r="B103" s="5" t="n">
        <v>5186</v>
      </c>
    </row>
    <row r="104" spans="1:3">
      <c r="A104" s="3" t="s">
        <v>901</v>
      </c>
      <c r="B104" s="5" t="n">
        <v>66963</v>
      </c>
    </row>
    <row r="105" spans="1:3">
      <c r="A105" s="3" t="s">
        <v>902</v>
      </c>
      <c r="B105" s="5" t="n">
        <v>72149</v>
      </c>
    </row>
    <row r="106" spans="1:3">
      <c r="A106" s="3" t="s">
        <v>730</v>
      </c>
    </row>
    <row r="107" spans="1:3">
      <c r="A107" s="7" t="s">
        <v>892</v>
      </c>
    </row>
    <row r="108" spans="1:3">
      <c r="A108" s="3" t="s">
        <v>893</v>
      </c>
      <c r="B108" s="5" t="n">
        <v>39921</v>
      </c>
    </row>
    <row r="109" spans="1:3">
      <c r="A109" s="3" t="s">
        <v>894</v>
      </c>
      <c r="B109" s="5" t="n">
        <v>72712</v>
      </c>
    </row>
    <row r="110" spans="1:3">
      <c r="A110" s="7" t="s">
        <v>895</v>
      </c>
    </row>
    <row r="111" spans="1:3">
      <c r="A111" s="3" t="s">
        <v>896</v>
      </c>
      <c r="B111" s="5" t="n">
        <v>0</v>
      </c>
    </row>
    <row r="112" spans="1:3">
      <c r="A112" s="3" t="s">
        <v>897</v>
      </c>
      <c r="B112" s="5" t="n">
        <v>3972</v>
      </c>
    </row>
    <row r="113" spans="1:3">
      <c r="A113" s="3" t="s">
        <v>898</v>
      </c>
      <c r="B113" s="5" t="n">
        <v>0</v>
      </c>
    </row>
    <row r="114" spans="1:3">
      <c r="A114" s="7" t="s">
        <v>899</v>
      </c>
    </row>
    <row r="115" spans="1:3">
      <c r="A115" s="3" t="s">
        <v>900</v>
      </c>
      <c r="B115" s="5" t="n">
        <v>39921</v>
      </c>
    </row>
    <row r="116" spans="1:3">
      <c r="A116" s="3" t="s">
        <v>901</v>
      </c>
      <c r="B116" s="5" t="n">
        <v>76684</v>
      </c>
    </row>
    <row r="117" spans="1:3">
      <c r="A117" s="3" t="s">
        <v>902</v>
      </c>
      <c r="B117" s="5" t="n">
        <v>116605</v>
      </c>
    </row>
    <row r="118" spans="1:3">
      <c r="A118" s="3" t="s">
        <v>603</v>
      </c>
      <c r="B118" s="5" t="n">
        <v>53922</v>
      </c>
    </row>
    <row r="119" spans="1:3">
      <c r="A119" s="3" t="s">
        <v>731</v>
      </c>
    </row>
    <row r="120" spans="1:3">
      <c r="A120" s="7" t="s">
        <v>892</v>
      </c>
    </row>
    <row r="121" spans="1:3">
      <c r="A121" s="3" t="s">
        <v>893</v>
      </c>
      <c r="B121" s="5" t="n">
        <v>6022</v>
      </c>
    </row>
    <row r="122" spans="1:3">
      <c r="A122" s="3" t="s">
        <v>894</v>
      </c>
      <c r="B122" s="5" t="n">
        <v>35441</v>
      </c>
    </row>
    <row r="123" spans="1:3">
      <c r="A123" s="7" t="s">
        <v>895</v>
      </c>
    </row>
    <row r="124" spans="1:3">
      <c r="A124" s="3" t="s">
        <v>896</v>
      </c>
      <c r="B124" s="5" t="n">
        <v>-1462</v>
      </c>
    </row>
    <row r="125" spans="1:3">
      <c r="A125" s="3" t="s">
        <v>897</v>
      </c>
      <c r="B125" s="5" t="n">
        <v>-8948</v>
      </c>
    </row>
    <row r="126" spans="1:3">
      <c r="A126" s="3" t="s">
        <v>898</v>
      </c>
      <c r="B126" s="5" t="n">
        <v>0</v>
      </c>
    </row>
    <row r="127" spans="1:3">
      <c r="A127" s="7" t="s">
        <v>899</v>
      </c>
    </row>
    <row r="128" spans="1:3">
      <c r="A128" s="3" t="s">
        <v>900</v>
      </c>
      <c r="B128" s="5" t="n">
        <v>4560</v>
      </c>
    </row>
    <row r="129" spans="1:3">
      <c r="A129" s="3" t="s">
        <v>901</v>
      </c>
      <c r="B129" s="5" t="n">
        <v>26493</v>
      </c>
    </row>
    <row r="130" spans="1:3">
      <c r="A130" s="3" t="s">
        <v>902</v>
      </c>
      <c r="B130" s="5" t="n">
        <v>31053</v>
      </c>
    </row>
    <row r="131" spans="1:3">
      <c r="A131" s="3" t="s">
        <v>603</v>
      </c>
      <c r="B131" s="5" t="n">
        <v>20314</v>
      </c>
    </row>
    <row r="132" spans="1:3">
      <c r="A132" s="3" t="s">
        <v>906</v>
      </c>
    </row>
    <row r="133" spans="1:3">
      <c r="A133" s="7" t="s">
        <v>889</v>
      </c>
    </row>
    <row r="134" spans="1:3">
      <c r="A134" s="3" t="s">
        <v>891</v>
      </c>
      <c r="B134" s="5" t="n">
        <v>0</v>
      </c>
    </row>
    <row r="135" spans="1:3">
      <c r="A135" s="7" t="s">
        <v>892</v>
      </c>
    </row>
    <row r="136" spans="1:3">
      <c r="A136" s="3" t="s">
        <v>893</v>
      </c>
      <c r="B136" s="5" t="n">
        <v>0</v>
      </c>
    </row>
    <row r="137" spans="1:3">
      <c r="A137" s="3" t="s">
        <v>894</v>
      </c>
      <c r="B137" s="5" t="n">
        <v>6348</v>
      </c>
    </row>
    <row r="138" spans="1:3">
      <c r="A138" s="7" t="s">
        <v>895</v>
      </c>
    </row>
    <row r="139" spans="1:3">
      <c r="A139" s="3" t="s">
        <v>896</v>
      </c>
      <c r="B139" s="5" t="n">
        <v>0</v>
      </c>
    </row>
    <row r="140" spans="1:3">
      <c r="A140" s="3" t="s">
        <v>897</v>
      </c>
      <c r="B140" s="5" t="n">
        <v>-1582</v>
      </c>
    </row>
    <row r="141" spans="1:3">
      <c r="A141" s="3" t="s">
        <v>898</v>
      </c>
      <c r="B141" s="5" t="n">
        <v>0</v>
      </c>
    </row>
    <row r="142" spans="1:3">
      <c r="A142" s="7" t="s">
        <v>899</v>
      </c>
    </row>
    <row r="143" spans="1:3">
      <c r="A143" s="3" t="s">
        <v>900</v>
      </c>
      <c r="B143" s="5" t="n">
        <v>0</v>
      </c>
    </row>
    <row r="144" spans="1:3">
      <c r="A144" s="3" t="s">
        <v>901</v>
      </c>
      <c r="B144" s="5" t="n">
        <v>4766</v>
      </c>
    </row>
    <row r="145" spans="1:3">
      <c r="A145" s="3" t="s">
        <v>902</v>
      </c>
      <c r="B145" s="5" t="n">
        <v>4766</v>
      </c>
    </row>
    <row r="146" spans="1:3">
      <c r="A146" s="3" t="s">
        <v>907</v>
      </c>
    </row>
    <row r="147" spans="1:3">
      <c r="A147" s="7" t="s">
        <v>889</v>
      </c>
    </row>
    <row r="148" spans="1:3">
      <c r="A148" s="3" t="s">
        <v>891</v>
      </c>
      <c r="B148" s="5" t="n">
        <v>0</v>
      </c>
    </row>
    <row r="149" spans="1:3">
      <c r="A149" s="7" t="s">
        <v>892</v>
      </c>
    </row>
    <row r="150" spans="1:3">
      <c r="A150" s="3" t="s">
        <v>893</v>
      </c>
      <c r="B150" s="5" t="n">
        <v>0</v>
      </c>
    </row>
    <row r="151" spans="1:3">
      <c r="A151" s="3" t="s">
        <v>894</v>
      </c>
      <c r="B151" s="5" t="n">
        <v>7685</v>
      </c>
    </row>
    <row r="152" spans="1:3">
      <c r="A152" s="7" t="s">
        <v>895</v>
      </c>
    </row>
    <row r="153" spans="1:3">
      <c r="A153" s="3" t="s">
        <v>896</v>
      </c>
      <c r="B153" s="5" t="n">
        <v>0</v>
      </c>
    </row>
    <row r="154" spans="1:3">
      <c r="A154" s="3" t="s">
        <v>897</v>
      </c>
      <c r="B154" s="5" t="n">
        <v>-2061</v>
      </c>
    </row>
    <row r="155" spans="1:3">
      <c r="A155" s="3" t="s">
        <v>898</v>
      </c>
      <c r="B155" s="5" t="n">
        <v>0</v>
      </c>
    </row>
    <row r="156" spans="1:3">
      <c r="A156" s="7" t="s">
        <v>899</v>
      </c>
    </row>
    <row r="157" spans="1:3">
      <c r="A157" s="3" t="s">
        <v>900</v>
      </c>
      <c r="B157" s="5" t="n">
        <v>0</v>
      </c>
    </row>
    <row r="158" spans="1:3">
      <c r="A158" s="3" t="s">
        <v>901</v>
      </c>
      <c r="B158" s="5" t="n">
        <v>5624</v>
      </c>
    </row>
    <row r="159" spans="1:3">
      <c r="A159" s="3" t="s">
        <v>902</v>
      </c>
      <c r="B159" s="5" t="n">
        <v>5624</v>
      </c>
    </row>
    <row r="160" spans="1:3">
      <c r="A160" s="3" t="s">
        <v>908</v>
      </c>
    </row>
    <row r="161" spans="1:3">
      <c r="A161" s="7" t="s">
        <v>889</v>
      </c>
    </row>
    <row r="162" spans="1:3">
      <c r="A162" s="3" t="s">
        <v>891</v>
      </c>
      <c r="B162" s="5" t="n">
        <v>0</v>
      </c>
    </row>
    <row r="163" spans="1:3">
      <c r="A163" s="7" t="s">
        <v>892</v>
      </c>
    </row>
    <row r="164" spans="1:3">
      <c r="A164" s="3" t="s">
        <v>893</v>
      </c>
      <c r="B164" s="5" t="n">
        <v>2655</v>
      </c>
    </row>
    <row r="165" spans="1:3">
      <c r="A165" s="3" t="s">
        <v>894</v>
      </c>
      <c r="B165" s="5" t="n">
        <v>11089</v>
      </c>
    </row>
    <row r="166" spans="1:3">
      <c r="A166" s="7" t="s">
        <v>895</v>
      </c>
    </row>
    <row r="167" spans="1:3">
      <c r="A167" s="3" t="s">
        <v>896</v>
      </c>
      <c r="B167" s="5" t="n">
        <v>-1061</v>
      </c>
    </row>
    <row r="168" spans="1:3">
      <c r="A168" s="3" t="s">
        <v>897</v>
      </c>
      <c r="B168" s="5" t="n">
        <v>-5575</v>
      </c>
    </row>
    <row r="169" spans="1:3">
      <c r="A169" s="3" t="s">
        <v>898</v>
      </c>
      <c r="B169" s="5" t="n">
        <v>0</v>
      </c>
    </row>
    <row r="170" spans="1:3">
      <c r="A170" s="7" t="s">
        <v>899</v>
      </c>
    </row>
    <row r="171" spans="1:3">
      <c r="A171" s="3" t="s">
        <v>900</v>
      </c>
      <c r="B171" s="5" t="n">
        <v>1594</v>
      </c>
    </row>
    <row r="172" spans="1:3">
      <c r="A172" s="3" t="s">
        <v>901</v>
      </c>
      <c r="B172" s="5" t="n">
        <v>5514</v>
      </c>
    </row>
    <row r="173" spans="1:3">
      <c r="A173" s="3" t="s">
        <v>902</v>
      </c>
      <c r="B173" s="5" t="n">
        <v>7108</v>
      </c>
    </row>
    <row r="174" spans="1:3">
      <c r="A174" s="3" t="s">
        <v>909</v>
      </c>
    </row>
    <row r="175" spans="1:3">
      <c r="A175" s="7" t="s">
        <v>889</v>
      </c>
    </row>
    <row r="176" spans="1:3">
      <c r="A176" s="3" t="s">
        <v>891</v>
      </c>
      <c r="B176" s="5" t="n">
        <v>0</v>
      </c>
    </row>
    <row r="177" spans="1:3">
      <c r="A177" s="7" t="s">
        <v>892</v>
      </c>
    </row>
    <row r="178" spans="1:3">
      <c r="A178" s="3" t="s">
        <v>893</v>
      </c>
      <c r="B178" s="5" t="n">
        <v>4010</v>
      </c>
    </row>
    <row r="179" spans="1:3">
      <c r="A179" s="3" t="s">
        <v>894</v>
      </c>
      <c r="B179" s="5" t="n">
        <v>0</v>
      </c>
    </row>
    <row r="180" spans="1:3">
      <c r="A180" s="7" t="s">
        <v>895</v>
      </c>
    </row>
    <row r="181" spans="1:3">
      <c r="A181" s="3" t="s">
        <v>896</v>
      </c>
      <c r="B181" s="5" t="n">
        <v>-1082</v>
      </c>
    </row>
    <row r="182" spans="1:3">
      <c r="A182" s="3" t="s">
        <v>897</v>
      </c>
      <c r="B182" s="5" t="n">
        <v>0</v>
      </c>
    </row>
    <row r="183" spans="1:3">
      <c r="A183" s="3" t="s">
        <v>898</v>
      </c>
      <c r="B183" s="5" t="n">
        <v>0</v>
      </c>
    </row>
    <row r="184" spans="1:3">
      <c r="A184" s="7" t="s">
        <v>899</v>
      </c>
    </row>
    <row r="185" spans="1:3">
      <c r="A185" s="3" t="s">
        <v>900</v>
      </c>
      <c r="B185" s="5" t="n">
        <v>2928</v>
      </c>
    </row>
    <row r="186" spans="1:3">
      <c r="A186" s="3" t="s">
        <v>901</v>
      </c>
      <c r="B186" s="5" t="n">
        <v>0</v>
      </c>
    </row>
    <row r="187" spans="1:3">
      <c r="A187" s="3" t="s">
        <v>902</v>
      </c>
      <c r="B187" s="5" t="n">
        <v>2928</v>
      </c>
    </row>
    <row r="188" spans="1:3">
      <c r="A188" s="3" t="s">
        <v>910</v>
      </c>
    </row>
    <row r="189" spans="1:3">
      <c r="A189" s="7" t="s">
        <v>889</v>
      </c>
    </row>
    <row r="190" spans="1:3">
      <c r="A190" s="3" t="s">
        <v>891</v>
      </c>
      <c r="B190" s="5" t="n">
        <v>0</v>
      </c>
    </row>
    <row r="191" spans="1:3">
      <c r="A191" s="7" t="s">
        <v>892</v>
      </c>
    </row>
    <row r="192" spans="1:3">
      <c r="A192" s="3" t="s">
        <v>893</v>
      </c>
      <c r="B192" s="5" t="n">
        <v>3162</v>
      </c>
    </row>
    <row r="193" spans="1:3">
      <c r="A193" s="3" t="s">
        <v>894</v>
      </c>
      <c r="B193" s="5" t="n">
        <v>34784</v>
      </c>
    </row>
    <row r="194" spans="1:3">
      <c r="A194" s="7" t="s">
        <v>895</v>
      </c>
    </row>
    <row r="195" spans="1:3">
      <c r="A195" s="3" t="s">
        <v>896</v>
      </c>
      <c r="B195" s="5" t="n">
        <v>0</v>
      </c>
    </row>
    <row r="196" spans="1:3">
      <c r="A196" s="3" t="s">
        <v>897</v>
      </c>
      <c r="B196" s="5" t="n">
        <v>0</v>
      </c>
    </row>
    <row r="197" spans="1:3">
      <c r="A197" s="3" t="s">
        <v>898</v>
      </c>
      <c r="B197" s="5" t="n">
        <v>0</v>
      </c>
    </row>
    <row r="198" spans="1:3">
      <c r="A198" s="7" t="s">
        <v>899</v>
      </c>
    </row>
    <row r="199" spans="1:3">
      <c r="A199" s="3" t="s">
        <v>900</v>
      </c>
      <c r="B199" s="5" t="n">
        <v>3162</v>
      </c>
    </row>
    <row r="200" spans="1:3">
      <c r="A200" s="3" t="s">
        <v>901</v>
      </c>
      <c r="B200" s="5" t="n">
        <v>34784</v>
      </c>
    </row>
    <row r="201" spans="1:3">
      <c r="A201" s="3" t="s">
        <v>902</v>
      </c>
      <c r="B201" s="5" t="n">
        <v>37946</v>
      </c>
    </row>
    <row r="202" spans="1:3">
      <c r="A202" s="3" t="s">
        <v>911</v>
      </c>
    </row>
    <row r="203" spans="1:3">
      <c r="A203" s="7" t="s">
        <v>889</v>
      </c>
    </row>
    <row r="204" spans="1:3">
      <c r="A204" s="3" t="s">
        <v>891</v>
      </c>
      <c r="B204" s="5" t="n">
        <v>154774</v>
      </c>
    </row>
    <row r="205" spans="1:3">
      <c r="A205" s="7" t="s">
        <v>892</v>
      </c>
    </row>
    <row r="206" spans="1:3">
      <c r="A206" s="3" t="s">
        <v>893</v>
      </c>
      <c r="B206" s="5" t="n">
        <v>94365</v>
      </c>
    </row>
    <row r="207" spans="1:3">
      <c r="A207" s="3" t="s">
        <v>894</v>
      </c>
      <c r="B207" s="5" t="n">
        <v>255886</v>
      </c>
    </row>
    <row r="208" spans="1:3">
      <c r="A208" s="7" t="s">
        <v>895</v>
      </c>
    </row>
    <row r="209" spans="1:3">
      <c r="A209" s="3" t="s">
        <v>896</v>
      </c>
      <c r="B209" s="5" t="n">
        <v>891</v>
      </c>
    </row>
    <row r="210" spans="1:3">
      <c r="A210" s="3" t="s">
        <v>897</v>
      </c>
      <c r="B210" s="5" t="n">
        <v>1241</v>
      </c>
    </row>
    <row r="211" spans="1:3">
      <c r="A211" s="3" t="s">
        <v>898</v>
      </c>
      <c r="B211" s="5" t="n">
        <v>0</v>
      </c>
    </row>
    <row r="212" spans="1:3">
      <c r="A212" s="7" t="s">
        <v>899</v>
      </c>
    </row>
    <row r="213" spans="1:3">
      <c r="A213" s="3" t="s">
        <v>900</v>
      </c>
      <c r="B213" s="5" t="n">
        <v>95256</v>
      </c>
    </row>
    <row r="214" spans="1:3">
      <c r="A214" s="3" t="s">
        <v>901</v>
      </c>
      <c r="B214" s="5" t="n">
        <v>257127</v>
      </c>
    </row>
    <row r="215" spans="1:3">
      <c r="A215" s="3" t="s">
        <v>902</v>
      </c>
      <c r="B215" s="5" t="n">
        <v>352383</v>
      </c>
    </row>
    <row r="216" spans="1:3">
      <c r="A216" s="3" t="s">
        <v>912</v>
      </c>
    </row>
    <row r="217" spans="1:3">
      <c r="A217" s="7" t="s">
        <v>889</v>
      </c>
    </row>
    <row r="218" spans="1:3">
      <c r="A218" s="3" t="s">
        <v>891</v>
      </c>
      <c r="B218" s="5" t="n">
        <v>42511</v>
      </c>
    </row>
    <row r="219" spans="1:3">
      <c r="A219" s="7" t="s">
        <v>892</v>
      </c>
    </row>
    <row r="220" spans="1:3">
      <c r="A220" s="3" t="s">
        <v>893</v>
      </c>
      <c r="B220" s="5" t="n">
        <v>10000</v>
      </c>
    </row>
    <row r="221" spans="1:3">
      <c r="A221" s="3" t="s">
        <v>894</v>
      </c>
      <c r="B221" s="5" t="n">
        <v>56040</v>
      </c>
    </row>
    <row r="222" spans="1:3">
      <c r="A222" s="7" t="s">
        <v>895</v>
      </c>
    </row>
    <row r="223" spans="1:3">
      <c r="A223" s="3" t="s">
        <v>896</v>
      </c>
      <c r="B223" s="5" t="n">
        <v>0</v>
      </c>
    </row>
    <row r="224" spans="1:3">
      <c r="A224" s="3" t="s">
        <v>897</v>
      </c>
      <c r="B224" s="5" t="n">
        <v>1494</v>
      </c>
    </row>
    <row r="225" spans="1:3">
      <c r="A225" s="3" t="s">
        <v>898</v>
      </c>
      <c r="B225" s="5" t="n">
        <v>0</v>
      </c>
    </row>
    <row r="226" spans="1:3">
      <c r="A226" s="7" t="s">
        <v>899</v>
      </c>
    </row>
    <row r="227" spans="1:3">
      <c r="A227" s="3" t="s">
        <v>900</v>
      </c>
      <c r="B227" s="5" t="n">
        <v>10000</v>
      </c>
    </row>
    <row r="228" spans="1:3">
      <c r="A228" s="3" t="s">
        <v>901</v>
      </c>
      <c r="B228" s="5" t="n">
        <v>57534</v>
      </c>
    </row>
    <row r="229" spans="1:3">
      <c r="A229" s="3" t="s">
        <v>902</v>
      </c>
      <c r="B229" s="5" t="n">
        <v>67534</v>
      </c>
    </row>
    <row r="230" spans="1:3">
      <c r="A230" s="3" t="s">
        <v>620</v>
      </c>
    </row>
    <row r="231" spans="1:3">
      <c r="A231" s="7" t="s">
        <v>892</v>
      </c>
    </row>
    <row r="232" spans="1:3">
      <c r="A232" s="3" t="s">
        <v>893</v>
      </c>
      <c r="B232" s="5" t="n">
        <v>5215</v>
      </c>
    </row>
    <row r="233" spans="1:3">
      <c r="A233" s="3" t="s">
        <v>894</v>
      </c>
      <c r="B233" s="5" t="n">
        <v>34770</v>
      </c>
    </row>
    <row r="234" spans="1:3">
      <c r="A234" s="7" t="s">
        <v>895</v>
      </c>
    </row>
    <row r="235" spans="1:3">
      <c r="A235" s="3" t="s">
        <v>896</v>
      </c>
      <c r="B235" s="5" t="n">
        <v>0</v>
      </c>
    </row>
    <row r="236" spans="1:3">
      <c r="A236" s="3" t="s">
        <v>897</v>
      </c>
      <c r="B236" s="5" t="n">
        <v>4</v>
      </c>
    </row>
    <row r="237" spans="1:3">
      <c r="A237" s="3" t="s">
        <v>898</v>
      </c>
      <c r="B237" s="5" t="n">
        <v>0</v>
      </c>
    </row>
    <row r="238" spans="1:3">
      <c r="A238" s="7" t="s">
        <v>899</v>
      </c>
    </row>
    <row r="239" spans="1:3">
      <c r="A239" s="3" t="s">
        <v>900</v>
      </c>
      <c r="B239" s="5" t="n">
        <v>5215</v>
      </c>
    </row>
    <row r="240" spans="1:3">
      <c r="A240" s="3" t="s">
        <v>901</v>
      </c>
      <c r="B240" s="5" t="n">
        <v>34774</v>
      </c>
    </row>
    <row r="241" spans="1:3">
      <c r="A241" s="3" t="s">
        <v>902</v>
      </c>
      <c r="B241" s="5" t="n">
        <v>39989</v>
      </c>
    </row>
    <row r="242" spans="1:3">
      <c r="A242" s="3" t="s">
        <v>603</v>
      </c>
      <c r="B242" s="5" t="n">
        <v>23900</v>
      </c>
    </row>
    <row r="243" spans="1:3">
      <c r="A243" s="3" t="s">
        <v>617</v>
      </c>
    </row>
    <row r="244" spans="1:3">
      <c r="A244" s="7" t="s">
        <v>889</v>
      </c>
    </row>
    <row r="245" spans="1:3">
      <c r="A245" s="3" t="s">
        <v>891</v>
      </c>
      <c r="B245" s="5" t="n">
        <v>0</v>
      </c>
    </row>
    <row r="246" spans="1:3">
      <c r="A246" s="7" t="s">
        <v>892</v>
      </c>
    </row>
    <row r="247" spans="1:3">
      <c r="A247" s="3" t="s">
        <v>893</v>
      </c>
      <c r="B247" s="5" t="n">
        <v>44257</v>
      </c>
    </row>
    <row r="248" spans="1:3">
      <c r="A248" s="3" t="s">
        <v>894</v>
      </c>
      <c r="B248" s="5" t="n">
        <v>39454</v>
      </c>
    </row>
    <row r="249" spans="1:3">
      <c r="A249" s="7" t="s">
        <v>895</v>
      </c>
    </row>
    <row r="250" spans="1:3">
      <c r="A250" s="3" t="s">
        <v>896</v>
      </c>
      <c r="B250" s="5" t="n">
        <v>0</v>
      </c>
    </row>
    <row r="251" spans="1:3">
      <c r="A251" s="3" t="s">
        <v>897</v>
      </c>
      <c r="B251" s="5" t="n">
        <v>0</v>
      </c>
    </row>
    <row r="252" spans="1:3">
      <c r="A252" s="3" t="s">
        <v>898</v>
      </c>
      <c r="B252" s="5" t="n">
        <v>0</v>
      </c>
    </row>
    <row r="253" spans="1:3">
      <c r="A253" s="7" t="s">
        <v>899</v>
      </c>
    </row>
    <row r="254" spans="1:3">
      <c r="A254" s="3" t="s">
        <v>900</v>
      </c>
      <c r="B254" s="5" t="n">
        <v>44257</v>
      </c>
    </row>
    <row r="255" spans="1:3">
      <c r="A255" s="3" t="s">
        <v>901</v>
      </c>
      <c r="B255" s="5" t="n">
        <v>39454</v>
      </c>
    </row>
    <row r="256" spans="1:3">
      <c r="A256" s="3" t="s">
        <v>902</v>
      </c>
      <c r="B256" s="5" t="n">
        <v>83711</v>
      </c>
    </row>
    <row r="257" spans="1:3">
      <c r="A257" s="3" t="s">
        <v>618</v>
      </c>
    </row>
    <row r="258" spans="1:3">
      <c r="A258" s="7" t="s">
        <v>892</v>
      </c>
    </row>
    <row r="259" spans="1:3">
      <c r="A259" s="3" t="s">
        <v>893</v>
      </c>
      <c r="B259" s="5" t="n">
        <v>4434</v>
      </c>
    </row>
    <row r="260" spans="1:3">
      <c r="A260" s="3" t="s">
        <v>894</v>
      </c>
      <c r="B260" s="5" t="n">
        <v>18869</v>
      </c>
    </row>
    <row r="261" spans="1:3">
      <c r="A261" s="7" t="s">
        <v>895</v>
      </c>
    </row>
    <row r="262" spans="1:3">
      <c r="A262" s="3" t="s">
        <v>896</v>
      </c>
      <c r="B262" s="5" t="n">
        <v>0</v>
      </c>
    </row>
    <row r="263" spans="1:3">
      <c r="A263" s="3" t="s">
        <v>897</v>
      </c>
      <c r="B263" s="5" t="n">
        <v>59</v>
      </c>
    </row>
    <row r="264" spans="1:3">
      <c r="A264" s="3" t="s">
        <v>898</v>
      </c>
      <c r="B264" s="5" t="n">
        <v>0</v>
      </c>
    </row>
    <row r="265" spans="1:3">
      <c r="A265" s="7" t="s">
        <v>899</v>
      </c>
    </row>
    <row r="266" spans="1:3">
      <c r="A266" s="3" t="s">
        <v>900</v>
      </c>
      <c r="B266" s="5" t="n">
        <v>4434</v>
      </c>
    </row>
    <row r="267" spans="1:3">
      <c r="A267" s="3" t="s">
        <v>901</v>
      </c>
      <c r="B267" s="5" t="n">
        <v>18928</v>
      </c>
    </row>
    <row r="268" spans="1:3">
      <c r="A268" s="3" t="s">
        <v>902</v>
      </c>
      <c r="B268" s="5" t="n">
        <v>23362</v>
      </c>
    </row>
    <row r="269" spans="1:3">
      <c r="A269" s="3" t="s">
        <v>603</v>
      </c>
      <c r="B269" s="5" t="n">
        <v>10213</v>
      </c>
    </row>
    <row r="270" spans="1:3">
      <c r="A270" s="3" t="s">
        <v>615</v>
      </c>
    </row>
    <row r="271" spans="1:3">
      <c r="A271" s="7" t="s">
        <v>892</v>
      </c>
    </row>
    <row r="272" spans="1:3">
      <c r="A272" s="3" t="s">
        <v>893</v>
      </c>
      <c r="B272" s="5" t="n">
        <v>8859</v>
      </c>
    </row>
    <row r="273" spans="1:3">
      <c r="A273" s="3" t="s">
        <v>894</v>
      </c>
      <c r="B273" s="5" t="n">
        <v>25705</v>
      </c>
    </row>
    <row r="274" spans="1:3">
      <c r="A274" s="7" t="s">
        <v>895</v>
      </c>
    </row>
    <row r="275" spans="1:3">
      <c r="A275" s="3" t="s">
        <v>896</v>
      </c>
      <c r="B275" s="5" t="n">
        <v>891</v>
      </c>
    </row>
    <row r="276" spans="1:3">
      <c r="A276" s="3" t="s">
        <v>897</v>
      </c>
      <c r="B276" s="5" t="n">
        <v>0</v>
      </c>
    </row>
    <row r="277" spans="1:3">
      <c r="A277" s="3" t="s">
        <v>898</v>
      </c>
      <c r="B277" s="5" t="n">
        <v>0</v>
      </c>
    </row>
    <row r="278" spans="1:3">
      <c r="A278" s="7" t="s">
        <v>899</v>
      </c>
    </row>
    <row r="279" spans="1:3">
      <c r="A279" s="3" t="s">
        <v>900</v>
      </c>
      <c r="B279" s="5" t="n">
        <v>9750</v>
      </c>
    </row>
    <row r="280" spans="1:3">
      <c r="A280" s="3" t="s">
        <v>901</v>
      </c>
      <c r="B280" s="5" t="n">
        <v>25705</v>
      </c>
    </row>
    <row r="281" spans="1:3">
      <c r="A281" s="3" t="s">
        <v>902</v>
      </c>
      <c r="B281" s="5" t="n">
        <v>35455</v>
      </c>
    </row>
    <row r="282" spans="1:3">
      <c r="A282" s="3" t="s">
        <v>603</v>
      </c>
      <c r="B282" s="5" t="n">
        <v>24400</v>
      </c>
    </row>
    <row r="283" spans="1:3">
      <c r="A283" s="3" t="s">
        <v>619</v>
      </c>
    </row>
    <row r="284" spans="1:3">
      <c r="A284" s="7" t="s">
        <v>892</v>
      </c>
    </row>
    <row r="285" spans="1:3">
      <c r="A285" s="3" t="s">
        <v>893</v>
      </c>
      <c r="B285" s="5" t="n">
        <v>14600</v>
      </c>
    </row>
    <row r="286" spans="1:3">
      <c r="A286" s="3" t="s">
        <v>894</v>
      </c>
      <c r="B286" s="5" t="n">
        <v>41180</v>
      </c>
    </row>
    <row r="287" spans="1:3">
      <c r="A287" s="7" t="s">
        <v>895</v>
      </c>
    </row>
    <row r="288" spans="1:3">
      <c r="A288" s="3" t="s">
        <v>896</v>
      </c>
      <c r="B288" s="5" t="n">
        <v>0</v>
      </c>
    </row>
    <row r="289" spans="1:3">
      <c r="A289" s="3" t="s">
        <v>897</v>
      </c>
      <c r="B289" s="5" t="n">
        <v>-316</v>
      </c>
    </row>
    <row r="290" spans="1:3">
      <c r="A290" s="3" t="s">
        <v>898</v>
      </c>
      <c r="B290" s="5" t="n">
        <v>0</v>
      </c>
    </row>
    <row r="291" spans="1:3">
      <c r="A291" s="7" t="s">
        <v>899</v>
      </c>
    </row>
    <row r="292" spans="1:3">
      <c r="A292" s="3" t="s">
        <v>900</v>
      </c>
      <c r="B292" s="5" t="n">
        <v>14600</v>
      </c>
    </row>
    <row r="293" spans="1:3">
      <c r="A293" s="3" t="s">
        <v>901</v>
      </c>
      <c r="B293" s="5" t="n">
        <v>40864</v>
      </c>
    </row>
    <row r="294" spans="1:3">
      <c r="A294" s="3" t="s">
        <v>902</v>
      </c>
      <c r="B294" s="5" t="n">
        <v>55464</v>
      </c>
    </row>
    <row r="295" spans="1:3">
      <c r="A295" s="3" t="s">
        <v>603</v>
      </c>
      <c r="B295" s="5" t="n">
        <v>28000</v>
      </c>
    </row>
    <row r="296" spans="1:3">
      <c r="A296" s="3" t="s">
        <v>616</v>
      </c>
    </row>
    <row r="297" spans="1:3">
      <c r="A297" s="7" t="s">
        <v>892</v>
      </c>
    </row>
    <row r="298" spans="1:3">
      <c r="A298" s="3" t="s">
        <v>893</v>
      </c>
      <c r="B298" s="5" t="n">
        <v>7000</v>
      </c>
    </row>
    <row r="299" spans="1:3">
      <c r="A299" s="3" t="s">
        <v>894</v>
      </c>
      <c r="B299" s="5" t="n">
        <v>39868</v>
      </c>
    </row>
    <row r="300" spans="1:3">
      <c r="A300" s="7" t="s">
        <v>895</v>
      </c>
    </row>
    <row r="301" spans="1:3">
      <c r="A301" s="3" t="s">
        <v>896</v>
      </c>
      <c r="B301" s="5" t="n">
        <v>0</v>
      </c>
    </row>
    <row r="302" spans="1:3">
      <c r="A302" s="3" t="s">
        <v>897</v>
      </c>
      <c r="B302" s="5" t="n">
        <v>0</v>
      </c>
    </row>
    <row r="303" spans="1:3">
      <c r="A303" s="3" t="s">
        <v>898</v>
      </c>
      <c r="B303" s="5" t="n">
        <v>0</v>
      </c>
    </row>
    <row r="304" spans="1:3">
      <c r="A304" s="7" t="s">
        <v>899</v>
      </c>
    </row>
    <row r="305" spans="1:3">
      <c r="A305" s="3" t="s">
        <v>900</v>
      </c>
      <c r="B305" s="5" t="n">
        <v>7000</v>
      </c>
    </row>
    <row r="306" spans="1:3">
      <c r="A306" s="3" t="s">
        <v>901</v>
      </c>
      <c r="B306" s="5" t="n">
        <v>39868</v>
      </c>
    </row>
    <row r="307" spans="1:3">
      <c r="A307" s="3" t="s">
        <v>902</v>
      </c>
      <c r="B307" s="5" t="n">
        <v>46868</v>
      </c>
    </row>
    <row r="308" spans="1:3">
      <c r="A308" s="3" t="s">
        <v>603</v>
      </c>
      <c r="B308" s="5" t="n">
        <v>25750</v>
      </c>
    </row>
    <row r="309" spans="1:3">
      <c r="A309" s="3" t="s">
        <v>913</v>
      </c>
    </row>
    <row r="310" spans="1:3">
      <c r="A310" s="7" t="s">
        <v>889</v>
      </c>
    </row>
    <row r="311" spans="1:3">
      <c r="A311" s="3" t="s">
        <v>891</v>
      </c>
      <c r="B311" s="5" t="n">
        <v>87140</v>
      </c>
    </row>
    <row r="312" spans="1:3">
      <c r="A312" s="7" t="s">
        <v>892</v>
      </c>
    </row>
    <row r="313" spans="1:3">
      <c r="A313" s="3" t="s">
        <v>893</v>
      </c>
      <c r="B313" s="5" t="n">
        <v>61101</v>
      </c>
    </row>
    <row r="314" spans="1:3">
      <c r="A314" s="3" t="s">
        <v>894</v>
      </c>
      <c r="B314" s="5" t="n">
        <v>212474</v>
      </c>
    </row>
    <row r="315" spans="1:3">
      <c r="A315" s="7" t="s">
        <v>895</v>
      </c>
    </row>
    <row r="316" spans="1:3">
      <c r="A316" s="3" t="s">
        <v>896</v>
      </c>
      <c r="B316" s="5" t="n">
        <v>-498</v>
      </c>
    </row>
    <row r="317" spans="1:3">
      <c r="A317" s="3" t="s">
        <v>897</v>
      </c>
      <c r="B317" s="5" t="n">
        <v>-2846</v>
      </c>
    </row>
    <row r="318" spans="1:3">
      <c r="A318" s="3" t="s">
        <v>898</v>
      </c>
      <c r="B318" s="5" t="n">
        <v>0</v>
      </c>
    </row>
    <row r="319" spans="1:3">
      <c r="A319" s="7" t="s">
        <v>899</v>
      </c>
    </row>
    <row r="320" spans="1:3">
      <c r="A320" s="3" t="s">
        <v>900</v>
      </c>
      <c r="B320" s="5" t="n">
        <v>60603</v>
      </c>
    </row>
    <row r="321" spans="1:3">
      <c r="A321" s="3" t="s">
        <v>901</v>
      </c>
      <c r="B321" s="5" t="n">
        <v>209628</v>
      </c>
    </row>
    <row r="322" spans="1:3">
      <c r="A322" s="3" t="s">
        <v>902</v>
      </c>
      <c r="B322" s="5" t="n">
        <v>270231</v>
      </c>
    </row>
    <row r="323" spans="1:3">
      <c r="A323" s="3" t="s">
        <v>914</v>
      </c>
    </row>
    <row r="324" spans="1:3">
      <c r="A324" s="7" t="s">
        <v>889</v>
      </c>
    </row>
    <row r="325" spans="1:3">
      <c r="A325" s="3" t="s">
        <v>891</v>
      </c>
      <c r="B325" s="5" t="n">
        <v>0</v>
      </c>
    </row>
    <row r="326" spans="1:3">
      <c r="A326" s="7" t="s">
        <v>892</v>
      </c>
    </row>
    <row r="327" spans="1:3">
      <c r="A327" s="3" t="s">
        <v>893</v>
      </c>
      <c r="B327" s="5" t="n">
        <v>2656</v>
      </c>
    </row>
    <row r="328" spans="1:3">
      <c r="A328" s="3" t="s">
        <v>894</v>
      </c>
      <c r="B328" s="5" t="n">
        <v>12836</v>
      </c>
    </row>
    <row r="329" spans="1:3">
      <c r="A329" s="7" t="s">
        <v>895</v>
      </c>
    </row>
    <row r="330" spans="1:3">
      <c r="A330" s="3" t="s">
        <v>896</v>
      </c>
      <c r="B330" s="5" t="n">
        <v>-293</v>
      </c>
    </row>
    <row r="331" spans="1:3">
      <c r="A331" s="3" t="s">
        <v>897</v>
      </c>
      <c r="B331" s="5" t="n">
        <v>-1090</v>
      </c>
    </row>
    <row r="332" spans="1:3">
      <c r="A332" s="3" t="s">
        <v>898</v>
      </c>
      <c r="B332" s="5" t="n">
        <v>0</v>
      </c>
    </row>
    <row r="333" spans="1:3">
      <c r="A333" s="7" t="s">
        <v>899</v>
      </c>
    </row>
    <row r="334" spans="1:3">
      <c r="A334" s="3" t="s">
        <v>900</v>
      </c>
      <c r="B334" s="5" t="n">
        <v>2363</v>
      </c>
    </row>
    <row r="335" spans="1:3">
      <c r="A335" s="3" t="s">
        <v>901</v>
      </c>
      <c r="B335" s="5" t="n">
        <v>11746</v>
      </c>
    </row>
    <row r="336" spans="1:3">
      <c r="A336" s="3" t="s">
        <v>902</v>
      </c>
      <c r="B336" s="5" t="n">
        <v>14109</v>
      </c>
    </row>
    <row r="337" spans="1:3">
      <c r="A337" s="3" t="s">
        <v>741</v>
      </c>
    </row>
    <row r="338" spans="1:3">
      <c r="A338" s="7" t="s">
        <v>892</v>
      </c>
    </row>
    <row r="339" spans="1:3">
      <c r="A339" s="3" t="s">
        <v>893</v>
      </c>
      <c r="B339" s="5" t="n">
        <v>2134</v>
      </c>
    </row>
    <row r="340" spans="1:3">
      <c r="A340" s="3" t="s">
        <v>894</v>
      </c>
      <c r="B340" s="5" t="n">
        <v>31397</v>
      </c>
    </row>
    <row r="341" spans="1:3">
      <c r="A341" s="7" t="s">
        <v>895</v>
      </c>
    </row>
    <row r="342" spans="1:3">
      <c r="A342" s="3" t="s">
        <v>896</v>
      </c>
      <c r="B342" s="5" t="n">
        <v>-205</v>
      </c>
    </row>
    <row r="343" spans="1:3">
      <c r="A343" s="3" t="s">
        <v>897</v>
      </c>
      <c r="B343" s="5" t="n">
        <v>-2013</v>
      </c>
    </row>
    <row r="344" spans="1:3">
      <c r="A344" s="3" t="s">
        <v>898</v>
      </c>
      <c r="B344" s="5" t="n">
        <v>0</v>
      </c>
    </row>
    <row r="345" spans="1:3">
      <c r="A345" s="7" t="s">
        <v>899</v>
      </c>
    </row>
    <row r="346" spans="1:3">
      <c r="A346" s="3" t="s">
        <v>900</v>
      </c>
      <c r="B346" s="5" t="n">
        <v>1929</v>
      </c>
    </row>
    <row r="347" spans="1:3">
      <c r="A347" s="3" t="s">
        <v>901</v>
      </c>
      <c r="B347" s="5" t="n">
        <v>29384</v>
      </c>
    </row>
    <row r="348" spans="1:3">
      <c r="A348" s="3" t="s">
        <v>902</v>
      </c>
      <c r="B348" s="5" t="n">
        <v>31313</v>
      </c>
    </row>
    <row r="349" spans="1:3">
      <c r="A349" s="3" t="s">
        <v>603</v>
      </c>
      <c r="B349" s="5" t="n">
        <v>12000</v>
      </c>
    </row>
    <row r="350" spans="1:3">
      <c r="A350" s="3" t="s">
        <v>611</v>
      </c>
    </row>
    <row r="351" spans="1:3">
      <c r="A351" s="7" t="s">
        <v>892</v>
      </c>
    </row>
    <row r="352" spans="1:3">
      <c r="A352" s="3" t="s">
        <v>893</v>
      </c>
      <c r="B352" s="5" t="n">
        <v>6155</v>
      </c>
    </row>
    <row r="353" spans="1:3">
      <c r="A353" s="3" t="s">
        <v>894</v>
      </c>
      <c r="B353" s="5" t="n">
        <v>27598</v>
      </c>
    </row>
    <row r="354" spans="1:3">
      <c r="A354" s="7" t="s">
        <v>895</v>
      </c>
    </row>
    <row r="355" spans="1:3">
      <c r="A355" s="3" t="s">
        <v>896</v>
      </c>
      <c r="B355" s="5" t="n">
        <v>0</v>
      </c>
    </row>
    <row r="356" spans="1:3">
      <c r="A356" s="3" t="s">
        <v>897</v>
      </c>
      <c r="B356" s="5" t="n">
        <v>42</v>
      </c>
    </row>
    <row r="357" spans="1:3">
      <c r="A357" s="3" t="s">
        <v>898</v>
      </c>
      <c r="B357" s="5" t="n">
        <v>0</v>
      </c>
    </row>
    <row r="358" spans="1:3">
      <c r="A358" s="7" t="s">
        <v>899</v>
      </c>
    </row>
    <row r="359" spans="1:3">
      <c r="A359" s="3" t="s">
        <v>900</v>
      </c>
      <c r="B359" s="5" t="n">
        <v>6155</v>
      </c>
    </row>
    <row r="360" spans="1:3">
      <c r="A360" s="3" t="s">
        <v>901</v>
      </c>
      <c r="B360" s="5" t="n">
        <v>27640</v>
      </c>
    </row>
    <row r="361" spans="1:3">
      <c r="A361" s="3" t="s">
        <v>902</v>
      </c>
      <c r="B361" s="5" t="n">
        <v>33795</v>
      </c>
    </row>
    <row r="362" spans="1:3">
      <c r="A362" s="3" t="s">
        <v>603</v>
      </c>
      <c r="B362" s="5" t="n">
        <v>19100</v>
      </c>
    </row>
    <row r="363" spans="1:3">
      <c r="A363" s="3" t="s">
        <v>610</v>
      </c>
    </row>
    <row r="364" spans="1:3">
      <c r="A364" s="7" t="s">
        <v>889</v>
      </c>
    </row>
    <row r="365" spans="1:3">
      <c r="A365" s="3" t="s">
        <v>891</v>
      </c>
      <c r="B365" s="5" t="n">
        <v>0</v>
      </c>
    </row>
    <row r="366" spans="1:3">
      <c r="A366" s="7" t="s">
        <v>892</v>
      </c>
    </row>
    <row r="367" spans="1:3">
      <c r="A367" s="3" t="s">
        <v>893</v>
      </c>
      <c r="B367" s="5" t="n">
        <v>2800</v>
      </c>
    </row>
    <row r="368" spans="1:3">
      <c r="A368" s="3" t="s">
        <v>894</v>
      </c>
      <c r="B368" s="5" t="n">
        <v>15762</v>
      </c>
    </row>
    <row r="369" spans="1:3">
      <c r="A369" s="7" t="s">
        <v>895</v>
      </c>
    </row>
    <row r="370" spans="1:3">
      <c r="A370" s="3" t="s">
        <v>896</v>
      </c>
      <c r="B370" s="5" t="n">
        <v>0</v>
      </c>
    </row>
    <row r="371" spans="1:3">
      <c r="A371" s="3" t="s">
        <v>897</v>
      </c>
      <c r="B371" s="5" t="n">
        <v>19</v>
      </c>
    </row>
    <row r="372" spans="1:3">
      <c r="A372" s="3" t="s">
        <v>898</v>
      </c>
      <c r="B372" s="5" t="n">
        <v>0</v>
      </c>
    </row>
    <row r="373" spans="1:3">
      <c r="A373" s="7" t="s">
        <v>899</v>
      </c>
    </row>
    <row r="374" spans="1:3">
      <c r="A374" s="3" t="s">
        <v>900</v>
      </c>
      <c r="B374" s="5" t="n">
        <v>2800</v>
      </c>
    </row>
    <row r="375" spans="1:3">
      <c r="A375" s="3" t="s">
        <v>901</v>
      </c>
      <c r="B375" s="5" t="n">
        <v>15781</v>
      </c>
    </row>
    <row r="376" spans="1:3">
      <c r="A376" s="3" t="s">
        <v>902</v>
      </c>
      <c r="B376" s="5" t="n">
        <v>18581</v>
      </c>
    </row>
    <row r="377" spans="1:3">
      <c r="A377" s="3" t="s">
        <v>915</v>
      </c>
    </row>
    <row r="378" spans="1:3">
      <c r="A378" s="7" t="s">
        <v>889</v>
      </c>
    </row>
    <row r="379" spans="1:3">
      <c r="A379" s="3" t="s">
        <v>891</v>
      </c>
      <c r="B379" s="5" t="n">
        <v>9891</v>
      </c>
    </row>
    <row r="380" spans="1:3">
      <c r="A380" s="7" t="s">
        <v>892</v>
      </c>
    </row>
    <row r="381" spans="1:3">
      <c r="A381" s="3" t="s">
        <v>893</v>
      </c>
      <c r="B381" s="5" t="n">
        <v>7238</v>
      </c>
    </row>
    <row r="382" spans="1:3">
      <c r="A382" s="3" t="s">
        <v>894</v>
      </c>
      <c r="B382" s="5" t="n">
        <v>9673</v>
      </c>
    </row>
    <row r="383" spans="1:3">
      <c r="A383" s="7" t="s">
        <v>895</v>
      </c>
    </row>
    <row r="384" spans="1:3">
      <c r="A384" s="3" t="s">
        <v>896</v>
      </c>
      <c r="B384" s="5" t="n">
        <v>0</v>
      </c>
    </row>
    <row r="385" spans="1:3">
      <c r="A385" s="3" t="s">
        <v>897</v>
      </c>
      <c r="B385" s="5" t="n">
        <v>93</v>
      </c>
    </row>
    <row r="386" spans="1:3">
      <c r="A386" s="3" t="s">
        <v>898</v>
      </c>
      <c r="B386" s="5" t="n">
        <v>0</v>
      </c>
    </row>
    <row r="387" spans="1:3">
      <c r="A387" s="7" t="s">
        <v>899</v>
      </c>
    </row>
    <row r="388" spans="1:3">
      <c r="A388" s="3" t="s">
        <v>900</v>
      </c>
      <c r="B388" s="5" t="n">
        <v>7238</v>
      </c>
    </row>
    <row r="389" spans="1:3">
      <c r="A389" s="3" t="s">
        <v>901</v>
      </c>
      <c r="B389" s="5" t="n">
        <v>9766</v>
      </c>
    </row>
    <row r="390" spans="1:3">
      <c r="A390" s="3" t="s">
        <v>902</v>
      </c>
      <c r="B390" s="5" t="n">
        <v>17004</v>
      </c>
    </row>
    <row r="391" spans="1:3">
      <c r="A391" s="3" t="s">
        <v>916</v>
      </c>
    </row>
    <row r="392" spans="1:3">
      <c r="A392" s="7" t="s">
        <v>889</v>
      </c>
    </row>
    <row r="393" spans="1:3">
      <c r="A393" s="3" t="s">
        <v>891</v>
      </c>
      <c r="B393" s="5" t="n">
        <v>6167</v>
      </c>
    </row>
    <row r="394" spans="1:3">
      <c r="A394" s="7" t="s">
        <v>892</v>
      </c>
    </row>
    <row r="395" spans="1:3">
      <c r="A395" s="3" t="s">
        <v>893</v>
      </c>
      <c r="B395" s="5" t="n">
        <v>5563</v>
      </c>
    </row>
    <row r="396" spans="1:3">
      <c r="A396" s="3" t="s">
        <v>894</v>
      </c>
      <c r="B396" s="5" t="n">
        <v>6031</v>
      </c>
    </row>
    <row r="397" spans="1:3">
      <c r="A397" s="7" t="s">
        <v>895</v>
      </c>
    </row>
    <row r="398" spans="1:3">
      <c r="A398" s="3" t="s">
        <v>896</v>
      </c>
      <c r="B398" s="5" t="n">
        <v>0</v>
      </c>
    </row>
    <row r="399" spans="1:3">
      <c r="A399" s="3" t="s">
        <v>897</v>
      </c>
      <c r="B399" s="5" t="n">
        <v>58</v>
      </c>
    </row>
    <row r="400" spans="1:3">
      <c r="A400" s="3" t="s">
        <v>898</v>
      </c>
      <c r="B400" s="5" t="n">
        <v>0</v>
      </c>
    </row>
    <row r="401" spans="1:3">
      <c r="A401" s="7" t="s">
        <v>899</v>
      </c>
    </row>
    <row r="402" spans="1:3">
      <c r="A402" s="3" t="s">
        <v>900</v>
      </c>
      <c r="B402" s="5" t="n">
        <v>5563</v>
      </c>
    </row>
    <row r="403" spans="1:3">
      <c r="A403" s="3" t="s">
        <v>901</v>
      </c>
      <c r="B403" s="5" t="n">
        <v>6089</v>
      </c>
    </row>
    <row r="404" spans="1:3">
      <c r="A404" s="3" t="s">
        <v>902</v>
      </c>
      <c r="B404" s="5" t="n">
        <v>11652</v>
      </c>
    </row>
    <row r="405" spans="1:3">
      <c r="A405" s="3" t="s">
        <v>917</v>
      </c>
    </row>
    <row r="406" spans="1:3">
      <c r="A406" s="7" t="s">
        <v>889</v>
      </c>
    </row>
    <row r="407" spans="1:3">
      <c r="A407" s="3" t="s">
        <v>891</v>
      </c>
      <c r="B407" s="5" t="n">
        <v>3442</v>
      </c>
    </row>
    <row r="408" spans="1:3">
      <c r="A408" s="7" t="s">
        <v>892</v>
      </c>
    </row>
    <row r="409" spans="1:3">
      <c r="A409" s="3" t="s">
        <v>893</v>
      </c>
      <c r="B409" s="5" t="n">
        <v>2774</v>
      </c>
    </row>
    <row r="410" spans="1:3">
      <c r="A410" s="3" t="s">
        <v>894</v>
      </c>
      <c r="B410" s="5" t="n">
        <v>3365</v>
      </c>
    </row>
    <row r="411" spans="1:3">
      <c r="A411" s="7" t="s">
        <v>895</v>
      </c>
    </row>
    <row r="412" spans="1:3">
      <c r="A412" s="3" t="s">
        <v>896</v>
      </c>
      <c r="B412" s="5" t="n">
        <v>0</v>
      </c>
    </row>
    <row r="413" spans="1:3">
      <c r="A413" s="3" t="s">
        <v>897</v>
      </c>
      <c r="B413" s="5" t="n">
        <v>33</v>
      </c>
    </row>
    <row r="414" spans="1:3">
      <c r="A414" s="3" t="s">
        <v>898</v>
      </c>
      <c r="B414" s="5" t="n">
        <v>0</v>
      </c>
    </row>
    <row r="415" spans="1:3">
      <c r="A415" s="7" t="s">
        <v>899</v>
      </c>
    </row>
    <row r="416" spans="1:3">
      <c r="A416" s="3" t="s">
        <v>900</v>
      </c>
      <c r="B416" s="5" t="n">
        <v>2774</v>
      </c>
    </row>
    <row r="417" spans="1:3">
      <c r="A417" s="3" t="s">
        <v>901</v>
      </c>
      <c r="B417" s="5" t="n">
        <v>3398</v>
      </c>
    </row>
    <row r="418" spans="1:3">
      <c r="A418" s="3" t="s">
        <v>902</v>
      </c>
      <c r="B418" s="5" t="n">
        <v>6172</v>
      </c>
    </row>
    <row r="419" spans="1:3">
      <c r="A419" s="3" t="s">
        <v>608</v>
      </c>
    </row>
    <row r="420" spans="1:3">
      <c r="A420" s="7" t="s">
        <v>892</v>
      </c>
    </row>
    <row r="421" spans="1:3">
      <c r="A421" s="3" t="s">
        <v>893</v>
      </c>
      <c r="B421" s="5" t="n">
        <v>2100</v>
      </c>
    </row>
    <row r="422" spans="1:3">
      <c r="A422" s="3" t="s">
        <v>894</v>
      </c>
      <c r="B422" s="5" t="n">
        <v>12478</v>
      </c>
    </row>
    <row r="423" spans="1:3">
      <c r="A423" s="7" t="s">
        <v>895</v>
      </c>
    </row>
    <row r="424" spans="1:3">
      <c r="A424" s="3" t="s">
        <v>896</v>
      </c>
      <c r="B424" s="5" t="n">
        <v>0</v>
      </c>
    </row>
    <row r="425" spans="1:3">
      <c r="A425" s="3" t="s">
        <v>897</v>
      </c>
      <c r="B425" s="5" t="n">
        <v>0</v>
      </c>
    </row>
    <row r="426" spans="1:3">
      <c r="A426" s="3" t="s">
        <v>898</v>
      </c>
      <c r="B426" s="5" t="n">
        <v>0</v>
      </c>
    </row>
    <row r="427" spans="1:3">
      <c r="A427" s="7" t="s">
        <v>899</v>
      </c>
    </row>
    <row r="428" spans="1:3">
      <c r="A428" s="3" t="s">
        <v>900</v>
      </c>
      <c r="B428" s="5" t="n">
        <v>2100</v>
      </c>
    </row>
    <row r="429" spans="1:3">
      <c r="A429" s="3" t="s">
        <v>901</v>
      </c>
      <c r="B429" s="5" t="n">
        <v>12478</v>
      </c>
    </row>
    <row r="430" spans="1:3">
      <c r="A430" s="3" t="s">
        <v>902</v>
      </c>
      <c r="B430" s="5" t="n">
        <v>14578</v>
      </c>
    </row>
    <row r="431" spans="1:3">
      <c r="A431" s="3" t="s">
        <v>603</v>
      </c>
      <c r="B431" s="5" t="n">
        <v>8600</v>
      </c>
    </row>
    <row r="432" spans="1:3">
      <c r="A432" s="3" t="s">
        <v>609</v>
      </c>
    </row>
    <row r="433" spans="1:3">
      <c r="A433" s="7" t="s">
        <v>892</v>
      </c>
    </row>
    <row r="434" spans="1:3">
      <c r="A434" s="3" t="s">
        <v>893</v>
      </c>
      <c r="B434" s="5" t="n">
        <v>5381</v>
      </c>
    </row>
    <row r="435" spans="1:3">
      <c r="A435" s="3" t="s">
        <v>894</v>
      </c>
      <c r="B435" s="5" t="n">
        <v>15002</v>
      </c>
    </row>
    <row r="436" spans="1:3">
      <c r="A436" s="7" t="s">
        <v>895</v>
      </c>
    </row>
    <row r="437" spans="1:3">
      <c r="A437" s="3" t="s">
        <v>896</v>
      </c>
      <c r="B437" s="5" t="n">
        <v>0</v>
      </c>
    </row>
    <row r="438" spans="1:3">
      <c r="A438" s="3" t="s">
        <v>897</v>
      </c>
      <c r="B438" s="5" t="n">
        <v>0</v>
      </c>
    </row>
    <row r="439" spans="1:3">
      <c r="A439" s="3" t="s">
        <v>898</v>
      </c>
      <c r="B439" s="5" t="n">
        <v>0</v>
      </c>
    </row>
    <row r="440" spans="1:3">
      <c r="A440" s="7" t="s">
        <v>899</v>
      </c>
    </row>
    <row r="441" spans="1:3">
      <c r="A441" s="3" t="s">
        <v>900</v>
      </c>
      <c r="B441" s="5" t="n">
        <v>5381</v>
      </c>
    </row>
    <row r="442" spans="1:3">
      <c r="A442" s="3" t="s">
        <v>901</v>
      </c>
      <c r="B442" s="5" t="n">
        <v>15002</v>
      </c>
    </row>
    <row r="443" spans="1:3">
      <c r="A443" s="3" t="s">
        <v>902</v>
      </c>
      <c r="B443" s="5" t="n">
        <v>20383</v>
      </c>
    </row>
    <row r="444" spans="1:3">
      <c r="A444" s="3" t="s">
        <v>603</v>
      </c>
      <c r="B444" s="5" t="n">
        <v>10220</v>
      </c>
    </row>
    <row r="445" spans="1:3">
      <c r="A445" s="3" t="s">
        <v>606</v>
      </c>
    </row>
    <row r="446" spans="1:3">
      <c r="A446" s="7" t="s">
        <v>892</v>
      </c>
    </row>
    <row r="447" spans="1:3">
      <c r="A447" s="3" t="s">
        <v>893</v>
      </c>
      <c r="B447" s="5" t="n">
        <v>5200</v>
      </c>
    </row>
    <row r="448" spans="1:3">
      <c r="A448" s="3" t="s">
        <v>894</v>
      </c>
      <c r="B448" s="5" t="n">
        <v>18327</v>
      </c>
    </row>
    <row r="449" spans="1:3">
      <c r="A449" s="7" t="s">
        <v>895</v>
      </c>
    </row>
    <row r="450" spans="1:3">
      <c r="A450" s="3" t="s">
        <v>896</v>
      </c>
      <c r="B450" s="5" t="n">
        <v>0</v>
      </c>
    </row>
    <row r="451" spans="1:3">
      <c r="A451" s="3" t="s">
        <v>897</v>
      </c>
      <c r="B451" s="5" t="n">
        <v>5</v>
      </c>
    </row>
    <row r="452" spans="1:3">
      <c r="A452" s="3" t="s">
        <v>898</v>
      </c>
      <c r="B452" s="5" t="n">
        <v>0</v>
      </c>
    </row>
    <row r="453" spans="1:3">
      <c r="A453" s="7" t="s">
        <v>899</v>
      </c>
    </row>
    <row r="454" spans="1:3">
      <c r="A454" s="3" t="s">
        <v>900</v>
      </c>
      <c r="B454" s="5" t="n">
        <v>5200</v>
      </c>
    </row>
    <row r="455" spans="1:3">
      <c r="A455" s="3" t="s">
        <v>901</v>
      </c>
      <c r="B455" s="5" t="n">
        <v>18332</v>
      </c>
    </row>
    <row r="456" spans="1:3">
      <c r="A456" s="3" t="s">
        <v>902</v>
      </c>
      <c r="B456" s="5" t="n">
        <v>23532</v>
      </c>
    </row>
    <row r="457" spans="1:3">
      <c r="A457" s="3" t="s">
        <v>918</v>
      </c>
    </row>
    <row r="458" spans="1:3">
      <c r="A458" s="7" t="s">
        <v>889</v>
      </c>
    </row>
    <row r="459" spans="1:3">
      <c r="A459" s="3" t="s">
        <v>891</v>
      </c>
      <c r="B459" s="5" t="n">
        <v>0</v>
      </c>
    </row>
    <row r="460" spans="1:3">
      <c r="A460" s="7" t="s">
        <v>892</v>
      </c>
    </row>
    <row r="461" spans="1:3">
      <c r="A461" s="3" t="s">
        <v>893</v>
      </c>
      <c r="B461" s="5" t="n">
        <v>2400</v>
      </c>
    </row>
    <row r="462" spans="1:3">
      <c r="A462" s="3" t="s">
        <v>894</v>
      </c>
      <c r="B462" s="5" t="n">
        <v>12737</v>
      </c>
    </row>
    <row r="463" spans="1:3">
      <c r="A463" s="7" t="s">
        <v>895</v>
      </c>
    </row>
    <row r="464" spans="1:3">
      <c r="A464" s="3" t="s">
        <v>896</v>
      </c>
      <c r="B464" s="5" t="n">
        <v>0</v>
      </c>
    </row>
    <row r="465" spans="1:3">
      <c r="A465" s="3" t="s">
        <v>897</v>
      </c>
      <c r="B465" s="5" t="n">
        <v>7</v>
      </c>
    </row>
    <row r="466" spans="1:3">
      <c r="A466" s="3" t="s">
        <v>898</v>
      </c>
      <c r="B466" s="5" t="n">
        <v>0</v>
      </c>
    </row>
    <row r="467" spans="1:3">
      <c r="A467" s="7" t="s">
        <v>899</v>
      </c>
    </row>
    <row r="468" spans="1:3">
      <c r="A468" s="3" t="s">
        <v>900</v>
      </c>
      <c r="B468" s="5" t="n">
        <v>2400</v>
      </c>
    </row>
    <row r="469" spans="1:3">
      <c r="A469" s="3" t="s">
        <v>901</v>
      </c>
      <c r="B469" s="5" t="n">
        <v>12744</v>
      </c>
    </row>
    <row r="470" spans="1:3">
      <c r="A470" s="3" t="s">
        <v>902</v>
      </c>
      <c r="B470" s="5" t="n">
        <v>15144</v>
      </c>
    </row>
    <row r="471" spans="1:3">
      <c r="A471" s="3" t="s">
        <v>919</v>
      </c>
    </row>
    <row r="472" spans="1:3">
      <c r="A472" s="7" t="s">
        <v>889</v>
      </c>
    </row>
    <row r="473" spans="1:3">
      <c r="A473" s="3" t="s">
        <v>891</v>
      </c>
      <c r="B473" s="5" t="n">
        <v>0</v>
      </c>
    </row>
    <row r="474" spans="1:3">
      <c r="A474" s="7" t="s">
        <v>892</v>
      </c>
    </row>
    <row r="475" spans="1:3">
      <c r="A475" s="3" t="s">
        <v>893</v>
      </c>
      <c r="B475" s="5" t="n">
        <v>4300</v>
      </c>
    </row>
    <row r="476" spans="1:3">
      <c r="A476" s="3" t="s">
        <v>894</v>
      </c>
      <c r="B476" s="5" t="n">
        <v>10926</v>
      </c>
    </row>
    <row r="477" spans="1:3">
      <c r="A477" s="7" t="s">
        <v>895</v>
      </c>
    </row>
    <row r="478" spans="1:3">
      <c r="A478" s="3" t="s">
        <v>896</v>
      </c>
      <c r="B478" s="5" t="n">
        <v>0</v>
      </c>
    </row>
    <row r="479" spans="1:3">
      <c r="A479" s="3" t="s">
        <v>897</v>
      </c>
      <c r="B479" s="5" t="n">
        <v>0</v>
      </c>
    </row>
    <row r="480" spans="1:3">
      <c r="A480" s="3" t="s">
        <v>898</v>
      </c>
      <c r="B480" s="5" t="n">
        <v>0</v>
      </c>
    </row>
    <row r="481" spans="1:3">
      <c r="A481" s="7" t="s">
        <v>899</v>
      </c>
    </row>
    <row r="482" spans="1:3">
      <c r="A482" s="3" t="s">
        <v>900</v>
      </c>
      <c r="B482" s="5" t="n">
        <v>4300</v>
      </c>
    </row>
    <row r="483" spans="1:3">
      <c r="A483" s="3" t="s">
        <v>901</v>
      </c>
      <c r="B483" s="5" t="n">
        <v>10926</v>
      </c>
    </row>
    <row r="484" spans="1:3">
      <c r="A484" s="3" t="s">
        <v>902</v>
      </c>
      <c r="B484" s="5" t="n">
        <v>15226</v>
      </c>
    </row>
    <row r="485" spans="1:3">
      <c r="A485" s="3" t="s">
        <v>920</v>
      </c>
    </row>
    <row r="486" spans="1:3">
      <c r="A486" s="7" t="s">
        <v>889</v>
      </c>
    </row>
    <row r="487" spans="1:3">
      <c r="A487" s="3" t="s">
        <v>891</v>
      </c>
      <c r="B487" s="5" t="n">
        <v>0</v>
      </c>
    </row>
    <row r="488" spans="1:3">
      <c r="A488" s="7" t="s">
        <v>892</v>
      </c>
    </row>
    <row r="489" spans="1:3">
      <c r="A489" s="3" t="s">
        <v>893</v>
      </c>
      <c r="B489" s="5" t="n">
        <v>2600</v>
      </c>
    </row>
    <row r="490" spans="1:3">
      <c r="A490" s="3" t="s">
        <v>894</v>
      </c>
      <c r="B490" s="5" t="n">
        <v>7726</v>
      </c>
    </row>
    <row r="491" spans="1:3">
      <c r="A491" s="7" t="s">
        <v>895</v>
      </c>
    </row>
    <row r="492" spans="1:3">
      <c r="A492" s="3" t="s">
        <v>896</v>
      </c>
      <c r="B492" s="5" t="n">
        <v>0</v>
      </c>
    </row>
    <row r="493" spans="1:3">
      <c r="A493" s="3" t="s">
        <v>897</v>
      </c>
      <c r="B493" s="5" t="n">
        <v>0</v>
      </c>
    </row>
    <row r="494" spans="1:3">
      <c r="A494" s="3" t="s">
        <v>898</v>
      </c>
      <c r="B494" s="5" t="n">
        <v>0</v>
      </c>
    </row>
    <row r="495" spans="1:3">
      <c r="A495" s="7" t="s">
        <v>899</v>
      </c>
    </row>
    <row r="496" spans="1:3">
      <c r="A496" s="3" t="s">
        <v>900</v>
      </c>
      <c r="B496" s="5" t="n">
        <v>2600</v>
      </c>
    </row>
    <row r="497" spans="1:3">
      <c r="A497" s="3" t="s">
        <v>901</v>
      </c>
      <c r="B497" s="5" t="n">
        <v>7726</v>
      </c>
    </row>
    <row r="498" spans="1:3">
      <c r="A498" s="3" t="s">
        <v>902</v>
      </c>
      <c r="B498" s="5" t="n">
        <v>10326</v>
      </c>
    </row>
    <row r="499" spans="1:3">
      <c r="A499" s="3" t="s">
        <v>921</v>
      </c>
    </row>
    <row r="500" spans="1:3">
      <c r="A500" s="7" t="s">
        <v>889</v>
      </c>
    </row>
    <row r="501" spans="1:3">
      <c r="A501" s="3" t="s">
        <v>891</v>
      </c>
      <c r="B501" s="5" t="n">
        <v>0</v>
      </c>
    </row>
    <row r="502" spans="1:3">
      <c r="A502" s="7" t="s">
        <v>892</v>
      </c>
    </row>
    <row r="503" spans="1:3">
      <c r="A503" s="3" t="s">
        <v>893</v>
      </c>
      <c r="B503" s="5" t="n">
        <v>1900</v>
      </c>
    </row>
    <row r="504" spans="1:3">
      <c r="A504" s="3" t="s">
        <v>894</v>
      </c>
      <c r="B504" s="5" t="n">
        <v>6770</v>
      </c>
    </row>
    <row r="505" spans="1:3">
      <c r="A505" s="7" t="s">
        <v>895</v>
      </c>
    </row>
    <row r="506" spans="1:3">
      <c r="A506" s="3" t="s">
        <v>896</v>
      </c>
      <c r="B506" s="5" t="n">
        <v>0</v>
      </c>
    </row>
    <row r="507" spans="1:3">
      <c r="A507" s="3" t="s">
        <v>897</v>
      </c>
      <c r="B507" s="5" t="n">
        <v>0</v>
      </c>
    </row>
    <row r="508" spans="1:3">
      <c r="A508" s="3" t="s">
        <v>898</v>
      </c>
      <c r="B508" s="5" t="n">
        <v>0</v>
      </c>
    </row>
    <row r="509" spans="1:3">
      <c r="A509" s="7" t="s">
        <v>899</v>
      </c>
    </row>
    <row r="510" spans="1:3">
      <c r="A510" s="3" t="s">
        <v>900</v>
      </c>
      <c r="B510" s="5" t="n">
        <v>1900</v>
      </c>
    </row>
    <row r="511" spans="1:3">
      <c r="A511" s="3" t="s">
        <v>901</v>
      </c>
      <c r="B511" s="5" t="n">
        <v>6770</v>
      </c>
    </row>
    <row r="512" spans="1:3">
      <c r="A512" s="3" t="s">
        <v>902</v>
      </c>
      <c r="B512" s="5" t="n">
        <v>8670</v>
      </c>
    </row>
    <row r="513" spans="1:3">
      <c r="A513" s="3" t="s">
        <v>922</v>
      </c>
    </row>
    <row r="514" spans="1:3">
      <c r="A514" s="7" t="s">
        <v>889</v>
      </c>
    </row>
    <row r="515" spans="1:3">
      <c r="A515" s="3" t="s">
        <v>891</v>
      </c>
      <c r="B515" s="5" t="n">
        <v>0</v>
      </c>
    </row>
    <row r="516" spans="1:3">
      <c r="A516" s="7" t="s">
        <v>892</v>
      </c>
    </row>
    <row r="517" spans="1:3">
      <c r="A517" s="3" t="s">
        <v>893</v>
      </c>
      <c r="B517" s="5" t="n">
        <v>1500</v>
      </c>
    </row>
    <row r="518" spans="1:3">
      <c r="A518" s="3" t="s">
        <v>894</v>
      </c>
      <c r="B518" s="5" t="n">
        <v>5059</v>
      </c>
    </row>
    <row r="519" spans="1:3">
      <c r="A519" s="7" t="s">
        <v>895</v>
      </c>
    </row>
    <row r="520" spans="1:3">
      <c r="A520" s="3" t="s">
        <v>896</v>
      </c>
      <c r="B520" s="5" t="n">
        <v>0</v>
      </c>
    </row>
    <row r="521" spans="1:3">
      <c r="A521" s="3" t="s">
        <v>897</v>
      </c>
      <c r="B521" s="5" t="n">
        <v>0</v>
      </c>
    </row>
    <row r="522" spans="1:3">
      <c r="A522" s="3" t="s">
        <v>898</v>
      </c>
      <c r="B522" s="5" t="n">
        <v>0</v>
      </c>
    </row>
    <row r="523" spans="1:3">
      <c r="A523" s="7" t="s">
        <v>899</v>
      </c>
    </row>
    <row r="524" spans="1:3">
      <c r="A524" s="3" t="s">
        <v>900</v>
      </c>
      <c r="B524" s="5" t="n">
        <v>1500</v>
      </c>
    </row>
    <row r="525" spans="1:3">
      <c r="A525" s="3" t="s">
        <v>901</v>
      </c>
      <c r="B525" s="5" t="n">
        <v>5059</v>
      </c>
    </row>
    <row r="526" spans="1:3">
      <c r="A526" s="3" t="s">
        <v>902</v>
      </c>
      <c r="B526" s="5" t="n">
        <v>6559</v>
      </c>
    </row>
    <row r="527" spans="1:3">
      <c r="A527" s="3" t="s">
        <v>923</v>
      </c>
    </row>
    <row r="528" spans="1:3">
      <c r="A528" s="7" t="s">
        <v>889</v>
      </c>
    </row>
    <row r="529" spans="1:3">
      <c r="A529" s="3" t="s">
        <v>891</v>
      </c>
      <c r="B529" s="5" t="n">
        <v>0</v>
      </c>
    </row>
    <row r="530" spans="1:3">
      <c r="A530" s="7" t="s">
        <v>892</v>
      </c>
    </row>
    <row r="531" spans="1:3">
      <c r="A531" s="3" t="s">
        <v>893</v>
      </c>
      <c r="B531" s="5" t="n">
        <v>2600</v>
      </c>
    </row>
    <row r="532" spans="1:3">
      <c r="A532" s="3" t="s">
        <v>894</v>
      </c>
      <c r="B532" s="5" t="n">
        <v>7149</v>
      </c>
    </row>
    <row r="533" spans="1:3">
      <c r="A533" s="7" t="s">
        <v>895</v>
      </c>
    </row>
    <row r="534" spans="1:3">
      <c r="A534" s="3" t="s">
        <v>896</v>
      </c>
      <c r="B534" s="5" t="n">
        <v>0</v>
      </c>
    </row>
    <row r="535" spans="1:3">
      <c r="A535" s="3" t="s">
        <v>897</v>
      </c>
      <c r="B535" s="5" t="n">
        <v>0</v>
      </c>
    </row>
    <row r="536" spans="1:3">
      <c r="A536" s="3" t="s">
        <v>898</v>
      </c>
      <c r="B536" s="5" t="n">
        <v>0</v>
      </c>
    </row>
    <row r="537" spans="1:3">
      <c r="A537" s="7" t="s">
        <v>899</v>
      </c>
    </row>
    <row r="538" spans="1:3">
      <c r="A538" s="3" t="s">
        <v>900</v>
      </c>
      <c r="B538" s="5" t="n">
        <v>2600</v>
      </c>
    </row>
    <row r="539" spans="1:3">
      <c r="A539" s="3" t="s">
        <v>901</v>
      </c>
      <c r="B539" s="5" t="n">
        <v>7149</v>
      </c>
    </row>
    <row r="540" spans="1:3">
      <c r="A540" s="3" t="s">
        <v>902</v>
      </c>
      <c r="B540" s="5" t="n">
        <v>9749</v>
      </c>
    </row>
    <row r="541" spans="1:3">
      <c r="A541" s="3" t="s">
        <v>924</v>
      </c>
    </row>
    <row r="542" spans="1:3">
      <c r="A542" s="7" t="s">
        <v>889</v>
      </c>
    </row>
    <row r="543" spans="1:3">
      <c r="A543" s="3" t="s">
        <v>891</v>
      </c>
      <c r="B543" s="5" t="n">
        <v>0</v>
      </c>
    </row>
    <row r="544" spans="1:3">
      <c r="A544" s="7" t="s">
        <v>892</v>
      </c>
    </row>
    <row r="545" spans="1:3">
      <c r="A545" s="3" t="s">
        <v>893</v>
      </c>
      <c r="B545" s="5" t="n">
        <v>1100</v>
      </c>
    </row>
    <row r="546" spans="1:3">
      <c r="A546" s="3" t="s">
        <v>894</v>
      </c>
      <c r="B546" s="5" t="n">
        <v>4165</v>
      </c>
    </row>
    <row r="547" spans="1:3">
      <c r="A547" s="7" t="s">
        <v>895</v>
      </c>
    </row>
    <row r="548" spans="1:3">
      <c r="A548" s="3" t="s">
        <v>896</v>
      </c>
      <c r="B548" s="5" t="n">
        <v>0</v>
      </c>
    </row>
    <row r="549" spans="1:3">
      <c r="A549" s="3" t="s">
        <v>897</v>
      </c>
      <c r="B549" s="5" t="n">
        <v>0</v>
      </c>
    </row>
    <row r="550" spans="1:3">
      <c r="A550" s="3" t="s">
        <v>898</v>
      </c>
      <c r="B550" s="5" t="n">
        <v>0</v>
      </c>
    </row>
    <row r="551" spans="1:3">
      <c r="A551" s="7" t="s">
        <v>899</v>
      </c>
    </row>
    <row r="552" spans="1:3">
      <c r="A552" s="3" t="s">
        <v>900</v>
      </c>
      <c r="B552" s="5" t="n">
        <v>1100</v>
      </c>
    </row>
    <row r="553" spans="1:3">
      <c r="A553" s="3" t="s">
        <v>901</v>
      </c>
      <c r="B553" s="5" t="n">
        <v>4165</v>
      </c>
    </row>
    <row r="554" spans="1:3">
      <c r="A554" s="3" t="s">
        <v>902</v>
      </c>
      <c r="B554" s="5" t="n">
        <v>5265</v>
      </c>
    </row>
    <row r="555" spans="1:3">
      <c r="A555" s="3" t="s">
        <v>925</v>
      </c>
    </row>
    <row r="556" spans="1:3">
      <c r="A556" s="7" t="s">
        <v>889</v>
      </c>
    </row>
    <row r="557" spans="1:3">
      <c r="A557" s="3" t="s">
        <v>891</v>
      </c>
      <c r="B557" s="5" t="n">
        <v>0</v>
      </c>
    </row>
    <row r="558" spans="1:3">
      <c r="A558" s="7" t="s">
        <v>892</v>
      </c>
    </row>
    <row r="559" spans="1:3">
      <c r="A559" s="3" t="s">
        <v>893</v>
      </c>
      <c r="B559" s="5" t="n">
        <v>2700</v>
      </c>
    </row>
    <row r="560" spans="1:3">
      <c r="A560" s="3" t="s">
        <v>894</v>
      </c>
      <c r="B560" s="5" t="n">
        <v>5473</v>
      </c>
    </row>
    <row r="561" spans="1:3">
      <c r="A561" s="7" t="s">
        <v>895</v>
      </c>
    </row>
    <row r="562" spans="1:3">
      <c r="A562" s="3" t="s">
        <v>896</v>
      </c>
      <c r="B562" s="5" t="n">
        <v>0</v>
      </c>
    </row>
    <row r="563" spans="1:3">
      <c r="A563" s="3" t="s">
        <v>897</v>
      </c>
      <c r="B563" s="5" t="n">
        <v>0</v>
      </c>
    </row>
    <row r="564" spans="1:3">
      <c r="A564" s="3" t="s">
        <v>898</v>
      </c>
      <c r="B564" s="5" t="n">
        <v>0</v>
      </c>
    </row>
    <row r="565" spans="1:3">
      <c r="A565" s="7" t="s">
        <v>899</v>
      </c>
    </row>
    <row r="566" spans="1:3">
      <c r="A566" s="3" t="s">
        <v>900</v>
      </c>
      <c r="B566" s="5" t="n">
        <v>2700</v>
      </c>
    </row>
    <row r="567" spans="1:3">
      <c r="A567" s="3" t="s">
        <v>901</v>
      </c>
      <c r="B567" s="5" t="n">
        <v>5473</v>
      </c>
    </row>
    <row r="568" spans="1:3">
      <c r="A568" s="3" t="s">
        <v>902</v>
      </c>
      <c r="B568" s="5" t="n">
        <v>8173</v>
      </c>
    </row>
    <row r="569" spans="1:3">
      <c r="A569" s="3" t="s">
        <v>456</v>
      </c>
    </row>
    <row r="570" spans="1:3">
      <c r="A570" s="7" t="s">
        <v>889</v>
      </c>
    </row>
    <row r="571" spans="1:3">
      <c r="A571" s="3" t="s">
        <v>891</v>
      </c>
      <c r="B571" s="5" t="n">
        <v>141465</v>
      </c>
    </row>
    <row r="572" spans="1:3">
      <c r="A572" s="7" t="s">
        <v>892</v>
      </c>
    </row>
    <row r="573" spans="1:3">
      <c r="A573" s="3" t="s">
        <v>893</v>
      </c>
      <c r="B573" s="5" t="n">
        <v>38121</v>
      </c>
    </row>
    <row r="574" spans="1:3">
      <c r="A574" s="3" t="s">
        <v>894</v>
      </c>
      <c r="B574" s="5" t="n">
        <v>176744</v>
      </c>
    </row>
    <row r="575" spans="1:3">
      <c r="A575" s="7" t="s">
        <v>895</v>
      </c>
    </row>
    <row r="576" spans="1:3">
      <c r="A576" s="3" t="s">
        <v>896</v>
      </c>
      <c r="B576" s="5" t="n">
        <v>0</v>
      </c>
    </row>
    <row r="577" spans="1:3">
      <c r="A577" s="3" t="s">
        <v>897</v>
      </c>
      <c r="B577" s="5" t="n">
        <v>3132</v>
      </c>
    </row>
    <row r="578" spans="1:3">
      <c r="A578" s="3" t="s">
        <v>898</v>
      </c>
      <c r="B578" s="5" t="n">
        <v>0</v>
      </c>
    </row>
    <row r="579" spans="1:3">
      <c r="A579" s="7" t="s">
        <v>899</v>
      </c>
    </row>
    <row r="580" spans="1:3">
      <c r="A580" s="3" t="s">
        <v>900</v>
      </c>
      <c r="B580" s="5" t="n">
        <v>38121</v>
      </c>
    </row>
    <row r="581" spans="1:3">
      <c r="A581" s="3" t="s">
        <v>901</v>
      </c>
      <c r="B581" s="5" t="n">
        <v>179876</v>
      </c>
    </row>
    <row r="582" spans="1:3">
      <c r="A582" s="3" t="s">
        <v>902</v>
      </c>
      <c r="B582" s="5" t="n">
        <v>217997</v>
      </c>
    </row>
    <row r="583" spans="1:3">
      <c r="A583" s="3" t="s">
        <v>740</v>
      </c>
    </row>
    <row r="584" spans="1:3">
      <c r="A584" s="7" t="s">
        <v>892</v>
      </c>
    </row>
    <row r="585" spans="1:3">
      <c r="A585" s="3" t="s">
        <v>893</v>
      </c>
      <c r="B585" s="5" t="n">
        <v>9690</v>
      </c>
    </row>
    <row r="586" spans="1:3">
      <c r="A586" s="3" t="s">
        <v>894</v>
      </c>
      <c r="B586" s="5" t="n">
        <v>43400</v>
      </c>
    </row>
    <row r="587" spans="1:3">
      <c r="A587" s="7" t="s">
        <v>895</v>
      </c>
    </row>
    <row r="588" spans="1:3">
      <c r="A588" s="3" t="s">
        <v>896</v>
      </c>
      <c r="B588" s="5" t="n">
        <v>0</v>
      </c>
    </row>
    <row r="589" spans="1:3">
      <c r="A589" s="3" t="s">
        <v>897</v>
      </c>
      <c r="B589" s="5" t="n">
        <v>1317</v>
      </c>
    </row>
    <row r="590" spans="1:3">
      <c r="A590" s="3" t="s">
        <v>898</v>
      </c>
      <c r="B590" s="5" t="n">
        <v>0</v>
      </c>
    </row>
    <row r="591" spans="1:3">
      <c r="A591" s="7" t="s">
        <v>899</v>
      </c>
    </row>
    <row r="592" spans="1:3">
      <c r="A592" s="3" t="s">
        <v>900</v>
      </c>
      <c r="B592" s="5" t="n">
        <v>9690</v>
      </c>
    </row>
    <row r="593" spans="1:3">
      <c r="A593" s="3" t="s">
        <v>901</v>
      </c>
      <c r="B593" s="5" t="n">
        <v>44717</v>
      </c>
    </row>
    <row r="594" spans="1:3">
      <c r="A594" s="3" t="s">
        <v>902</v>
      </c>
      <c r="B594" s="5" t="n">
        <v>54407</v>
      </c>
    </row>
    <row r="595" spans="1:3">
      <c r="A595" s="3" t="s">
        <v>603</v>
      </c>
      <c r="B595" s="5" t="n">
        <v>36885</v>
      </c>
    </row>
    <row r="596" spans="1:3">
      <c r="A596" s="3" t="s">
        <v>736</v>
      </c>
    </row>
    <row r="597" spans="1:3">
      <c r="A597" s="7" t="s">
        <v>892</v>
      </c>
    </row>
    <row r="598" spans="1:3">
      <c r="A598" s="3" t="s">
        <v>893</v>
      </c>
      <c r="B598" s="5" t="n">
        <v>1782</v>
      </c>
    </row>
    <row r="599" spans="1:3">
      <c r="A599" s="3" t="s">
        <v>894</v>
      </c>
      <c r="B599" s="5" t="n">
        <v>23266</v>
      </c>
    </row>
    <row r="600" spans="1:3">
      <c r="A600" s="7" t="s">
        <v>895</v>
      </c>
    </row>
    <row r="601" spans="1:3">
      <c r="A601" s="3" t="s">
        <v>896</v>
      </c>
      <c r="B601" s="5" t="n">
        <v>0</v>
      </c>
    </row>
    <row r="602" spans="1:3">
      <c r="A602" s="3" t="s">
        <v>897</v>
      </c>
      <c r="B602" s="5" t="n">
        <v>-858</v>
      </c>
    </row>
    <row r="603" spans="1:3">
      <c r="A603" s="3" t="s">
        <v>898</v>
      </c>
      <c r="B603" s="5" t="n">
        <v>0</v>
      </c>
    </row>
    <row r="604" spans="1:3">
      <c r="A604" s="7" t="s">
        <v>899</v>
      </c>
    </row>
    <row r="605" spans="1:3">
      <c r="A605" s="3" t="s">
        <v>900</v>
      </c>
      <c r="B605" s="5" t="n">
        <v>1782</v>
      </c>
    </row>
    <row r="606" spans="1:3">
      <c r="A606" s="3" t="s">
        <v>901</v>
      </c>
      <c r="B606" s="5" t="n">
        <v>22408</v>
      </c>
    </row>
    <row r="607" spans="1:3">
      <c r="A607" s="3" t="s">
        <v>902</v>
      </c>
      <c r="B607" s="5" t="n">
        <v>24190</v>
      </c>
    </row>
    <row r="608" spans="1:3">
      <c r="A608" s="3" t="s">
        <v>603</v>
      </c>
      <c r="B608" s="5" t="n">
        <v>17680</v>
      </c>
    </row>
    <row r="609" spans="1:3">
      <c r="A609" s="3" t="s">
        <v>739</v>
      </c>
    </row>
    <row r="610" spans="1:3">
      <c r="A610" s="7" t="s">
        <v>892</v>
      </c>
    </row>
    <row r="611" spans="1:3">
      <c r="A611" s="3" t="s">
        <v>893</v>
      </c>
      <c r="B611" s="5" t="n">
        <v>7205</v>
      </c>
    </row>
    <row r="612" spans="1:3">
      <c r="A612" s="3" t="s">
        <v>894</v>
      </c>
      <c r="B612" s="5" t="n">
        <v>33310</v>
      </c>
    </row>
    <row r="613" spans="1:3">
      <c r="A613" s="7" t="s">
        <v>895</v>
      </c>
    </row>
    <row r="614" spans="1:3">
      <c r="A614" s="3" t="s">
        <v>896</v>
      </c>
      <c r="B614" s="5" t="n">
        <v>0</v>
      </c>
    </row>
    <row r="615" spans="1:3">
      <c r="A615" s="3" t="s">
        <v>897</v>
      </c>
      <c r="B615" s="5" t="n">
        <v>2448</v>
      </c>
    </row>
    <row r="616" spans="1:3">
      <c r="A616" s="3" t="s">
        <v>898</v>
      </c>
      <c r="B616" s="5" t="n">
        <v>0</v>
      </c>
    </row>
    <row r="617" spans="1:3">
      <c r="A617" s="7" t="s">
        <v>899</v>
      </c>
    </row>
    <row r="618" spans="1:3">
      <c r="A618" s="3" t="s">
        <v>900</v>
      </c>
      <c r="B618" s="5" t="n">
        <v>7205</v>
      </c>
    </row>
    <row r="619" spans="1:3">
      <c r="A619" s="3" t="s">
        <v>901</v>
      </c>
      <c r="B619" s="5" t="n">
        <v>35758</v>
      </c>
    </row>
    <row r="620" spans="1:3">
      <c r="A620" s="3" t="s">
        <v>902</v>
      </c>
      <c r="B620" s="5" t="n">
        <v>42963</v>
      </c>
    </row>
    <row r="621" spans="1:3">
      <c r="A621" s="3" t="s">
        <v>603</v>
      </c>
      <c r="B621" s="5" t="n">
        <v>31730</v>
      </c>
    </row>
    <row r="622" spans="1:3">
      <c r="A622" s="3" t="s">
        <v>737</v>
      </c>
    </row>
    <row r="623" spans="1:3">
      <c r="A623" s="7" t="s">
        <v>892</v>
      </c>
    </row>
    <row r="624" spans="1:3">
      <c r="A624" s="3" t="s">
        <v>893</v>
      </c>
      <c r="B624" s="5" t="n">
        <v>8444</v>
      </c>
    </row>
    <row r="625" spans="1:3">
      <c r="A625" s="3" t="s">
        <v>894</v>
      </c>
      <c r="B625" s="5" t="n">
        <v>36805</v>
      </c>
    </row>
    <row r="626" spans="1:3">
      <c r="A626" s="7" t="s">
        <v>895</v>
      </c>
    </row>
    <row r="627" spans="1:3">
      <c r="A627" s="3" t="s">
        <v>896</v>
      </c>
      <c r="B627" s="5" t="n">
        <v>0</v>
      </c>
    </row>
    <row r="628" spans="1:3">
      <c r="A628" s="3" t="s">
        <v>897</v>
      </c>
      <c r="B628" s="5" t="n">
        <v>225</v>
      </c>
    </row>
    <row r="629" spans="1:3">
      <c r="A629" s="3" t="s">
        <v>898</v>
      </c>
      <c r="B629" s="5" t="n">
        <v>0</v>
      </c>
    </row>
    <row r="630" spans="1:3">
      <c r="A630" s="7" t="s">
        <v>899</v>
      </c>
    </row>
    <row r="631" spans="1:3">
      <c r="A631" s="3" t="s">
        <v>900</v>
      </c>
      <c r="B631" s="5" t="n">
        <v>8444</v>
      </c>
    </row>
    <row r="632" spans="1:3">
      <c r="A632" s="3" t="s">
        <v>901</v>
      </c>
      <c r="B632" s="5" t="n">
        <v>37030</v>
      </c>
    </row>
    <row r="633" spans="1:3">
      <c r="A633" s="3" t="s">
        <v>902</v>
      </c>
      <c r="B633" s="5" t="n">
        <v>45474</v>
      </c>
    </row>
    <row r="634" spans="1:3">
      <c r="A634" s="3" t="s">
        <v>603</v>
      </c>
      <c r="B634" s="5" t="n">
        <v>28800</v>
      </c>
    </row>
    <row r="635" spans="1:3">
      <c r="A635" s="3" t="s">
        <v>738</v>
      </c>
    </row>
    <row r="636" spans="1:3">
      <c r="A636" s="7" t="s">
        <v>892</v>
      </c>
    </row>
    <row r="637" spans="1:3">
      <c r="A637" s="3" t="s">
        <v>893</v>
      </c>
      <c r="B637" s="5" t="n">
        <v>11000</v>
      </c>
    </row>
    <row r="638" spans="1:3">
      <c r="A638" s="3" t="s">
        <v>894</v>
      </c>
      <c r="B638" s="5" t="n">
        <v>39963</v>
      </c>
    </row>
    <row r="639" spans="1:3">
      <c r="A639" s="7" t="s">
        <v>895</v>
      </c>
    </row>
    <row r="640" spans="1:3">
      <c r="A640" s="3" t="s">
        <v>896</v>
      </c>
      <c r="B640" s="5" t="n">
        <v>0</v>
      </c>
    </row>
    <row r="641" spans="1:3">
      <c r="A641" s="3" t="s">
        <v>897</v>
      </c>
      <c r="B641" s="5" t="n">
        <v>0</v>
      </c>
    </row>
    <row r="642" spans="1:3">
      <c r="A642" s="3" t="s">
        <v>898</v>
      </c>
      <c r="B642" s="5" t="n">
        <v>0</v>
      </c>
    </row>
    <row r="643" spans="1:3">
      <c r="A643" s="7" t="s">
        <v>899</v>
      </c>
    </row>
    <row r="644" spans="1:3">
      <c r="A644" s="3" t="s">
        <v>900</v>
      </c>
      <c r="B644" s="5" t="n">
        <v>11000</v>
      </c>
    </row>
    <row r="645" spans="1:3">
      <c r="A645" s="3" t="s">
        <v>901</v>
      </c>
      <c r="B645" s="5" t="n">
        <v>39963</v>
      </c>
    </row>
    <row r="646" spans="1:3">
      <c r="A646" s="3" t="s">
        <v>902</v>
      </c>
      <c r="B646" s="5" t="n">
        <v>50963</v>
      </c>
    </row>
    <row r="647" spans="1:3">
      <c r="A647" s="3" t="s">
        <v>603</v>
      </c>
      <c r="B647" s="5" t="n">
        <v>26370</v>
      </c>
    </row>
    <row r="648" spans="1:3">
      <c r="A648" s="3" t="s">
        <v>926</v>
      </c>
    </row>
    <row r="649" spans="1:3">
      <c r="A649" s="7" t="s">
        <v>889</v>
      </c>
    </row>
    <row r="650" spans="1:3">
      <c r="A650" s="3" t="s">
        <v>891</v>
      </c>
      <c r="B650" s="5" t="n">
        <v>0</v>
      </c>
    </row>
    <row r="651" spans="1:3">
      <c r="A651" s="7" t="s">
        <v>892</v>
      </c>
    </row>
    <row r="652" spans="1:3">
      <c r="A652" s="3" t="s">
        <v>893</v>
      </c>
      <c r="B652" s="5" t="n">
        <v>0</v>
      </c>
    </row>
    <row r="653" spans="1:3">
      <c r="A653" s="3" t="s">
        <v>894</v>
      </c>
      <c r="B653" s="5" t="n">
        <v>21467</v>
      </c>
    </row>
    <row r="654" spans="1:3">
      <c r="A654" s="7" t="s">
        <v>895</v>
      </c>
    </row>
    <row r="655" spans="1:3">
      <c r="A655" s="3" t="s">
        <v>896</v>
      </c>
      <c r="B655" s="5" t="n">
        <v>0</v>
      </c>
    </row>
    <row r="656" spans="1:3">
      <c r="A656" s="3" t="s">
        <v>897</v>
      </c>
      <c r="B656" s="5" t="n">
        <v>381</v>
      </c>
    </row>
    <row r="657" spans="1:3">
      <c r="A657" s="3" t="s">
        <v>898</v>
      </c>
      <c r="B657" s="5" t="n">
        <v>0</v>
      </c>
    </row>
    <row r="658" spans="1:3">
      <c r="A658" s="7" t="s">
        <v>899</v>
      </c>
    </row>
    <row r="659" spans="1:3">
      <c r="A659" s="3" t="s">
        <v>900</v>
      </c>
      <c r="B659" s="5" t="n">
        <v>0</v>
      </c>
    </row>
    <row r="660" spans="1:3">
      <c r="A660" s="3" t="s">
        <v>901</v>
      </c>
      <c r="B660" s="5" t="n">
        <v>21848</v>
      </c>
    </row>
    <row r="661" spans="1:3">
      <c r="A661" s="3" t="s">
        <v>902</v>
      </c>
      <c r="B661" s="5" t="n">
        <v>21848</v>
      </c>
    </row>
    <row r="662" spans="1:3">
      <c r="A662" s="3" t="s">
        <v>927</v>
      </c>
    </row>
    <row r="663" spans="1:3">
      <c r="A663" s="7" t="s">
        <v>889</v>
      </c>
    </row>
    <row r="664" spans="1:3">
      <c r="A664" s="3" t="s">
        <v>891</v>
      </c>
      <c r="B664" s="5" t="n">
        <v>0</v>
      </c>
    </row>
    <row r="665" spans="1:3">
      <c r="A665" s="7" t="s">
        <v>892</v>
      </c>
    </row>
    <row r="666" spans="1:3">
      <c r="A666" s="3" t="s">
        <v>893</v>
      </c>
      <c r="B666" s="5" t="n">
        <v>0</v>
      </c>
    </row>
    <row r="667" spans="1:3">
      <c r="A667" s="3" t="s">
        <v>894</v>
      </c>
      <c r="B667" s="5" t="n">
        <v>21467</v>
      </c>
    </row>
    <row r="668" spans="1:3">
      <c r="A668" s="7" t="s">
        <v>895</v>
      </c>
    </row>
    <row r="669" spans="1:3">
      <c r="A669" s="3" t="s">
        <v>896</v>
      </c>
      <c r="B669" s="5" t="n">
        <v>0</v>
      </c>
    </row>
    <row r="670" spans="1:3">
      <c r="A670" s="3" t="s">
        <v>897</v>
      </c>
      <c r="B670" s="5" t="n">
        <v>381</v>
      </c>
    </row>
    <row r="671" spans="1:3">
      <c r="A671" s="3" t="s">
        <v>898</v>
      </c>
      <c r="B671" s="5" t="n">
        <v>0</v>
      </c>
    </row>
    <row r="672" spans="1:3">
      <c r="A672" s="7" t="s">
        <v>899</v>
      </c>
    </row>
    <row r="673" spans="1:3">
      <c r="A673" s="3" t="s">
        <v>900</v>
      </c>
      <c r="B673" s="5" t="n">
        <v>0</v>
      </c>
    </row>
    <row r="674" spans="1:3">
      <c r="A674" s="3" t="s">
        <v>901</v>
      </c>
      <c r="B674" s="5" t="n">
        <v>21848</v>
      </c>
    </row>
    <row r="675" spans="1:3">
      <c r="A675" s="3" t="s">
        <v>902</v>
      </c>
      <c r="B675" s="6" t="n">
        <v>2184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5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928</v>
      </c>
      <c r="B1" s="2" t="s">
        <v>1</v>
      </c>
    </row>
    <row r="2" spans="1:3">
      <c r="B2" s="2" t="s">
        <v>2</v>
      </c>
      <c r="C2" s="2" t="s">
        <v>34</v>
      </c>
    </row>
    <row r="3" spans="1:3">
      <c r="A3" s="7" t="s">
        <v>889</v>
      </c>
    </row>
    <row r="4" spans="1:3">
      <c r="A4" s="3" t="s">
        <v>929</v>
      </c>
      <c r="C4" s="6" t="n">
        <v>-75245</v>
      </c>
    </row>
    <row r="5" spans="1:3">
      <c r="A5" s="3" t="s">
        <v>904</v>
      </c>
    </row>
    <row r="6" spans="1:3">
      <c r="A6" s="7" t="s">
        <v>889</v>
      </c>
    </row>
    <row r="7" spans="1:3">
      <c r="A7" s="3" t="s">
        <v>929</v>
      </c>
      <c r="C7" s="5" t="n">
        <v>-26460</v>
      </c>
    </row>
    <row r="8" spans="1:3">
      <c r="A8" s="3" t="s">
        <v>905</v>
      </c>
    </row>
    <row r="9" spans="1:3">
      <c r="A9" s="7" t="s">
        <v>889</v>
      </c>
    </row>
    <row r="10" spans="1:3">
      <c r="A10" s="3" t="s">
        <v>929</v>
      </c>
      <c r="B10" s="6" t="n">
        <v>15016</v>
      </c>
    </row>
    <row r="11" spans="1:3">
      <c r="A11" s="3" t="s">
        <v>930</v>
      </c>
      <c r="B11" s="5" t="n">
        <v>2001</v>
      </c>
    </row>
    <row r="12" spans="1:3">
      <c r="A12" s="3" t="s">
        <v>931</v>
      </c>
      <c r="B12" s="3" t="s">
        <v>463</v>
      </c>
    </row>
    <row r="13" spans="1:3">
      <c r="A13" s="3" t="s">
        <v>932</v>
      </c>
      <c r="B13" s="3" t="s">
        <v>383</v>
      </c>
    </row>
    <row r="14" spans="1:3">
      <c r="A14" s="3" t="s">
        <v>730</v>
      </c>
    </row>
    <row r="15" spans="1:3">
      <c r="A15" s="7" t="s">
        <v>889</v>
      </c>
    </row>
    <row r="16" spans="1:3">
      <c r="A16" s="3" t="s">
        <v>929</v>
      </c>
      <c r="B16" s="6" t="n">
        <v>6463</v>
      </c>
    </row>
    <row r="17" spans="1:3">
      <c r="A17" s="3" t="s">
        <v>930</v>
      </c>
      <c r="B17" s="5" t="n">
        <v>1926</v>
      </c>
    </row>
    <row r="18" spans="1:3">
      <c r="A18" s="3" t="s">
        <v>931</v>
      </c>
      <c r="B18" s="3" t="s">
        <v>933</v>
      </c>
    </row>
    <row r="19" spans="1:3">
      <c r="A19" s="3" t="s">
        <v>932</v>
      </c>
      <c r="B19" s="3" t="s">
        <v>376</v>
      </c>
    </row>
    <row r="20" spans="1:3">
      <c r="A20" s="3" t="s">
        <v>906</v>
      </c>
    </row>
    <row r="21" spans="1:3">
      <c r="A21" s="7" t="s">
        <v>889</v>
      </c>
    </row>
    <row r="22" spans="1:3">
      <c r="A22" s="3" t="s">
        <v>929</v>
      </c>
      <c r="B22" s="6" t="n">
        <v>2</v>
      </c>
    </row>
    <row r="23" spans="1:3">
      <c r="A23" s="3" t="s">
        <v>930</v>
      </c>
      <c r="B23" s="5" t="n">
        <v>1991</v>
      </c>
    </row>
    <row r="24" spans="1:3">
      <c r="A24" s="3" t="s">
        <v>931</v>
      </c>
      <c r="B24" s="3" t="s">
        <v>473</v>
      </c>
    </row>
    <row r="25" spans="1:3">
      <c r="A25" s="3" t="s">
        <v>932</v>
      </c>
      <c r="B25" s="3" t="s">
        <v>376</v>
      </c>
    </row>
    <row r="26" spans="1:3">
      <c r="A26" s="3" t="s">
        <v>907</v>
      </c>
    </row>
    <row r="27" spans="1:3">
      <c r="A27" s="7" t="s">
        <v>889</v>
      </c>
    </row>
    <row r="28" spans="1:3">
      <c r="A28" s="3" t="s">
        <v>929</v>
      </c>
      <c r="B28" s="6" t="n">
        <v>403</v>
      </c>
    </row>
    <row r="29" spans="1:3">
      <c r="A29" s="3" t="s">
        <v>930</v>
      </c>
      <c r="B29" s="5" t="n">
        <v>1981</v>
      </c>
    </row>
    <row r="30" spans="1:3">
      <c r="A30" s="3" t="s">
        <v>931</v>
      </c>
      <c r="B30" s="3" t="s">
        <v>473</v>
      </c>
    </row>
    <row r="31" spans="1:3">
      <c r="A31" s="3" t="s">
        <v>932</v>
      </c>
      <c r="B31" s="3" t="s">
        <v>376</v>
      </c>
    </row>
    <row r="32" spans="1:3">
      <c r="A32" s="3" t="s">
        <v>908</v>
      </c>
    </row>
    <row r="33" spans="1:3">
      <c r="A33" s="7" t="s">
        <v>889</v>
      </c>
    </row>
    <row r="34" spans="1:3">
      <c r="A34" s="3" t="s">
        <v>929</v>
      </c>
      <c r="B34" s="6" t="n">
        <v>0</v>
      </c>
    </row>
    <row r="35" spans="1:3">
      <c r="A35" s="3" t="s">
        <v>930</v>
      </c>
      <c r="B35" s="5" t="n">
        <v>2007</v>
      </c>
    </row>
    <row r="36" spans="1:3">
      <c r="A36" s="3" t="s">
        <v>931</v>
      </c>
      <c r="B36" s="3" t="s">
        <v>489</v>
      </c>
    </row>
    <row r="37" spans="1:3">
      <c r="A37" s="3" t="s">
        <v>932</v>
      </c>
      <c r="B37" s="3" t="s">
        <v>383</v>
      </c>
    </row>
    <row r="38" spans="1:3">
      <c r="A38" s="3" t="s">
        <v>731</v>
      </c>
    </row>
    <row r="39" spans="1:3">
      <c r="A39" s="7" t="s">
        <v>889</v>
      </c>
    </row>
    <row r="40" spans="1:3">
      <c r="A40" s="3" t="s">
        <v>929</v>
      </c>
      <c r="B40" s="6" t="n">
        <v>4576</v>
      </c>
    </row>
    <row r="41" spans="1:3">
      <c r="A41" s="3" t="s">
        <v>930</v>
      </c>
      <c r="B41" s="5" t="n">
        <v>2007</v>
      </c>
    </row>
    <row r="42" spans="1:3">
      <c r="A42" s="3" t="s">
        <v>931</v>
      </c>
      <c r="B42" s="3" t="s">
        <v>493</v>
      </c>
    </row>
    <row r="43" spans="1:3">
      <c r="A43" s="3" t="s">
        <v>932</v>
      </c>
      <c r="B43" s="3" t="s">
        <v>383</v>
      </c>
    </row>
    <row r="44" spans="1:3">
      <c r="A44" s="3" t="s">
        <v>910</v>
      </c>
    </row>
    <row r="45" spans="1:3">
      <c r="A45" s="7" t="s">
        <v>889</v>
      </c>
    </row>
    <row r="46" spans="1:3">
      <c r="A46" s="3" t="s">
        <v>929</v>
      </c>
      <c r="B46" s="6" t="n">
        <v>0</v>
      </c>
    </row>
    <row r="47" spans="1:3">
      <c r="A47" s="3" t="s">
        <v>930</v>
      </c>
      <c r="B47" s="5" t="n">
        <v>2015</v>
      </c>
    </row>
    <row r="48" spans="1:3">
      <c r="A48" s="3" t="s">
        <v>931</v>
      </c>
      <c r="B48" s="3" t="s">
        <v>570</v>
      </c>
    </row>
    <row r="49" spans="1:3">
      <c r="A49" s="3" t="s">
        <v>932</v>
      </c>
      <c r="B49" s="3" t="s">
        <v>383</v>
      </c>
    </row>
    <row r="50" spans="1:3">
      <c r="A50" s="3" t="s">
        <v>911</v>
      </c>
    </row>
    <row r="51" spans="1:3">
      <c r="A51" s="7" t="s">
        <v>889</v>
      </c>
    </row>
    <row r="52" spans="1:3">
      <c r="A52" s="3" t="s">
        <v>929</v>
      </c>
      <c r="B52" s="6" t="n">
        <v>-14633</v>
      </c>
    </row>
    <row r="53" spans="1:3">
      <c r="A53" s="3" t="s">
        <v>912</v>
      </c>
    </row>
    <row r="54" spans="1:3">
      <c r="A54" s="7" t="s">
        <v>889</v>
      </c>
    </row>
    <row r="55" spans="1:3">
      <c r="A55" s="3" t="s">
        <v>929</v>
      </c>
      <c r="B55" s="6" t="n">
        <v>9832</v>
      </c>
    </row>
    <row r="56" spans="1:3">
      <c r="A56" s="3" t="s">
        <v>930</v>
      </c>
      <c r="B56" s="5" t="n">
        <v>2006</v>
      </c>
    </row>
    <row r="57" spans="1:3">
      <c r="A57" s="3" t="s">
        <v>931</v>
      </c>
      <c r="B57" s="3" t="s">
        <v>489</v>
      </c>
    </row>
    <row r="58" spans="1:3">
      <c r="A58" s="3" t="s">
        <v>932</v>
      </c>
      <c r="B58" s="3" t="s">
        <v>383</v>
      </c>
    </row>
    <row r="59" spans="1:3">
      <c r="A59" s="3" t="s">
        <v>620</v>
      </c>
    </row>
    <row r="60" spans="1:3">
      <c r="A60" s="7" t="s">
        <v>889</v>
      </c>
    </row>
    <row r="61" spans="1:3">
      <c r="A61" s="3" t="s">
        <v>929</v>
      </c>
      <c r="B61" s="6" t="n">
        <v>1625</v>
      </c>
    </row>
    <row r="62" spans="1:3">
      <c r="A62" s="3" t="s">
        <v>930</v>
      </c>
      <c r="B62" s="5" t="n">
        <v>2013</v>
      </c>
    </row>
    <row r="63" spans="1:3">
      <c r="A63" s="3" t="s">
        <v>931</v>
      </c>
      <c r="B63" s="3" t="s">
        <v>513</v>
      </c>
    </row>
    <row r="64" spans="1:3">
      <c r="A64" s="3" t="s">
        <v>932</v>
      </c>
      <c r="B64" s="3" t="s">
        <v>383</v>
      </c>
    </row>
    <row r="65" spans="1:3">
      <c r="A65" s="3" t="s">
        <v>617</v>
      </c>
    </row>
    <row r="66" spans="1:3">
      <c r="A66" s="7" t="s">
        <v>889</v>
      </c>
    </row>
    <row r="67" spans="1:3">
      <c r="A67" s="3" t="s">
        <v>929</v>
      </c>
      <c r="B67" s="6" t="n">
        <v>0</v>
      </c>
    </row>
    <row r="68" spans="1:3">
      <c r="A68" s="3" t="s">
        <v>930</v>
      </c>
      <c r="B68" s="5" t="n">
        <v>1971</v>
      </c>
    </row>
    <row r="69" spans="1:3">
      <c r="A69" s="3" t="s">
        <v>931</v>
      </c>
      <c r="B69" s="3" t="s">
        <v>572</v>
      </c>
    </row>
    <row r="70" spans="1:3">
      <c r="A70" s="3" t="s">
        <v>932</v>
      </c>
      <c r="B70" s="3" t="s">
        <v>376</v>
      </c>
    </row>
    <row r="71" spans="1:3">
      <c r="A71" s="3" t="s">
        <v>618</v>
      </c>
    </row>
    <row r="72" spans="1:3">
      <c r="A72" s="7" t="s">
        <v>889</v>
      </c>
    </row>
    <row r="73" spans="1:3">
      <c r="A73" s="3" t="s">
        <v>929</v>
      </c>
      <c r="B73" s="6" t="n">
        <v>956</v>
      </c>
    </row>
    <row r="74" spans="1:3">
      <c r="A74" s="3" t="s">
        <v>930</v>
      </c>
      <c r="B74" s="5" t="n">
        <v>2003</v>
      </c>
    </row>
    <row r="75" spans="1:3">
      <c r="A75" s="3" t="s">
        <v>931</v>
      </c>
      <c r="B75" s="3" t="s">
        <v>523</v>
      </c>
    </row>
    <row r="76" spans="1:3">
      <c r="A76" s="3" t="s">
        <v>932</v>
      </c>
      <c r="B76" s="3" t="s">
        <v>376</v>
      </c>
    </row>
    <row r="77" spans="1:3">
      <c r="A77" s="3" t="s">
        <v>615</v>
      </c>
    </row>
    <row r="78" spans="1:3">
      <c r="A78" s="7" t="s">
        <v>889</v>
      </c>
    </row>
    <row r="79" spans="1:3">
      <c r="A79" s="3" t="s">
        <v>929</v>
      </c>
      <c r="B79" s="6" t="n">
        <v>343</v>
      </c>
    </row>
    <row r="80" spans="1:3">
      <c r="A80" s="3" t="s">
        <v>930</v>
      </c>
      <c r="B80" s="5" t="n">
        <v>2015</v>
      </c>
    </row>
    <row r="81" spans="1:3">
      <c r="A81" s="3" t="s">
        <v>931</v>
      </c>
      <c r="B81" s="3" t="s">
        <v>550</v>
      </c>
    </row>
    <row r="82" spans="1:3">
      <c r="A82" s="3" t="s">
        <v>932</v>
      </c>
      <c r="B82" s="3" t="s">
        <v>383</v>
      </c>
    </row>
    <row r="83" spans="1:3">
      <c r="A83" s="3" t="s">
        <v>619</v>
      </c>
    </row>
    <row r="84" spans="1:3">
      <c r="A84" s="7" t="s">
        <v>889</v>
      </c>
    </row>
    <row r="85" spans="1:3">
      <c r="A85" s="3" t="s">
        <v>929</v>
      </c>
      <c r="B85" s="6" t="n">
        <v>1628</v>
      </c>
    </row>
    <row r="86" spans="1:3">
      <c r="A86" s="3" t="s">
        <v>930</v>
      </c>
      <c r="B86" s="5" t="n">
        <v>2007</v>
      </c>
    </row>
    <row r="87" spans="1:3">
      <c r="A87" s="3" t="s">
        <v>931</v>
      </c>
      <c r="B87" s="3" t="s">
        <v>537</v>
      </c>
    </row>
    <row r="88" spans="1:3">
      <c r="A88" s="3" t="s">
        <v>932</v>
      </c>
      <c r="B88" s="3" t="s">
        <v>376</v>
      </c>
    </row>
    <row r="89" spans="1:3">
      <c r="A89" s="3" t="s">
        <v>616</v>
      </c>
    </row>
    <row r="90" spans="1:3">
      <c r="A90" s="7" t="s">
        <v>889</v>
      </c>
    </row>
    <row r="91" spans="1:3">
      <c r="A91" s="3" t="s">
        <v>929</v>
      </c>
      <c r="B91" s="6" t="n">
        <v>249</v>
      </c>
    </row>
    <row r="92" spans="1:3">
      <c r="A92" s="3" t="s">
        <v>930</v>
      </c>
      <c r="B92" s="5" t="n">
        <v>2003</v>
      </c>
    </row>
    <row r="93" spans="1:3">
      <c r="A93" s="3" t="s">
        <v>931</v>
      </c>
      <c r="B93" s="3" t="s">
        <v>561</v>
      </c>
    </row>
    <row r="94" spans="1:3">
      <c r="A94" s="3" t="s">
        <v>932</v>
      </c>
      <c r="B94" s="3" t="s">
        <v>376</v>
      </c>
    </row>
    <row r="95" spans="1:3">
      <c r="A95" s="3" t="s">
        <v>913</v>
      </c>
    </row>
    <row r="96" spans="1:3">
      <c r="A96" s="7" t="s">
        <v>889</v>
      </c>
    </row>
    <row r="97" spans="1:3">
      <c r="A97" s="3" t="s">
        <v>929</v>
      </c>
      <c r="C97" s="5" t="n">
        <v>-12889</v>
      </c>
    </row>
    <row r="98" spans="1:3">
      <c r="A98" s="3" t="s">
        <v>914</v>
      </c>
    </row>
    <row r="99" spans="1:3">
      <c r="A99" s="7" t="s">
        <v>889</v>
      </c>
    </row>
    <row r="100" spans="1:3">
      <c r="A100" s="3" t="s">
        <v>929</v>
      </c>
      <c r="B100" s="6" t="n">
        <v>2530</v>
      </c>
    </row>
    <row r="101" spans="1:3">
      <c r="A101" s="3" t="s">
        <v>930</v>
      </c>
      <c r="B101" s="5" t="n">
        <v>2002</v>
      </c>
    </row>
    <row r="102" spans="1:3">
      <c r="A102" s="3" t="s">
        <v>931</v>
      </c>
      <c r="B102" s="3" t="s">
        <v>471</v>
      </c>
    </row>
    <row r="103" spans="1:3">
      <c r="A103" s="3" t="s">
        <v>932</v>
      </c>
      <c r="B103" s="3" t="s">
        <v>383</v>
      </c>
    </row>
    <row r="104" spans="1:3">
      <c r="A104" s="3" t="s">
        <v>741</v>
      </c>
    </row>
    <row r="105" spans="1:3">
      <c r="A105" s="7" t="s">
        <v>889</v>
      </c>
    </row>
    <row r="106" spans="1:3">
      <c r="A106" s="3" t="s">
        <v>929</v>
      </c>
      <c r="B106" s="6" t="n">
        <v>5210</v>
      </c>
    </row>
    <row r="107" spans="1:3">
      <c r="A107" s="3" t="s">
        <v>930</v>
      </c>
      <c r="B107" s="5" t="n">
        <v>2007</v>
      </c>
    </row>
    <row r="108" spans="1:3">
      <c r="A108" s="3" t="s">
        <v>931</v>
      </c>
      <c r="B108" s="3" t="s">
        <v>478</v>
      </c>
    </row>
    <row r="109" spans="1:3">
      <c r="A109" s="3" t="s">
        <v>932</v>
      </c>
      <c r="B109" s="3" t="s">
        <v>383</v>
      </c>
    </row>
    <row r="110" spans="1:3">
      <c r="A110" s="3" t="s">
        <v>611</v>
      </c>
    </row>
    <row r="111" spans="1:3">
      <c r="A111" s="7" t="s">
        <v>889</v>
      </c>
    </row>
    <row r="112" spans="1:3">
      <c r="A112" s="3" t="s">
        <v>929</v>
      </c>
      <c r="B112" s="6" t="n">
        <v>1383</v>
      </c>
    </row>
    <row r="113" spans="1:3">
      <c r="A113" s="3" t="s">
        <v>930</v>
      </c>
      <c r="B113" s="5" t="n">
        <v>2012</v>
      </c>
    </row>
    <row r="114" spans="1:3">
      <c r="A114" s="3" t="s">
        <v>931</v>
      </c>
      <c r="B114" s="3" t="s">
        <v>508</v>
      </c>
    </row>
    <row r="115" spans="1:3">
      <c r="A115" s="3" t="s">
        <v>932</v>
      </c>
      <c r="B115" s="3" t="s">
        <v>383</v>
      </c>
    </row>
    <row r="116" spans="1:3">
      <c r="A116" s="3" t="s">
        <v>610</v>
      </c>
    </row>
    <row r="117" spans="1:3">
      <c r="A117" s="7" t="s">
        <v>889</v>
      </c>
    </row>
    <row r="118" spans="1:3">
      <c r="A118" s="3" t="s">
        <v>929</v>
      </c>
      <c r="B118" s="6" t="n">
        <v>992</v>
      </c>
    </row>
    <row r="119" spans="1:3">
      <c r="A119" s="3" t="s">
        <v>930</v>
      </c>
      <c r="B119" s="5" t="n">
        <v>2005</v>
      </c>
    </row>
    <row r="120" spans="1:3">
      <c r="A120" s="3" t="s">
        <v>931</v>
      </c>
      <c r="B120" s="3" t="s">
        <v>504</v>
      </c>
    </row>
    <row r="121" spans="1:3">
      <c r="A121" s="3" t="s">
        <v>932</v>
      </c>
      <c r="B121" s="3" t="s">
        <v>376</v>
      </c>
    </row>
    <row r="122" spans="1:3">
      <c r="A122" s="3" t="s">
        <v>915</v>
      </c>
    </row>
    <row r="123" spans="1:3">
      <c r="A123" s="7" t="s">
        <v>889</v>
      </c>
    </row>
    <row r="124" spans="1:3">
      <c r="A124" s="3" t="s">
        <v>929</v>
      </c>
      <c r="B124" s="6" t="n">
        <v>487</v>
      </c>
    </row>
    <row r="125" spans="1:3">
      <c r="A125" s="3" t="s">
        <v>930</v>
      </c>
      <c r="B125" s="5" t="n">
        <v>1968</v>
      </c>
    </row>
    <row r="126" spans="1:3">
      <c r="A126" s="3" t="s">
        <v>931</v>
      </c>
      <c r="B126" s="3" t="s">
        <v>934</v>
      </c>
    </row>
    <row r="127" spans="1:3">
      <c r="A127" s="3" t="s">
        <v>932</v>
      </c>
      <c r="B127" s="3" t="s">
        <v>376</v>
      </c>
    </row>
    <row r="128" spans="1:3">
      <c r="A128" s="3" t="s">
        <v>916</v>
      </c>
    </row>
    <row r="129" spans="1:3">
      <c r="A129" s="7" t="s">
        <v>889</v>
      </c>
    </row>
    <row r="130" spans="1:3">
      <c r="A130" s="3" t="s">
        <v>929</v>
      </c>
      <c r="B130" s="6" t="n">
        <v>303</v>
      </c>
    </row>
    <row r="131" spans="1:3">
      <c r="A131" s="3" t="s">
        <v>930</v>
      </c>
      <c r="B131" s="5" t="n">
        <v>1949</v>
      </c>
    </row>
    <row r="132" spans="1:3">
      <c r="A132" s="3" t="s">
        <v>932</v>
      </c>
      <c r="B132" s="3" t="s">
        <v>376</v>
      </c>
    </row>
    <row r="133" spans="1:3">
      <c r="A133" s="3" t="s">
        <v>917</v>
      </c>
    </row>
    <row r="134" spans="1:3">
      <c r="A134" s="7" t="s">
        <v>889</v>
      </c>
    </row>
    <row r="135" spans="1:3">
      <c r="A135" s="3" t="s">
        <v>929</v>
      </c>
      <c r="B135" s="6" t="n">
        <v>169</v>
      </c>
    </row>
    <row r="136" spans="1:3">
      <c r="A136" s="3" t="s">
        <v>930</v>
      </c>
      <c r="B136" s="5" t="n">
        <v>1980</v>
      </c>
    </row>
    <row r="137" spans="1:3">
      <c r="A137" s="3" t="s">
        <v>932</v>
      </c>
      <c r="B137" s="3" t="s">
        <v>376</v>
      </c>
    </row>
    <row r="138" spans="1:3">
      <c r="A138" s="3" t="s">
        <v>608</v>
      </c>
    </row>
    <row r="139" spans="1:3">
      <c r="A139" s="7" t="s">
        <v>889</v>
      </c>
    </row>
    <row r="140" spans="1:3">
      <c r="A140" s="3" t="s">
        <v>929</v>
      </c>
      <c r="B140" s="6" t="n">
        <v>499</v>
      </c>
    </row>
    <row r="141" spans="1:3">
      <c r="A141" s="3" t="s">
        <v>930</v>
      </c>
      <c r="B141" s="5" t="n">
        <v>2013</v>
      </c>
    </row>
    <row r="142" spans="1:3">
      <c r="A142" s="3" t="s">
        <v>931</v>
      </c>
      <c r="B142" s="3" t="s">
        <v>527</v>
      </c>
    </row>
    <row r="143" spans="1:3">
      <c r="A143" s="3" t="s">
        <v>932</v>
      </c>
      <c r="B143" s="3" t="s">
        <v>383</v>
      </c>
    </row>
    <row r="144" spans="1:3">
      <c r="A144" s="3" t="s">
        <v>609</v>
      </c>
    </row>
    <row r="145" spans="1:3">
      <c r="A145" s="7" t="s">
        <v>889</v>
      </c>
    </row>
    <row r="146" spans="1:3">
      <c r="A146" s="3" t="s">
        <v>929</v>
      </c>
      <c r="B146" s="6" t="n">
        <v>563</v>
      </c>
    </row>
    <row r="147" spans="1:3">
      <c r="A147" s="3" t="s">
        <v>930</v>
      </c>
      <c r="B147" s="5" t="n">
        <v>1991</v>
      </c>
    </row>
    <row r="148" spans="1:3">
      <c r="A148" s="3" t="s">
        <v>931</v>
      </c>
      <c r="B148" s="3" t="s">
        <v>540</v>
      </c>
    </row>
    <row r="149" spans="1:3">
      <c r="A149" s="3" t="s">
        <v>932</v>
      </c>
      <c r="B149" s="3" t="s">
        <v>376</v>
      </c>
    </row>
    <row r="150" spans="1:3">
      <c r="A150" s="3" t="s">
        <v>606</v>
      </c>
    </row>
    <row r="151" spans="1:3">
      <c r="A151" s="7" t="s">
        <v>889</v>
      </c>
    </row>
    <row r="152" spans="1:3">
      <c r="A152" s="3" t="s">
        <v>929</v>
      </c>
      <c r="B152" s="6" t="n">
        <v>268</v>
      </c>
    </row>
    <row r="153" spans="1:3">
      <c r="A153" s="3" t="s">
        <v>930</v>
      </c>
      <c r="B153" s="5" t="n">
        <v>1996</v>
      </c>
    </row>
    <row r="154" spans="1:3">
      <c r="A154" s="3" t="s">
        <v>931</v>
      </c>
      <c r="B154" s="3" t="s">
        <v>544</v>
      </c>
    </row>
    <row r="155" spans="1:3">
      <c r="A155" s="3" t="s">
        <v>932</v>
      </c>
      <c r="B155" s="3" t="s">
        <v>376</v>
      </c>
    </row>
    <row r="156" spans="1:3">
      <c r="A156" s="3" t="s">
        <v>918</v>
      </c>
    </row>
    <row r="157" spans="1:3">
      <c r="A157" s="7" t="s">
        <v>889</v>
      </c>
    </row>
    <row r="158" spans="1:3">
      <c r="A158" s="3" t="s">
        <v>929</v>
      </c>
      <c r="B158" s="6" t="n">
        <v>187</v>
      </c>
    </row>
    <row r="159" spans="1:3">
      <c r="A159" s="3" t="s">
        <v>930</v>
      </c>
      <c r="B159" s="5" t="n">
        <v>1996</v>
      </c>
    </row>
    <row r="160" spans="1:3">
      <c r="A160" s="3" t="s">
        <v>931</v>
      </c>
      <c r="B160" s="3" t="s">
        <v>544</v>
      </c>
    </row>
    <row r="161" spans="1:3">
      <c r="A161" s="3" t="s">
        <v>932</v>
      </c>
      <c r="B161" s="3" t="s">
        <v>376</v>
      </c>
    </row>
    <row r="162" spans="1:3">
      <c r="A162" s="3" t="s">
        <v>919</v>
      </c>
    </row>
    <row r="163" spans="1:3">
      <c r="A163" s="7" t="s">
        <v>889</v>
      </c>
    </row>
    <row r="164" spans="1:3">
      <c r="A164" s="3" t="s">
        <v>929</v>
      </c>
      <c r="B164" s="6" t="n">
        <v>68</v>
      </c>
    </row>
    <row r="165" spans="1:3">
      <c r="A165" s="3" t="s">
        <v>930</v>
      </c>
      <c r="B165" s="5" t="n">
        <v>1985</v>
      </c>
    </row>
    <row r="166" spans="1:3">
      <c r="A166" s="3" t="s">
        <v>931</v>
      </c>
      <c r="B166" s="3" t="s">
        <v>561</v>
      </c>
    </row>
    <row r="167" spans="1:3">
      <c r="A167" s="3" t="s">
        <v>932</v>
      </c>
      <c r="B167" s="3" t="s">
        <v>376</v>
      </c>
    </row>
    <row r="168" spans="1:3">
      <c r="A168" s="3" t="s">
        <v>920</v>
      </c>
    </row>
    <row r="169" spans="1:3">
      <c r="A169" s="7" t="s">
        <v>889</v>
      </c>
    </row>
    <row r="170" spans="1:3">
      <c r="A170" s="3" t="s">
        <v>929</v>
      </c>
      <c r="B170" s="6" t="n">
        <v>48</v>
      </c>
    </row>
    <row r="171" spans="1:3">
      <c r="A171" s="3" t="s">
        <v>930</v>
      </c>
      <c r="B171" s="5" t="n">
        <v>1985</v>
      </c>
    </row>
    <row r="172" spans="1:3">
      <c r="A172" s="3" t="s">
        <v>931</v>
      </c>
      <c r="B172" s="3" t="s">
        <v>561</v>
      </c>
    </row>
    <row r="173" spans="1:3">
      <c r="A173" s="3" t="s">
        <v>932</v>
      </c>
      <c r="B173" s="3" t="s">
        <v>376</v>
      </c>
    </row>
    <row r="174" spans="1:3">
      <c r="A174" s="3" t="s">
        <v>921</v>
      </c>
    </row>
    <row r="175" spans="1:3">
      <c r="A175" s="7" t="s">
        <v>889</v>
      </c>
    </row>
    <row r="176" spans="1:3">
      <c r="A176" s="3" t="s">
        <v>929</v>
      </c>
      <c r="B176" s="6" t="n">
        <v>42</v>
      </c>
    </row>
    <row r="177" spans="1:3">
      <c r="A177" s="3" t="s">
        <v>930</v>
      </c>
      <c r="B177" s="5" t="n">
        <v>1985</v>
      </c>
    </row>
    <row r="178" spans="1:3">
      <c r="A178" s="3" t="s">
        <v>931</v>
      </c>
      <c r="B178" s="3" t="s">
        <v>561</v>
      </c>
    </row>
    <row r="179" spans="1:3">
      <c r="A179" s="3" t="s">
        <v>932</v>
      </c>
      <c r="B179" s="3" t="s">
        <v>376</v>
      </c>
    </row>
    <row r="180" spans="1:3">
      <c r="A180" s="3" t="s">
        <v>922</v>
      </c>
    </row>
    <row r="181" spans="1:3">
      <c r="A181" s="7" t="s">
        <v>889</v>
      </c>
    </row>
    <row r="182" spans="1:3">
      <c r="A182" s="3" t="s">
        <v>929</v>
      </c>
      <c r="B182" s="6" t="n">
        <v>32</v>
      </c>
    </row>
    <row r="183" spans="1:3">
      <c r="A183" s="3" t="s">
        <v>930</v>
      </c>
      <c r="B183" s="5" t="n">
        <v>1985</v>
      </c>
    </row>
    <row r="184" spans="1:3">
      <c r="A184" s="3" t="s">
        <v>931</v>
      </c>
      <c r="B184" s="3" t="s">
        <v>561</v>
      </c>
    </row>
    <row r="185" spans="1:3">
      <c r="A185" s="3" t="s">
        <v>932</v>
      </c>
      <c r="B185" s="3" t="s">
        <v>376</v>
      </c>
    </row>
    <row r="186" spans="1:3">
      <c r="A186" s="3" t="s">
        <v>923</v>
      </c>
    </row>
    <row r="187" spans="1:3">
      <c r="A187" s="7" t="s">
        <v>889</v>
      </c>
    </row>
    <row r="188" spans="1:3">
      <c r="A188" s="3" t="s">
        <v>929</v>
      </c>
      <c r="B188" s="6" t="n">
        <v>45</v>
      </c>
    </row>
    <row r="189" spans="1:3">
      <c r="A189" s="3" t="s">
        <v>930</v>
      </c>
      <c r="B189" s="5" t="n">
        <v>1985</v>
      </c>
    </row>
    <row r="190" spans="1:3">
      <c r="A190" s="3" t="s">
        <v>931</v>
      </c>
      <c r="B190" s="3" t="s">
        <v>561</v>
      </c>
    </row>
    <row r="191" spans="1:3">
      <c r="A191" s="3" t="s">
        <v>932</v>
      </c>
      <c r="B191" s="3" t="s">
        <v>376</v>
      </c>
    </row>
    <row r="192" spans="1:3">
      <c r="A192" s="3" t="s">
        <v>924</v>
      </c>
    </row>
    <row r="193" spans="1:3">
      <c r="A193" s="7" t="s">
        <v>889</v>
      </c>
    </row>
    <row r="194" spans="1:3">
      <c r="A194" s="3" t="s">
        <v>929</v>
      </c>
      <c r="B194" s="6" t="n">
        <v>26</v>
      </c>
    </row>
    <row r="195" spans="1:3">
      <c r="A195" s="3" t="s">
        <v>930</v>
      </c>
      <c r="B195" s="5" t="n">
        <v>1985</v>
      </c>
    </row>
    <row r="196" spans="1:3">
      <c r="A196" s="3" t="s">
        <v>931</v>
      </c>
      <c r="B196" s="3" t="s">
        <v>561</v>
      </c>
    </row>
    <row r="197" spans="1:3">
      <c r="A197" s="3" t="s">
        <v>932</v>
      </c>
      <c r="B197" s="3" t="s">
        <v>376</v>
      </c>
    </row>
    <row r="198" spans="1:3">
      <c r="A198" s="3" t="s">
        <v>925</v>
      </c>
    </row>
    <row r="199" spans="1:3">
      <c r="A199" s="7" t="s">
        <v>889</v>
      </c>
    </row>
    <row r="200" spans="1:3">
      <c r="A200" s="3" t="s">
        <v>929</v>
      </c>
      <c r="B200" s="6" t="n">
        <v>37</v>
      </c>
    </row>
    <row r="201" spans="1:3">
      <c r="A201" s="3" t="s">
        <v>930</v>
      </c>
      <c r="B201" s="5" t="n">
        <v>1985</v>
      </c>
    </row>
    <row r="202" spans="1:3">
      <c r="A202" s="3" t="s">
        <v>931</v>
      </c>
      <c r="B202" s="3" t="s">
        <v>561</v>
      </c>
    </row>
    <row r="203" spans="1:3">
      <c r="A203" s="3" t="s">
        <v>932</v>
      </c>
      <c r="B203" s="3" t="s">
        <v>376</v>
      </c>
    </row>
    <row r="204" spans="1:3">
      <c r="A204" s="3" t="s">
        <v>456</v>
      </c>
    </row>
    <row r="205" spans="1:3">
      <c r="A205" s="7" t="s">
        <v>889</v>
      </c>
    </row>
    <row r="206" spans="1:3">
      <c r="A206" s="3" t="s">
        <v>929</v>
      </c>
      <c r="C206" s="5" t="n">
        <v>-20210</v>
      </c>
    </row>
    <row r="207" spans="1:3">
      <c r="A207" s="3" t="s">
        <v>740</v>
      </c>
    </row>
    <row r="208" spans="1:3">
      <c r="A208" s="7" t="s">
        <v>889</v>
      </c>
    </row>
    <row r="209" spans="1:3">
      <c r="A209" s="3" t="s">
        <v>929</v>
      </c>
      <c r="C209" s="6" t="n">
        <v>8086</v>
      </c>
    </row>
    <row r="210" spans="1:3">
      <c r="A210" s="3" t="s">
        <v>930</v>
      </c>
      <c r="C210" s="5" t="n">
        <v>2005</v>
      </c>
    </row>
    <row r="211" spans="1:3">
      <c r="A211" s="3" t="s">
        <v>931</v>
      </c>
      <c r="C211" s="3" t="s">
        <v>482</v>
      </c>
    </row>
    <row r="212" spans="1:3">
      <c r="A212" s="3" t="s">
        <v>932</v>
      </c>
      <c r="C212" s="3" t="s">
        <v>383</v>
      </c>
    </row>
    <row r="213" spans="1:3">
      <c r="A213" s="3" t="s">
        <v>736</v>
      </c>
    </row>
    <row r="214" spans="1:3">
      <c r="A214" s="7" t="s">
        <v>889</v>
      </c>
    </row>
    <row r="215" spans="1:3">
      <c r="A215" s="3" t="s">
        <v>929</v>
      </c>
      <c r="C215" s="6" t="n">
        <v>3848</v>
      </c>
    </row>
    <row r="216" spans="1:3">
      <c r="A216" s="3" t="s">
        <v>930</v>
      </c>
      <c r="C216" s="5" t="n">
        <v>2007</v>
      </c>
    </row>
    <row r="217" spans="1:3">
      <c r="A217" s="3" t="s">
        <v>931</v>
      </c>
      <c r="C217" s="3" t="s">
        <v>498</v>
      </c>
    </row>
    <row r="218" spans="1:3">
      <c r="A218" s="3" t="s">
        <v>932</v>
      </c>
      <c r="C218" s="3" t="s">
        <v>383</v>
      </c>
    </row>
    <row r="219" spans="1:3">
      <c r="A219" s="3" t="s">
        <v>739</v>
      </c>
    </row>
    <row r="220" spans="1:3">
      <c r="A220" s="7" t="s">
        <v>889</v>
      </c>
    </row>
    <row r="221" spans="1:3">
      <c r="A221" s="3" t="s">
        <v>929</v>
      </c>
      <c r="C221" s="6" t="n">
        <v>7296</v>
      </c>
    </row>
    <row r="222" spans="1:3">
      <c r="A222" s="3" t="s">
        <v>930</v>
      </c>
      <c r="C222" s="5" t="n">
        <v>2001</v>
      </c>
    </row>
    <row r="223" spans="1:3">
      <c r="A223" s="3" t="s">
        <v>931</v>
      </c>
      <c r="C223" s="3" t="s">
        <v>502</v>
      </c>
    </row>
    <row r="224" spans="1:3">
      <c r="A224" s="3" t="s">
        <v>932</v>
      </c>
      <c r="C224" s="3" t="s">
        <v>376</v>
      </c>
    </row>
    <row r="225" spans="1:3">
      <c r="A225" s="3" t="s">
        <v>737</v>
      </c>
    </row>
    <row r="226" spans="1:3">
      <c r="A226" s="7" t="s">
        <v>889</v>
      </c>
    </row>
    <row r="227" spans="1:3">
      <c r="A227" s="3" t="s">
        <v>929</v>
      </c>
      <c r="C227" s="6" t="n">
        <v>545</v>
      </c>
    </row>
    <row r="228" spans="1:3">
      <c r="A228" s="3" t="s">
        <v>930</v>
      </c>
      <c r="C228" s="5" t="n">
        <v>1986</v>
      </c>
    </row>
    <row r="229" spans="1:3">
      <c r="A229" s="3" t="s">
        <v>931</v>
      </c>
      <c r="C229" s="3" t="s">
        <v>554</v>
      </c>
    </row>
    <row r="230" spans="1:3">
      <c r="A230" s="3" t="s">
        <v>932</v>
      </c>
      <c r="C230" s="3" t="s">
        <v>376</v>
      </c>
    </row>
    <row r="231" spans="1:3">
      <c r="A231" s="3" t="s">
        <v>738</v>
      </c>
    </row>
    <row r="232" spans="1:3">
      <c r="A232" s="7" t="s">
        <v>889</v>
      </c>
    </row>
    <row r="233" spans="1:3">
      <c r="A233" s="3" t="s">
        <v>929</v>
      </c>
      <c r="C233" s="6" t="n">
        <v>435</v>
      </c>
    </row>
    <row r="234" spans="1:3">
      <c r="A234" s="3" t="s">
        <v>930</v>
      </c>
      <c r="C234" s="5" t="n">
        <v>2015</v>
      </c>
    </row>
    <row r="235" spans="1:3">
      <c r="A235" s="3" t="s">
        <v>931</v>
      </c>
      <c r="C235" s="3" t="s">
        <v>558</v>
      </c>
    </row>
    <row r="236" spans="1:3">
      <c r="A236" s="3" t="s">
        <v>932</v>
      </c>
      <c r="C236" s="3" t="s">
        <v>383</v>
      </c>
    </row>
    <row r="237" spans="1:3">
      <c r="A237" s="3" t="s">
        <v>926</v>
      </c>
    </row>
    <row r="238" spans="1:3">
      <c r="A238" s="7" t="s">
        <v>889</v>
      </c>
    </row>
    <row r="239" spans="1:3">
      <c r="A239" s="3" t="s">
        <v>929</v>
      </c>
      <c r="C239" s="6" t="n">
        <v>-1053</v>
      </c>
    </row>
    <row r="240" spans="1:3">
      <c r="A240" s="3" t="s">
        <v>927</v>
      </c>
    </row>
    <row r="241" spans="1:3">
      <c r="A241" s="7" t="s">
        <v>889</v>
      </c>
    </row>
    <row r="242" spans="1:3">
      <c r="A242" s="3" t="s">
        <v>929</v>
      </c>
      <c r="C242" s="6" t="n">
        <v>1053</v>
      </c>
    </row>
    <row r="243" spans="1:3">
      <c r="A243" s="3" t="s">
        <v>930</v>
      </c>
      <c r="C243" s="5" t="n">
        <v>2001</v>
      </c>
    </row>
    <row r="244" spans="1:3">
      <c r="A244" s="3" t="s">
        <v>931</v>
      </c>
      <c r="C244" s="3" t="s">
        <v>531</v>
      </c>
    </row>
    <row r="245" spans="1:3">
      <c r="A245" s="3" t="s">
        <v>932</v>
      </c>
      <c r="C245" s="3" t="s">
        <v>376</v>
      </c>
    </row>
    <row r="246" spans="1:3">
      <c r="A246" s="3" t="s">
        <v>935</v>
      </c>
    </row>
    <row r="247" spans="1:3">
      <c r="A247" s="7" t="s">
        <v>889</v>
      </c>
    </row>
    <row r="248" spans="1:3">
      <c r="A248" s="3" t="s">
        <v>930</v>
      </c>
      <c r="C248" s="5" t="n">
        <v>1986</v>
      </c>
    </row>
    <row r="249" spans="1:3">
      <c r="A249" s="3" t="s">
        <v>936</v>
      </c>
    </row>
    <row r="250" spans="1:3">
      <c r="A250" s="7" t="s">
        <v>889</v>
      </c>
    </row>
    <row r="251" spans="1:3">
      <c r="A251" s="3" t="s">
        <v>930</v>
      </c>
      <c r="C251" s="5" t="n">
        <v>2005</v>
      </c>
    </row>
    <row r="252" spans="1:3">
      <c r="A252" s="3" t="s">
        <v>937</v>
      </c>
    </row>
    <row r="253" spans="1:3">
      <c r="A253" s="7" t="s">
        <v>889</v>
      </c>
    </row>
    <row r="254" spans="1:3">
      <c r="A254" s="3" t="s">
        <v>930</v>
      </c>
      <c r="C254" s="5" t="n">
        <v>1993</v>
      </c>
    </row>
    <row r="255" spans="1:3">
      <c r="A255" s="3" t="s">
        <v>938</v>
      </c>
    </row>
    <row r="256" spans="1:3">
      <c r="A256" s="7" t="s">
        <v>889</v>
      </c>
    </row>
    <row r="257" spans="1:3">
      <c r="A257" s="3" t="s">
        <v>930</v>
      </c>
      <c r="C257" s="5" t="n">
        <v>20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9</v>
      </c>
      <c r="B1" s="2" t="s">
        <v>1</v>
      </c>
    </row>
    <row r="2" spans="1:4">
      <c r="B2" s="2" t="s">
        <v>2</v>
      </c>
      <c r="C2" s="2" t="s">
        <v>34</v>
      </c>
      <c r="D2" s="2" t="s">
        <v>86</v>
      </c>
    </row>
    <row r="3" spans="1:4">
      <c r="A3" s="7" t="s">
        <v>889</v>
      </c>
    </row>
    <row r="4" spans="1:4">
      <c r="A4" s="3" t="s">
        <v>940</v>
      </c>
      <c r="B4" s="6" t="n">
        <v>746926</v>
      </c>
      <c r="C4" s="6" t="n">
        <v>727485</v>
      </c>
      <c r="D4" s="6" t="n">
        <v>796456</v>
      </c>
    </row>
    <row r="5" spans="1:4">
      <c r="A5" s="3" t="s">
        <v>941</v>
      </c>
      <c r="B5" s="5" t="n">
        <v>401209</v>
      </c>
      <c r="C5" s="5" t="n">
        <v>141576</v>
      </c>
      <c r="D5" s="5" t="n">
        <v>141242</v>
      </c>
    </row>
    <row r="6" spans="1:4">
      <c r="A6" s="3" t="s">
        <v>942</v>
      </c>
      <c r="B6" s="5" t="n">
        <v>-861</v>
      </c>
      <c r="C6" s="5" t="n">
        <v>-19582</v>
      </c>
      <c r="D6" s="5" t="n">
        <v>-142795</v>
      </c>
    </row>
    <row r="7" spans="1:4">
      <c r="A7" s="3" t="s">
        <v>943</v>
      </c>
      <c r="B7" s="5" t="n">
        <v>-4928</v>
      </c>
      <c r="C7" s="5" t="n">
        <v>0</v>
      </c>
      <c r="D7" s="5" t="n">
        <v>-48538</v>
      </c>
    </row>
    <row r="8" spans="1:4">
      <c r="A8" s="3" t="s">
        <v>940</v>
      </c>
      <c r="B8" s="5" t="n">
        <v>1140638</v>
      </c>
      <c r="C8" s="5" t="n">
        <v>746926</v>
      </c>
      <c r="D8" s="5" t="n">
        <v>727485</v>
      </c>
    </row>
    <row r="9" spans="1:4">
      <c r="A9" s="3" t="s">
        <v>944</v>
      </c>
    </row>
    <row r="10" spans="1:4">
      <c r="A10" s="7" t="s">
        <v>889</v>
      </c>
    </row>
    <row r="11" spans="1:4">
      <c r="A11" s="3" t="s">
        <v>943</v>
      </c>
      <c r="B11" s="6" t="n">
        <v>-6636</v>
      </c>
      <c r="C11" s="6" t="n">
        <v>0</v>
      </c>
      <c r="D11" s="6" t="n">
        <v>-674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5</v>
      </c>
      <c r="B1" s="2" t="s">
        <v>1</v>
      </c>
    </row>
    <row r="2" spans="1:4">
      <c r="B2" s="2" t="s">
        <v>2</v>
      </c>
      <c r="C2" s="2" t="s">
        <v>34</v>
      </c>
      <c r="D2" s="2" t="s">
        <v>86</v>
      </c>
    </row>
    <row r="3" spans="1:4">
      <c r="A3" s="7" t="s">
        <v>889</v>
      </c>
    </row>
    <row r="4" spans="1:4">
      <c r="A4" s="3" t="s">
        <v>946</v>
      </c>
      <c r="B4" s="6" t="n">
        <v>4928</v>
      </c>
      <c r="C4" s="6" t="n">
        <v>0</v>
      </c>
      <c r="D4" s="6" t="n">
        <v>48538</v>
      </c>
    </row>
    <row r="5" spans="1:4">
      <c r="A5" s="3" t="s">
        <v>947</v>
      </c>
      <c r="B5" s="5" t="n">
        <v>60569</v>
      </c>
      <c r="C5" s="5" t="n">
        <v>54686</v>
      </c>
      <c r="D5" s="5" t="n">
        <v>82428</v>
      </c>
    </row>
    <row r="6" spans="1:4">
      <c r="A6" s="3" t="s">
        <v>948</v>
      </c>
      <c r="B6" s="5" t="n">
        <v>17430</v>
      </c>
      <c r="C6" s="5" t="n">
        <v>17170</v>
      </c>
      <c r="D6" s="5" t="n">
        <v>16998</v>
      </c>
    </row>
    <row r="7" spans="1:4">
      <c r="A7" s="3" t="s">
        <v>949</v>
      </c>
      <c r="B7" s="5" t="n">
        <v>-849</v>
      </c>
      <c r="C7" s="5" t="n">
        <v>-946</v>
      </c>
      <c r="D7" s="5" t="n">
        <v>-25558</v>
      </c>
    </row>
    <row r="8" spans="1:4">
      <c r="A8" s="3" t="s">
        <v>947</v>
      </c>
      <c r="B8" s="6" t="n">
        <v>75245</v>
      </c>
      <c r="C8" s="6" t="n">
        <v>60569</v>
      </c>
      <c r="D8" s="6" t="n">
        <v>546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51</v>
      </c>
      <c r="B1" s="2" t="s">
        <v>152</v>
      </c>
      <c r="C1" s="2" t="s">
        <v>1</v>
      </c>
    </row>
    <row r="2" spans="1:5">
      <c r="B2" s="2" t="s">
        <v>2</v>
      </c>
      <c r="C2" s="2" t="s">
        <v>2</v>
      </c>
      <c r="D2" s="2" t="s">
        <v>34</v>
      </c>
      <c r="E2" s="2" t="s">
        <v>86</v>
      </c>
    </row>
    <row r="3" spans="1:5">
      <c r="A3" s="7" t="s">
        <v>153</v>
      </c>
    </row>
    <row r="4" spans="1:5">
      <c r="A4" s="3" t="s">
        <v>154</v>
      </c>
      <c r="B4" s="8" t="n">
        <v>0.12</v>
      </c>
      <c r="C4" s="8" t="n">
        <v>0.48</v>
      </c>
      <c r="D4" s="8" t="n">
        <v>0.46</v>
      </c>
      <c r="E4" s="8" t="n">
        <v>0.41</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5</v>
      </c>
      <c r="B1" s="2" t="s">
        <v>1</v>
      </c>
    </row>
    <row r="2" spans="1:4">
      <c r="B2" s="2" t="s">
        <v>2</v>
      </c>
      <c r="C2" s="2" t="s">
        <v>34</v>
      </c>
      <c r="D2" s="2" t="s">
        <v>86</v>
      </c>
    </row>
    <row r="3" spans="1:4">
      <c r="A3" s="3" t="s">
        <v>156</v>
      </c>
      <c r="B3" s="6" t="n">
        <v>18351</v>
      </c>
      <c r="C3" s="6" t="n">
        <v>5815</v>
      </c>
      <c r="D3" s="6" t="n">
        <v>-30441</v>
      </c>
    </row>
    <row r="4" spans="1:4">
      <c r="A4" s="7" t="s">
        <v>157</v>
      </c>
    </row>
    <row r="5" spans="1:4">
      <c r="A5" s="3" t="s">
        <v>158</v>
      </c>
      <c r="B5" s="5" t="n">
        <v>32272</v>
      </c>
      <c r="C5" s="5" t="n">
        <v>26885</v>
      </c>
      <c r="D5" s="5" t="n">
        <v>27206</v>
      </c>
    </row>
    <row r="6" spans="1:4">
      <c r="A6" s="3" t="s">
        <v>159</v>
      </c>
      <c r="B6" s="5" t="n">
        <v>-29009</v>
      </c>
      <c r="C6" s="5" t="n">
        <v>-908</v>
      </c>
      <c r="D6" s="5" t="n">
        <v>-23665</v>
      </c>
    </row>
    <row r="7" spans="1:4">
      <c r="A7" s="3" t="s">
        <v>160</v>
      </c>
      <c r="B7" s="5" t="n">
        <v>498</v>
      </c>
      <c r="C7" s="5" t="n">
        <v>365</v>
      </c>
      <c r="D7" s="5" t="n">
        <v>39</v>
      </c>
    </row>
    <row r="8" spans="1:4">
      <c r="A8" s="3" t="s">
        <v>161</v>
      </c>
      <c r="B8" s="5" t="n">
        <v>-1511</v>
      </c>
      <c r="C8" s="5" t="n">
        <v>-2194</v>
      </c>
      <c r="D8" s="5" t="n">
        <v>-3140</v>
      </c>
    </row>
    <row r="9" spans="1:4">
      <c r="A9" s="3" t="s">
        <v>162</v>
      </c>
      <c r="B9" s="5" t="n">
        <v>4928</v>
      </c>
      <c r="C9" s="5" t="n">
        <v>0</v>
      </c>
      <c r="D9" s="5" t="n">
        <v>48538</v>
      </c>
    </row>
    <row r="10" spans="1:4">
      <c r="A10" s="3" t="s">
        <v>163</v>
      </c>
      <c r="B10" s="5" t="n">
        <v>-775</v>
      </c>
      <c r="C10" s="5" t="n">
        <v>0</v>
      </c>
      <c r="D10" s="5" t="n">
        <v>-54</v>
      </c>
    </row>
    <row r="11" spans="1:4">
      <c r="A11" s="7" t="s">
        <v>164</v>
      </c>
    </row>
    <row r="12" spans="1:4">
      <c r="A12" s="3" t="s">
        <v>165</v>
      </c>
      <c r="B12" s="5" t="n">
        <v>2167</v>
      </c>
      <c r="C12" s="5" t="n">
        <v>-270</v>
      </c>
      <c r="D12" s="5" t="n">
        <v>-211</v>
      </c>
    </row>
    <row r="13" spans="1:4">
      <c r="A13" s="3" t="s">
        <v>166</v>
      </c>
      <c r="B13" s="5" t="n">
        <v>26921</v>
      </c>
      <c r="C13" s="5" t="n">
        <v>29693</v>
      </c>
      <c r="D13" s="5" t="n">
        <v>18272</v>
      </c>
    </row>
    <row r="14" spans="1:4">
      <c r="A14" s="7" t="s">
        <v>167</v>
      </c>
    </row>
    <row r="15" spans="1:4">
      <c r="A15" s="3" t="s">
        <v>168</v>
      </c>
      <c r="B15" s="5" t="n">
        <v>-448560</v>
      </c>
      <c r="C15" s="5" t="n">
        <v>-136865</v>
      </c>
      <c r="D15" s="5" t="n">
        <v>-141859</v>
      </c>
    </row>
    <row r="16" spans="1:4">
      <c r="A16" s="3" t="s">
        <v>169</v>
      </c>
      <c r="B16" s="5" t="n">
        <v>121694</v>
      </c>
      <c r="C16" s="5" t="n">
        <v>14013</v>
      </c>
      <c r="D16" s="5" t="n">
        <v>172087</v>
      </c>
    </row>
    <row r="17" spans="1:4">
      <c r="A17" s="3" t="s">
        <v>170</v>
      </c>
      <c r="B17" s="5" t="n">
        <v>-9986</v>
      </c>
      <c r="C17" s="5" t="n">
        <v>-9095</v>
      </c>
      <c r="D17" s="5" t="n">
        <v>-18715</v>
      </c>
    </row>
    <row r="18" spans="1:4">
      <c r="A18" s="3" t="s">
        <v>171</v>
      </c>
      <c r="B18" s="5" t="n">
        <v>-85159</v>
      </c>
      <c r="C18" s="5" t="n">
        <v>-17069</v>
      </c>
      <c r="D18" s="5" t="n">
        <v>0</v>
      </c>
    </row>
    <row r="19" spans="1:4">
      <c r="A19" s="3" t="s">
        <v>172</v>
      </c>
      <c r="B19" s="5" t="n">
        <v>-3600</v>
      </c>
      <c r="C19" s="5" t="n">
        <v>0</v>
      </c>
      <c r="D19" s="5" t="n">
        <v>-1961</v>
      </c>
    </row>
    <row r="20" spans="1:4">
      <c r="A20" s="3" t="s">
        <v>173</v>
      </c>
      <c r="B20" s="5" t="n">
        <v>1902</v>
      </c>
      <c r="C20" s="5" t="n">
        <v>1740</v>
      </c>
      <c r="D20" s="5" t="n">
        <v>-865</v>
      </c>
    </row>
    <row r="21" spans="1:4">
      <c r="A21" s="3" t="s">
        <v>174</v>
      </c>
      <c r="B21" s="5" t="n">
        <v>-423709</v>
      </c>
      <c r="C21" s="5" t="n">
        <v>-147276</v>
      </c>
      <c r="D21" s="5" t="n">
        <v>8687</v>
      </c>
    </row>
    <row r="22" spans="1:4">
      <c r="A22" s="7" t="s">
        <v>175</v>
      </c>
    </row>
    <row r="23" spans="1:4">
      <c r="A23" s="3" t="s">
        <v>138</v>
      </c>
      <c r="B23" s="5" t="n">
        <v>-394544</v>
      </c>
      <c r="C23" s="5" t="n">
        <v>-144047</v>
      </c>
      <c r="D23" s="5" t="n">
        <v>-119113</v>
      </c>
    </row>
    <row r="24" spans="1:4">
      <c r="A24" s="3" t="s">
        <v>176</v>
      </c>
      <c r="B24" s="5" t="n">
        <v>-11155</v>
      </c>
      <c r="C24" s="5" t="n">
        <v>-8449</v>
      </c>
      <c r="D24" s="5" t="n">
        <v>-3603</v>
      </c>
    </row>
    <row r="25" spans="1:4">
      <c r="A25" s="3" t="s">
        <v>140</v>
      </c>
      <c r="B25" s="5" t="n">
        <v>-32082</v>
      </c>
      <c r="C25" s="5" t="n">
        <v>-80426</v>
      </c>
      <c r="D25" s="5" t="n">
        <v>-3377</v>
      </c>
    </row>
    <row r="26" spans="1:4">
      <c r="A26" s="3" t="s">
        <v>65</v>
      </c>
      <c r="B26" s="5" t="n">
        <v>-10811</v>
      </c>
      <c r="C26" s="5" t="n">
        <v>-11631</v>
      </c>
      <c r="D26" s="5" t="n">
        <v>-11353</v>
      </c>
    </row>
    <row r="27" spans="1:4">
      <c r="A27" s="3" t="s">
        <v>177</v>
      </c>
      <c r="B27" s="5" t="n">
        <v>-11247</v>
      </c>
      <c r="C27" s="5" t="n">
        <v>-695</v>
      </c>
      <c r="D27" s="5" t="n">
        <v>-2464</v>
      </c>
    </row>
    <row r="28" spans="1:4">
      <c r="A28" s="3" t="s">
        <v>178</v>
      </c>
      <c r="B28" s="5" t="n">
        <v>2494</v>
      </c>
      <c r="C28" s="5" t="n">
        <v>399</v>
      </c>
      <c r="D28" s="5" t="n">
        <v>7405</v>
      </c>
    </row>
    <row r="29" spans="1:4">
      <c r="A29" s="3" t="s">
        <v>179</v>
      </c>
      <c r="B29" s="5" t="n">
        <v>-851</v>
      </c>
    </row>
    <row r="30" spans="1:4">
      <c r="A30" s="3" t="s">
        <v>180</v>
      </c>
      <c r="B30" s="5" t="n">
        <v>37000</v>
      </c>
    </row>
    <row r="31" spans="1:4">
      <c r="A31" s="3" t="s">
        <v>181</v>
      </c>
      <c r="B31" s="5" t="n">
        <v>-7000</v>
      </c>
    </row>
    <row r="32" spans="1:4">
      <c r="A32" s="3" t="s">
        <v>182</v>
      </c>
      <c r="B32" s="5" t="n">
        <v>123040</v>
      </c>
      <c r="C32" s="5" t="n">
        <v>99120</v>
      </c>
      <c r="D32" s="5" t="n">
        <v>169680</v>
      </c>
    </row>
    <row r="33" spans="1:4">
      <c r="A33" s="3" t="s">
        <v>183</v>
      </c>
      <c r="B33" s="5" t="n">
        <v>-1618</v>
      </c>
      <c r="C33" s="5" t="n">
        <v>-579</v>
      </c>
      <c r="D33" s="5" t="n">
        <v>-2982</v>
      </c>
    </row>
    <row r="34" spans="1:4">
      <c r="A34" s="3" t="s">
        <v>184</v>
      </c>
      <c r="B34" s="5" t="n">
        <v>-711</v>
      </c>
    </row>
    <row r="35" spans="1:4">
      <c r="A35" s="3" t="s">
        <v>185</v>
      </c>
      <c r="B35" s="5" t="n">
        <v>-81957</v>
      </c>
      <c r="C35" s="5" t="n">
        <v>-26952</v>
      </c>
      <c r="D35" s="5" t="n">
        <v>-301162</v>
      </c>
    </row>
    <row r="36" spans="1:4">
      <c r="A36" s="3" t="s">
        <v>186</v>
      </c>
      <c r="B36" s="5" t="n">
        <v>399646</v>
      </c>
      <c r="C36" s="5" t="n">
        <v>114834</v>
      </c>
      <c r="D36" s="5" t="n">
        <v>-28743</v>
      </c>
    </row>
    <row r="37" spans="1:4">
      <c r="A37" s="3" t="s">
        <v>187</v>
      </c>
      <c r="B37" s="5" t="n">
        <v>-330</v>
      </c>
      <c r="C37" s="5" t="n">
        <v>-164</v>
      </c>
      <c r="D37" s="5" t="n">
        <v>-78</v>
      </c>
    </row>
    <row r="38" spans="1:4">
      <c r="A38" s="3" t="s">
        <v>188</v>
      </c>
      <c r="B38" s="5" t="n">
        <v>2858</v>
      </c>
      <c r="C38" s="5" t="n">
        <v>-2749</v>
      </c>
      <c r="D38" s="5" t="n">
        <v>-1784</v>
      </c>
    </row>
    <row r="39" spans="1:4">
      <c r="A39" s="3" t="s">
        <v>189</v>
      </c>
      <c r="B39" s="5" t="n">
        <v>32211</v>
      </c>
      <c r="C39" s="5" t="n">
        <v>35124</v>
      </c>
      <c r="D39" s="5" t="n">
        <v>36986</v>
      </c>
    </row>
    <row r="40" spans="1:4">
      <c r="A40" s="3" t="s">
        <v>190</v>
      </c>
      <c r="B40" s="5" t="n">
        <v>34739</v>
      </c>
      <c r="C40" s="5" t="n">
        <v>32211</v>
      </c>
      <c r="D40" s="5" t="n">
        <v>35124</v>
      </c>
    </row>
    <row r="41" spans="1:4">
      <c r="A41" s="7" t="s">
        <v>191</v>
      </c>
    </row>
    <row r="42" spans="1:4">
      <c r="A42" s="3" t="s">
        <v>192</v>
      </c>
      <c r="B42" s="5" t="n">
        <v>17410</v>
      </c>
      <c r="C42" s="5" t="n">
        <v>16966</v>
      </c>
      <c r="D42" s="5" t="n">
        <v>25710</v>
      </c>
    </row>
    <row r="43" spans="1:4">
      <c r="A43" s="7" t="s">
        <v>193</v>
      </c>
    </row>
    <row r="44" spans="1:4">
      <c r="A44" s="3" t="s">
        <v>194</v>
      </c>
      <c r="B44" s="5" t="n">
        <v>244</v>
      </c>
      <c r="C44" s="5" t="n">
        <v>348</v>
      </c>
      <c r="D44" s="5" t="n">
        <v>568</v>
      </c>
    </row>
    <row r="45" spans="1:4">
      <c r="A45" s="3" t="s">
        <v>195</v>
      </c>
      <c r="B45" s="5" t="n">
        <v>15491</v>
      </c>
      <c r="C45" s="5" t="n">
        <v>753</v>
      </c>
      <c r="D45" s="5" t="n">
        <v>8014</v>
      </c>
    </row>
    <row r="46" spans="1:4">
      <c r="A46" s="3" t="s">
        <v>196</v>
      </c>
      <c r="B46" s="5" t="n">
        <v>-34</v>
      </c>
      <c r="C46" s="5" t="n">
        <v>-2793</v>
      </c>
      <c r="D46" s="5" t="n">
        <v>-1648</v>
      </c>
    </row>
    <row r="47" spans="1:4">
      <c r="A47" s="3" t="s">
        <v>197</v>
      </c>
      <c r="B47" s="5" t="n">
        <v>0</v>
      </c>
      <c r="C47" s="5" t="n">
        <v>-9712</v>
      </c>
    </row>
    <row r="48" spans="1:4">
      <c r="A48" s="3" t="s">
        <v>198</v>
      </c>
      <c r="B48" s="5" t="n">
        <v>973</v>
      </c>
    </row>
    <row r="49" spans="1:4">
      <c r="A49" s="3" t="s">
        <v>199</v>
      </c>
      <c r="B49" s="5" t="n">
        <v>2117</v>
      </c>
      <c r="C49" s="5" t="n">
        <v>748</v>
      </c>
      <c r="D49" s="5" t="n">
        <v>1226</v>
      </c>
    </row>
    <row r="50" spans="1:4">
      <c r="A50" s="3" t="s">
        <v>200</v>
      </c>
      <c r="B50" s="5" t="n">
        <v>-747</v>
      </c>
      <c r="C50" s="5" t="n">
        <v>878</v>
      </c>
      <c r="D50" s="5" t="n">
        <v>-21</v>
      </c>
    </row>
    <row r="51" spans="1:4">
      <c r="A51" s="3" t="s">
        <v>201</v>
      </c>
      <c r="B51" s="5" t="n">
        <v>604</v>
      </c>
      <c r="C51" s="5" t="n">
        <v>-1908</v>
      </c>
      <c r="D51" s="5" t="n">
        <v>1789</v>
      </c>
    </row>
    <row r="52" spans="1:4">
      <c r="A52" s="3" t="s">
        <v>202</v>
      </c>
      <c r="B52" s="5" t="n">
        <v>0</v>
      </c>
      <c r="C52" s="5" t="n">
        <v>5442</v>
      </c>
      <c r="D52" s="5" t="n">
        <v>0</v>
      </c>
    </row>
    <row r="53" spans="1:4">
      <c r="A53" s="3" t="s">
        <v>203</v>
      </c>
      <c r="B53" s="6" t="n">
        <v>0</v>
      </c>
      <c r="C53" s="6" t="n">
        <v>0</v>
      </c>
      <c r="D53" s="6" t="n">
        <v>-23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4</v>
      </c>
      <c r="B1" s="2" t="s">
        <v>1</v>
      </c>
    </row>
    <row r="2" spans="1:2">
      <c r="B2" s="2" t="s">
        <v>2</v>
      </c>
    </row>
    <row r="3" spans="1:2">
      <c r="A3" s="7" t="s">
        <v>205</v>
      </c>
    </row>
    <row r="4" spans="1:2">
      <c r="A4" s="3" t="s">
        <v>206</v>
      </c>
      <c r="B4" s="3"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8</v>
      </c>
      <c r="B1" s="2" t="s">
        <v>1</v>
      </c>
    </row>
    <row r="2" spans="1:2">
      <c r="B2" s="2" t="s">
        <v>2</v>
      </c>
    </row>
    <row r="3" spans="1:2">
      <c r="A3" s="7" t="s">
        <v>209</v>
      </c>
    </row>
    <row r="4" spans="1:2">
      <c r="A4" s="3" t="s">
        <v>210</v>
      </c>
      <c r="B4" s="3" t="s">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Equity </vt:lpstr>
      <vt:lpstr>Consolidated Statements Equity6</vt:lpstr>
      <vt:lpstr>Consolidated Statements of Cash</vt:lpstr>
      <vt:lpstr>Organization</vt:lpstr>
      <vt:lpstr>Summary of Significant Accounti</vt:lpstr>
      <vt:lpstr>Property (Notes)</vt:lpstr>
      <vt:lpstr>Unconsolidated Real Estate Affi</vt:lpstr>
      <vt:lpstr>Mortgage Notes Payable (Notes)</vt:lpstr>
      <vt:lpstr>Common Stock</vt:lpstr>
      <vt:lpstr>Rentals Under Operating Leases</vt:lpstr>
      <vt:lpstr>Related Party Transactions</vt:lpstr>
      <vt:lpstr>Commitments and Contingencies</vt:lpstr>
      <vt:lpstr>Segment Reporting</vt:lpstr>
      <vt:lpstr>Distributions Payable</vt:lpstr>
      <vt:lpstr>Recently Issued Accounting Pron</vt:lpstr>
      <vt:lpstr>Quarterly Financial Information</vt:lpstr>
      <vt:lpstr>Subsequent Events</vt:lpstr>
      <vt:lpstr>Schedule III - Real Estate and </vt:lpstr>
      <vt:lpstr>Summary of Significant Accoun23</vt:lpstr>
      <vt:lpstr>Summary of Significant Accoun24</vt:lpstr>
      <vt:lpstr>Property (Tables)</vt:lpstr>
      <vt:lpstr>Unconsolidated Real Estate Af26</vt:lpstr>
      <vt:lpstr>Mortgage Notes Payable Table 1 </vt:lpstr>
      <vt:lpstr>Mortgage Notes Payable Table 2 </vt:lpstr>
      <vt:lpstr>Table 3 - Summary of Aggregate </vt:lpstr>
      <vt:lpstr>Common Stock Common Stock (Tabl</vt:lpstr>
      <vt:lpstr>Rentals Under Operating Leases </vt:lpstr>
      <vt:lpstr>Segment Reporting (Tables)</vt:lpstr>
      <vt:lpstr>Quarterly Financial Informati33</vt:lpstr>
      <vt:lpstr>Organization (Details)</vt:lpstr>
      <vt:lpstr>Summary of Significant Accoun35</vt:lpstr>
      <vt:lpstr>Property Table 1 - Property Det</vt:lpstr>
      <vt:lpstr>Property Table 2 - Schedule of </vt:lpstr>
      <vt:lpstr>Property Table 3 - Schedule of </vt:lpstr>
      <vt:lpstr>Property Table 5 - Dispositions</vt:lpstr>
      <vt:lpstr>Unconsolidated Real Estate Af40</vt:lpstr>
      <vt:lpstr>Table 1 - Schedule of Mortgages</vt:lpstr>
      <vt:lpstr>Mortgage Notes Payable Table 42</vt:lpstr>
      <vt:lpstr>Table 3 - Summary of Aggregat43</vt:lpstr>
      <vt:lpstr>Mortgage Notes Payable Text Det</vt:lpstr>
      <vt:lpstr>Common Stock Fees (Details)</vt:lpstr>
      <vt:lpstr>Common Stock (Details Textual)</vt:lpstr>
      <vt:lpstr>Common Stock Common Stock Sold </vt:lpstr>
      <vt:lpstr>Common Stock Repurchases (Detai</vt:lpstr>
      <vt:lpstr>Rentals Under Operating Lease49</vt:lpstr>
      <vt:lpstr>Related Party Transactions (Det</vt:lpstr>
      <vt:lpstr>Commitments and Contingencies (</vt:lpstr>
      <vt:lpstr>Segment Reporting (Details)</vt:lpstr>
      <vt:lpstr>Distributions Payable (Details)</vt:lpstr>
      <vt:lpstr>Quarterly Financial Informati54</vt:lpstr>
      <vt:lpstr>Subsequent Events (Details Text</vt:lpstr>
      <vt:lpstr>Schedule III - Real Estate an56</vt:lpstr>
      <vt:lpstr>Schedule III - Real Estate an57</vt:lpstr>
      <vt:lpstr>Schedule III - Real Estate an58</vt:lpstr>
      <vt:lpstr>Schedule III - Real Estate an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7:10:43Z</dcterms:created>
  <dcterms:modified xmlns:dcterms="http://purl.org/dc/terms/" xmlns:xsi="http://www.w3.org/2001/XMLSchema-instance" xsi:type="dcterms:W3CDTF">2016-03-10T17:10:43Z</dcterms:modified>
  <dc:title xmlns:dc="http://purl.org/dc/elements/1.1/">Untitled</dc:title>
  <dc:description xmlns:dc="http://purl.org/dc/elements/1.1/"/>
  <dc:subject xmlns:dc="http://purl.org/dc/elements/1.1/"/>
  <cp:keywords/>
  <cp:category/>
</cp:coreProperties>
</file>